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S"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DISPOSITIONS AND DISCONTINUED O" sheetId="11" state="visible" r:id="rId11"/>
    <sheet xmlns:r="http://schemas.openxmlformats.org/officeDocument/2006/relationships" name="SEGMENT DATA" sheetId="12" state="visible" r:id="rId12"/>
    <sheet xmlns:r="http://schemas.openxmlformats.org/officeDocument/2006/relationships" name="REVENUE"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ASSET RETIREMENT OBLIGATIONS" sheetId="20" state="visible" r:id="rId20"/>
    <sheet xmlns:r="http://schemas.openxmlformats.org/officeDocument/2006/relationships" name="STOCKHOLDERS' DEFICIT" sheetId="21" state="visible" r:id="rId21"/>
    <sheet xmlns:r="http://schemas.openxmlformats.org/officeDocument/2006/relationships" name="EMPLOYEE BENEFIT PLANS" sheetId="22" state="visible" r:id="rId22"/>
    <sheet xmlns:r="http://schemas.openxmlformats.org/officeDocument/2006/relationships" name="OTHER INFORMATION" sheetId="23" state="visible" r:id="rId23"/>
    <sheet xmlns:r="http://schemas.openxmlformats.org/officeDocument/2006/relationships" name="QUARTERLY RESULTS OF OPERATIONS" sheetId="24" state="visible" r:id="rId24"/>
    <sheet xmlns:r="http://schemas.openxmlformats.org/officeDocument/2006/relationships" name="SCHEDULE II VALUATION AND QUALI"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DISPOSITIONS AND DISCONTINUED_2" sheetId="29" state="visible" r:id="rId29"/>
    <sheet xmlns:r="http://schemas.openxmlformats.org/officeDocument/2006/relationships" name="SEGMENT DATA (Tables)" sheetId="30" state="visible" r:id="rId30"/>
    <sheet xmlns:r="http://schemas.openxmlformats.org/officeDocument/2006/relationships" name="REVENUE (Tables)"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PROPERTY, PLANT AND EQUIPMENT (" sheetId="36" state="visible" r:id="rId36"/>
    <sheet xmlns:r="http://schemas.openxmlformats.org/officeDocument/2006/relationships" name="INTANGIBLE ASSETS AND GOODWILL " sheetId="37" state="visible" r:id="rId37"/>
    <sheet xmlns:r="http://schemas.openxmlformats.org/officeDocument/2006/relationships" name="ASSET RETIREMENT OBLIGATIONS (T" sheetId="38" state="visible" r:id="rId38"/>
    <sheet xmlns:r="http://schemas.openxmlformats.org/officeDocument/2006/relationships" name="STOCKHOLDERS' DEFICIT (Tables)" sheetId="39" state="visible" r:id="rId39"/>
    <sheet xmlns:r="http://schemas.openxmlformats.org/officeDocument/2006/relationships" name="EMPLOYEE BENEFIT PLANS (Tables)" sheetId="40" state="visible" r:id="rId40"/>
    <sheet xmlns:r="http://schemas.openxmlformats.org/officeDocument/2006/relationships" name="OTHER INFORMATION (Tables)" sheetId="41" state="visible" r:id="rId41"/>
    <sheet xmlns:r="http://schemas.openxmlformats.org/officeDocument/2006/relationships" name="QUARTERLY RESULTS OF OPERATIO_2" sheetId="42" state="visible" r:id="rId42"/>
    <sheet xmlns:r="http://schemas.openxmlformats.org/officeDocument/2006/relationships" name="DESCRIPTION OF BUSINESS (Detail" sheetId="43" state="visible" r:id="rId43"/>
    <sheet xmlns:r="http://schemas.openxmlformats.org/officeDocument/2006/relationships" name="SUMMARY OF SIGNIFICANT ACCOUN_3" sheetId="44" state="visible" r:id="rId44"/>
    <sheet xmlns:r="http://schemas.openxmlformats.org/officeDocument/2006/relationships" name="DISPOSITIONS AND DISCONTINUED_3" sheetId="45" state="visible" r:id="rId45"/>
    <sheet xmlns:r="http://schemas.openxmlformats.org/officeDocument/2006/relationships" name="DISPOSITIONS AND DISCONTINUED_4" sheetId="46" state="visible" r:id="rId46"/>
    <sheet xmlns:r="http://schemas.openxmlformats.org/officeDocument/2006/relationships" name="DISPOSITIONS AND DISCONTINUED_5" sheetId="47" state="visible" r:id="rId47"/>
    <sheet xmlns:r="http://schemas.openxmlformats.org/officeDocument/2006/relationships" name="DISPOSITIONS AND DISCONTINUED_6" sheetId="48" state="visible" r:id="rId48"/>
    <sheet xmlns:r="http://schemas.openxmlformats.org/officeDocument/2006/relationships" name="DISPOSITIONS AND DISCONTINUED_7" sheetId="49" state="visible" r:id="rId49"/>
    <sheet xmlns:r="http://schemas.openxmlformats.org/officeDocument/2006/relationships" name="SEGMENT DATA (Details)" sheetId="50" state="visible" r:id="rId50"/>
    <sheet xmlns:r="http://schemas.openxmlformats.org/officeDocument/2006/relationships" name="REVENUE - Revenue By Segment an" sheetId="51" state="visible" r:id="rId51"/>
    <sheet xmlns:r="http://schemas.openxmlformats.org/officeDocument/2006/relationships" name="REVENUE - Schedule of Contract " sheetId="52" state="visible" r:id="rId52"/>
    <sheet xmlns:r="http://schemas.openxmlformats.org/officeDocument/2006/relationships" name="REVENUE - Narrative (Details)" sheetId="53" state="visible" r:id="rId53"/>
    <sheet xmlns:r="http://schemas.openxmlformats.org/officeDocument/2006/relationships" name="REVENUE - Revenue From Leases (" sheetId="54" state="visible" r:id="rId54"/>
    <sheet xmlns:r="http://schemas.openxmlformats.org/officeDocument/2006/relationships" name="LONG-TERM DEBT - Schedule of Lo" sheetId="55" state="visible" r:id="rId55"/>
    <sheet xmlns:r="http://schemas.openxmlformats.org/officeDocument/2006/relationships" name="LONG-TERM DEBT - Narrative (Det" sheetId="56" state="visible" r:id="rId56"/>
    <sheet xmlns:r="http://schemas.openxmlformats.org/officeDocument/2006/relationships" name="LONG-TERM DEBT - Schedule of Fu" sheetId="57" state="visible" r:id="rId57"/>
    <sheet xmlns:r="http://schemas.openxmlformats.org/officeDocument/2006/relationships" name="LEASES - Lease Cost (Details)" sheetId="58" state="visible" r:id="rId58"/>
    <sheet xmlns:r="http://schemas.openxmlformats.org/officeDocument/2006/relationships" name="LEASES - Supplemental Balance S" sheetId="59" state="visible" r:id="rId59"/>
    <sheet xmlns:r="http://schemas.openxmlformats.org/officeDocument/2006/relationships" name="LEASES - Schedule of Future Min" sheetId="60" state="visible" r:id="rId60"/>
    <sheet xmlns:r="http://schemas.openxmlformats.org/officeDocument/2006/relationships" name="LEASES - Supplemental Cash Flow" sheetId="61" state="visible" r:id="rId61"/>
    <sheet xmlns:r="http://schemas.openxmlformats.org/officeDocument/2006/relationships" name="COMMITMENTS AND CONTINGENCIES_2" sheetId="62" state="visible" r:id="rId62"/>
    <sheet xmlns:r="http://schemas.openxmlformats.org/officeDocument/2006/relationships" name="INCOME TAXES - Significant Comp" sheetId="63" state="visible" r:id="rId63"/>
    <sheet xmlns:r="http://schemas.openxmlformats.org/officeDocument/2006/relationships" name="INCOME TAXES - Narrative (Detai" sheetId="64" state="visible" r:id="rId64"/>
    <sheet xmlns:r="http://schemas.openxmlformats.org/officeDocument/2006/relationships" name="INCOME TAXES - Significant Co_2" sheetId="65" state="visible" r:id="rId65"/>
    <sheet xmlns:r="http://schemas.openxmlformats.org/officeDocument/2006/relationships" name="INCOME TAXES - Schedule of Inco" sheetId="66" state="visible" r:id="rId66"/>
    <sheet xmlns:r="http://schemas.openxmlformats.org/officeDocument/2006/relationships" name="INCOME TAXES - Reconciliation o" sheetId="67" state="visible" r:id="rId67"/>
    <sheet xmlns:r="http://schemas.openxmlformats.org/officeDocument/2006/relationships" name="INCOME TAXES - Reconciliation_2" sheetId="68" state="visible" r:id="rId68"/>
    <sheet xmlns:r="http://schemas.openxmlformats.org/officeDocument/2006/relationships" name="PROPERTY, PLANT AND EQUIPMENT -"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INTANGIBLE ASSETS AND GOODWIL_5" sheetId="73" state="visible" r:id="rId73"/>
    <sheet xmlns:r="http://schemas.openxmlformats.org/officeDocument/2006/relationships" name="ASSET RETIREMENT OBLIGATIONS (D" sheetId="74" state="visible" r:id="rId74"/>
    <sheet xmlns:r="http://schemas.openxmlformats.org/officeDocument/2006/relationships" name="STOCKHOLDERS' DEFICIT - Narrati" sheetId="75" state="visible" r:id="rId75"/>
    <sheet xmlns:r="http://schemas.openxmlformats.org/officeDocument/2006/relationships" name="STOCKHOLDERS' DEFICIT - Schedul" sheetId="76" state="visible" r:id="rId76"/>
    <sheet xmlns:r="http://schemas.openxmlformats.org/officeDocument/2006/relationships" name="STOCKHOLDERS' DEFICIT - Sched_2" sheetId="77" state="visible" r:id="rId77"/>
    <sheet xmlns:r="http://schemas.openxmlformats.org/officeDocument/2006/relationships" name="STOCKHOLDERS' DEFICIT - Sched_3" sheetId="78" state="visible" r:id="rId78"/>
    <sheet xmlns:r="http://schemas.openxmlformats.org/officeDocument/2006/relationships" name="STOCKHOLDERS' DEFICIT - Sched_4" sheetId="79" state="visible" r:id="rId79"/>
    <sheet xmlns:r="http://schemas.openxmlformats.org/officeDocument/2006/relationships" name="STOCKHOLDERS' DEFICIT - Sched_5" sheetId="80" state="visible" r:id="rId80"/>
    <sheet xmlns:r="http://schemas.openxmlformats.org/officeDocument/2006/relationships" name="STOCKHOLDERS' DEFICIT - Sched_6" sheetId="81" state="visible" r:id="rId81"/>
    <sheet xmlns:r="http://schemas.openxmlformats.org/officeDocument/2006/relationships" name="EMPLOYEE BENEFIT PLANS - Narrat" sheetId="82" state="visible" r:id="rId82"/>
    <sheet xmlns:r="http://schemas.openxmlformats.org/officeDocument/2006/relationships" name="EMPLOYEE BENEFIT PLANS - Schedu" sheetId="83" state="visible" r:id="rId83"/>
    <sheet xmlns:r="http://schemas.openxmlformats.org/officeDocument/2006/relationships" name="EMPLOYEE BENEFIT PLANS - Sche_2" sheetId="84" state="visible" r:id="rId84"/>
    <sheet xmlns:r="http://schemas.openxmlformats.org/officeDocument/2006/relationships" name="EMPLOYEE BENEFIT PLANS - Sche_3" sheetId="85" state="visible" r:id="rId85"/>
    <sheet xmlns:r="http://schemas.openxmlformats.org/officeDocument/2006/relationships" name="EMPLOYEE BENEFIT PLANS - Sche_4" sheetId="86" state="visible" r:id="rId86"/>
    <sheet xmlns:r="http://schemas.openxmlformats.org/officeDocument/2006/relationships" name="EMPLOYEE BENEFIT PLANS - Sche_5" sheetId="87" state="visible" r:id="rId87"/>
    <sheet xmlns:r="http://schemas.openxmlformats.org/officeDocument/2006/relationships" name="EMPLOYEE BENEFIT PLANS - Sche_6" sheetId="88" state="visible" r:id="rId88"/>
    <sheet xmlns:r="http://schemas.openxmlformats.org/officeDocument/2006/relationships" name="OTHER INFORMATION - Reconciliat" sheetId="89" state="visible" r:id="rId89"/>
    <sheet xmlns:r="http://schemas.openxmlformats.org/officeDocument/2006/relationships" name="OTHER INFORMATION - Accounts Re" sheetId="90" state="visible" r:id="rId90"/>
    <sheet xmlns:r="http://schemas.openxmlformats.org/officeDocument/2006/relationships" name="OTHER INFORMATION - Schedule of" sheetId="91" state="visible" r:id="rId91"/>
    <sheet xmlns:r="http://schemas.openxmlformats.org/officeDocument/2006/relationships" name="OTHER INFORMATION - Components " sheetId="92" state="visible" r:id="rId92"/>
    <sheet xmlns:r="http://schemas.openxmlformats.org/officeDocument/2006/relationships" name="QUARTERLY RESULTS OF OPERATIO_3" sheetId="93" state="visible" r:id="rId93"/>
    <sheet xmlns:r="http://schemas.openxmlformats.org/officeDocument/2006/relationships" name="SCHEDULE II VALUATION AND QUA_2" sheetId="94" state="visible" r:id="rId94"/>
    <sheet xmlns:r="http://schemas.openxmlformats.org/officeDocument/2006/relationships" name="SCHEDULE II VALUATION AND QUA_3" sheetId="95" state="visible" r:id="rId9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663</t>
        </is>
      </c>
      <c r="C9" s="4" t="inlineStr">
        <is>
          <t xml:space="preserve"> </t>
        </is>
      </c>
      <c r="D9" s="4" t="inlineStr">
        <is>
          <t xml:space="preserve"> </t>
        </is>
      </c>
    </row>
    <row r="10">
      <c r="A10" s="4" t="inlineStr">
        <is>
          <t>Entity Registrant Name</t>
        </is>
      </c>
      <c r="B10" s="4" t="inlineStr">
        <is>
          <t>CLEAR CHANNEL OUTDOOR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0318078</t>
        </is>
      </c>
      <c r="C12" s="4" t="inlineStr">
        <is>
          <t xml:space="preserve"> </t>
        </is>
      </c>
      <c r="D12" s="4" t="inlineStr">
        <is>
          <t xml:space="preserve"> </t>
        </is>
      </c>
    </row>
    <row r="13">
      <c r="A13" s="4" t="inlineStr">
        <is>
          <t>Entity Address, Address Line One</t>
        </is>
      </c>
      <c r="B13" s="4" t="inlineStr">
        <is>
          <t>4830 North Loop 1604 West,</t>
        </is>
      </c>
      <c r="C13" s="4" t="inlineStr">
        <is>
          <t xml:space="preserve"> </t>
        </is>
      </c>
      <c r="D13" s="4" t="inlineStr">
        <is>
          <t xml:space="preserve"> </t>
        </is>
      </c>
    </row>
    <row r="14">
      <c r="A14" s="4" t="inlineStr">
        <is>
          <t>Entity Address, Address Line Two</t>
        </is>
      </c>
      <c r="B14" s="4" t="inlineStr">
        <is>
          <t>Suite 111</t>
        </is>
      </c>
      <c r="C14" s="4" t="inlineStr">
        <is>
          <t xml:space="preserve"> </t>
        </is>
      </c>
      <c r="D14" s="4" t="inlineStr">
        <is>
          <t xml:space="preserve"> </t>
        </is>
      </c>
    </row>
    <row r="15">
      <c r="A15" s="4" t="inlineStr">
        <is>
          <t>Entity Address, City or Town</t>
        </is>
      </c>
      <c r="B15" s="4" t="inlineStr">
        <is>
          <t>San Antonio,</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249</t>
        </is>
      </c>
      <c r="C17" s="4" t="inlineStr">
        <is>
          <t xml:space="preserve"> </t>
        </is>
      </c>
      <c r="D17" s="4" t="inlineStr">
        <is>
          <t xml:space="preserve"> </t>
        </is>
      </c>
    </row>
    <row r="18">
      <c r="A18" s="4" t="inlineStr">
        <is>
          <t>City Area Code</t>
        </is>
      </c>
      <c r="B18" s="4" t="inlineStr">
        <is>
          <t>(210)</t>
        </is>
      </c>
      <c r="C18" s="4" t="inlineStr">
        <is>
          <t xml:space="preserve"> </t>
        </is>
      </c>
      <c r="D18" s="4" t="inlineStr">
        <is>
          <t xml:space="preserve"> </t>
        </is>
      </c>
    </row>
    <row r="19">
      <c r="A19" s="4" t="inlineStr">
        <is>
          <t>Local Phone Number</t>
        </is>
      </c>
      <c r="B19" s="4" t="inlineStr">
        <is>
          <t>547-88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CCO</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16.2</v>
      </c>
    </row>
    <row r="34">
      <c r="A34" s="4" t="inlineStr">
        <is>
          <t>Entity Bankruptcy Proceedings, Reporting Current</t>
        </is>
      </c>
      <c r="B34" s="4" t="inlineStr">
        <is>
          <t>true</t>
        </is>
      </c>
      <c r="C34" s="4" t="inlineStr">
        <is>
          <t xml:space="preserve"> </t>
        </is>
      </c>
      <c r="D34" s="4" t="inlineStr">
        <is>
          <t xml:space="preserve"> </t>
        </is>
      </c>
    </row>
    <row r="35">
      <c r="A35" s="4" t="inlineStr">
        <is>
          <t>Entity Common Stock, Shares Outstanding</t>
        </is>
      </c>
      <c r="B35" s="4" t="inlineStr">
        <is>
          <t xml:space="preserve"> </t>
        </is>
      </c>
      <c r="C35" s="6" t="n">
        <v>483720129</v>
      </c>
      <c r="D35" s="4" t="inlineStr">
        <is>
          <t xml:space="preserve"> </t>
        </is>
      </c>
    </row>
    <row r="36">
      <c r="A36" s="4" t="inlineStr">
        <is>
          <t>Documents Incorporated by Reference</t>
        </is>
      </c>
      <c r="B36" s="4" t="inlineStr">
        <is>
          <t>Portions of our Definitive Proxy Statement for the 2024 Annual Meeting of Stockholders, expected to be filed within 120 days of our fiscal year ended December 31, 2023, are incorporated by reference into Part III of this Form 10-K.</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ntity Central Index Key</t>
        </is>
      </c>
      <c r="B40" s="4" t="inlineStr">
        <is>
          <t>000133497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eparation of Financial Statements Principles of Consolidation These consolidated financial statements include the accounts of the Company and its subsidiaries, as well as entities in which the Company has a controlling financial interest or for which the Company is the primary beneficiary. The Company reports noncontrolling interests in consolidated subsidiaries as a component of equity separate from the Company’s equity. Intercompany transactions have been eliminated in consolidation. Foreign Currency Results of operations for foreign subsidiaries are translated into U.S. dollars using average exchange rates, and the assets and liabilities of foreign subsidiaries are translated into U.S. dollars using the exchange rates at the balance sheet date. The related translation adjustments are recorded within “Accumulated other comprehensive loss” within Stockholders’ Deficit on the Company’s Consolidated Balance Sheets, and foreign currency transaction gains and losses are recorded within “Other income (expense), net” on the Company’s Consolidated Statements of Loss. Use of Estimates The Company’s consolidated financial statements presented herein were prepared in accordance with GAAP and reflect estimates and assumptions made by management that affect the amounts reported in the consolidated financial statements and accompanying notes. Such estimates and assumptions affect, among other things, the Company’s goodwill and long-lived assets, operating lease right-of-use assets and operating lease liabilities, assessment of the annual effective tax rate, valuation of deferred income taxes and income tax contingencies, defined-benefit plan obligations, the allowance for credit losses, assessment of lease and non-lease contract expenses, measurement of compensation cost for bonus and other compensation plans, and litigation accruals. The Company bases its estimates on historical experience and on various other assumptions that are believed to be reasonable under the circumstances. Actual results could differ from those estimates. Discontinued Operations The Company classifies a business as held for sale when the criteria prescribed by Accounting Standards Codification (“ASC”) Paragraph 205-20-45-1E are met, most notably when sale of the business is probable within the next year (with certain exceptions) and it is unlikely there will be significant changes to the plan of sale. Assets and liabilities held for sale are recorded at the lower of their carrying value or fair value less cost to sell. The Company classifies a business that has been disposed of or is classified as held for sale as a discontinued operation when the criteria prescribed by ASC Paragraph 205-20-45-1B are met. As described in Note 1, assets and liabilities of discontinued operations are presented separately in the Consolidated Balance Sheets, and results of discontinued operations are reported as a separate component of Consolidated net loss in the Consolidated Statements of Loss, for all periods presented. Cash and Cash Equivalents and Restricted Cash Cash and cash equivalents include all highly liquid investments with an original maturity of three months or less. Restricted cash is recorded in “Other current assets” and “Other assets” in the Company’s Consolidated Balance Sheets. Refer to Note 15 for a reconciliation of cash and cash equivalents reported in the Consolidated Balance Sheets to cash, cash equivalents and restricted cash reported in the Consolidated Statements of Cash Flows. Financial Instruments The Company recognizes accounts receivable, accounts payable and debt in its Consolidated Balance Sheets at their carrying amounts. Due to their short maturities, the carrying amounts of accounts receivable and accounts payable approximate their fair values. Refer to Note 6 for the Company’s fair value measurement of debt. Accounts Receivable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allowances for credit losses. The Company evaluates the collectability of its accounts receivable based on a combination of factors. In circumstances where the Company is aware of a specific customer’s inability to meet its financial obligations, the Company records a specific reserve to reduce the amounts recorded to what it believes will be collected. For all other customers, the Company applies historical write-off rates, net of recoveries, to outstanding accounts receivable balances by aging bucket to determine the expected credit loss. The Company believes its concentration of credit risk is limited due to the large number and the geographic diversification of its customers. Property, Plant and Equipment Property, plant and equipment are stated at cost. Expenditures for maintenance and repairs are charged to operations as incurred, whereas expenditures for improvements and betterments are capitalized. Depreciation is computed using the straight-line method at rates that, in the opinion of management, are adequate to allocate the cost of such assets over their estimated useful lives, which are as follows: Structures — 3 to 20 years Furniture and other equipment — 2 to 20 years Buildings and improvements — 10 to 39 years Leasehold improvements — shorter of economic life or lease term assuming renewal periods, if appropriate The Company tests for possible impairment of property, plant and equipment whenever events and circumstances indicate that depreciable assets might be impaired and the undiscounted cash flows estimated to be generated by those assets are less than their carrying amounts. When a specific asset is determined to be unrecoverable, its cost basis is reduced to reflect the current fair market value. Refer to Note 10 for additional disclosures about the Company's property, plant and equipment. Permits The Company’s America segment has permits that are granted for the right to operate and maintain an advertising structure at a specified location as long as the structure is in compliance with the laws and regulations of the jurisdiction. The Company’s permits relate to land use approvals for billboards located on land the Company owns, leases, manages, or for which it has acquired permanent easements. Permits are typically subject to annual renewals by the state and/or local government and are typically transferable or renewable for a minimal or no fee. However, if a structure is modified for any reason (for example, change in height or conversion of an advertising display from printed media to digital media), the state and/or local government may require a revised, additional or new permit for the modification. In such cases, the Company typically surrenders the existing permit concurrently with the approval of the requested modification. Historical Treatment as Indefinite-Lived Assets Historically, these permits primarily related to static assets and were accounted for as indefinite-lived intangible assets. As such, they were not subject to amortization but were tested for impairment at least annually, as of July 1 of each year, or whenever events or changes in circumstances indicated that it was more likely than not that the carrying amount of the asset exceeded its fair value. The impairment test consisted of a comparison of the fair value of the intangible assets at the market level with their carrying amounts. If the carrying amount exceeded the fair value, an impairment loss was recognized equal to that excess, and the adjusted carrying amount of the indefinite-lived asset became its new accounting basis. In accordance with ASC Section 805-20-S99, the fair values of the indefinite-lived assets were determined using the direct valuation method, which assumes that rather than acquiring indefinite-lived intangible assets as part of a going concern business, the buyer hypothetically develops these assets and builds a new operation with similar attributes from scratch. Thus, the buyer incurs start-up costs during the build-up phase that are normally associated with going concern value, and initial capital costs are deducted from the discounted cash flow model to calculate the value that is directly attributable to the indefinite-lived intangible assets. In its application of the direct valuation method, the Company forecasted revenue, expenses and cash flows over a ten-year period for each of its markets and also calculated a “normalized” residual year, which represented the perpetual cash flows of each market. The residual year cash flow was then capitalized to arrive at the terminal value of the permits in each market. The key assumptions used by the Company in its direct valuation of indefinite-lived permits were market revenue growth rates, market share, profit margin, duration and profile of the build-up period, estimated start-up capital costs and losses incurred during the build-up period, the risk-adjusted discount rate and terminal values. This data was populated using industry-normalized information representing an average billboard permit within a market, and the Company engaged a third-party valuation firm to assist with the development of its assumptions used to determine the fair value of the permits. Change in Accounting Estimate During the fourth quarter of 2022, the Company concluded that due to changes in facts and circumstances, these permits should no longer have an indefinite useful life and should start being amortized. Specifically, as the Company has accelerated the digitization of its network of billboard assets as a key component of its business strategy, the estimated useful lives of the original permits (applicable to the static assets) are no longer indefinite. As such, beginning in the fourth quarter of 2022, the Company began to amortize its permits on a straight-line basis over their estimated useful lives, which range from 8 to 17 years depending upon the market. This change in accounting estimate resulted in amortization expense of $16.1 million during the fourth quarter of 2022 and $64.4 million during the year ended December 31, 2023, resulting in reductions of the same amounts to consolidated net loss and reductions of $0.03 and $0.13 in each of these periods, respectively, to net loss per share of common stock. The Company expects a similar impact in future periods, assuming no material permit acquisitions or dispositions. In accordance with ASC Paragraph 350-30-35-17, the Company tested its permits for impairment immediately prior to the change in useful life. Subsequent to the change in useful life, the Company tests for possible impairment of permits whenever events and circumstances indicate that they might be impaired and the undiscounted cash flows estimated to be generated by those assets are less than their carrying amounts. When a specific asset is determined to be unrecoverable, its cost basis is reduced to reflect the current fair market value. Refer to Note 11 for additional disclosures about the Company’s permits. Other Intangible Assets Other intangible assets primarily include transit, street furniture and other outdoor contractual rights; permanent easements; and trademarks. • The Company’s transit, street furniture and other contractual rights are finite-lived intangible assets that are recorded at cost and amortized over the shorter of the life of the related agreement or over the period of time the asset is expected to contribute directly or indirectly to the Company’s future cash flows. The Company periodically reviews the appropriateness of the amortization periods related to these finite-lived intangible assets. • Permanent easements are indefinite-lived intangible assets that include certain rights to use real property not owned by the Company and are tested for impairment at least annually, as of July 1. • The Company’s trademarks were received as part of the Company’s separation from iHeartCommunications, Inc. on May 1, 2019 and have a useful life of ten years. In addition to the annual impairment test performed for permanent easements, the Company tests for possible impairment of other intangible assets whenever events and circumstances indicate that they might be impaired and the undiscounted cash flows estimated to be generated by those assets are less than their carrying amounts. When a specific asset is determined to be unrecoverable, its cost basis is reduced to reflect the current fair market value. Refer to Note 11 for additional disclosures about the Company's other intangible assets. Asset Acquisitions The Company accounts for transactions that meet the definition of an asset group purchase as asset acquisitions. The Company allocates the acquisition purchase price to the assets acquired based on their estimated relative fair values, which is typically determined by using either discounted cash flow valuation methods or estimates of replacement costs. Refer to Notes 10 and 11 for additional disclosures about the Company’s asset acquisitions. Goodwill The Company has previously recorded goodwill in conjunction with business combinations, and it performs an annual impairment test of its goodwill balance on July 1 of each year. In accordance with ASC Subtopic 350-20, the carrying amount of each reporting unit (including goodwill) is compared to its fair value, and any excess is recorded as a goodwill impairment charge, limited to the total amount of goodwill allocated to the reporting unit. The Company identifies its reporting units in accordance with ASC Subtopic 350-20 and uses a discounted cash flow model to determine the fair value of each reporting unit, which requires the Company to estimate future cash flows expected to be generated from the reporting unit, discounted to their present value using a risk-adjusted discount rate. Terminal values a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 Historically, the Company had two reportable segments: Americas, which consisted of operations primarily in the U.S., and Europe, which consisted of operations in Europe and Singapore, as well as a Latin America operating segment that did not meet the quantitative thresholds to qualify as a reportable segment. During this time, each of the Company’s advertising markets was considered a component of the Company. For purposes of the goodwill test, the U.S. advertising markets within the Company’s historical Americas segment were aggregated into a single reporting unit, Americas; the countries within the Company’s historical Europe segment were aggregated into a single reporting unit, Europe; and the countries within the Company’s historical Latin America operating segment were aggregated into a single reporting unit, Latin America. During the fourth quarter of 2022, the Company changed segments to reflect changes in the way the business is managed and resources are allocated by the Company’s chief operating decision maker (“CODM”). Effective December 31, 2022, the Company has four reportable segments: America, Airports, Europe-North and Europe-South, as well as operations in Latin America and Singapore, as described in Note 1. In conjunction with this change to reportable segments, the Company revised its reporting units to be as follows: America, Airports, Europe-North, Europe-South, Latin America and Singapore. In accordance with ASC Paragraph 350-20-35-45, the Company applied the relative fair value approach to allocate its existing goodwill to these new reporting units as of December 31, 2022. Based on the fair value of each new reporting unit, which the Company determined with assistance from a valuation specialist, goodwill previously allocated to the historical Americas reporting unit was allocated to the new America and Airports reporting units, and goodwill previously allocated to the historical Europe reporting unit was allocated to the new Europe-North and Europe-South reporting units. The Company’s Latin America reporting unit was not impacted by the reorganization and did not have any remaining goodwill. The Company tested its goodwill for impairment immediately before and after the segment change and reallocation. Refer to Note 11 for additional disclosures about the Company's goodwill. Leased Assets The Company enters into contracts to use land, buildings and office space, structures, and equipment such as automobiles and copiers, as well as contracts that enable the Company to display advertising on buses, bus shelters, trains and other private or municipal assets. Additionally, most of the Company’s advertising structures are located on leased land. Arrangements involving the use of property, plant and equipment are evaluated at inception to determine whether they contain a lease under ASC Topic 842. The majority of the Company’s transit contracts do not meet the definition of a lease under ASC Topic 842 due to substantive substitution rights within those contracts. The Company's leases are primarily operating leases, including land lease contracts and lease contracts for the use of space on floors, walls and exterior locations on buildings. The land leases typically have initial terms ranging up to 20 years with options to renew, and rental payments generally escalate at a defined rate. Land leases are typically paid in advance for periods ranging up to 12 months, although some of our international land leases are paid in advance for longer periods or in arrears. Certain of the Company's street furniture contracts also meet the definition of an operating lease. Most international street furniture display faces are operated through contracts with municipalities, which typically have terms ranging up to 15 years. Operating leases are reflected on the Company’s Consolidated Balance Sheets as “Operating lease right-of-use assets,” and the related short-term and long-term liabilities are included within “Current operating lease liabilities” and “Non-current operating lease liabilities,” respectively. Right-of-use (“ROU”) assets represent the right to use an underlying asset for the lease term, and lease liabilities represent the obligation to make lease payments arising from the lease. Operating lease ROU assets and liabilities are recognized at lease commencement based on the present value of lease payments over the lease term, and lease expense is recognized on a straight-line basis over the lease term. The Company’s finance leases are included within “Property, plant and equipment” on the Consolidated Balance Sheets, and the related short-term and long-term liabilities are included within “Current portion of long-term debt” and “Long-term debt,” respectively. Expenditures for maintenance are charged to operations as incurred. Certain of the Company’s operating lease agreements include rental payments that are based on a percentage of revenue, and others include rental payments that are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Amounts related to insurance and property taxes in lease arrangements when billed on a pass-through basis are allocated to the lease and non-lease components of the lease based on their relative standalone selling prices. The Company is commonly assessed Value-Added Tax (“VAT”) on its international contracts, which is treated as a non-lease component. Many of the Company’s operating lease contracts permit the Company to continue operating the leased assets after the rights and obligations of the lease agreements have expired. Such contracts are not considered to be leases after they expire, and future expected payments are not included in operating lease liabilities or ROU assets. Additionally, many of the Company's leases entered into in connection with advertising structures provide options to extend the terms of the agreements. Renewal periods are generally excluded from minimum lease payments when calculating lease liabilities as the Company does not consider exercise of such options to be reasonably certain for most leases. Therefore, unless exercise of a renewal option is considered reasonably certain, the optional terms and payments are not included within the lease liability. The Company’s lease agreements do not contain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as defined in ASC Topic 842, is the rate of interest that a lessee would have to pay to borrow on a collateralized basis over a similar term at an amount equal to the lease payments in a similar economic environment. Refer to Note 7 for additional disclosures about the Company’s operating leases. Rent Abatements In response to COVID-19, the Company renegotiated contracts with landlords and municipalities to better align fixed site lease expenses with reductions in revenue and also received COVID-19-related rent assistance from certain government entities. Where applicable, the Company has applied the April 2020 supplemental Financial Accounting Standards Board (“FASB”) staff guidance regarding accounting for rent concessions resulting from COVID-19. The Company recognized reductions of fixed rent payments on lease and non-lease contracts due to rent abatements for its continuing operations of $26.0 million, $51.3 million and $77.0 million during 2023, 2022 and 2021, respectively, which was partially offset by variable rent expense. Negotiated deferrals of rent payments did not result in a reduction of rent expense. Asset Retirement Obligations ASC Subtopic 410-20 requires the Company to estimate its obligation to dismantle and remove its advertising structures from leased land and to reclaim the site to its original condition upon the termination or non-renewal of a lease or contract. The Company’s asset retirement obligation is reported in “Other liabilities” on the Company’s Consolidated Balance Sheets. The Company records the present value of obligations associated with the retirement of its advertising structures in the period in which the obligation is incurred. An estimate of third-party cost information is used with respect to the dismantling of the structures and the reclamation of the site. The calculation assumes that the related assets will be removed at some period over the next 50 years, and the interest rate used to calculate the present value of such costs over the retirement period is based on an estimated risk-adjusted credit rate for the same period. When the liability is recorded, the cost is capitalized as part of the related advertising structure’s carrying value. Over time, accretion of the liability is recognized as an operating expense, and the capitalized cost is depreciated over the expected useful life of the related asset. Refer to Note 12 for additional disclosures about the Company’s asset retirement obligations. Revenue Recognition The Company generates revenue primarily from the sale of advertising on printed and digital out-of-home advertising displays, which may be sold as individual units or as a network package. These contracts typically cover periods of a few weeks to one year, although there are some with longer terms. Revenue contracts in our America and Airports segments are generally cancelable after a specified notice period, and revenue contracts in our international businesses are generally non-cancelable or require the customer to pay a fee to terminate the contract. Certain of these revenue transactions are considered leases for accounting purposes as the contracts convey to customers the right to control the use of the Company’s advertising displays for a period of time. To qualify as a lease, fulfillment of the contract must be dependent upon the use of a specified advertising structure, the customer must have almost exclusive use of the advertising display throughout the contract term, and the customer must also have the right to change the advertisement that is displayed throughout the contract term. The Company accounts for revenue from leases, which are all classified as operating leases, in accordance with ASC Topic 842, while the Company’s remaining revenue transactions are accounted for as revenue from contracts with customers in accordance with ASC Topic 606. Revenue from Leases Under ASC Topic 842, the Company elected a practical expedient to not separate non-lease components from associated lease components if certain criteria are met. As such, each right to control the use of an advertising display that meets the lease criteria is combined with the related installation and maintenance services provided under the contract into a single lease component. Production services, which do not meet the criteria to be combined, and each advertising display that does not meet the lease criteria (along with any related installation and maintenance services) are non-lease components. Consideration in out-of-home advertising contracts is allocated between lease and non-lease components in proportion to their relative standalone selling prices, which are generally approximated by the contractual prices for each promised service. Revenue from Contracts with Customers The Company recognizes revenue when or as it satisfies a performance obligation by transferring a promised good or service to a customer. Revenue from the sale of advertising is generally recognized ratably over the term of the contract. The Company also generates revenue from production and creative services, which are distinct from the advertising display services, and related revenue is recognized at the point in time the Company installs the advertising copy at the display site. The Company recognizes revenue in amounts that reflect the consideration it expects to receive in exchange for transferring goods or services to customers, excluding sales taxes and other similar taxes collected on behalf of governmental authorities (the “transaction price”).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For revenue arrangements that contain multiple distinct goods or services, the Company allocates the transaction price to these performance obligations in proportion to their relative standalone selling prices. The Company has concluded that the contractual prices for the promised goods and services in its standard contracts generally approximate management’s best estimate of standalone selling price as the rates reflect various factors such as the size and characteristics of the target audience, market location and size, and recent market selling price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America and Airports contracts are generally billed monthly in advance, and contracts related to our international businesses include a combination of advance billings and billings upon completion of service. Refer to Note 5 for additional disclosures about the Company’s revenue. Contract Costs Incremental costs of obtaining a contract primarily relate to sales commissions, which are included in “Selling, general and administrative expenses” on the Company’s Consolidated Statements of Loss and are generally commensurate with sales. These costs are generally expensed when incurred because the period of benefit is one year or less. Share-Based Compensation Under the fair value recognition provisions of ASC Subtopic 718-10, share-based compensation cost, which is included in “Corporate expenses” on the Company’s Consolidated Statements of Loss, is measured at the grant date based on the fair value of the award. For awards that vest based on service conditions, this cost is recognized as expense on a straight-line basis over the requisite service period. For awards that vest based on performance conditions, this cost is recognized over the requisite service period if it is probable that the performance conditions will be satisfied. For awards that vest based on market conditions, this cost is recognized over the requisite service period regardless of whether the market condition is met. Determining the fair value of share-based awards at the grant date requires assumptions and judgments, such as expected volatility, among other factors. Refer to Note 13 for additional disclosures about the Company’s share-based compensation cost. Income Taxes The Company accounts for income taxes using the liability method. Under this method, deferred tax assets and liabilities are determined based on differences between the financial reporting basis and tax basi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The Company has not provided U.S. federal income taxes for temporary differences with respect to investments in foreign subsidiaries, which in most jurisdictions resulted in tax basis amounts greater than the financial reporting basis at December 31, 2023 . If any excess cash held by our foreign subsidiaries were needed to fund operations in the U.S., the Company could presently repatriate available funds with minimal U.S. tax consequences, as calculated for tax law purposes. The Company regularly reviews its tax liabilities on amounts that may be distributed in future periods and provides for foreign withholding and other current and deferred taxes on any such amounts, where applicable. Refer to Note 9 for additional disclosures about the Company’s income taxes. Government Assistance The Company received COVID-19-related rent assistance from certain government entities. In 2023 and 2022, government assistance for COVID-19 relief comprised $11.6 million and $15.3 million, respectively, of the total rent abatements recognized for continuing operations. This assistance was primarily provided to our U.S. airports, but $1.0 million and $2.0 million of the assistance received in 2023 and 2022, respectively, was provided by a government entity in Europe. This rent assistance has been recorded as reductions in site lease costs within direct operating expenses. In 2022, the Company also received $3.9 million of property tax reliefs from the U.K. government, which were recorded as a reduction in direct operating expenses. In 2021, the Company received European governmental support and wage subsidies in response to COVID-19 of $1.0 million for its continuing operations, which were recorded as reductions in compensation costs within selling, general and administrative expenses. New Accounting Pronouncements Not Yet Adopted In November 2023, the FASB issued Accounting Standards Update (“ASU”) 2023-07, Improvements to Reportable 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ITIONS AND DISCONTINUED OPERATIONS</t>
        </is>
      </c>
      <c r="B4" s="4" t="inlineStr">
        <is>
          <t>DISPOSITIONS AND DISCONTINUED OPERATIONS Strategic Review and Dispositions In 2023, the Company sold, or entered into an agreement to sell, its businesses in Switzerland, Spain, Italy and France, which comprised the Company’s entire Europe-South segment, as follows: • On March 31, 2023, the Company sold its former business in Switzerland to Goldbach Group AG for cash proceeds of $84.9 million, net of direct costs to transact the sale and cash sold, and recognized a gain on sale of $96.4 million. • On May 30, 2023, the Company entered into an agreement with a subsidiary of JCDecaux SE, among other related parties, to sell the Company’s business in Spain. The sale is expected to close in 2024, upon satisfaction of regulatory approval and other customary closing conditions. The Company expects to receive cash consideration of approximately $64.3 million and to recognize a gain on sale when this transaction closes. • On May 31, 2023, the Company sold its former business in Italy to a subsidiary of JCDecaux SE for cash proceeds of $4.3 million, net of direct costs to transact the sale and cash sold, and recognized a gain on sale of $11.2 million. • On October 31, 2023, the Company sold its former business in France to Equinox Industries (“Equinox”). The Company delivered its business in France, including all related assets, to Equinox with $44.5 million of cash, subject to adjustment for related customary items, tax and other costs, to support ongoing operations of the business, and Equinox assumed the $29.7 million state-guaranteed loan held by Clear Channel France. In December 2023, Equinox repaid the Company $4.9 million to satisfy certain post-closing obligations. Additionally, the Company incurred certain direct costs to transact the sale. In total, cash delivered to the buyer (net of the repayment) and payment of these additional direct costs to transact the sale was $43.0 million, with an additional $0.8 million of accrued direct costs to be paid in 2024. Related to this sale, the Company recognized a loss of $212.0 million, including $200.6 million in the third quarter of 2023 and $11.4 million in the fourth quarter of 2023. Gains and losses related to these sales are included within “ Loss from discontinued operations Discontinued Operations The Company concluded that, in aggregate, the sales of the businesses in the Company’s Europe-South segment met the criteria for discontinued operations presentation in 2023. As a result, each of these businesses has been reclassified to discontinued operations in these financial statements for all periods presented. As part of the sales agreements for each business, the Company has agreed to provide certain transitional services as defined within the respective Transition Services Agreement for a period of time after sale. Income and expenses related to these transitional services are presented as part of “Loss from continuing operations” on the Consolidated Statement of Loss. Assets and Liabilities of Discontinued Operations As previously described, assets and liabilities of discontinued operations are presented separately in the Consolidated Balance Sheets for all periods presented. The following table presents a reconciliation of the carrying amounts of the major classes of assets and liabilities of discontinued operations to the total assets and liabilities of discontinued operations as presented on the Company’s Consolidated Balance Sheets: (In thousands) December 31, (1) December 31, (2) Assets of discontinued operations: Cash and cash equivalents $ 651 $ 5,118 Accounts receivable, net 39,920 178,084 Prepaid expenses and other current assets 12,668 21,385 Property, plant and equipment, net 37,492 126,878 Intangible assets, net and goodwill — 20,000 Operating lease right-of-use assets 35,609 160,841 Other assets 4,973 25,838 Total assets of discontinued operations on Consolidated Balance Sheets $ 131,313 $ 538,144 Liabilities of discontinued operations: Accounts payable and accrued expenses $ 29,046 $ 201,161 Operating lease liabilities 37,117 169,229 Deferred revenue 1,074 16,902 Long-term debt, including current portion — 32,116 Other liabilities 1,541 56,246 Total liabilities of discontinued operations on Consolidated Balance Sheets $ 68,778 $ 475,654 (1) As of December 31, 2023, all assets and liabilities of the Company’s business in Spain are classified as current on the Consolidated Balance Sheet as they are held for sale and the sale is expected to occur within a year of the balance sheet date. (2) As of December 31, 2022, all assets and liabilities of the Company’s former business in Switzerland were classified as current on the Consolidated Balance Sheet as they were held for sale and the sale was expected to occur within a year of the balance sheet date. The remaining assets and liabilities of the Company’s discontinued operations are classified as current or non-current in accordance with their original classification at December 31, 2022. Letters of Credit and Guarantees A portion of the Company’s letters of credit and guarantees outstanding at December 31, 2023 related to discontinued operations. • Related to the former business in France, the Company has a $20.2 million letter of credit. In connection with the sale of this business, and pursuant to the related share purchase agreement, the Company’s former French business and/or Equinox will either replace or procure a counter-guarantee of the Company’s payment obligation under the letter of credit. Additionally, the Company retains an indemnity of $15.7 million related to a surety bond held by the former business in France. The Company has been indemnified by the former French business for this amount and will be released from any remaining obligation by March 2025. • Related to the business in Spain, the Company had a $6.5 million of letter of credit and $8.8 million of bank guarantees outstanding at December 31, 2023, a portion of which was supported by $0.7 million of cash collateral. These will remain obligations of the Company until the sale of this business closes in 2024 or, if sooner, their expiration date. Loss from Discontinued Operations The following table provides details about the major classes of line items constituting “ Loss from discontinued operations (In thousands) Year Ended December 31, 2023 2022 2021 Revenue $ 361,872 $ 467,106 $ 472,360 Expenses: Direct operating expenses (1),(2) 284,658 346,000 382,740 Selling, general and administrative expenses (1),(2) 77,659 105,683 125,607 Depreciation and amortization 16,516 35,974 40,057 Impairment charges (3) — 16,870 — Other expense (income), net 13,835 1,104 (2,998) Loss from discontinued operations before net loss on disposal and income taxes (30,796) (38,525) (73,046) Loss on disposal, net (104,533) — — Income tax expense attributable to discontinued operations (4) (16,380) (8,560) (1,930) Loss from discontinued operations, net of income taxes $ (151,709) $ (47,085) $ (74,976) (1) Excludes depreciation and amortization (2) Certain costs that were historically allocated to the Company’s Europe-South segment and reported within direct operating expenses and selling, general and administrative expenses on the Consolidated Statement of Loss have been deemed to be costs of continuing operations and are now reported within corporate expenses on the Consolidated Statement of Loss. As such, amounts totaling $4.7 million and $4.6 million for 2022 and 2021, respectively, have been reclassified to conform to the current period presentation. (3) Impairment charges in 2022 reflect impairment of the entire goodwill balance allocated to the Europe-South reporting unit in the fourth quarter of 2022, excluding goodwill allocated to Switzerland, which was held for sale at December 31, 2022. (4) The income tax expense attributable to discontinued operations in 2023 was largely driven by the sale of the Company’s former business in Switzerland. Capital Expenditures of Discontinued Operations The following table presents the capital expenditures of discontinued operations in 2023, 2022 and 2021: (In thousands) Year Ended December 31, 2023 2022 2021 Capital expenditures (1) $ 21,808 $ 29,011 $ 25,362 (1) In addition to payments that occurred during the period for capital expenditures, the Company had $1.5 million, $5.8 million and $8.3 million of accrued capital expenditures related to discontinued operations that remained unpaid as of December 31, 2023,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3</t>
        </is>
      </c>
    </row>
    <row r="3">
      <c r="A3" s="3" t="inlineStr">
        <is>
          <t>Segment Reporting [Abstract]</t>
        </is>
      </c>
      <c r="B3" s="4" t="inlineStr">
        <is>
          <t xml:space="preserve"> </t>
        </is>
      </c>
    </row>
    <row r="4">
      <c r="A4" s="4" t="inlineStr">
        <is>
          <t>SEGMENT DATA</t>
        </is>
      </c>
      <c r="B4" s="4" t="inlineStr">
        <is>
          <t>SEGMENT DATA As described in Note 1, the Company has four reportable segments, which it believes best reflect how the Company is currently managed: America, Airports, Europe-North and Europe-South. The Company's remaining operations in Latin America and Singapore are disclosed as “Other.” As the Company’s Europe-South segment met the criteria to be reported as discontinued operations during 2023, results of this segment are excluded from the table below, which only reflects continuing operations, for all periods presented. While each segment provides out-of-home advertising to customers using various digital and traditional display types, they vary based on geographic area of operations and, in some cases, the form of display: • The America segment serves markets throughout the U.S., with over 90% of its revenue generated from billboard displays. • The Airports segment provides out-of-home advertising around and within airports in the U.S. and Caribbean. • The Europe-North segment serves markets in 12 countries throughout northern and central Europe, including the U.K., Sweden, Belgium, Norway, Finland, the Netherlands, Denmark, Ireland, Poland, Estonia, Latvia and Lithuania. Approximately half of this segment’s revenue is generated from street furniture displays, while the remainder comes from retail displays, transit displays and billboards. Segment Adjusted EBITDA is the profitability metric reported to the Company’s CODM for purposes of making decisions about allocation of resources to, and assessing performance of, each reportable segment. Segment Adjusted EBITDA is calculated as revenue less direct operating expenses and selling, general and administrative expenses, excluding restructuring and other costs, which are defined as costs associated with cost-saving initiatives such as severance, consulting and termination costs and other special costs. Segment information for total assets is not presented as this information is not used by the Company’s CODM in measuring segment performance or allocating resources between segments. The following table presents the Company’s reportable segment results for continuing operations for 2023, 2022 and 2021: (In thousands) Year Ended December 31, 2023 2022 2021 Revenue America $ 1,100,846 $ 1,105,552 $ 1,013,290 Airports 311,605 256,402 160,330 Europe-North 619,557 566,119 517,990 Other 95,132 85,955 77,148 Total $ 2,127,140 $ 2,014,028 $ 1,768,758 Capital Expenditures (1) America $ 75,431 $ 79,529 $ 56,898 Airports 20,050 25,298 11,600 Europe-North 29,284 34,025 36,914 Other 6,421 4,571 4,884 Corporate 13,600 12,245 12,348 Total $ 144,786 $ 155,668 $ 122,644 Segment Adjusted EBITDA America $ 468,370 $ 499,390 $ 463,410 Airports 68,226 60,864 36,894 Europe-North 114,303 103,654 53,981 Other 14,974 12,330 4,884 Total $ 665,873 $ 676,238 $ 559,169 (In thousands) Year Ended December 31, 2023 2022 2021 Reconciliation of Segment Adjusted EBITDA to Loss From Continuing Operations Before Income Taxes Segment Adjusted EBITDA $ 665,873 $ 676,238 $ 559,169 Less reconciling items: Corporate expenses (2) 172,324 161,852 158,241 Depreciation and amortization 241,828 217,835 213,098 Impairment charges — 22,676 118,950 Restructuring and other costs (3) 3,062 1,778 7,074 Other operating expense, net 11,769 2,133 3,014 Interest expense, net 421,434 360,599 348,995 (Gain) loss on extinguishment of debt (3,817) — 102,757 Other (income) expense, net (6,403) 37,060 1,642 Loss from continuing operations before income taxes $ (174,324) $ (127,695) $ (394,602) (1) In addition to payments that occurred during the period for capital expenditures, the Company had $14.7 million, $20.3 million and $19.0 million of accrued capital expenditures related to continuing operations that remained unpaid as of December 31, 2023, 2022, and 2021, respectively. (2) Corporate expenses include expenses related to infrastructure and support, including information technology, human resources, legal (including legal liabilities and related estimates), finance and administrative functions of each of the Company’s reportable segments, as well as overall executive, administrative and support functions. Share-based compensation and certain restructuring and other costs are recorded in corporate expenses. (3) The restructuring and other costs line item in this reconciliation excludes those restructuring and other costs related to corporate functions, which are included with the Corporate expenses line ite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ion of Revenue The Company’s advertising structures, which may be owned or leased, are used to generate revenue, and such revenue may be classified as revenue from contracts with customers or revenue from leases depending on the terms of the contract, as described in Note 2. The following table shows revenue from contracts with customers, revenue from leases and total revenue from continuing operations, disaggregated by geography, for 2023, 2022 and 2021: (In thousands) Revenue from contracts with customers Revenue from Total Revenue Year Ended December 31, 2023 U.S. (1) $ 747,959 $ 664,492 $ 1,412,451 Europe (2) 607,214 12,343 619,557 Other (3) 72,998 22,134 95,132 Total $ 1,428,171 $ 698,969 $ 2,127,140 Year Ended December 31, 2022 U.S. (1) $ 698,250 $ 663,704 $ 1,361,954 Europe (2) 552,190 13,929 566,119 Other (3) 64,864 21,091 85,955 Total $ 1,315,304 $ 698,724 $ 2,014,028 Year Ended December 31, 2021 U.S. (1) $ 568,231 $ 605,389 $ 1,173,620 Europe (2) 503,398 14,592 517,990 Other (3) 56,634 20,514 77,148 Total $ 1,128,263 $ 640,495 $ 1,768,758 (1) U.S. revenue, which also includes an immaterial amount of revenue derived from airport displays in the Caribbean, is comprised of revenue from the Company’s America and Airports segments. (2) Europe revenue is comprised of revenue from the Company’s Europe-North segment. Europe total revenue for 2023, 2022 and 2021 includes revenue from the U.K. of $253.8 million, $229.7 million and $224.7 million, respectively. (3) Other includes the Company’s businesses in Latin America and Singapore. Revenue from Contracts with Customers The following table shows the Company’s beginning and ending accounts receivable and deferred revenue balances from contracts with customers: (In thousands) Year Ended December 31, 2023 (1) 2022 2021 Accounts receivable, net of allowance, from contracts with customers: Beginning balance $ 317,560 $ 322,789 $ 214,656 Ending balance 361,039 317,560 322,789 Deferred revenue from contracts with customers: Beginning balance $ 23,596 $ 31,519 $ 26,042 Ending balance 25,613 23,596 31,519 (1) The increases in the accounts receivable and deferred revenue balances from contracts with customers in 2023 were driven by higher sales and billings, primarily in the Company’s Airports segment. During 2023 , 2022 and 2021, respectively, the Company recognized $22.7 million, $30.4 million and $25.5 million of revenue that was included in the deferred revenue from contracts with customers balance at the beginning of the respective year. The Company’s contracts with customers generally have terms of one year or less. However, as of December 31, 2023 , the Company expected to recognize $109.0 million of revenue in future periods for remaining performance obligations from current contracts with customers that have an original expected duration greater than one year, with the majority of this amount to be recognized over the next five years. Revenue from Leases As of December 31, 2023 , future lease payments to be received by the Company were as follows: (In thousands) Future lease payments to be received: 2024 $ 381,502 2025 33,913 2026 12,456 2027 3,883 2028 1,709 Thereafter 2,938 Total $ 436,401 Note that the future lease payments disclosed are limited to the non-cancelable period of the lease and, for contracts that require the customer to pay a significant fee to terminate the contract such that the customer is considered reasonably certain not to exercise this option, periods beyond the termination option. Payments scheduled for periods beyond a termination option are not included for contracts that allow cancellation by the customer without a significant f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outstanding at December 31, 2023 and 2022 consisted of the following: (In thousands) December 31, December 31, Term Loan Facility Due 2026 (1),(2) $ 1,260,000 $ 1,935,000 Revolving Credit Facility Due 2026 — — Receivables-Based Credit Facility Due 2026 — — Clear Channel Outdoor Holdings 5.125% Senior Secured Notes Due 2027 1,250,000 1,250,000 Clear Channel Outdoor Holdings 9.000% Senior Secured Notes Due 2028 (2) 750,000 — Clear Channel Outdoor Holdings 7.750% Senior Notes Due 2028 (3) 995,000 1,000,000 Clear Channel Outdoor Holdings 7.500% Senior Notes Due 2029 (3) 1,040,000 1,050,000 Clear Channel International B.V. 6.625% Senior Secured Notes Due 2025 375,000 375,000 Finance leases 4,202 4,682 Original issue discount (2,690) (5,596) Long-term debt fees (39,609) (47,185) Total debt 5,631,903 5,561,901 Less: Current portion (1) 612 21,203 Total long-term debt $ 5,631,291 $ 5,540,698 (1) In accordance with the terms of the Senior Secured Credit Agreement, the Company paid $10.0 million of the outstanding principal on the Term Loan Facility during the first half of 2023. In August 2023, the Company made a prepayment, described in note (2) to this table, that satisfied the remaining quarterly payment obligations. As such, the entire remaining balance is due in 2026 and is classified as non-current on the Consolidated Balance Sheet at December 31, 2023. (2) On August 22, 2023, the Company issued $750.0 million aggregate principal amount of 9.000% Senior Secured Notes due 2028. On the same date, the Company used a portion of the net proceeds from this issuance to prepay $665.0 million of outstanding principal on the Term Loan Facility, which the Company repurchased at a 1% discount. The Company paid costs of $12.3 million related to these transactions. (3) In September 2023, the Company repurchased in the open market $5.0 million of the CCOH 7.750% Senior Notes and $10.0 million of the CCOH 7.500% Senior Notes at a discount, resulting in a gain on extinguishment of $3.2 million. The repurchased notes are held by a subsidiary of the Company and have not been cancelled. The aggregate market value of the Company’s debt based on market prices for which quotes were available was approximately $5.3 billion and $4.7 billion as of December 31, 2023 and December 31, 2022, respectively. Under the fair value hierarchy established by ASC Section 820-10-35, the inputs used to determine the market value of the Company’s debt are classified as Level 1. Senior Secured Credit Facilities On August 23, 2019, the Company and the guarantors thereof entered into a credit agreement (the “Senior Secured Credit Agreement”) with Deutsche Bank AG New York Branch, as administrative agent and collateral agent, the syndication agent party thereto, the co-documentation agents party thereto, the lenders party thereto, and the joint lead arrangers and joint bookrunners party thereto. The Senior Secured Credit Agreement governs the Company’s Term Loan Facility and Revolving Credit Facility. On February 20, 2023, the Senior Secured Credit Agreement was amended to establish a rate based on the Secured Overnight Financing Rate (“Term SOFR”) (as defined therein) as the alternate rate of interest applicable to the Company’s Term Loan Facility in connection with the cessation of the London Interbank Offered Rate (“LIBOR”). On June 12, 2023, the Senior Secured Credit Agreement was further amended to, among other things, reduce the aggregate revolving credit commitments of the Revolving Credit Facility from $175.0 million to $150.0 million, with the full $150.0 million of revolving credit commitments available through August 23, 2024 and $115.8 million of such revolving credit commitments extending and available through August 23, 2026, and amend the benchmark interest rate provisions to replace LIBOR with alternative reference rates. These amendments are reflected in the information below. Size and Availability The Senior Secured Credit Agreement, as amended, provides for the Term Loan Facility in an aggregate principal amount of $2,000.0 million and the Revolving Credit Facility with $150.0 million of revolving credit commitments available through August 23, 2024, reducing to $115.8 million available through August 23, 2026. The Company is the borrower under the Senior Secured Credit Facilities. The Revolving Credit Facility includes sub-facilities for letters of credit and for short-term borrowings referred to as the swing line borrowings. In addition, the Senior Secured Credit Agreement provides that the Company may request at any time, subject to customary and other conditions, incremental term loans or incremental revolving credit commitments. The lenders under the Senior Secured Credit Facilities are not under any obligation to provide any such incremental loans or commitments, and any such addition of or increase in loans will be subject to certain customary conditions and other provisions. Interest Rate and Fees Borrowings under the Senior Secured Credit Agreement bear interest at a rate per annum equal to the amended Applicable Rate (as defined therein) plus either: (a) a base rate equal to the highest of: (1) the rate of interest in effect for such date as publicly announced from time to time by the administrative agent as its “prime rate,” (2) the Federal Funds Rate plus 0.50%, (3) 0.00%, and (4) Term SOFR plus an adjustment for a one-month tenor in effect on such day plus 1.00%; or (b)(1) a term rate based on Term SOFR plus an adjustment for loans denominated in dollars, the Canadian Dollar Offered Rate (“CDOR”) for loans denominated in Canadian dollars, and the Euro Interbank Offered Rate (“EURIBOR”) for loans denominated in euros, or (2) a daily rate based on the Sterling Overnight Index Average (“SONIA”) plus an adjustment for loans denominated in pounds sterling. In addition to paying interest on outstanding principal under the Senior Secured Credit Agreement, the Company is required to pay a commitment fee to the lenders under the Senior Secured Credit Agreement in respect to the unutilized revolving commitments thereunder. The Company is also required to pay a customary letter of credit and fronting fee for each issued letter of credit. Amortization and Maturity The term loans under the Term Loan Facility amortize in equal quarterly installments in an aggregate annual amount equal to 1.00% of the original principal amount of such term loans. In August 2023, the Company made a prepayment that satisfied the remaining quarterly payment obligations, and the remaining balance is payable on August 23, 2026. The Revolving Credit Facility also matures on August 23, 2026 in the amounts set forth above. Prepayments The Senior Secured Credit Facilities contain customary mandatory prepayments, including with respect to excess cash flow, asset sale proceeds and proceeds from certain incurrences of indebtedness. The Company may voluntarily repay outstanding loans under the Senior Secured Credit Facilities at any time without premium or penalty. Guarantees and Security The Senior Secured Credit Facilities are guaranteed by certain existing and wholly-owned domestic subsidiaries of the Company. All obligations under the Senior Secured Credit Facilities and the guarantees of those obligations are secured by a perfected first priority security interest in all of the Company’s and the guarantors’ assets securing the Senior Secured Credit Facilities on a pari passu basis with the liens on such assets (other than the assets securing the Company’s Receivables-Based Credit Facility) (such assets, other than accounts receivable and certain other assets, the “CCOH Senior Secured Notes Priority Collateral”) and a perfected second priority security interest in all of the Company’s and the guarantors’ assets securing the Receivables-Based Credit Facility on a first-priority basis (the “ABL Priority Collateral”). Certain Covenants The Senior Secured Credit Agreement contains a springing financial covenant which is applicable solely to the Revolving Credit Facility. The springing financial covenant generally requires compliance with a first lien net leverage ratio of less than 7.10 to 1.00 if the balance of the Revolving Credit Facility is greater than $0 and undrawn letters of credit exceed $10 million. The Senior Secured Credit Agreement also includes negative covenants that, subject to significant exceptions, limit the Company’s ability and the ability of its restricted subsidiaries to, among other things: incur additional indebtedness; create liens on assets; engage in mergers, consolidations, liquidations and dissolutions; sell assets; pay dividends and distributions or repurchase capital stock; make investments, loans, or advances; prepay certain junior indebtedness; engage in certain transactions with affiliates; enter into agreements that restrict its restricted subsidiaries’ ability to make distributions; and amend or waive organizational documents. As of December 31, 2023, the Company was in compliance with all covenants contained in the Senior Secured Credit Agreement. Receivables-Based Credit Facility On August 23, 2019, concurrently with the entry into the Senior Secured Credit Agreement, the Company entered into a receivables-based credit agreement (the “Receivables-Based Credit Agreement”) with Deutsche Bank AG New York Branch, as administrative agent, collateral agent, swing line lender and letters of credit issuer, the other lenders and letters of credit issuers party thereto, the joint lead arrangers and bookrunners party thereto, and the co-documentation agents party thereto. The Receivables-Based Credit Agreement governs the Company’s Receivables-Based Credit Facility. On June 12, 2023, the Company entered into an amendment to the Receivables-Based Credit Agreement to, among other things, extend the maturity date of the Receivables-Based Credit Facility from August 23, 2024 to August 23, 2026, increase the aggregate revolving credit commitments from $125.0 million to $175.0 million, and amend the benchmark interest rate provisions to replace LIBOR with alternative reference rates. These amendments are reflected in the information below. Size and Availability The Receivables-Based Credit Agreement provides for an asset-based revolving credit facility, with amounts available from time to time (including in respect to letters of credit) equal to the lesser of (a) the borrowing base, which equals 85.0% of the eligible accounts receivable of the borrower and the subsidiary borrowers, subject to customary eligibility criteria minus any reserves, and (b) the aggregate revolving credit commitments, which is $175.0 million. The Company and certain of its subsidiaries are borrowers under the Receivables-Based Credit Facility. The Receivables-Based Credit Facility includes sub-facilities for letters of credit and for short-term borrowings referred to as the swing line borrowings. In addition, the Receivables-Based Credit Agreement provides that the Company has the right at any time, subject to customary conditions, to request incremental commitments on terms set forth in the Receivables-Based Credit Agreement. Interest Rate and Fees Borrowings under the Receivables-Based Credit Agreement bear interest at a rate per annum equal to an amended Applicable Rate (defined therein) plus either: (a) a base rate equal to the highest of: (1) the rate of interest in effect for such date as publicly announced from time to time by the administrative agent as its “prime rate,” (2) the Federal Funds Rate plus 0.50%, (3) 0.00%, and (4) Term SOFR plus an adjustment for a one-month tenor in effect on such day plus 1.00%; or (b)(1) a term rate based on Term SOFR plus an adjustment for loans denominated in dollars, the CDOR rate for loans denominated in Canadian dollars, and the EURIBOR rate for loans denominated in euros, or (2) a daily rate based on the SONIA plus an adjustment for loans denominated in pounds sterling. In addition to paying interest on outstanding principal under the Receivables-Based Credit Facility, the Company is required to pay a commitment fee to the lenders under the Receivables-Based Credit Agreement in respect to the unutilized revolving commitments thereunder. The Company is also required to pay a customary letter of credit fee and fronting fee for each issued letter of credit. Maturity Borrowings under the Receivables-Based Credit Agreement mature, and lending commitments thereunder terminate, on August 23, 2026. Prepayments If at any time, the outstanding amount under the Receivables-Based Credit Agreement exceeds the lesser of (i) the aggregate amount committed by the revolving credit lenders and (ii) the borrowing base, the Company will be required to prepay first, any protective advances, and second, any outstanding revolving loans and swing line loans and/or cash collateralize letters of credit in an aggregate amount equal to such excess, as applicable. Subject to customary exceptions and restrictions, the Company may voluntarily repay outstanding amounts under the Receivables-Based Credit Facility at any time without premium or penalty. Any voluntary prepayments made will not reduce commitments under the Receivables-Based Credit Agreement. Guarantees and Security The Receivables-Based Credit Facility is guaranteed by certain subsidiaries of the Company that guarantee the Senior Secured Credit Agreement. All obligations under the Receivables-Based Credit Agreement and the guarantees of those obligations are secured by a perfected first priority security interest in the ABL Priority Collateral and a perfected second priority security interest in the CCOH Senior Secured Notes Priority Collateral. Certain Covenants The Receivables-Based Credit Agreement contemplates that if borrowing availability is less than an amount set forth therein, the Company will be required to comply with a fixed charge coverage ratio of no less than 1.00 to 1.00 for the most recent period of four consecutive fiscal quarters ended prior to the occurrence of the Covenant Trigger Period (as defined in the Receivables-Based Credit Agreement), and will be required to continue to comply with this minimum fixed charge coverage ratio for a certain period of time until borrowing availability recovers. The fixed charge coverage ratio did not apply for the four quarters ended December 31, 2023 because a Covenant Trigger Period was not in effect. The Receivables-Based Credit Agreement also includes negative covenants that, subject to significant exceptions, limit the Company’s ability and the ability of its restricted subsidiaries to, among other things: incur additional indebtedness; create liens on assets; engage in mergers, consolidations, liquidations and dissolutions; sell assets; pay dividends and distributions or repurchase capital stock; make investments, loans, or advances; prepay certain junior indebtedness; engage in certain transactions with affiliates; enter into agreements that restrict its restricted subsidiaries’ ability to make distributions; and amend or waive organizational documents. As of December 31, 2023, the Company was in compliance with all covenants contained in the Receivables-Based Credit Agreement. CCOH 5.125% Senior Secured Notes Due 2027 On August 23, 2019, concurrently with the entry into the Senior Secured Credit Agreement and Receivables-Based Credit Facility, the Company completed the sale of $1.25 billion in aggregate principal amount of 5.125% Senior Secured Notes due 2027 (the “CCOH 5.125% Senior Secured Notes”). The CCOH 5.125% Senior Secured Notes were issued pursuant to an indenture, dated as of August 23, 2019 (the “CCOH 5.125% Senior Secured Notes Indenture”), among the Company, the subsidiaries of the Company acting as guarantors party thereto, and U.S. Bank National Association, as trustee and as collateral agent. The CCOH 5.125% Senior Secured Notes mature on August 15, 2027 and bear interest at a rate of 5.125% per annum. Interest on the CCOH 5.125% Senior Secured Notes is payable to the holders thereof semi-annually on February 15 and August 15 of each year. Guarantees and Security The CCOH 5.125% Senior Secured Notes are guaranteed fully and unconditionally on a senior secured basis by certain of the Company’s wholly-owned existing and future domestic subsidiaries. The CCOH 5.125% Senior Secured Notes and the guarantees thereof are secured on a first-priority basis by security interests in the CCOH Senior Secured Notes Priority Collateral and on a second-priority basis by security interests in the ABL Priority Collateral, in each case, other than any excluded assets and subject to intercreditor agreements. The CCOH 5.125% Senior Secured Notes and the guarantees are general senior secured obligations of the Company and the guarantors thereof and rank pari passu in right of payment with the Company’s and the guarantors’ existing and future senior indebtedness. Redemptions The Company may redeem all or a portion of the CCOH 5.125% Senior Secured Notes at the redemption prices set forth in the CCOH 5.125% Senior Secured Notes Indenture. Certain Covenants The CCOH 5.125% Senior Secured Notes Indenture contains covenants that limit the Company’s ability and the ability of its restricted subsidiaries to, among other things: incur or guarantee additional debt or issue certain preferred stock; redeem, purchase or retire subordinated debt; make certain investments; create restrictions on the payment of dividends or other amounts from the Company’s restricted subsidiaries that are not guarantors of such notes; enter into certain transactions with affiliates; merge or consolidate with another person, or sell or otherwise dispose of all or substantially all of the Company’s assets; sell certain assets, including capital stock of the Company’s subsidiaries; designate the Company’s subsidiaries as unrestricted subsidiaries; pay dividends, redeem or repurchase capital stock or make other restricted payments; and incur certain liens. As of December 31, 2023, the Company was in compliance with all covenants contained in the CCOH 5.125% Senior Secured Notes Indenture. CCOH 9.000% Senior Secured Notes Due 2028 On August 22, 2023, the Company completed the sale of $750.0 million in aggregate principal amount of 9.000% Senior Secured Notes due 2028 (the “CCOH 9.000% Senior Secured Notes”). The CCOH 9.000% Senior Secured Notes were issued pursuant to an indenture, dated as of August 22, 2023 (the “CCOH 9.000% Senior Secured Notes Indenture”), among the Company, the subsidiaries of the Company acting as guarantors party thereto, and U.S. Bank Trust Company, National Association, as trustee and as collateral agent. The CCOH 9.000% Senior Secured Notes mature on September 15, 2028 and bear interest at a rate of 9.000% per annum. Interest on the CCOH 9.000% Senior Secured Notes is payable to the holders thereof semi-annually on March 15 and September 15 of each year, beginning on March 15, 2024. Guarantees and Security The CCOH 9.000% Senior Secured Notes are guaranteed fully and unconditionally on a senior secured basis by certain of the Company’s wholly-owned existing and future domestic subsidiaries. The CCOH 9.000% Senior Secured Notes and the guarantees thereof are secured on a first-priority basis in the CCOH Senior Secured Notes Priority Collateral, and on a second-priority basis by security interests in the ABL Priority Collateral, in each case, other than any excluded assets and subject to intercreditor agreements. The CCOH 9.000% Senior Secured Notes and the guarantees are general senior secured obligations of the Company and the guarantors thereof and rank pari passu in right of payment with the Company’s and the guarantors’ existing and future senior indebtedness. Redemptions The Company may redeem all or a portion of the CCOH 9.000% Senior Secured Notes at the redemption prices set forth in the CCOH 9.000% Senior Secured Notes Indenture. Certain Covenants The CCOH 9.000% Senior Secured Notes Indenture contains covenants that limit the Company’s ability and the ability of its restricted subsidiaries to, among other things: incur or guarantee additional debt or issue certain preferred stock; redeem, purchase or retire subordinated debt; make certain investments; create restrictions on the payment of dividends or other amounts from the Company’s restricted subsidiaries that are not guarantors of such notes; enter into certain transactions with affiliates; merge or consolidate with another person or sell or otherwise dispose of all or substantially all of the Company’s assets; sell certain assets, including capital stock of the Company’s subsidiaries; designate the Company’s subsidiaries as unrestricted subsidiaries; pay dividends, redeem or repurchase capital stock or make other restricted payments; and incur certain liens. As of December 31, 2023, the Company was in compliance with all covenants contained in the CCOH 9.000% Senior Secured Notes Indenture. CCOH 7.750% Senior Notes Due 2028 On February 17, 2021, the Company completed the sale of $1.0 billion aggregate principal amount of 7.750% Senior Notes due 2028 (the “CCOH 7.750% Senior Notes”). On the same date, the Company entered into an indenture, dated as of February 17, 2021 (the “CCOH 7.750% Senior Notes Indenture”), by and among the Company, the subsidiaries of the Company acting as guarantors party thereto, and U.S. Bank National Association, as trustee. In September 2023, the Company repurchased in the open market $5.0 million of the CCOH 7.750% Senior Notes. The repurchased notes are held by a subsidiary of the Company and have not been cancelled. The CCOH 7.750% Senior Notes mature on April 15, 2028 and bear interest at a rate of 7.750% per annum. Interest on the CCOH 7.750% Senior Notes is payable to the holders thereof semi-annually on April 15 and October 15 of each year. Guarantees and Security The CCOH 7.750% Senior Notes are guaranteed on a senior unsecured basis by certain of the Company’s wholly-owned existing and future domestic subsidiaries. The CCOH 7.750% Senior Notes (i) rank pari passu in right of payment with all existing and future senior indebtedness of the Company; (ii) are senior in right of payment to all of the future subordinated indebtedness of the Company and guarantors; (iii) are effectively subordinated to all of the Company’s and guarantors’ existing and future indebtedness secured by a lien, to the extent of the value of such collateral; and (iv) are structurally subordinated to any existing and future obligations of any existing or future subsidiaries of the Company that do not guarantee the CCOH 7.750% Senior Notes, including all of the Company’s foreign subsidiaries. Redemptions The Company may redeem all or a portion of the CCOH 7.750% Senior Notes at the redemption prices set forth in the CCOH 7.750% Senior Notes Indenture. Certain Covenants The CCOH 7.750% Senior Notes Indenture contains covenants that limit the Company’s ability and the ability of its restricted subsidiaries to, among other things: (i) incur or guarantee additional debt or issue certain preferred stock; (ii) redeem, purchase or retire subordinated debt; (iii) make certain investments; (iv) create restrictions on the payment of dividends or other amounts from the Company’s restricted subsidiaries that are not guarantors; (v) enter into certain transactions with affiliates; (vi) merge or consolidate with another person, or sell or otherwise dispose of all or substantially all of the Company’s assets; (vii) sell certain assets, including capital stock of the Company’s subsidiaries; (viii) designate the Company’s subsidiaries as unrestricted subsidiaries; (ix) pay dividends, redeem or repurchase capital stock or make other restricted payments; and (x) incur certain liens. As of December 31, 2023, the Company was in compliance with all covenants contained in the CCOH 7.750% Senior Notes Indenture. CCOH 7.500% Senior Notes Due 2029 On June 1, 2021, the Company completed the sale of $1.05 billion aggregate principal amount of 7.500% Senior Notes due 2029 (the “CCOH 7.500% Senior Notes”). On the same date, the Company entered into an indenture, dated as of June 1, 2021 (the “CCOH 7.500% Senior Notes Indenture”), by and among the Company, the subsidiaries of the Company acting as guarantors party thereto, and U.S. Bank National Association as trustee. In September 2023, the Company repurchased in the open market $10.0 million of the CCOH 7.500% Senior Notes. The repurchased notes are held by a subsidiary of the Company and have not been cancelled. The CCOH 7.500% Senior Notes mature on June 1, 2029 and bear interest at a rate of 7.500% per annum. Interest on the CCOH 7.500% Senior Notes is payable to the holders thereof semi-annually on June 1 and December 1 of each year. Guarantees and Security The CCOH 7.500% Senior Notes are guaranteed on a senior unsecured basis by certain of the Company’s wholly-owned existing and future domestic subsidiaries. The CCOH 7.500% Senior Notes (i) rank pari passu in right of payment with all existing and future senior indebtedness of the Company; (ii) are senior in right of payment to all of the future subordinated indebtedness of the Company and guarantors; (iii) are effectively subordinated to all of the Company’s and guarantors’ existing and future indebtedness secured by a lien, to the extent of the value of the collateral securing such debt; and (iv) are structurally subordinated to any existing and future obligations of any existing or future subsidiaries of the Company that do not guarantee the CCOH 7.500% Senior Notes, including all of the Company’s foreign subsidiaries. Redemptions The Company may redeem all or a portion of the CCOH 7.500% Senior Notes at the redemption prices set forth in the CCOH 7.500% Senior Notes Indenture. Certain Covenants The CCOH 7.500% Senior Notes Indenture contains covenants that limit the Company’s ability and the ability of its restricted subsidiaries to, among other things: (i) incur or guarantee additional debt or issue certain preferred stock; (ii) redeem, purchase or retire subordinated debt; (iii) make certain investments; (iv) create restrictions on the payment of dividends or other amounts from the Company’s restricted subsidiaries that are not guarantors; (v) enter into certain transactions with affiliates; (vi) merge or consolidate with another person, or sell or otherwise dispose of all or substantially all of the Company’s assets; (vii) sell certain assets, including capital stock of the Company’s subsidiaries; (viii) designate the Company’s subsidiaries as unrestricted subsidiaries; (ix) pay dividends, redeem or repurchase capital stock or make other restricted payments; and (x) incur certain liens. As of December 31, 2023, the Company was in compliance with all covenants contained in the CCOH 7.500% Senior Notes Indenture. CCIBV 6.625% Senior Secured Notes Due 2025 On August 4, 2020, Clear Channel International B.V. (“CCIBV”), an indirect wholly-owned subsidiary of the Company, issued $375.0 million aggregate principal amount of 6.625% Senior Secured Notes due 2025 (the “CCIBV Senior Secured Notes”). The CCIBV Senior Secured Notes were issued under an indenture, dated as of August 4, 2020 (the “CCIBV Senior Secured Notes Indenture”), among CCIBV, the CCIBV Guarantors (as defined below), U.S. Bank National Association as trustee, paying agent, registrar, authentication agent and transfer agent, and U.S. Bank Trustees Limited as security agent. The CCIBV Senior Secured Notes mature on August 1, 2025 and bear interest at a rate of 6.625% per annum, payable semi-annually in arrears on April 1 and October 1 of each year. Guarantees and Security The CCIBV Senior Secured Notes are guaranteed by certain of CCIBV's existing and future subsidiaries (collectively, the “CCIBV Guarantors”). The Company does not guarantee the CCIBV Senior Secured Notes. The CCIBV Senior Secured Notes and certain of the guarantees (the “secured guarantees”) are secured by pledges over (i) the capital stock and material bank accounts of CCIBV and certain of its indirect subsidiaries and (ii) the net intercompany balance by and between the parent holding company of CCIBV and CCIBV, subject to certain conditions as set forth in the CCIBV Senior Secured Notes Indenture. The CCIBV Senior Secured Notes and secured guarantees rank, in right of payment, pari passu to unsubordinated indebtedness and senior to subordinated indebtedness of CCIBV and the CCIBV Guarantors, as applicable, and rank, in right of security, senior to unsecured and junior lien indebtedness of CCIBV and the CCIBV Guarantors, as applicable, to the extent of the value of the assets that constitute collateral. Redemptions CCIBV may redeem the CCIBV Senior Secured Notes at its option, in whole or part, at the redemption prices set forth in the CCIBV Senior Secured Notes Indenture. Certain Covenants The CCIBV Senior Secured Notes Indenture contains covenants that limit CCIBV's ability and the ability of its restricted subsidiaries to, among other things: (i) pay dividends, redeem stock or make other distributions or investments; (ii) incur additional debt or issue certain preferred stock; (iii) transfer or sell assets; (iv) create liens on assets; (v) engage in certain transactions with affiliates; (vi) create restrictions on dividends or other payments by the restricted subsidiaries; and (vii) merge, consolidate or sell all or substantially all of CCIBV's assets. As of December 31, 2023, the Company was in compliance with all covenants contained in the CCIBV Senior Secured Notes Indenture. Future Maturities of Long-term Debt Future maturities of total long-term debt as of December 31, 2023 are as follows: (in thousands) 2024 $ 612 2025 375,483 2026 1,260,454 2027 1,250,465 2028 1,745,399 Thereafter 1,041,789 Total (1) $ 5,674,202 (1) Excludes original issue discount and long-term debt fees of $2.7 million and $39.6 million, respectively, which are amortized through interest expense over the life of the underlying debt obligations. Letters of Credit, Surety Bonds and Guarantees The Company has letters of credit, surety bonds and bank guarantees related to various operational matters, including insurance, bid, concession and performance bonds, as well as other items. As of December 31, 2023, the Company had $43.2 million of letters of credit outstanding under its Revolving Credit Facility, resulting in $106.8 million of remaining excess availability, and $47.6 million of letters of credit outstanding under its Receivables-Based Credit Facility, resulting in $127.4 million of excess availability. Additionally, as of December 31, 2023, the Company had $47.7 million and $29.8 million of surety bonds and bank guarantees outstanding, respectively, a portion of which was supported by $5.1 million of cash collateral. A portion of these letters of credit and guarantees at December 31, 2023 related to discontinued operations that were sold or held for sale as of this date. Please refer to Note 3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following table provides the components of ASC Topic 842 lease expense for continuing operations included within the Consolidated Statements of Loss for 2023, 2022 and 2021: Year Ended December 31, (In thousands) 2023 2022 2021 Operating lease expense $ 370,947 $ 356,151 $ 362,589 Variable lease expense 146,428 135,916 108,322 The following table provides the weighted-average remaining lease term and the weighted-average discount rate for the Company's operating leases as of December 31, 2023 and 2022: December 31, December 31, Operating lease weighted-average remaining lease term (in years) 11.4 11.1 Operating lease weighted-average discount rate 7.71 % 7.32% The following table provides the Company’s future maturities of operating leases as of December 31, 2023: (In thousands) Future maturities of operating leases liabilities: 2024 $ 316,771 2025 275,960 2026 244,019 2027 213,306 2028 180,177 Thereafter 1,165,129 Total lease payments 2,395,362 Less: Effect of discounting (852,641) Total operating lease liability $ 1,542,721 The following table provides supplemental cash flow information related to leases: Year Ended December 31, (In thousands) 2023 2022 2021 Cash paid for amounts included in measurement of operating lease liabilities $ 375,564 $ 361,425 $ 384,541 Lease liabilities arising from obtaining right-of-use assets (1) 330,155 350,106 312,066 (1) Includes new leases entered into in each respective year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various commitments under non-cancelable contracts, including: • Contracts that meet the definition of a lease under ASC Topic 842, as previously described. Refer to Note 7 for the Company’s future maturities of operating lease liabilities as of December 31, 2023. • Non-cancelable contracts that provide the supplier with a substantive substitution right regarding the property, plant and equipment used to fulfill the contract, which do not meet the definition of a lease for accounting purposes under ASC Topic 842. • Capital expenditure commitments relating to required purchases of property, plant, and equipment under certain transit and street furniture contracts. As of December 31, 2023 , the Company’s future minimum payments under non-lease non-cancelable contracts in excess of one year and capital expenditure commitments consisted of the following: (In thousands) Non-Lease Capital Non-Cancelable Expenditure Contracts Commitments Future minimum payments: 2024 $ 170,301 $ 51,423 2025 149,394 20,314 2026 82,730 10,509 2027 67,596 8,129 2028 50,513 9,003 Thereafter 223,534 40,745 Total $ 744,068 $ 140,123 Legal Proceeding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employment and benefits related claims, land use and zoning disputes, governmental fines, intellectual property claims and tax disputes. China Investigation Prior to the Company’s separation from iHeartCommunications, Inc. in 2019, two former employees of Clear Media Limited (“Clear Media”), a former indirect, non-wholly-owned subsidiary of the Company, were convicted in China of certain crimes, including the crime of misappropriation of Clear Media funds, and sentenced to imprisonment after a police investigation. The Company is not aware of any litigation, claim or assessment pending against the Company in relation to this proceeding. The Company advised both the U.S. Securities and Exchange Commission (the “SEC”) and the U.S. Department of Justice (the “DOJ”) of the investigation of Clear Media. Subsequent to the announcement that the Company was considering a strategic review of its stake in Clear Media, in March 2020, the Company received a subpoena from the staff of the SEC and a Grand Jury subpoena from the U.S. Attorney’s Office for the Eastern District of New York in connection with the investigation of Clear Media. In May 2020, the Company finalized the sale of its 50.91% stake in Clear Media. As previously disclosed, the Company engaged with the SEC and the DOJ regarding the potential resolution of this matter and, during the first quarter of 2022, recorded an estimated liability of $7.1 million related to such matter. Having reached an agreement in principle with the SEC to settle the claims against the Company, and based on the Company’s expectations relating to a definitive order, the Company recorded an incremental liability of $19.0 million for the second quarter of 2023 to equal the full amount of the expected settlement payment. In September 2023, the Company reached a settlement with the SEC. Without admitting or denying the underlying allegations, the Company agreed to pay a total of approximately $26.1 million in disgorgement, civil penalties and prejudgment interest to the SEC in a series of installments over the next year, of which approximately $13 million was paid in October 2023. In connection with the settlement, the DOJ declined to pursue any charges against the Company related to this matter. Other Contingencies In various areas in which the Company operates, out-of-home advertising is the object of restrictive and, in some cases, prohibitive zoning and other regulatory provisions, either enacted or proposed. The impact to the Company of loss of displays due to governmental action has been somewhat mitigated by Federal and state laws mandating compensation for such loss and constitutional restrai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Benefit Attributable to Continuing Operations Significant components of the Company’s income tax benefit attributable to continuing operations are as follows: (In thousands) Year Ended December 31, 2023 2022 2021 Current - federal $ (4,533) $ (1,415) $ — Current - state (439) (2,278) (1,293) Current - foreign (6,855) (4,890) 5,828 Total current tax (expense) benefit attributable to continuing operations (11,827) (8,583) 4,535 Deferred - federal 22,413 68,450 25,830 Deferred - state 6,200 22,041 5,678 Deferred - foreign 431 (1,516) 415 Total deferred tax benefit attributable to continuing operations 29,044 88,975 31,923 Income tax benefit attributable to continuing operations $ 17,217 $ 80,392 $ 36,458 The Company recognized current tax expense attributable to continuing operations of $11.8 million and $8.6 million in 2023 and 2022, respectively, and current tax benefit attributable to continuing operations of $4.5 million in 2021. The increase in current tax expense in 2023 was primarily driven by increased taxable income domestically and in various foreign tax jurisdictions compared to 2022 and 2021. In 2023, the Company recognized a deferred tax benefit attributable to continuing operations of $29.0 million, compared to $89.0 million and $31.9 million in 2022 and 2021, respectively. The deferred tax benefit for 2023 was primarily driven by financial reporting depreciation and amortization in excess of amounts recorded for tax purposes and interest expense carryforwards in the current year, the tax benefits from which are partially offset by valuation allowances due to uncertainty regarding the Company’s ability to realize those assets in future periods. The deferred tax benefit for 2022 was primarily driven by a partial release of the U.S valuation allowance due to the Company’s assessment of its deferred tax liabilities associated with billboard permits that will reverse in the future, thereby generating future taxable income for realization of U.S deferred tax assets. Prior to 2022, permits were treated as indefinite-lived intangible assets and were not amortized for financial reporting purposes. Refer to Note 2 for more information on the change in accounting estimate related to amortization of the Company’s permits. The deferred tax benefit for 2021 was primarily driven by impairment charges on the Company’s then-indefinite-lived permits, which resulted in a reduction in the associated deferred tax liability without a corresponding change in valuation allowance. Deferred Taxes Significant components of the Company’s deferred tax liabilities and assets as of December 31, 2023 and 2022 are as follows: (In thousands) December 31, December 31, 2023 2022 Deferred tax liabilities: Operating lease right-of-use assets $ 372,963 $ 349,279 Intangible assets (1) 311,587 333,750 Fixed assets 21,691 17,718 Other 3,547 13,779 Total deferred tax liabilities 709,788 714,526 Deferred tax assets: Operating lease liabilities 385,514 360,185 Net operating loss carryforwards (2) 127,603 136,885 Interest expense carryforwards (3) 136,617 119,336 Accrued expenses 16,496 15,821 Stock-based compensation expense (4) 4,415 4,778 Credit loss provision 3,577 3,054 Other 11,533 18,987 Total deferred tax assets 685,755 659,046 Less: Valuation allowance (5) 207,448 180,730 Net deferred tax assets (6) 478,307 478,316 Net deferred tax liabilities $ 231,481 $ 236,210 (1) The deferred tax liabilities associated with intangible assets that are categorized as indefinite-lived, including permanent easements and tax-deductible goodwill, will not reverse over time unless the Company recognizes future impairment charges or sells these intangible assets. (2) At December 31, 2023, the Company had recorded deferred tax assets for net operating loss carryforwards (tax-effected) for federal and state income tax purposes of $73.4 million. The Company’s federal and certain state net operating losses carry forward indefinitely without expiration, while the remaining state net operating loss carryforwards expire in various amounts through 2043. At December 31, 2023, the Company had recorded $54.2 million (tax-effected) of deferred tax assets for foreign net operating loss carryforwards, the majority of which may be carried forward without expiration. (3) Section 163(j) of the Internal Revenue Code generally limits the deduction for business interest expense to 30% of adjusted taxable income and provides that any disallowed interest expense may be carried forward indefinitely. In applying the rules under Section 163(j), the Company made the election to be considered an operator of a “real property trade or business” and therefore records a carryforward deferred tax asset for federal and state purposes related to interest expense limitations on its non-real property assets. (4) Full realization of the deferred tax assets related to stock-based compensation expense under ASC Subtopic 718-10 requires stock options to be exercised at a price equaling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the Company’s Consolidated Balance Sheet. See Note 13 for additional discussion of ASC Subtopic 718-10. (5) Due to the Company’s evaluation of all available evidence, including significant negative evidence of cumulative losses in the related jurisdictions, the Company continues to record valuation allowances on deferred tax assets that are not expected to be realized. As of December 31, 2023, the Company had valuation allowances of $92.2 million recorded against a portion of its federal and state deferred tax assets and $115.2 million recorded against its deferred tax assets in foreign jurisdictions. (6) The Company expects to realize the benefits of this portion of its deferred tax assets based upon its assessment of deferred tax liabilities that will reverse in the same carryforward period and jurisdiction and are of the appropriate character, as well as the Company's ability to generate future taxable income in certain tax jurisdictions. Any deferred tax liabilities associated with indefinite-lived intangible assets are not relied upon as a source of future taxable income. Effective Tax Rate Income (loss) from continuing operations before income taxes was as follows: (In thousands) Year Ended December 31, 2023 2022 2021 U.S. $ (200,961) $ (77,153) $ (321,194) Foreign 26,637 (50,542) (73,408) Total loss from continuing operations before income taxes $ (174,324) $ (127,695) $ (394,602) The reconciliation of income tax benefit computed at the U.S. federal statutory rates to income tax benefit attributable to continuing operations is as follows: (In thousands) Year Ended December 31, 2023 2022 2021 Amount Percent Amount Percent Amount Percent Income tax benefit at statutory rates $ 36,608 21.0 % $ 26,816 21.0 % $ 82,866 21.0 % State income taxes, net of federal tax effect 7,778 4.5 % 3,683 2.9 % 10,088 2.6 % Foreign income taxes (2,204) (1.3) % (17,018) (13.3) % (13,742) (3.5) % Nondeductible items (4,447) (2.6) % (6,004) (4.7) % (229) (0.1) % Changes in valuation allowance and other estimates (20,454) (11.7) % 79,352 62.1 % (45,710) (11.6) % Other, net (64) — % (6,437) (5.0) % 3,185 0.8 % Income tax benefit attributable to continuing operations $ 17,217 9.9 % $ 80,392 63.0 % $ 36,458 9.2 % The effective tax rates for continuing operations of 9.9%, 63.0% and 9.2% in 2023, 2022 and 2021, respectively, were largely impacted by increases in the valuation allowance recorded against deferred tax assets resulting from losses and interest expense carryforwards in the U.S. and certain foreign jurisdictions due to uncertainty regarding the Company’s ability to realize those assets in future periods. In 2022, however, this was more than offset by a reduction in the valuation allowance driven by the classification change of permit intangible assets from indefinite-lived to finite-lived for financial reporting purposes. Unrecognized Tax Benefits A reconciliation of the beginning and ending amounts of unrecognized tax benefits is as follows: (In thousands) Year Ended December 31, Unrecognized Tax Benefits 2023 2022 Balance at beginning of period $ 21,676 $ 20,506 Increases for tax position taken in the current year 270 2,045 Increases for tax positions taken in previous years 694 228 Decreases for tax positions taken in previous years (916) (424) Decreases due to settlements with tax authorities (156) (605) Decreases due to lapse of statute of limitations (1) (7,912) (74) Balance at end of period $ 13,656 $ 21,676 (1) All federal income tax matters through 2019 are closed. Substantially all material state, local, and foreign income tax matters have been concluded for years through 2008. The Company records interest and penalties related to unrecognized tax benefits in current income tax expense. At December 31, 2023 and 2022, the total amount of interest accrued was $6.1 million and $5.2 million, respectively, resulting in total unrecognized tax benefits, including accrued interest and penalties, of $19.7 million and $26.9 million, respectively. The unrecognized tax benefits, net of deposits on account with taxing authorities, are reflected on the Company’s Consolidated Balance Sheets as follows: $15.9 million is included in “Other liabilities” at both December 31, 2023 and 2022. In addition, $3.9 million and $11.0 million of unrecognized tax benefits are netted with the Company’s deferred tax assets for its net operating loss carryforwards at December 31, 2023 and 2022, respectively. The total amount of unrecognized tax benefits at December 31, 2023 and 2022 that, if recognized, would have impacted the effective income tax rate was $8.8 million and $9.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Company’s property, plant and equipment consisted of the following classes of assets as of December 31, 2023 and 2022: (In thousands) December 31, December 31, Structures $ 2,157,237 $ 2,098,547 Furniture and other equipment 229,514 211,319 Land, buildings and improvements 143,300 131,758 Construction in progress 57,335 67,047 Property, plant and equipment, gross 2,587,386 2,508,671 Less: Accumulated depreciation (1,921,042) (1,836,558) Property, plant and equipment, net $ 666,344 $ 672,113 Asset Acquisitions During 2023, the Company acquired billboard structures and land of $1.8 million and $0.1 million, respectively, as part of asset acquisitions. During 2022, the Company acquired billboard structures and land of $2.9 million and $8.2 million, respectively, as part of asset acquisitions. Depreciation Total depreciation expense related to property, plant and equipment for continuing operations for 2023 , 2022 and 2021 was $162.8 million, $182.1 million, and $190.5 million, respectively. As certain assets have become fully depreciated, depreciation expense has decreased. Impairment The Company did not recognize any impairments on property, plant and equipment during 2023, 2022 o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following table presents the gross carrying amount and accumulated amortization for each major class of intangible assets as of December 31, 2023 and 2022: (In thousands) December 31, 2023 December 31, 2022 Gross Carrying Amount Accumulated Amortization Gross Carrying Amount Accumulated Amortization Permits $ 746,126 $ (80,439) $ 739,119 $ (16,058) Transit, street furniture and other outdoor 356,883 (325,357) 352,663 (315,144) Permanent easements 163,293 — 160,688 — Trademarks 83,569 (39,214) 83,569 (30,889) Other 1,107 (1,094) 1,146 (1,087) Total intangible assets $ 1,350,978 $ (446,104) $ 1,337,185 $ (363,178) Asset Acquisitions During 2023, the Company acquired permits and permanent easements of $7.0 million and $3.8 million, respectively, as part of asset acquisitions. The acquired permits have amortization periods ranging from 11 to 16 years. During 2022, the Company acquired permits and permanent easements of $48.4 million and $3.8 million, respectively, as part of asset acquisitions. Amortization Total amortization expense related to finite-lived intangible assets for continuing operations for 2023 , 2022 and 2021 was $79.0 million, $35.7 million, and $22.6 million, respectively. The increase in amortization expense was driven by the change in the classification of permits from indefinite-lived to finite-lived in the fourth quarter of 2022, as described in Note 2. The following table presents the Company’s estimate of future amortization expense; however, in the event that acquisitions and dispositions occur in the future, amortization expense may vary. (In thousands) 2024 $ 78,854 2025 78,734 2026 77,965 2027 76,764 2028 75,506 Thereafter 353,758 Total $ 741,581 Impairment As described in Note 2, the Company performs its annual impairment test for indefinite-lived intangible assets as of July 1 of each year, and more frequently as events or changes in circumstances warrant. No impairment was recognized during 2023 as a result of these tests. In 2022, the Company recognized total impairment charges of $22.7 million, including $21.8 million on its then-indefinite-lived permits, driven by rising interest rates and inflation, and $0.9 million on permanent easements. In 2021, the Company recognized an impairment charge Goodwill The following table presents changes in the goodwill balance for the Company’s segments with goodwill during 2022 and 2023: (In thousands) America Airports Europe-North Consolidated Balance as of December 31, 2021 (1) $ 482,937 $ 24,882 $ 151,710 $ 659,529 Foreign currency impact — — (8,886) (8,886) Balance as of December 31, 2022 482,937 24,882 142,824 650,643 Foreign currency impact — — 5,920 5,920 Balance as of December 31, 2023 $ 482,937 $ 24,882 $ 148,744 $ 656,563 (1) The balance at December 31, 2021 is net of cumulative impairments of $2.6 billion for America, $79.4 million for Europe-North, $90.4 million for Other. Impairment As described in Note 2, the Company performs its annual impairment test for goodwill as of July 1 each year, and more frequently as events or changes in circumstances warrant. The Company did not recognize any goodwill impairment for its continuing operations during 2023, 2022 o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Antonio,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following table presents the activity related to the Company’s asset retirement obligations: (In thousands) Year Ended December 31, 2023 2022 Beginning balance $ 36,698 $ 33,853 Additions and adjustments due to changes in estimates 3,343 2,923 Accretion of liability 2,731 2,715 Liabilities settled (1,769) (1,629) Foreign currency impact 584 (1,164) Ending balance $ 41,587 $ 36,6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STOCKHOLDERS’ DEFICIT Share-Based Compensation Share-Based Compensation Plans The Company has historically granted equity incentive awards to executive officers and other eligible participants under the 2012 Amended and Restated Stock Incentive Plan (the “2012 Stock Incentive Plan”). On May 5, 2021, the Company’s stockholders approved the adoption of the 2012 Second Amended and Restated Equity Incentive Plan (the “2021 Stock Incentive Plan”), which amends and restates the 2012 Stock Incentive Plan. The 2021 Stock Incentive Plan is a broad-based incentive plan that provides for granting stock options, stock appreciation rights, restricted stock, restricted stock units, and performance-based cash and stock awards to any of the Company’s or its subsidiaries’ present or future directors, officers, employees, consultants or advisors. As of December 31, 2023, the Company had 17,570,195 shares available for issuance under the 2021 Stock Incentive Plan, assuming a 100% payout of the Company’s outstanding performance stock units. Share-Based Compensation Expense Share-based compensation cost is measured at the grant date based on the fair value of the award and is recognized as expense on a straight-line basis over the vesting period. Share-based compensation expense for continuing operations, which is recognized within “Corporate expenses” on the Consolidated Statements of Loss, was as follows: (In thousands) Year Ended December 31, 2023 2022 2021 Restricted stock units and awards $ 15,369 $ 15,298 $ 14,774 Performance stock units 4,830 5,083 4,007 Stock options and other 131 131 27 Total share-based compensation expense $ 20,330 $ 20,512 $ 18,808 The tax benefit related to the share-based compensation expense for continuing operations for 2023, 2022 and 2021 was $5.2 million, $5.3 million and $4.7 million, respectively. As of December 31, 2023, there was $20.3 million of unrecognized compensation cost related to unvested share-based compensation arrangements that will vest based on service conditions. This cost is expected to be recognized over a weighted average period of approximately two years. Restricted Stock Units and Awards The Company grants restricted stock units (“RSUs”) under its equity incentive plan. RSUs generally represent the right to receive shares upon vesting or, in some instances, may be settled in cash equal to the fair market value of the number of vested shares at the election of the compensation committee of the Board of Directors, and generally vest ratably in annual increments over a three-year period. RSUs are forfeited, except in certain circumstances, in the event the grantee terminates his or her employment or relationship with the Company prior to vesting. Prior to 2020, the Company also granted restricted stock awards (“RSAs”) under its equity incentive plan. RSAs represented shares of common stock that contained a legend which restricted their transferability for a term of up to five years. The following table presents a summary of the Company’s RSUs and RSAs outstanding at December 31, 2023 and related activity during the year: (Shares in thousands) Number of Weighted-Average Grant-Date Fair Value Outstanding, January 1, 2023 (1) 12,635 $ 2.08 Granted (2) 15,605 $ 1.32 Vested (3) (7,734) $ 1.93 Forfeited (457) $ 1.78 Outstanding, December 31, 2023 (3) 20,049 $ 1.56 (1) Excludes shares granted to employees of discontinued operations. (2) The weighted-average grant-date fair value of the Company’s RSUs granted during 2023, 2022 and 2021 was $1.32, $2.58 and $2.27 per share, respectively. (3) All RSAs that were outstanding as of January 1, 2023 vested during the year, resulting in only RSUs remaining outstanding as of December 31, 2023. Performance Stock Units The Company grants performance stock units (“PSUs”) under its equity incentive plan. PSUs represent the right to receive shares of the Company’s common stock, which vest and become earned based on the achievement of the Company’s total shareholder return relative to the Company’s peer group (the “Relative TSR”) over a three-year performance period. • For PSUs granted prior to 2023, if the Company achieves Relative TSR at the 90 th percentile or higher, the PSUs will be earned at 150% of the target number of shares; if the Company achieves Relative TSR at the 60 th percentile, the PSUs will be earned at 100% of the target number of shares; if the Company achieves Relative TSR at the 30 th percentile, the PSUs will be earned at 50% of the target number of shares; and if the Company achieves Relative TSR below the 25 th percentile, no PSUs will be earned. To the extent Relative TSR is between achievement levels, the portion of the PSUs that is earned will be determined using straight-line interpolation. • For PSUs granted in 2023, if the Company achieves Relative TSR at the 75 th percentile or higher, the PSUs will be earned at 150% of the target number of shares; if the Company achieves Relative TSR at the 50 th percentile, the PSUs will be earned at 100% of the target number of shares; if the Company achieves Relative TSR at the 25 th percentile, the PSUs will be earned at 50% of the target number of shares; and if the Company achieves Relative TSR below the 25 th percentile, no PSUs will be earned. To the extent Relative TSR is between achievement levels, the portion of the PSUs that is earned will be determined using straight-line interpolation. Notwithstanding the foregoing, to the extent the Company’s absolute total shareholder return over the performance period is less than 0%, the maximum payout shall not be greater than 100% of the target number of shares. PSUs, which are considered market-condition awards pursuant to ASC Topic 260, are measured at the grant-date fair value based on a Monte Carlo simulation model as of the grant date. The following assumptions were used to calculate the fair value of the Company’s PSUs on the date of grant: Year Ended December 31, 2023 2022 2021 Expected volatility 79.3% 68.6% 65.8% Risk-free interest rate 3.7% 2.8% 0.3% Expected dividend yield —% —% —% The following table presents a summary of the Company’s PSUs outstanding, assuming a 100% payout, at December 31, 2023 and related activity during the year: (Shares in thousands) Number of PSUs Weighted-Average Grant-Date Fair Value Outstanding, January 1, 2023 7,564 $ 1.83 Granted (1) 3,433 $ 1.62 Vested (2,400) $ 1.00 Forfeited (2) (1,310) $ 1.00 Outstanding, December 31, 2023 7,287 $ 2.15 (1) The weighted-average grant-date fair value of the Company’s PSUs granted during 2023, 2022 and 2021 was $1.62, $2.69 and $2.55 per share, respectively. (2) Forfeitures include the portion of PSUs granted in 2020 that were not earned based on the Company’s Relative TSR over the three-year performance period. Stock Options The Company has historically granted options to purchase shares of its common stock to certain employees and directors of the Company and its affiliates under its equity incentive plan at no less than the fair value of the underlying stock on the date of grant. These options were granted for a term not exceeding ten years, are generally forfeited in the event the recipient terminates his or her employment or relationship with the Company or one of its affiliates, and vested solely on continued service over a period of up to five years. The equity incentive plan contains anti-dilutive provisions that permit an adjustment for any change in capitalization. The Company accounts for its share-based compensation using the fair value recognition provisions of ASC Subtopic 718-10. The fair value of each option awarded was estimated on the date of grant using a Black-Scholes option-pricing model and amortized straight-line to expense over the vesting period. The Company did not estimate forfeitures at grant date, but rather elected to account for forfeitures when they occur. The following table presents a summary of the Company’s stock options outstanding at December 31, 2023 and related activity during the year: (In thousands, except per share data) Options Weighted-Average Exercise Price Weighted-Average Aggregate Outstanding, January 1, 2023 (1) 3,373 $ 5.55 4.0 years $ — Expired (156) $ 5.89 Outstanding, December 31, 2023 (2) 3,217 $ 5.53 3.2 years $ — (1) Excludes shares granted to employees of discontinued operations. (2) All outstanding stock options were fully vested and exercisable as of December 31, 2023. Computation of Net Loss per Share The following table presents the computation of net loss per share for 2023, 2022 and 2021: (In thousands, except per share data) Year Ended December 31, 2023 2022 2021 Numerators: Loss from continuing operations $ (157,107) $ (47,303) $ (358,144) Less: Net income from continuing operations attributable to noncontrolling interests 2,009 2,253 599 Net loss from continuing operations attributable to the Company (159,116) (49,556) (358,743) Loss from discontinued operations (151,709) (47,085) (74,976) Less: Net income (loss) from discontinued operations attributable to noncontrolling interests 97 (37) 96 Net loss from discontinued operations attributable to the Company (151,806) (47,048) (75,072) Net loss attributable to the Company $ (310,922) $ (96,604) $ (433,815) Denominators: Weighted average common shares outstanding – Basic 481,727 474,362 468,491 Weighted average common shares outstanding – Diluted 481,727 474,362 468,491 Net loss attributable to the Company per share of common stock — Basic: Net loss from continuing operations attributable to the Company per share of common stock $ (0.33) $ (0.10) $ (0.77) Net loss from discontinued operations attributable to the Company per share of common stock (0.32) (0.10) (0.16) Net loss attributable to the Company per share of common stock — Basic (1) $ (0.65) $ (0.20) $ (0.93) Net loss attributable to the Company per share of common stock — Diluted: Net loss from continuing operations attributable to the Company per share of common stock $ (0.33) $ (0.10) $ (0.77) Net loss from discontinued operations attributable to the Company per share of common stock (0.32) (0.10) (0.16) Net loss attributable to the Company per share of common stock — Diluted (1) $ (0.65) $ (0.20) $ (0.93) (1) Due to rounding, the total may not equal the sum of the line items in the table above. Outstanding equity awards of 24.3 million, 24.7 million and 26.1 million for 2023, 2022 and 2021, respectively, were not included in the computation of diluted earnings per share because to do so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Defined-Contribution Plans The Company’s U.S. employees are eligible to participate in a 401(k) savings plan. Under this plan, an employee can make pre-tax and post-tax contributions, subject to IRS limitations for Highly Compensated Employees, and the Company will match 50% of the employee’s first 5% of pay contributed to the plan, up to a maximum match of $5,000 per year. Employees vest in these Company matching contributions based upon their years of service to the Company. The Company recorded contributions to this plan of $3.3 million, $2.9 million and $2.4 million in 2023, 2022 and 2021, respectively, as a component of operating expenses. The Company’s international employees participate in retirement plans administered as a service by third-party administrators. Related to its continuing operations, the Company recorded contributions to these plans of $7.3 million, $7.6 million and $2.8 million in 2023, 2022 and 2021, respectively, as a component of operating expenses. Defined-Benefit Pension Plans The Company also maintains defined-benefit pension plans for employees in certain of the Company’s international markets. Benefits under the defined-benefit pension plans are typically based either on years of service and the employee’s compensation (generally during a fixed number of years immediately before retirement) or on annual credits. The range of assumptions used for the defined-benefit pension plans reflects the different economic environments within the various countries. Net Periodic Pension Benefit The table below presents the components of net periodic pension benefit for continuing operations recognized in the Consolidated Statements of Loss: (In thousands) Year Ended December 31, 2023 2022 2021 Service cost $ 137 $ 162 $ 99 Interest cost 3,318 1,912 1,732 Expected return on plan assets (5,028) (4,680) (4,476) Amortization of actuarial losses 1,050 452 1,227 Amortization of prior service costs (85) 15 (4,939) Curtailment/forfeiture gain (19) — — Total net periodic pension benefit $ (627) $ (2,139) $ (6,357) On the Consolidated Statements of Loss, the service cost component of net periodic pension benefit is reported in “Direct operating expenses” and “Selling, general and administrative expenses,” and the remaining components of net periodic pension benefit are reported in “Other income (expense), net.” Projected Benefit Obligation and Fair Value of Plan Assets The following table presents the changes in the Company’s projected benefit obligation and the fair value of plan assets: (In thousands) Year Ended December 31, 2023 2022 Projected benefit obligation: Beginning balance, projected benefit obligation $ 73,669 $ 124,199 Service cost 137 162 Interest cost 3,318 1,912 Contributions by plan participants 97 88 Actuarial loss (gain) (1),(2) 12,686 (36,785) Foreign exchange impact 3,938 (12,748) Benefits paid (3,414) (3,159) Plan curtailment/forfeitures (19) — Ending balance, projected benefit obligation $ 90,412 $ 73,669 Fair value of plan assets: Beginning balance, fair value of plan assets $ 76,336 $ 132,490 Actual return (loss) on plan assets 4,755 (40,743) Foreign exchange impact 4,167 (13,688) Contributions by Company (1) 7,156 1,348 Contributions by plan participants 97 88 Benefits paid (3,414) (3,159) Ending balance, fair value of plan assets $ 89,097 $ 76,336 (Underfunded) / Overfunded status, net (3) $ (1,315) $ 2,667 (1) In 2023, the Company entered into a buy-in transaction for one of its plans. Under such transaction, the Company purchased a group annuity contract from an insurer that will cover benefit payment reimbursements for the plan’s beneficiaries. The value of the benefit obligation associated with the participants covered by this contract was increased to equal the fair value of the buy-in contract, resulting in an actuarial loss. (2) The actuarial gain in 2022 represents the decrease to the projected benefit obligation resulting from changes in the actuarial assumptions used, primarily an increased discount rate. (3) Represents the net underfunded or overfunded status of the Company’s defined-benefit pension plans. The related liability or asset for each plan, dependent upon whether it is underfunded or fully funded, is recorded within “Other long-term liabilities” or “Other assets,” respectively, on the Company’s Consolidated Balance Sheet. As of December 31, 2023, the Company had $1.3 million reported in “Other long-term liabilities,” and as of December 31, 2022, the Company had $3.7 million r eported in “Other assets” and $1.0 million reported in “Other long-term liabilities.” The accumulated benefit obligation is the present value of benefits earned to date, assuming no future salary increases. The aggregate accumulated benefit obligation for the Company’s defined-benefit pension plans as of December 31, 2023 and 2022 was $90.2 million and $73.3 million, respectively. As of December 31, 2023, the aggregate accumulated benefit obligation for the defined-benefit pension plans exceeded plan assets. As of December 31, 2022, plan assets exceeded the aggregate accumulated benefit obligation. Other Comprehensive Income (Loss) The following table presents the pre-tax net loss (gain) and the amortization of pre-tax net loss and prior service costs recognized in accumulated other comprehensive loss: (In thousands) Year Ended December 31, 2023 2022 2021 Beginning balance, accumulated other comprehensive loss $ 26,718 $ 24,926 $ 50,985 Reclassification adjustment related to sold businesses 3,106 — — Net actuarial loss (gain) arising during the period 12,959 1,314 (21,932) Amortization of net actuarial loss (1,050) (320) (923) Amortization of prior service costs 85 289 4,911 Plan amendments during the period — — (4,604) Other adjustments 1,532 509 (3,511) Ending balance, accumulated other comprehensive loss $ 43,350 $ 26,718 $ 24,926 For the years ended December 31, 2023, 2022 and 2021, the total change in “Other comprehensive income” related to the impact of pensions on deferred income tax liabilities was $(0.1) million, $(0.4) million and $0.2 million, respectively. The following table presents the amounts in accumulated other comprehensive loss that have not yet been recognized as components of net periodic pension cost (benefit): (In thousands) Year Ended December 31, 2023 2022 2021 Unrecognized net actuarial loss $ 43,640 $ 27,822 $ 26,729 Unrecognized prior service cost (290) (1,104) (1,803) Total $ 43,350 $ 26,718 $ 24,926 Assumptions Used The following table presents the assumptions used to measure the net periodic pension cost (benefit) and the year-end projected benefit obligation: Year Ended December 31, 2023 2022 2021 Weighted-average assumptions used to measure net periodic pension cost (benefit): Discount rates 1.50% - 4.65% 0.20% - 1.80% 0.00% - 1.30% Expected long-term rates of return on plan assets 2.00% - 6.80% 1.50% - 4.00% 1.50% - 3.90% Rates of compensation increase 1.00% - 3.75% 0.50% - 2.60% 0.50% - 2.30% Weighted-average assumptions used to measure projected benefit obligation: Discount rates 1.50% - 4.15% 2.25% - 4.65% 0.20% - 1.80% Expected long-term rates of return on plan assets 2.00% - 4.15% 2.00% - 6.80% 1.50% - 4.00% Rates of compensation increase 1.00% - 3.80% 1.00% - 3.75% 0.50% - 2.60% Discount Rates The discount rate assumptions for jurisdictions for which rates are not determined by the government reflect the yields available on high-quality, fixed income debt instruments at the measurement date. A portfolio of high-quality corporate bonds is used to construct a yield curve. The cash flows from the Company’s expected benefit obligation payments are then matched to the yield curve to derive the discount rates. In certain countries, where the markets for high-quality long-term bonds are not generally as well developed, a portfolio of long-term government bonds is used as a base, to which a credit spread is added to simulate corporate bond yields at these maturities in the jurisdiction of each plan, as the benchmark for developing the respective discount rates. Expected Long-Term Rates of Return on Plan Assets Expected long-term rates of return on plan assets, a component of net periodic pension cost (benefit), are based on the calculated market-related value of plan assets and take into account long-term expectations for future returns and the investment policies and strategies of the respective plans. These rates of return are developed by the Company and are tested for reasonableness against historical returns. The use of expected long-term rates of return on plan assets may result in recognized pension income that is greater or less than the actual returns of those plan assets in any given year. Over time, however, the expected long-term rates of return are designed to approximate the actual long-term returns and therefore result in a pattern of income and cost recognition that more closely matches the pattern of the services provided by the employees. Differences between actual and expected returns are recognized as a component of net loss or gain in accumulated other comprehensive loss, which is amortized as a component of net periodic pension cost (benefit) over the service lives or life expectancy of the plan participants, depending on the plan, provided such amounts exceed certain thresholds provided by accounting standards. Rates of Compensation Increase and Mortality Rate The rates of compensation increase is determined by the Company, based upon its long-term plans for such increases. Mortality rate assumptions are based on life expectancy and death rates for different types of participants. Mortality rates are periodically updated based on actual experience. Defined-Benefit Pension Plan Assets The following tables present the fair value of each class of plan assets held by the Company’s defined-benefit pension plans, categorized by level of the fair value hierarchy, at December 31, 2023 and 2022: (In thousands) December 31, 2023 Level 1 (1) Level 2 (2) Level 3 Cash and short-term investments $ — $ 554 $ — Equity securities — 1,243 — Real estate — 831 — Fixed income: Corporate bonds — 1,104 — Insurance contracts — 85,365 — Fair value of plan assets $ — $ 89,097 $ — (In thousands) December 31, 2022 Level 1 (1) Level 2 (2) Level 3 Cash and short-term investments $ — $ 2,174 $ — Credit instruments — 10,493 — Equity securities — 45,796 — Real estate — 870 — Fixed income: Corporate bonds — 13,781 — Insurance contracts — 3,222 — Fair value of plan assets $ — $ 76,336 $ — (1) Assets categorized as Level 1 are measured at fair value using unadjusted quoted prices in active markets for identical assets. (2) Assets categorized as Level 2 are measured at fair value using inputs other than quoted prices in active markets that are observable for the assets, either directly or indirectly. Expected Benefit Payments The following table presents the expected benefit payments to defined-benefit pension plan participants over the next ten years. These payments have been estimated based on the same assumptions used to measure the plans’ pension benefit obligation at December 31, 2023 and include benefits attributable to estimated future compensation increases, where applicable: (In thousands) Expected benefit payments: 2024 $ 3,149 2025 3,364 2026 2,999 2027 3,168 2028 3,416 2029 - 2033 20,631 Plan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FORMATION</t>
        </is>
      </c>
      <c r="B1" s="2" t="inlineStr">
        <is>
          <t>12 Months Ended</t>
        </is>
      </c>
    </row>
    <row r="2">
      <c r="B2" s="2" t="inlineStr">
        <is>
          <t>Dec. 31, 2023</t>
        </is>
      </c>
    </row>
    <row r="3">
      <c r="A3" s="3" t="inlineStr">
        <is>
          <t>Other Income and Expenses [Abstract]</t>
        </is>
      </c>
      <c r="B3" s="4" t="inlineStr">
        <is>
          <t xml:space="preserve"> </t>
        </is>
      </c>
    </row>
    <row r="4">
      <c r="A4" s="4" t="inlineStr">
        <is>
          <t>OTHER INFORMATION</t>
        </is>
      </c>
      <c r="B4" s="4" t="inlineStr">
        <is>
          <t>OTHER INFORMATION Reconciliation of Cash, Cash Equivalents and Restricted Cash The following table reconciles cash and cash equivalents reported in the Consolidated Balance Sheets to cash, cash equivalents and restricted cash reported in the Consolidated Statements of Cash Flows: (In thousands) December 31, 2023 December 31, 2022 Cash and cash equivalents in the Balance Sheets $ 251,652 $ 282,232 Cash and cash equivalents included in Current assets of discontinued operations 651 5,118 Restricted cash included in: Other current assets 3,051 1,953 Current assets of discontinued operations 724 1,322 Other assets 4,463 4,149 Other assets of discontinued operations — 3,908 Total cash, cash equivalents and restricted cash in the Statements of Cash Flows $ 260,541 $ 298,682 Accounts Receivable The following table discloses the components of “Accounts receivable, net” as reported in the Consolidated Balance Sheets: (In thousands) December 31, 2023 December 31, 2022 Accounts receivable $ 514,891 $ 467,776 Less: Allowance for credit losses (15,080) (14,093) Accounts receivable, net $ 499,811 $ 453,683 Credit loss expense (reversal) related to accounts receivable of continuing operations was $3.8 million, $5.7 million, and $(3.0) million during 2023, 2022, and 2021, respectively. The net credit loss reversal in 2021 was driven by our recovery from COVID-19. Accrued Expenses The following table discloses the components of “Accrued expenses” as of December 31, 2023 and 2022, respectively: (In thousands) As of December 31, 2023 2022 Accrued rent $ 114,489 $ 86,892 Accrued employee compensation and benefits 73,422 86,630 Accrued taxes 51,209 37,590 Accrued agency commissions and incentives 42,736 31,675 Accrued other 103,764 87,963 Total accrued expenses $ 385,620 $ 330,750 Consolidated Statements of Loss The following table discloses the components of “Other income (expense), net” for 2023 , 2022 and 2021: (In thousands) Year Ended December 31, 2023 2022 2021 Foreign exchange gain (loss) $ 11,895 $ (39,666) $ (3,062) Equity in earnings of nonconsolidated affiliates 1,743 1,943 176 Other (1) (7,235) 663 1,244 Total other income (expense), net $ 6,403 $ (37,060) $ (1,642) (1) In 2023, Other primarily consists of expenses related to the CCOH 9.000% Senior Secured Notes issuance and Term Loan Facility prepayment, described further in Note 6, and fair value adjustments of financial assets. This is partially offset by net periodic pension benefit, described further in Note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3</t>
        </is>
      </c>
    </row>
    <row r="3">
      <c r="A3" s="3" t="inlineStr">
        <is>
          <t>Quarterly Financial Data [Abstract]</t>
        </is>
      </c>
      <c r="B3" s="4" t="inlineStr">
        <is>
          <t xml:space="preserve"> </t>
        </is>
      </c>
    </row>
    <row r="4">
      <c r="A4" s="4" t="inlineStr">
        <is>
          <t>QUARTERLY RESULTS OF OPERATIONS (Unaudited)</t>
        </is>
      </c>
      <c r="B4" s="4" t="inlineStr">
        <is>
          <t>– QUARTERLY RESULTS OF OPERATIONS (Unaudited) The following tables present the Consolidated Statements of Income (Loss) and net income (loss) per share for each quarter of 2023 and 2022, revised to report results of discontinued operations as a separate component of Consolidated net income (loss) for each period presented in accordance with GAAP. (In thousands) Three Months Ended Three Months Ended Three Months Ended Three Months Ended 2023 2022 2023 2022 2023 2022 2023 2022 Revenue $ 437,420 $ 436,138 $ 530,820 $ 512,299 $ 526,786 $ 503,344 $ 632,114 $ 562,247 Operating expenses: Direct operating expenses (1) 252,603 235,880 266,226 244,073 271,377 241,389 302,480 260,637 Selling, general and administrative expenses (1) 89,895 83,126 89,314 90,182 87,083 90,381 105,351 93,900 Corporate expenses (1) 36,180 45,099 58,316 39,925 34,931 38,299 42,897 38,529 Depreciation and amortization 64,208 51,252 64,502 51,229 57,699 49,871 55,419 65,483 Impairment charges — — — 21,805 — 871 — — Other operating expense (income), net 3,920 (4,928) 23 3,741 6,179 1,863 1,647 1,457 Operating income (loss) (9,386) 25,709 52,439 61,344 69,517 80,670 124,320 102,241 Interest expense, net (102,500) (82,599) (104,733) (86,485) (107,391) (92,620) (106,810) (98,895) Gain on extinguishment of debt — — — — 3,817 — — — Other income (expense), net 8,780 (5,894) 12,211 (26,401) (17,269) (27,968) 2,681 23,203 Income (loss) from continuing operations before income taxes (103,106) (62,784) (40,083) (51,542) (51,326) (39,918) 20,191 26,549 Income tax benefit (expense) attributable to continuing operations 10,501 1,722 1,277 (22,397) 244 21,120 5,195 79,947 Income (loss) from continuing operations (92,605) (61,062) (38,806) (73,939) (51,082) (18,798) 25,386 106,496 Income (loss) from discontinued operations 57,183 (28,667) 2,227 8,622 (211,736) (19,982) 617 (7,058) Consolidated net income (loss) (35,422) (89,729) (36,579) (65,317) (262,818) (38,780) 26,003 99,438 Less: Net income (loss) attributable to noncontrolling interests (510) 139 718 347 672 977 1,226 753 Net income (loss) attributable to the Company $ (34,912) $ (89,868) $ (37,297) $ (65,664) $ (263,490) $ (39,757) $ 24,777 $ 98,685 (1) Excludes depreciation and amortization (In thousands, except per share data) Three Months Ended Three Months Ended Three Months Ended Three Months Ended 2023 2022 2023 2022 2023 2022 2023 2022 Weighted average common shares outstanding - Basic and Diluted: Weighted average common shares outstanding – basic 478,501 470,568 482,373 475,125 482,945 475,612 483,027 476,069 Weighted average common shares outstanding – diluted 478,501 470,568 482,373 475,125 482,945 475,612 489,132 481,664 Net income (loss) attributable to the Company per share of common stock - Basic: Net income (loss) from continuing operations attributable to the Company per share of common stock $ (0.19) $ (0.13) $ (0.08) $ (0.16) $ (0.11) $ (0.04) $ 0.05 $ 0.22 Net income (loss) from discontinued operations attributable to the Company per share of common stock 0.12 (0.06) — 0.02 (0.44) (0.04) — (0.01) Net income (loss) attributable to the Company per share of common stock - Basic (1) $ (0.07) $ (0.19) $ (0.08) $ (0.14) $ (0.55) $ (0.08) $ 0.05 $ 0.21 Net income (loss) attributable to the Company per share of common stock - Diluted: Net income (loss) from continuing operations attributable to the Company per share of common stock $ (0.19) $ (0.13) $ (0.08) $ (0.16) $ (0.11) $ (0.04) $ 0.05 $ 0.22 Net income (loss) from discontinued operations attributable to the Company per share of common stock 0.12 (0.06) — 0.02 (0.44) (0.04) — (0.01) Net income (loss) attributable to the Company per share of common stock - Diluted (1) $ (0.07) $ (0.19) $ (0.08) $ (0.14) $ (0.55) $ (0.08) $ 0.05 $ 0.20 (1) Due to rounding, the total may not equal the sum of the line items in the table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Allowance for Credit Losses (In thousands) Balance at Credit Loss Write-off Balance Beginning Expense of Accounts at End of Description of period (Reversal) Receivable Other (1) Period Year Ended December 31, 2021 $ 20,600 $ (2,963) $ (3,639) $ 49 $ 14,047 Year Ended December 31, 2022 $ 14,047 $ 5,679 $ (4,976) $ (657) $ 14,093 Year Ended December 31, 2023 $ 14,093 $ 3,765 $ (2,884) $ 106 $ 15,080 (1) Other primarily includes foreign currency adjustments. Deferred Tax Asset Valuation Allowance (In thousands) Balance at Charges Balance Beginning to Costs and at end of Description of Period Expenses (1) Reversal (2) Adjustments (3) Period Year Ended December 31, 2021 $ 191,854 $ 66,160 $ (2,091) $ (3,752) $ 252,171 Year Ended December 31, 2022 $ 252,171 $ 22,065 $ (81,398) $ (12,108) $ 180,730 Year Ended December 31, 2023 $ 180,730 $ 46,562 $ (18,492) $ (1,352) $ 207,448 (1) The Company has recorded valuation allowances on deferred tax assets attributable to net operating losses in certain jurisdictions due to uncertainty of its ability to utilize these assets in future periods. During 2023, the Company recorded valuation allowances of $25.9 million and $20.7 million related to domestic deferred tax assets and foreign deferred tax assets, respectively. (2) The Company reverses valuation allowances on deferred tax assets in the period in which, based on the weight of available evidence, it is more-likely-than-not that the deferred tax asset will be realized. In 2022, reversals were primarily driven by the classification change of permit intangible assets from indefinite-lived to finite-lived for financial reporting purposes. (3) The Company has adjusted certain valuation allowances as a result of changes in tax rates in certain jurisdictions, the expiration of carryforward periods for net operating loss carryforwards, and foreign exchange rate mov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24777</v>
      </c>
      <c r="C4" s="7" t="n">
        <v>-263490</v>
      </c>
      <c r="D4" s="7" t="n">
        <v>-37297</v>
      </c>
      <c r="E4" s="7" t="n">
        <v>-34912</v>
      </c>
      <c r="F4" s="7" t="n">
        <v>98685</v>
      </c>
      <c r="G4" s="7" t="n">
        <v>-39757</v>
      </c>
      <c r="H4" s="7" t="n">
        <v>-65664</v>
      </c>
      <c r="I4" s="7" t="n">
        <v>-89868</v>
      </c>
      <c r="J4" s="7" t="n">
        <v>-310922</v>
      </c>
      <c r="K4" s="7" t="n">
        <v>-96604</v>
      </c>
      <c r="L4" s="7" t="n">
        <v>-433815</v>
      </c>
    </row>
  </sheetData>
  <mergeCells count="3">
    <mergeCell ref="A1:A2"/>
    <mergeCell ref="B1:I1"/>
    <mergeCell ref="J1:L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se consolidated financial statements include the accounts of the Company and its subsidiaries, as well as entities in which the Company has a controlling financial interest or for which the Company is the primary beneficiary. The Company reports noncontrolling interests in consolidated subsidiaries as a component of equity separate from the Company’s equity. Intercompany transactions have been eliminated in consolidation.</t>
        </is>
      </c>
    </row>
    <row r="5">
      <c r="A5" s="4" t="inlineStr">
        <is>
          <t>Foreign Currency</t>
        </is>
      </c>
      <c r="B5" s="4" t="inlineStr">
        <is>
          <t>Foreign Currency</t>
        </is>
      </c>
    </row>
    <row r="6">
      <c r="A6" s="4" t="inlineStr">
        <is>
          <t>Use of Estimates</t>
        </is>
      </c>
      <c r="B6" s="4" t="inlineStr">
        <is>
          <t>Use of Estimates The Company’s consolidated financial statements presented herein were prepared in accordance with GAAP and reflect estimates and assumptions made by management that affect the amounts reported in the consolidated financial statements and accompanying notes. Such estimates and assumptions affect, among other things, the Company’s goodwill and long-lived assets, operating lease right-of-use assets and operating lease liabilities, assessment of the annual effective tax rate, valuation of deferred income taxes and income tax contingencies, defined-benefit plan obligations, the allowance for credit losses, assessment of lease and non-lease contract expenses, measurement of compensation cost for bonus and other compensation plans, and litigation accruals. The Company bases its estimates on historical experience and on various other assumptions that are believed to be reasonable under the circumstances. Actual results could differ from those estimates.</t>
        </is>
      </c>
    </row>
    <row r="7">
      <c r="A7" s="4" t="inlineStr">
        <is>
          <t>Discontinued Operations</t>
        </is>
      </c>
      <c r="B7" s="4" t="inlineStr">
        <is>
          <t>Discontinued Operations The Company classifies a business as held for sale when the criteria prescribed by Accounting Standards Codification (“ASC”) Paragraph 205-20-45-1E are met, most notably when sale of the business is probable within the next year (with certain exceptions) and it is unlikely there will be significant changes to the plan of sale. Assets and liabilities held for sale are recorded at the lower of their carrying value or fair value less cost to sell. The Company classifies a business that has been disposed of or is classified as held for sale as a discontinued operation when the criteria prescribed by ASC Paragraph 205-20-45-1B are met. As described in Note 1, assets and liabilities of discontinued operations are presented separately in the Consolidated Balance Sheets, and results of discontinued operations are reported as a separate component of Consolidated net loss in the Consolidated Statements of Loss, for all periods presented.</t>
        </is>
      </c>
    </row>
    <row r="8">
      <c r="A8" s="4" t="inlineStr">
        <is>
          <t>Cash and Cash Equivalents and Restricted Cash</t>
        </is>
      </c>
      <c r="B8" s="4" t="inlineStr">
        <is>
          <t>Cash and Cash Equivalents and Restricted Cash Cash and cash equivalents include all highly liquid investments with an original maturity of three months or less. Restricted cash is recorded in “Other current assets” and “Other assets” in the Company’s Consolidated Balance Sheets. Refer to Note 15 for a reconciliation of cash and cash equivalents reported in the Consolidated Balance Sheets to cash, cash equivalents and restricted cash reported in the Consolidated Statements of Cash Flows.</t>
        </is>
      </c>
    </row>
    <row r="9">
      <c r="A9" s="4" t="inlineStr">
        <is>
          <t>Financial Instruments</t>
        </is>
      </c>
      <c r="B9" s="4" t="inlineStr">
        <is>
          <t>Financial Instruments The Company recognizes accounts receivable, accounts payable and debt in its Consolidated Balance Sheets at their carrying amounts. Due to their short maturities, the carrying amounts of accounts receivable and accounts payable approximate their fair values. Refer to Note 6 for the Company’s fair value measurement of debt.</t>
        </is>
      </c>
    </row>
    <row r="10">
      <c r="A10" s="4" t="inlineStr">
        <is>
          <t>Accounts Receivable</t>
        </is>
      </c>
      <c r="B10" s="4" t="inlineStr">
        <is>
          <t>Accounts Receivable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allowances for credit losses. The Company evaluates the collectability of its accounts receivable based on a combination of factors. In circumstances where the Company is aware of a specific customer’s inability to meet its financial obligations, the Company records a specific reserve to reduce the amounts recorded to what it believes will be collected. For all other customers, the Company applies historical write-off rates, net of recoveries, to outstanding accounts receivable balances by aging bucket to determine the expected credit loss. The Company believes its concentration of credit risk is limited due to the large number and the geographic diversification of its customers.</t>
        </is>
      </c>
    </row>
    <row r="11">
      <c r="A11" s="4" t="inlineStr">
        <is>
          <t>Property, Plant and Equipment</t>
        </is>
      </c>
      <c r="B11" s="4" t="inlineStr">
        <is>
          <t>Property, Plant and Equipment Property, plant and equipment are stated at cost. Expenditures for maintenance and repairs are charged to operations as incurred, whereas expenditures for improvements and betterments are capitalized. Depreciation is computed using the straight-line method at rates that, in the opinion of management, are adequate to allocate the cost of such assets over their estimated useful lives, which are as follows: Structures — 3 to 20 years Furniture and other equipment — 2 to 20 years Buildings and improvements — 10 to 39 years Leasehold improvements — shorter of economic life or lease term assuming renewal periods, if appropriate</t>
        </is>
      </c>
    </row>
    <row r="12">
      <c r="A12" s="4" t="inlineStr">
        <is>
          <t>Permits, Historical Treatment as Indefinite-Lived Assets and Other Intangible Assets</t>
        </is>
      </c>
      <c r="B12" s="4" t="inlineStr">
        <is>
          <t>Permits The Company’s America segment has permits that are granted for the right to operate and maintain an advertising structure at a specified location as long as the structure is in compliance with the laws and regulations of the jurisdiction. The Company’s permits relate to land use approvals for billboards located on land the Company owns, leases, manages, or for which it has acquired permanent easements. Permits are typically subject to annual renewals by the state and/or local government and are typically transferable or renewable for a minimal or no fee. However, if a structure is modified for any reason (for example, change in height or conversion of an advertising display from printed media to digital media), the state and/or local government may require a revised, additional or new permit for the modification. In such cases, the Company typically surrenders the existing permit concurrently with the approval of the requested modification. Historical Treatment as Indefinite-Lived Assets Historically, these permits primarily related to static assets and were accounted for as indefinite-lived intangible assets. As such, they were not subject to amortization but were tested for impairment at least annually, as of July 1 of each year, or whenever events or changes in circumstances indicated that it was more likely than not that the carrying amount of the asset exceeded its fair value. The impairment test consisted of a comparison of the fair value of the intangible assets at the market level with their carrying amounts. If the carrying amount exceeded the fair value, an impairment loss was recognized equal to that excess, and the adjusted carrying amount of the indefinite-lived asset became its new accounting basis. In accordance with ASC Section 805-20-S99, the fair values of the indefinite-lived assets were determined using the direct valuation method, which assumes that rather than acquiring indefinite-lived intangible assets as part of a going concern business, the buyer hypothetically develops these assets and builds a new operation with similar attributes from scratch. Thus, the buyer incurs start-up costs during the build-up phase that are normally associated with going concern value, and initial capital costs are deducted from the discounted cash flow model to calculate the value that is directly attributable to the indefinite-lived intangible assets. In its application of the direct valuation method, the Company forecasted revenue, expenses and cash flows over a ten-year period for each of its markets and also calculated a “normalized” residual year, which represented the perpetual cash flows of each market. The residual year cash flow was then capitalized to arrive at the terminal value of the permits in each market. The key assumptions used by the Company in its direct valuation of indefinite-lived permits were market revenue growth rates, market share, profit margin, duration and profile of the build-up period, estimated start-up capital costs and losses incurred during the build-up period, the risk-adjusted discount rate and terminal values. This data was populated using industry-normalized information representing an average billboard permit within a market, and the Company engaged a third-party valuation firm to assist with the development of its assumptions used to determine the fair value of the permits. Other Intangible Assets Other intangible assets primarily include transit, street furniture and other outdoor contractual rights; permanent easements; and trademarks. • The Company’s transit, street furniture and other contractual rights are finite-lived intangible assets that are recorded at cost and amortized over the shorter of the life of the related agreement or over the period of time the asset is expected to contribute directly or indirectly to the Company’s future cash flows. The Company periodically reviews the appropriateness of the amortization periods related to these finite-lived intangible assets. • Permanent easements are indefinite-lived intangible assets that include certain rights to use real property not owned by the Company and are tested for impairment at least annually, as of July 1. • The Company’s trademarks were received as part of the Company’s separation from iHeartCommunications, Inc. on May 1, 2019 and have a useful life of ten years. In addition to the annual impairment test performed for permanent easements, the Company tests for possible impairment of other intangible assets whenever events and circumstances indicate that they might be impaired and the undiscounted cash flows estimated to be generated by those assets are less than their carrying amounts. When a specific asset is determined to be unrecoverable, its cost basis is reduced to reflect the current fair market value.</t>
        </is>
      </c>
    </row>
    <row r="13">
      <c r="A13" s="4" t="inlineStr">
        <is>
          <t>Change in Accounting Estimate</t>
        </is>
      </c>
      <c r="B13" s="4" t="inlineStr">
        <is>
          <t>Change in Accounting Estimate During the fourth quarter of 2022, the Company concluded that due to changes in facts and circumstances, these permits should no longer have an indefinite useful life and should start being amortized. Specifically, as the Company has accelerated the digitization of its network of billboard assets as a key component of its business strategy, the estimated useful lives of the original permits (applicable to the static assets) are no longer indefinite. As such, beginning in the fourth quarter of 2022, the Company began to amortize its permits on a straight-line basis over their estimated useful lives, which range from 8 to 17 years depending upon the market. This change in accounting estimate resulted in amortization expense of $16.1 million during the fourth quarter of 2022 and $64.4 million during the year ended December 31, 2023, resulting in reductions of the same amounts to consolidated net loss and reductions of $0.03 and $0.13 in each of these periods, respectively, to net loss per share of common stock. The Company expects a similar impact in future periods, assuming no material permit acquisitions or dispositions. In accordance with ASC Paragraph 350-30-35-17, the Company tested its permits for impairment immediately prior to the change in useful life. Subsequent to the change in useful life, the Company tests for possible impairment of permits whenever events and circumstances indicate that they might be impaired and the undiscounted cash flows estimated to be generated by those assets are less than their carrying amounts. When a specific asset is determined to be unrecoverable, its cost basis is reduced to reflect the current fair market value.</t>
        </is>
      </c>
    </row>
    <row r="14">
      <c r="A14" s="4" t="inlineStr">
        <is>
          <t>Asset Acquisitions</t>
        </is>
      </c>
      <c r="B14" s="4" t="inlineStr">
        <is>
          <t>Asset Acquisitions The Company accounts for transactions that meet the definition of an asset group purchase as asset acquisitions. The Company allocates the acquisition purchase price to the assets acquired based on their estimated relative fair values, which is typically determined by using either discounted cash flow valuation methods or estimates of replacement costs. Refer to Notes 10 and 11 for additional disclosures about the Company’s asset acquisitions.</t>
        </is>
      </c>
    </row>
    <row r="15">
      <c r="A15" s="4" t="inlineStr">
        <is>
          <t>Goodwill</t>
        </is>
      </c>
      <c r="B15" s="4" t="inlineStr">
        <is>
          <t>Goodwill The Company has previously recorded goodwill in conjunction with business combinations, and it performs an annual impairment test of its goodwill balance on July 1 of each year. In accordance with ASC Subtopic 350-20, the carrying amount of each reporting unit (including goodwill) is compared to its fair value, and any excess is recorded as a goodwill impairment charge, limited to the total amount of goodwill allocated to the reporting unit. The Company identifies its reporting units in accordance with ASC Subtopic 350-20 and uses a discounted cash flow model to determine the fair value of each reporting unit, which requires the Company to estimate future cash flows expected to be generated from the reporting unit, discounted to their present value using a risk-adjusted discount rate. Terminal values a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 Historically, the Company had two reportable segments: Americas, which consisted of operations primarily in the U.S., and Europe, which consisted of operations in Europe and Singapore, as well as a Latin America operating segment that did not meet the quantitative thresholds to qualify as a reportable segment. During this time, each of the Company’s advertising markets was considered a component of the Company. For purposes of the goodwill test, the U.S. advertising markets within the Company’s historical Americas segment were aggregated into a single reporting unit, Americas; the countries within the Company’s historical Europe segment were aggregated into a single reporting unit, Europe; and the countries within the Company’s historical Latin America operating segment were aggregated into a single reporting unit, Latin America. During the fourth quarter of 2022, the Company changed segments to reflect changes in the way the business is managed and resources are allocated by the Company’s chief operating decision maker (“CODM”). Effective December 31, 2022, the Company has four reportable segments: America, Airports, Europe-North and Europe-South, as well as operations in Latin America and Singapore, as described in Note 1. In conjunction with this change to reportable segments, the Company revised its reporting units to be as follows: America, Airports, Europe-North, Europe-South, Latin America and Singapore. In accordance with ASC Paragraph 350-20-35-45, the Company applied the relative fair value approach to allocate its existing goodwill to these new reporting units as of December 31, 2022. Based on the fair value of each new reporting unit, which the Company determined with assistance from a valuation specialist, goodwill previously allocated to the historical Americas reporting unit was allocated to the new America and Airports reporting units, and goodwill previously allocated to the historical Europe reporting unit was allocated to the new Europe-North and Europe-South reporting units. The Company’s Latin America reporting unit was not impacted by the reorganization and did not have any remaining goodwill. The Company tested its goodwill for impairment immediately before and after the segment change and reallocation. Refer to Note 11 for additional disclosures about the Company's goodwill.</t>
        </is>
      </c>
    </row>
    <row r="16">
      <c r="A16" s="4" t="inlineStr">
        <is>
          <t>Leased Assets</t>
        </is>
      </c>
      <c r="B16" s="4" t="inlineStr">
        <is>
          <t>Leased Assets The Company enters into contracts to use land, buildings and office space, structures, and equipment such as automobiles and copiers, as well as contracts that enable the Company to display advertising on buses, bus shelters, trains and other private or municipal assets. Additionally, most of the Company’s advertising structures are located on leased land. Arrangements involving the use of property, plant and equipment are evaluated at inception to determine whether they contain a lease under ASC Topic 842. The majority of the Company’s transit contracts do not meet the definition of a lease under ASC Topic 842 due to substantive substitution rights within those contracts. The Company's leases are primarily operating leases, including land lease contracts and lease contracts for the use of space on floors, walls and exterior locations on buildings. The land leases typically have initial terms ranging up to 20 years with options to renew, and rental payments generally escalate at a defined rate. Land leases are typically paid in advance for periods ranging up to 12 months, although some of our international land leases are paid in advance for longer periods or in arrears. Certain of the Company's street furniture contracts also meet the definition of an operating lease. Most international street furniture display faces are operated through contracts with municipalities, which typically have terms ranging up to 15 years. Operating leases are reflected on the Company’s Consolidated Balance Sheets as “Operating lease right-of-use assets,” and the related short-term and long-term liabilities are included within “Current operating lease liabilities” and “Non-current operating lease liabilities,” respectively. Right-of-use (“ROU”) assets represent the right to use an underlying asset for the lease term, and lease liabilities represent the obligation to make lease payments arising from the lease. Operating lease ROU assets and liabilities are recognized at lease commencement based on the present value of lease payments over the lease term, and lease expense is recognized on a straight-line basis over the lease term. The Company’s finance leases are included within “Property, plant and equipment” on the Consolidated Balance Sheets, and the related short-term and long-term liabilities are included within “Current portion of long-term debt” and “Long-term debt,” respectively. Expenditures for maintenance are charged to operations as incurred. Certain of the Company’s operating lease agreements include rental payments that are based on a percentage of revenue, and others include rental payments that are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Amounts related to insurance and property taxes in lease arrangements when billed on a pass-through basis are allocated to the lease and non-lease components of the lease based on their relative standalone selling prices. The Company is commonly assessed Value-Added Tax (“VAT”) on its international contracts, which is treated as a non-lease component. Many of the Company’s operating lease contracts permit the Company to continue operating the leased assets after the rights and obligations of the lease agreements have expired. Such contracts are not considered to be leases after they expire, and future expected payments are not included in operating lease liabilities or ROU assets. Additionally, many of the Company's leases entered into in connection with advertising structures provide options to extend the terms of the agreements. Renewal periods are generally excluded from minimum lease payments when calculating lease liabilities as the Company does not consider exercise of such options to be reasonably certain for most leases. Therefore, unless exercise of a renewal option is considered reasonably certain, the optional terms and payments are not included within the lease liability. The Company’s lease agreements do not contain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as defined in ASC Topic 842, is the rate of interest that a lessee would have to pay to borrow on a collateralized basis over a similar term at an amount equal to the lease payments in a similar economic environment.</t>
        </is>
      </c>
    </row>
    <row r="17">
      <c r="A17" s="4" t="inlineStr">
        <is>
          <t>Asset Retirement Obligations</t>
        </is>
      </c>
      <c r="B17" s="4" t="inlineStr">
        <is>
          <t>Asset Retirement Obligations ASC Subtopic 410-20 requires the Company to estimate its obligation to dismantle and remove its advertising structures from leased land and to reclaim the site to its original condition upon the termination or non-renewal of a lease or contract. The Company’s asset retirement obligation is reported in “Other liabilities” on the Company’s Consolidated Balance Sheets. The Company records the present value of obligations associated with the retirement of its advertising structures in the period in which the obligation is incurred. An estimate of third-party cost information is used with respect to the dismantling of the structures and the reclamation of the site. The calculation assumes that the related assets will be removed at some period over the next 50 years, and the interest rate used to calculate the present value of such costs over the retirement period is based on an estimated risk-adjusted credit rate for the same period. When the liability is recorded, the cost is capitalized as part of the related advertising structure’s carrying value. Over time, accretion of the liability is recognized as an operating expense, and the capitalized cost is depreciated over the expected useful life of the related asset.</t>
        </is>
      </c>
    </row>
    <row r="18">
      <c r="A18" s="4" t="inlineStr">
        <is>
          <t>Revenue Recognition</t>
        </is>
      </c>
      <c r="B18" s="4" t="inlineStr">
        <is>
          <t>Revenue Recognition The Company generates revenue primarily from the sale of advertising on printed and digital out-of-home advertising displays, which may be sold as individual units or as a network package. These contracts typically cover periods of a few weeks to one year, although there are some with longer terms. Revenue contracts in our America and Airports segments are generally cancelable after a specified notice period, and revenue contracts in our international businesses are generally non-cancelable or require the customer to pay a fee to terminate the contract. Certain of these revenue transactions are considered leases for accounting purposes as the contracts convey to customers the right to control the use of the Company’s advertising displays for a period of time. To qualify as a lease, fulfillment of the contract must be dependent upon the use of a specified advertising structure, the customer must have almost exclusive use of the advertising display throughout the contract term, and the customer must also have the right to change the advertisement that is displayed throughout the contract term. The Company accounts for revenue from leases, which are all classified as operating leases, in accordance with ASC Topic 842, while the Company’s remaining revenue transactions are accounted for as revenue from contracts with customers in accordance with ASC Topic 606. Revenue from Leases Under ASC Topic 842, the Company elected a practical expedient to not separate non-lease components from associated lease components if certain criteria are met. As such, each right to control the use of an advertising display that meets the lease criteria is combined with the related installation and maintenance services provided under the contract into a single lease component. Production services, which do not meet the criteria to be combined, and each advertising display that does not meet the lease criteria (along with any related installation and maintenance services) are non-lease components. Consideration in out-of-home advertising contracts is allocated between lease and non-lease components in proportion to their relative standalone selling prices, which are generally approximated by the contractual prices for each promised service. Revenue from Contracts with Customers The Company recognizes revenue when or as it satisfies a performance obligation by transferring a promised good or service to a customer. Revenue from the sale of advertising is generally recognized ratably over the term of the contract. The Company also generates revenue from production and creative services, which are distinct from the advertising display services, and related revenue is recognized at the point in time the Company installs the advertising copy at the display site. The Company recognizes revenue in amounts that reflect the consideration it expects to receive in exchange for transferring goods or services to customers, excluding sales taxes and other similar taxes collected on behalf of governmental authorities (the “transaction price”).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For revenue arrangements that contain multiple distinct goods or services, the Company allocates the transaction price to these performance obligations in proportion to their relative standalone selling prices. The Company has concluded that the contractual prices for the promised goods and services in its standard contracts generally approximate management’s best estimate of standalone selling price as the rates reflect various factors such as the size and characteristics of the target audience, market location and size, and recent market selling price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America and Airports contracts are generally billed monthly in advance, and contracts related to our international businesses include a combination of advance billings and billings upon completion of service. Refer to Note 5 for additional disclosures about the Company’s revenue. Contract Costs Incremental costs of obtaining a contract primarily relate to sales commissions, which are included in “Selling, general and administrative expenses” on the Company’s Consolidated Statements of Loss and are generally commensurate with sales. These costs are generally expensed when incurred because the period of benefit is one year or less.</t>
        </is>
      </c>
    </row>
    <row r="19">
      <c r="A19" s="4" t="inlineStr">
        <is>
          <t>Share-Based Compensation</t>
        </is>
      </c>
      <c r="B19" s="4" t="inlineStr">
        <is>
          <t>Share-Based Compensation</t>
        </is>
      </c>
    </row>
    <row r="20">
      <c r="A20" s="4" t="inlineStr">
        <is>
          <t>Income Taxes</t>
        </is>
      </c>
      <c r="B20" s="4" t="inlineStr">
        <is>
          <t>Income Taxes The Company accounts for income taxes using the liability method. Under this method, deferred tax assets and liabilities are determined based on differences between the financial reporting basis and tax basi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The Company has not provided U.S. federal income taxes for temporary differences with respect to investments in foreign subsidiaries, which in most jurisdictions resulted in tax basis amounts greater than the financial reporting basis at December 31, 2023 . If any excess cash held by our foreign subsidiaries were needed to fund operations in the U.S., the Company could presently repatriate available funds with minimal U.S. tax consequences, as calculated for tax law purposes. The Company regularly reviews its tax liabilities on amounts that may be distributed in future periods and provides for foreign withholding and other current and deferred taxes on any such amounts, where applicable. Refer to Note 9 for additional disclosures about the Company’s income taxes.</t>
        </is>
      </c>
    </row>
    <row r="21">
      <c r="A21" s="4" t="inlineStr">
        <is>
          <t>New Accounting Pronouncements Not Yet Adopted</t>
        </is>
      </c>
      <c r="B21" s="4" t="inlineStr">
        <is>
          <t>New Accounting Pronouncements Not Yet Adopted In November 2023, the FASB issued Accounting Standards Update (“ASU”) 2023-07, Improvements to Reportable Segment Disclosures, which requires disclosure of significant segment expenses and other segment items that impact each reported measure of segment profit or loss. These disclosure requirements will be effective for the Company for annual periods beginning in 2024 and for interim periods beginning in 2025 and will be applied retrospectively to all prior periods presented in the financial statements. Early adoption is permitted. In December 2023, the FASB issued ASU 2023-09, Improvements to Income Tax Disclosures, which requires disclosure of specific categories in the effective tax rate reconciliation, additional information for reconciling items that meet a quantitative threshold, and disaggregated information about income taxes paid, pre-tax income and income taxes. These disclosure requirements will be effective for the Company for annual periods beginning in 2025 and may be applied on a prospective or retrospective basis. Early adoption is permit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AND 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Major Classes of Assets and Liabilities Classified as Held for Sale and Operations Reflected in Discontinued Operations</t>
        </is>
      </c>
      <c r="B4" s="4" t="inlineStr">
        <is>
          <t>(In thousands) December 31, (1) December 31, (2) Assets of discontinued operations: Cash and cash equivalents $ 651 $ 5,118 Accounts receivable, net 39,920 178,084 Prepaid expenses and other current assets 12,668 21,385 Property, plant and equipment, net 37,492 126,878 Intangible assets, net and goodwill — 20,000 Operating lease right-of-use assets 35,609 160,841 Other assets 4,973 25,838 Total assets of discontinued operations on Consolidated Balance Sheets $ 131,313 $ 538,144 Liabilities of discontinued operations: Accounts payable and accrued expenses $ 29,046 $ 201,161 Operating lease liabilities 37,117 169,229 Deferred revenue 1,074 16,902 Long-term debt, including current portion — 32,116 Other liabilities 1,541 56,246 Total liabilities of discontinued operations on Consolidated Balance Sheets $ 68,778 $ 475,654 (1) As of December 31, 2023, all assets and liabilities of the Company’s business in Spain are classified as current on the Consolidated Balance Sheet as they are held for sale and the sale is expected to occur within a year of the balance sheet date. (2) As of December 31, 2022, all assets and liabilities of the Company’s former business in Switzerland were classified as current on the Consolidated Balance Sheet as they were held for sale and the sale was expected to occur within a year of the balance sheet date. The remaining assets and liabilities of the Company’s discontinued operations are classified as current or non-current in accordance with their original classification at December 31, 2022. The following table provides details about the major classes of line items constituting “ Loss from discontinued operations (In thousands) Year Ended December 31, 2023 2022 2021 Revenue $ 361,872 $ 467,106 $ 472,360 Expenses: Direct operating expenses (1),(2) 284,658 346,000 382,740 Selling, general and administrative expenses (1),(2) 77,659 105,683 125,607 Depreciation and amortization 16,516 35,974 40,057 Impairment charges (3) — 16,870 — Other expense (income), net 13,835 1,104 (2,998) Loss from discontinued operations before net loss on disposal and income taxes (30,796) (38,525) (73,046) Loss on disposal, net (104,533) — — Income tax expense attributable to discontinued operations (4) (16,380) (8,560) (1,930) Loss from discontinued operations, net of income taxes $ (151,709) $ (47,085) $ (74,976) (1) Excludes depreciation and amortization (2) Certain costs that were historically allocated to the Company’s Europe-South segment and reported within direct operating expenses and selling, general and administrative expenses on the Consolidated Statement of Loss have been deemed to be costs of continuing operations and are now reported within corporate expenses on the Consolidated Statement of Loss. As such, amounts totaling $4.7 million and $4.6 million for 2022 and 2021, respectively, have been reclassified to conform to the current period presentation. (3) Impairment charges in 2022 reflect impairment of the entire goodwill balance allocated to the Europe-South reporting unit in the fourth quarter of 2022, excluding goodwill allocated to Switzerland, which was held for sale at December 31, 2022. (4) The income tax expense attributable to discontinued operations in 2023 was largely driven by the sale of the Company’s former business in Switzerland. The following table presents the capital expenditures of discontinued operations in 2023, 2022 and 2021: (In thousands) Year Ended December 31, 2023 2022 2021 Capital expenditures (1) $ 21,808 $ 29,011 $ 25,362 (1) In addition to payments that occurred during the period for capital expenditures, the Company had $1.5 million, $5.8 million and $8.3 million of accrued capital expenditures related to discontinued operations that remained unpaid as of December 31, 2023,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51652</v>
      </c>
      <c r="C3" s="7" t="n">
        <v>282232</v>
      </c>
    </row>
    <row r="4">
      <c r="A4" s="4" t="inlineStr">
        <is>
          <t>Accounts receivable, net</t>
        </is>
      </c>
      <c r="B4" s="6" t="n">
        <v>499811</v>
      </c>
      <c r="C4" s="6" t="n">
        <v>453683</v>
      </c>
    </row>
    <row r="5">
      <c r="A5" s="4" t="inlineStr">
        <is>
          <t>Prepaid expenses</t>
        </is>
      </c>
      <c r="B5" s="6" t="n">
        <v>49398</v>
      </c>
      <c r="C5" s="6" t="n">
        <v>44989</v>
      </c>
    </row>
    <row r="6">
      <c r="A6" s="4" t="inlineStr">
        <is>
          <t>Other current assets</t>
        </is>
      </c>
      <c r="B6" s="6" t="n">
        <v>25227</v>
      </c>
      <c r="C6" s="6" t="n">
        <v>17482</v>
      </c>
    </row>
    <row r="7">
      <c r="A7" s="4" t="inlineStr">
        <is>
          <t>Current assets of discontinued operations</t>
        </is>
      </c>
      <c r="B7" s="6" t="n">
        <v>131313</v>
      </c>
      <c r="C7" s="6" t="n">
        <v>322530</v>
      </c>
    </row>
    <row r="8">
      <c r="A8" s="4" t="inlineStr">
        <is>
          <t>Total Current Assets</t>
        </is>
      </c>
      <c r="B8" s="6" t="n">
        <v>957401</v>
      </c>
      <c r="C8" s="6" t="n">
        <v>1120916</v>
      </c>
    </row>
    <row r="9">
      <c r="A9" s="3" t="inlineStr">
        <is>
          <t>PROPERTY, PLANT AND EQUIPMENT</t>
        </is>
      </c>
      <c r="B9" s="4" t="inlineStr">
        <is>
          <t xml:space="preserve"> </t>
        </is>
      </c>
      <c r="C9" s="4" t="inlineStr">
        <is>
          <t xml:space="preserve"> </t>
        </is>
      </c>
    </row>
    <row r="10">
      <c r="A10" s="4" t="inlineStr">
        <is>
          <t>Structures, net</t>
        </is>
      </c>
      <c r="B10" s="6" t="n">
        <v>467261</v>
      </c>
      <c r="C10" s="6" t="n">
        <v>468935</v>
      </c>
    </row>
    <row r="11">
      <c r="A11" s="4" t="inlineStr">
        <is>
          <t>Other property, plant and equipment, net</t>
        </is>
      </c>
      <c r="B11" s="6" t="n">
        <v>199083</v>
      </c>
      <c r="C11" s="6" t="n">
        <v>203178</v>
      </c>
    </row>
    <row r="12">
      <c r="A12" s="3" t="inlineStr">
        <is>
          <t>INTANGIBLE ASSETS AND GOODWILL</t>
        </is>
      </c>
      <c r="B12" s="4" t="inlineStr">
        <is>
          <t xml:space="preserve"> </t>
        </is>
      </c>
      <c r="C12" s="4" t="inlineStr">
        <is>
          <t xml:space="preserve"> </t>
        </is>
      </c>
    </row>
    <row r="13">
      <c r="A13" s="4" t="inlineStr">
        <is>
          <t>Goodwill</t>
        </is>
      </c>
      <c r="B13" s="6" t="n">
        <v>656563</v>
      </c>
      <c r="C13" s="6" t="n">
        <v>650643</v>
      </c>
    </row>
    <row r="14">
      <c r="A14" s="3" t="inlineStr">
        <is>
          <t>OTHER ASSETS</t>
        </is>
      </c>
      <c r="B14" s="4" t="inlineStr">
        <is>
          <t xml:space="preserve"> </t>
        </is>
      </c>
      <c r="C14" s="4" t="inlineStr">
        <is>
          <t xml:space="preserve"> </t>
        </is>
      </c>
    </row>
    <row r="15">
      <c r="A15" s="4" t="inlineStr">
        <is>
          <t>Operating lease right-of-use assets</t>
        </is>
      </c>
      <c r="B15" s="6" t="n">
        <v>1491302</v>
      </c>
      <c r="C15" s="6" t="n">
        <v>1404269</v>
      </c>
    </row>
    <row r="16">
      <c r="A16" s="4" t="inlineStr">
        <is>
          <t>Other assets</t>
        </is>
      </c>
      <c r="B16" s="6" t="n">
        <v>45991</v>
      </c>
      <c r="C16" s="6" t="n">
        <v>48449</v>
      </c>
    </row>
    <row r="17">
      <c r="A17" s="4" t="inlineStr">
        <is>
          <t>Other assets of discontinued operations</t>
        </is>
      </c>
      <c r="B17" s="6" t="n">
        <v>0</v>
      </c>
      <c r="C17" s="6" t="n">
        <v>215614</v>
      </c>
    </row>
    <row r="18">
      <c r="A18" s="4" t="inlineStr">
        <is>
          <t>Total Assets</t>
        </is>
      </c>
      <c r="B18" s="6" t="n">
        <v>4722475</v>
      </c>
      <c r="C18" s="6" t="n">
        <v>5086011</v>
      </c>
    </row>
    <row r="19">
      <c r="A19" s="3" t="inlineStr">
        <is>
          <t>CURRENT LIABILITIES</t>
        </is>
      </c>
      <c r="B19" s="4" t="inlineStr">
        <is>
          <t xml:space="preserve"> </t>
        </is>
      </c>
      <c r="C19" s="4" t="inlineStr">
        <is>
          <t xml:space="preserve"> </t>
        </is>
      </c>
    </row>
    <row r="20">
      <c r="A20" s="4" t="inlineStr">
        <is>
          <t>Accounts payable</t>
        </is>
      </c>
      <c r="B20" s="6" t="n">
        <v>63587</v>
      </c>
      <c r="C20" s="6" t="n">
        <v>73429</v>
      </c>
    </row>
    <row r="21">
      <c r="A21" s="4" t="inlineStr">
        <is>
          <t>Accrued expenses</t>
        </is>
      </c>
      <c r="B21" s="6" t="n">
        <v>385620</v>
      </c>
      <c r="C21" s="6" t="n">
        <v>330750</v>
      </c>
    </row>
    <row r="22">
      <c r="A22" s="4" t="inlineStr">
        <is>
          <t>Current operating lease liabilities</t>
        </is>
      </c>
      <c r="B22" s="6" t="n">
        <v>216578</v>
      </c>
      <c r="C22" s="6" t="n">
        <v>211952</v>
      </c>
    </row>
    <row r="23">
      <c r="A23" s="4" t="inlineStr">
        <is>
          <t>Accrued interest</t>
        </is>
      </c>
      <c r="B23" s="6" t="n">
        <v>97671</v>
      </c>
      <c r="C23" s="6" t="n">
        <v>80133</v>
      </c>
    </row>
    <row r="24">
      <c r="A24" s="4" t="inlineStr">
        <is>
          <t>Deferred revenue</t>
        </is>
      </c>
      <c r="B24" s="6" t="n">
        <v>50882</v>
      </c>
      <c r="C24" s="6" t="n">
        <v>47930</v>
      </c>
    </row>
    <row r="25">
      <c r="A25" s="4" t="inlineStr">
        <is>
          <t>Current portion of long-term debt</t>
        </is>
      </c>
      <c r="B25" s="6" t="n">
        <v>612</v>
      </c>
      <c r="C25" s="6" t="n">
        <v>21203</v>
      </c>
    </row>
    <row r="26">
      <c r="A26" s="4" t="inlineStr">
        <is>
          <t>Current liabilities of discontinued operations</t>
        </is>
      </c>
      <c r="B26" s="6" t="n">
        <v>68778</v>
      </c>
      <c r="C26" s="6" t="n">
        <v>356143</v>
      </c>
    </row>
    <row r="27">
      <c r="A27" s="4" t="inlineStr">
        <is>
          <t>Total Current Liabilities</t>
        </is>
      </c>
      <c r="B27" s="6" t="n">
        <v>883728</v>
      </c>
      <c r="C27" s="6" t="n">
        <v>1121540</v>
      </c>
    </row>
    <row r="28">
      <c r="A28" s="3" t="inlineStr">
        <is>
          <t>NON-CURRENT LIABILITIES</t>
        </is>
      </c>
      <c r="B28" s="4" t="inlineStr">
        <is>
          <t xml:space="preserve"> </t>
        </is>
      </c>
      <c r="C28" s="4" t="inlineStr">
        <is>
          <t xml:space="preserve"> </t>
        </is>
      </c>
    </row>
    <row r="29">
      <c r="A29" s="4" t="inlineStr">
        <is>
          <t>Long-term debt</t>
        </is>
      </c>
      <c r="B29" s="6" t="n">
        <v>5631291</v>
      </c>
      <c r="C29" s="6" t="n">
        <v>5540698</v>
      </c>
    </row>
    <row r="30">
      <c r="A30" s="4" t="inlineStr">
        <is>
          <t>Non-current operating lease liabilities</t>
        </is>
      </c>
      <c r="B30" s="6" t="n">
        <v>1326143</v>
      </c>
      <c r="C30" s="6" t="n">
        <v>1237530</v>
      </c>
    </row>
    <row r="31">
      <c r="A31" s="4" t="inlineStr">
        <is>
          <t>Deferred tax liabilities, net</t>
        </is>
      </c>
      <c r="B31" s="6" t="n">
        <v>231481</v>
      </c>
      <c r="C31" s="6" t="n">
        <v>236210</v>
      </c>
    </row>
    <row r="32">
      <c r="A32" s="4" t="inlineStr">
        <is>
          <t>Other liabilities</t>
        </is>
      </c>
      <c r="B32" s="6" t="n">
        <v>100575</v>
      </c>
      <c r="C32" s="6" t="n">
        <v>93328</v>
      </c>
    </row>
    <row r="33">
      <c r="A33" s="4" t="inlineStr">
        <is>
          <t>Other liabilities of discontinued operations</t>
        </is>
      </c>
      <c r="B33" s="6" t="n">
        <v>0</v>
      </c>
      <c r="C33" s="6" t="n">
        <v>119511</v>
      </c>
    </row>
    <row r="34">
      <c r="A34" s="4" t="inlineStr">
        <is>
          <t>Total Liabilities</t>
        </is>
      </c>
      <c r="B34" s="6" t="n">
        <v>8173218</v>
      </c>
      <c r="C34" s="6" t="n">
        <v>8348817</v>
      </c>
    </row>
    <row r="35">
      <c r="A35" s="4" t="inlineStr">
        <is>
          <t>Commitments and Contingencies (Note 8)</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Noncontrolling interests</t>
        </is>
      </c>
      <c r="B37" s="6" t="n">
        <v>12298</v>
      </c>
      <c r="C37" s="6" t="n">
        <v>12864</v>
      </c>
    </row>
    <row r="38">
      <c r="A38" s="4" t="inlineStr">
        <is>
          <t>Common stock, par value $0.01 per share: 2,350,000,000 shares authorized (494,061,048 and 483,639,206 shares issued as of December 31, 2023 and 2022, respectively)</t>
        </is>
      </c>
      <c r="B38" s="6" t="n">
        <v>4941</v>
      </c>
      <c r="C38" s="6" t="n">
        <v>4836</v>
      </c>
    </row>
    <row r="39">
      <c r="A39" s="4" t="inlineStr">
        <is>
          <t>Additional paid-in capital</t>
        </is>
      </c>
      <c r="B39" s="6" t="n">
        <v>3563807</v>
      </c>
      <c r="C39" s="6" t="n">
        <v>3543424</v>
      </c>
    </row>
    <row r="40">
      <c r="A40" s="4" t="inlineStr">
        <is>
          <t>Accumulated deficit</t>
        </is>
      </c>
      <c r="B40" s="6" t="n">
        <v>-6780875</v>
      </c>
      <c r="C40" s="6" t="n">
        <v>-6469953</v>
      </c>
    </row>
    <row r="41">
      <c r="A41" s="4" t="inlineStr">
        <is>
          <t>Accumulated other comprehensive loss</t>
        </is>
      </c>
      <c r="B41" s="6" t="n">
        <v>-227344</v>
      </c>
      <c r="C41" s="6" t="n">
        <v>-335189</v>
      </c>
    </row>
    <row r="42">
      <c r="A42" s="4" t="inlineStr">
        <is>
          <t>Treasury stock (11,003,897 and 7,325,251 shares held as of December 31, 2023 and 2022, respectively)</t>
        </is>
      </c>
      <c r="B42" s="6" t="n">
        <v>-23570</v>
      </c>
      <c r="C42" s="6" t="n">
        <v>-18788</v>
      </c>
    </row>
    <row r="43">
      <c r="A43" s="4" t="inlineStr">
        <is>
          <t>Total Stockholders’ Deficit</t>
        </is>
      </c>
      <c r="B43" s="6" t="n">
        <v>-3450743</v>
      </c>
      <c r="C43" s="6" t="n">
        <v>-3262806</v>
      </c>
    </row>
    <row r="44">
      <c r="A44" s="4" t="inlineStr">
        <is>
          <t>Total Liabilities and Stockholders’ Deficit</t>
        </is>
      </c>
      <c r="B44" s="6" t="n">
        <v>4722475</v>
      </c>
      <c r="C44" s="6" t="n">
        <v>5086011</v>
      </c>
    </row>
    <row r="45">
      <c r="A45" s="4" t="inlineStr">
        <is>
          <t>Permits, net</t>
        </is>
      </c>
      <c r="B45" s="4" t="inlineStr">
        <is>
          <t xml:space="preserve"> </t>
        </is>
      </c>
      <c r="C45" s="4" t="inlineStr">
        <is>
          <t xml:space="preserve"> </t>
        </is>
      </c>
    </row>
    <row r="46">
      <c r="A46" s="3" t="inlineStr">
        <is>
          <t>INTANGIBLE ASSETS AND GOODWILL</t>
        </is>
      </c>
      <c r="B46" s="4" t="inlineStr">
        <is>
          <t xml:space="preserve"> </t>
        </is>
      </c>
      <c r="C46" s="4" t="inlineStr">
        <is>
          <t xml:space="preserve"> </t>
        </is>
      </c>
    </row>
    <row r="47">
      <c r="A47" s="4" t="inlineStr">
        <is>
          <t>Permits and other intangible assets, net</t>
        </is>
      </c>
      <c r="B47" s="6" t="n">
        <v>665687</v>
      </c>
      <c r="C47" s="6" t="n">
        <v>723061</v>
      </c>
    </row>
    <row r="48">
      <c r="A48" s="4" t="inlineStr">
        <is>
          <t>Other intangible assets, net</t>
        </is>
      </c>
      <c r="B48" s="4" t="inlineStr">
        <is>
          <t xml:space="preserve"> </t>
        </is>
      </c>
      <c r="C48" s="4" t="inlineStr">
        <is>
          <t xml:space="preserve"> </t>
        </is>
      </c>
    </row>
    <row r="49">
      <c r="A49" s="3" t="inlineStr">
        <is>
          <t>INTANGIBLE ASSETS AND GOODWILL</t>
        </is>
      </c>
      <c r="B49" s="4" t="inlineStr">
        <is>
          <t xml:space="preserve"> </t>
        </is>
      </c>
      <c r="C49" s="4" t="inlineStr">
        <is>
          <t xml:space="preserve"> </t>
        </is>
      </c>
    </row>
    <row r="50">
      <c r="A50" s="4" t="inlineStr">
        <is>
          <t>Permits and other intangible assets, net</t>
        </is>
      </c>
      <c r="B50" s="7" t="n">
        <v>239187</v>
      </c>
      <c r="C50" s="7" t="n">
        <v>250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Segment Results</t>
        </is>
      </c>
      <c r="B4" s="4" t="inlineStr">
        <is>
          <t>The following table presents the Company’s reportable segment results for continuing operations for 2023, 2022 and 2021: (In thousands) Year Ended December 31, 2023 2022 2021 Revenue America $ 1,100,846 $ 1,105,552 $ 1,013,290 Airports 311,605 256,402 160,330 Europe-North 619,557 566,119 517,990 Other 95,132 85,955 77,148 Total $ 2,127,140 $ 2,014,028 $ 1,768,758 Capital Expenditures (1) America $ 75,431 $ 79,529 $ 56,898 Airports 20,050 25,298 11,600 Europe-North 29,284 34,025 36,914 Other 6,421 4,571 4,884 Corporate 13,600 12,245 12,348 Total $ 144,786 $ 155,668 $ 122,644 Segment Adjusted EBITDA America $ 468,370 $ 499,390 $ 463,410 Airports 68,226 60,864 36,894 Europe-North 114,303 103,654 53,981 Other 14,974 12,330 4,884 Total $ 665,873 $ 676,238 $ 559,169 (In thousands) Year Ended December 31, 2023 2022 2021 Reconciliation of Segment Adjusted EBITDA to Loss From Continuing Operations Before Income Taxes Segment Adjusted EBITDA $ 665,873 $ 676,238 $ 559,169 Less reconciling items: Corporate expenses (2) 172,324 161,852 158,241 Depreciation and amortization 241,828 217,835 213,098 Impairment charges — 22,676 118,950 Restructuring and other costs (3) 3,062 1,778 7,074 Other operating expense, net 11,769 2,133 3,014 Interest expense, net 421,434 360,599 348,995 (Gain) loss on extinguishment of debt (3,817) — 102,757 Other (income) expense, net (6,403) 37,060 1,642 Loss from continuing operations before income taxes $ (174,324) $ (127,695) $ (394,602) (1) In addition to payments that occurred during the period for capital expenditures, the Company had $14.7 million, $20.3 million and $19.0 million of accrued capital expenditures related to continuing operations that remained unpaid as of December 31, 2023, 2022, and 2021, respectively. (2) Corporate expenses include expenses related to infrastructure and support, including information technology, human resources, legal (including legal liabilities and related estimates), finance and administrative functions of each of the Company’s reportable segments, as well as overall executive, administrative and support functions. Share-based compensation and certain restructuring and other costs are recorded in corporate expenses. (3) The restructuring and other costs line item in this reconciliation excludes those restructuring and other costs related to corporate functions, which are included with the Corporate expenses line ite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External Customers by Geographic Areas</t>
        </is>
      </c>
      <c r="B4" s="4" t="inlineStr">
        <is>
          <t>The following table shows revenue from contracts with customers, revenue from leases and total revenue from continuing operations, disaggregated by geography, for 2023, 2022 and 2021: (In thousands) Revenue from contracts with customers Revenue from Total Revenue Year Ended December 31, 2023 U.S. (1) $ 747,959 $ 664,492 $ 1,412,451 Europe (2) 607,214 12,343 619,557 Other (3) 72,998 22,134 95,132 Total $ 1,428,171 $ 698,969 $ 2,127,140 Year Ended December 31, 2022 U.S. (1) $ 698,250 $ 663,704 $ 1,361,954 Europe (2) 552,190 13,929 566,119 Other (3) 64,864 21,091 85,955 Total $ 1,315,304 $ 698,724 $ 2,014,028 Year Ended December 31, 2021 U.S. (1) $ 568,231 $ 605,389 $ 1,173,620 Europe (2) 503,398 14,592 517,990 Other (3) 56,634 20,514 77,148 Total $ 1,128,263 $ 640,495 $ 1,768,758 (1) U.S. revenue, which also includes an immaterial amount of revenue derived from airport displays in the Caribbean, is comprised of revenue from the Company’s America and Airports segments. (2) Europe revenue is comprised of revenue from the Company’s Europe-North segment. Europe total revenue for 2023, 2022 and 2021 includes revenue from the U.K. of $253.8 million, $229.7 million and $224.7 million, respectively. (3) Other includes the Company’s businesses in Latin America and Singapore.</t>
        </is>
      </c>
    </row>
    <row r="5">
      <c r="A5" s="4" t="inlineStr">
        <is>
          <t>Contract with Customer, Asset and Liability</t>
        </is>
      </c>
      <c r="B5" s="4" t="inlineStr">
        <is>
          <t>The following table shows the Company’s beginning and ending accounts receivable and deferred revenue balances from contracts with customers: (In thousands) Year Ended December 31, 2023 (1) 2022 2021 Accounts receivable, net of allowance, from contracts with customers: Beginning balance $ 317,560 $ 322,789 $ 214,656 Ending balance 361,039 317,560 322,789 Deferred revenue from contracts with customers: Beginning balance $ 23,596 $ 31,519 $ 26,042 Ending balance 25,613 23,596 31,519 (1) The increases in the accounts receivable and deferred revenue balances from contracts with customers in 2023 were driven by higher sales and billings, primarily in the Company’s Airports segment.</t>
        </is>
      </c>
    </row>
    <row r="6">
      <c r="A6" s="4" t="inlineStr">
        <is>
          <t>Operating Lease, Lease Income</t>
        </is>
      </c>
      <c r="B6" s="4" t="inlineStr">
        <is>
          <t xml:space="preserve">As of December 31, 2023 , future lease payments to be received by the Company were as follows: (In thousands) Future lease payments to be received: 2024 $ 381,502 2025 33,913 2026 12,456 2027 3,883 2028 1,709 Thereafter 2,938 Total $ 436,4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and Senior Notes</t>
        </is>
      </c>
      <c r="B4" s="4" t="inlineStr">
        <is>
          <t>Long-term debt outstanding at December 31, 2023 and 2022 consisted of the following: (In thousands) December 31, December 31, Term Loan Facility Due 2026 (1),(2) $ 1,260,000 $ 1,935,000 Revolving Credit Facility Due 2026 — — Receivables-Based Credit Facility Due 2026 — — Clear Channel Outdoor Holdings 5.125% Senior Secured Notes Due 2027 1,250,000 1,250,000 Clear Channel Outdoor Holdings 9.000% Senior Secured Notes Due 2028 (2) 750,000 — Clear Channel Outdoor Holdings 7.750% Senior Notes Due 2028 (3) 995,000 1,000,000 Clear Channel Outdoor Holdings 7.500% Senior Notes Due 2029 (3) 1,040,000 1,050,000 Clear Channel International B.V. 6.625% Senior Secured Notes Due 2025 375,000 375,000 Finance leases 4,202 4,682 Original issue discount (2,690) (5,596) Long-term debt fees (39,609) (47,185) Total debt 5,631,903 5,561,901 Less: Current portion (1) 612 21,203 Total long-term debt $ 5,631,291 $ 5,540,698 (1) In accordance with the terms of the Senior Secured Credit Agreement, the Company paid $10.0 million of the outstanding principal on the Term Loan Facility during the first half of 2023. In August 2023, the Company made a prepayment, described in note (2) to this table, that satisfied the remaining quarterly payment obligations. As such, the entire remaining balance is due in 2026 and is classified as non-current on the Consolidated Balance Sheet at December 31, 2023. (2) On August 22, 2023, the Company issued $750.0 million aggregate principal amount of 9.000% Senior Secured Notes due 2028. On the same date, the Company used a portion of the net proceeds from this issuance to prepay $665.0 million of outstanding principal on the Term Loan Facility, which the Company repurchased at a 1% discount. The Company paid costs of $12.3 million related to these transactions. (3) In September 2023, the Company repurchased in the open market $5.0 million of the CCOH 7.750% Senior Notes and $10.0 million of the CCOH 7.500% Senior Notes at a discount, resulting in a gain on extinguishment of $3.2 million. The repurchased notes are held by a subsidiary of the Company and have not been cancelled.</t>
        </is>
      </c>
    </row>
    <row r="5">
      <c r="A5" s="4" t="inlineStr">
        <is>
          <t>Schedule of Future Maturities of Long-Term Debt</t>
        </is>
      </c>
      <c r="B5" s="4" t="inlineStr">
        <is>
          <t>Future maturities of total long-term debt as of December 31, 2023 are as follows: (in thousands) 2024 $ 612 2025 375,483 2026 1,260,454 2027 1,250,465 2028 1,745,399 Thereafter 1,041,789 Total (1) $ 5,674,202 (1) Excludes original issue discount and long-term debt fees of $2.7 million and $39.6 million, respectively, which are amortized through interest expense over the life of the underlying debt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s, Lease Terms, Discount Rates and Cash Flow Information</t>
        </is>
      </c>
      <c r="B4" s="4" t="inlineStr">
        <is>
          <t>The following table provides the components of ASC Topic 842 lease expense for continuing operations included within the Consolidated Statements of Loss for 2023, 2022 and 2021: Year Ended December 31, (In thousands) 2023 2022 2021 Operating lease expense $ 370,947 $ 356,151 $ 362,589 Variable lease expense 146,428 135,916 108,322 The following table provides the weighted-average remaining lease term and the weighted-average discount rate for the Company's operating leases as of December 31, 2023 and 2022: December 31, December 31, Operating lease weighted-average remaining lease term (in years) 11.4 11.1 Operating lease weighted-average discount rate 7.71 % 7.32% The following table provides supplemental cash flow information related to leases: Year Ended December 31, (In thousands) 2023 2022 2021 Cash paid for amounts included in measurement of operating lease liabilities $ 375,564 $ 361,425 $ 384,541 Lease liabilities arising from obtaining right-of-use assets (1) 330,155 350,106 312,066 (1) Includes new leases entered into in each respective year presented.</t>
        </is>
      </c>
    </row>
    <row r="5">
      <c r="A5" s="4" t="inlineStr">
        <is>
          <t>Schedule of Future Maturities of Operating Leases</t>
        </is>
      </c>
      <c r="B5" s="4" t="inlineStr">
        <is>
          <t xml:space="preserve">The following table provides the Company’s future maturities of operating leases as of December 31, 2023: (In thousands) Future maturities of operating leases liabilities: 2024 $ 316,771 2025 275,960 2026 244,019 2027 213,306 2028 180,177 Thereafter 1,165,129 Total lease payments 2,395,362 Less: Effect of discounting (852,641) Total operating lease liability $ 1,542,7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 Under Non-Lease Non-Cancelable Contracts</t>
        </is>
      </c>
      <c r="B4" s="4" t="inlineStr">
        <is>
          <t xml:space="preserve">As of December 31, 2023 , the Company’s future minimum payments under non-lease non-cancelable contracts in excess of one year and capital expenditure commitments consisted of the following: (In thousands) Non-Lease Capital Non-Cancelable Expenditure Contracts Commitments Future minimum payments: 2024 $ 170,301 $ 51,423 2025 149,394 20,314 2026 82,730 10,509 2027 67,596 8,129 2028 50,513 9,003 Thereafter 223,534 40,745 Total $ 744,068 $ 140,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Significant Components of the Provision for Income Tax Benefit (Expense)</t>
        </is>
      </c>
      <c r="B4" s="4" t="inlineStr">
        <is>
          <t xml:space="preserve">Significant components of the Company’s income tax benefit attributable to continuing operations are as follows: (In thousands) Year Ended December 31, 2023 2022 2021 Current - federal $ (4,533) $ (1,415) $ — Current - state (439) (2,278) (1,293) Current - foreign (6,855) (4,890) 5,828 Total current tax (expense) benefit attributable to continuing operations (11,827) (8,583) 4,535 Deferred - federal 22,413 68,450 25,830 Deferred - state 6,200 22,041 5,678 Deferred - foreign 431 (1,516) 415 Total deferred tax benefit attributable to continuing operations 29,044 88,975 31,923 Income tax benefit attributable to continuing operations $ 17,217 $ 80,392 $ 36,458 </t>
        </is>
      </c>
    </row>
    <row r="5">
      <c r="A5" s="4" t="inlineStr">
        <is>
          <t>Schedule of Significant Components of Deferred Tax Liabilities and Assets</t>
        </is>
      </c>
      <c r="B5" s="4" t="inlineStr">
        <is>
          <t>Significant components of the Company’s deferred tax liabilities and assets as of December 31, 2023 and 2022 are as follows: (In thousands) December 31, December 31, 2023 2022 Deferred tax liabilities: Operating lease right-of-use assets $ 372,963 $ 349,279 Intangible assets (1) 311,587 333,750 Fixed assets 21,691 17,718 Other 3,547 13,779 Total deferred tax liabilities 709,788 714,526 Deferred tax assets: Operating lease liabilities 385,514 360,185 Net operating loss carryforwards (2) 127,603 136,885 Interest expense carryforwards (3) 136,617 119,336 Accrued expenses 16,496 15,821 Stock-based compensation expense (4) 4,415 4,778 Credit loss provision 3,577 3,054 Other 11,533 18,987 Total deferred tax assets 685,755 659,046 Less: Valuation allowance (5) 207,448 180,730 Net deferred tax assets (6) 478,307 478,316 Net deferred tax liabilities $ 231,481 $ 236,210 (1) The deferred tax liabilities associated with intangible assets that are categorized as indefinite-lived, including permanent easements and tax-deductible goodwill, will not reverse over time unless the Company recognizes future impairment charges or sells these intangible assets. (2) At December 31, 2023, the Company had recorded deferred tax assets for net operating loss carryforwards (tax-effected) for federal and state income tax purposes of $73.4 million. The Company’s federal and certain state net operating losses carry forward indefinitely without expiration, while the remaining state net operating loss carryforwards expire in various amounts through 2043. At December 31, 2023, the Company had recorded $54.2 million (tax-effected) of deferred tax assets for foreign net operating loss carryforwards, the majority of which may be carried forward without expiration. (3) Section 163(j) of the Internal Revenue Code generally limits the deduction for business interest expense to 30% of adjusted taxable income and provides that any disallowed interest expense may be carried forward indefinitely. In applying the rules under Section 163(j), the Company made the election to be considered an operator of a “real property trade or business” and therefore records a carryforward deferred tax asset for federal and state purposes related to interest expense limitations on its non-real property assets. (4) Full realization of the deferred tax assets related to stock-based compensation expense under ASC Subtopic 718-10 requires stock options to be exercised at a price equaling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the Company’s Consolidated Balance Sheet. See Note 13 for additional discussion of ASC Subtopic 718-10. (5) Due to the Company’s evaluation of all available evidence, including significant negative evidence of cumulative losses in the related jurisdictions, the Company continues to record valuation allowances on deferred tax assets that are not expected to be realized. As of December 31, 2023, the Company had valuation allowances of $92.2 million recorded against a portion of its federal and state deferred tax assets and $115.2 million recorded against its deferred tax assets in foreign jurisdictions. (6) The Company expects to realize the benefits of this portion of its deferred tax assets based upon its assessment of deferred tax liabilities that will reverse in the same carryforward period and jurisdiction and are of the appropriate character, as well as the Company's ability to generate future taxable income in certain tax jurisdictions. Any deferred tax liabilities associated with indefinite-lived intangible assets are not relied upon as a source of future taxable income.</t>
        </is>
      </c>
    </row>
    <row r="6">
      <c r="A6" s="4" t="inlineStr">
        <is>
          <t>Schedule of Income (Loss) Before Income Taxes</t>
        </is>
      </c>
      <c r="B6" s="4" t="inlineStr">
        <is>
          <t>Income (loss) from continuing operations before income taxes was as follows: (In thousands) Year Ended December 31, 2023 2022 2021 U.S. $ (200,961) $ (77,153) $ (321,194) Foreign 26,637 (50,542) (73,408) Total loss from continuing operations before income taxes $ (174,324) $ (127,695) $ (394,602)</t>
        </is>
      </c>
    </row>
    <row r="7">
      <c r="A7" s="4" t="inlineStr">
        <is>
          <t>Schedule of Reconciliation of Income Tax Computed at the U.S. Federal Statutory Rates to Income Tax Benefit</t>
        </is>
      </c>
      <c r="B7" s="4" t="inlineStr">
        <is>
          <t>The reconciliation of income tax benefit computed at the U.S. federal statutory rates to income tax benefit attributable to continuing operations is as follows: (In thousands) Year Ended December 31, 2023 2022 2021 Amount Percent Amount Percent Amount Percent Income tax benefit at statutory rates $ 36,608 21.0 % $ 26,816 21.0 % $ 82,866 21.0 % State income taxes, net of federal tax effect 7,778 4.5 % 3,683 2.9 % 10,088 2.6 % Foreign income taxes (2,204) (1.3) % (17,018) (13.3) % (13,742) (3.5) % Nondeductible items (4,447) (2.6) % (6,004) (4.7) % (229) (0.1) % Changes in valuation allowance and other estimates (20,454) (11.7) % 79,352 62.1 % (45,710) (11.6) % Other, net (64) — % (6,437) (5.0) % 3,185 0.8 % Income tax benefit attributable to continuing operations $ 17,217 9.9 % $ 80,392 63.0 % $ 36,458 9.2 %</t>
        </is>
      </c>
    </row>
    <row r="8">
      <c r="A8" s="4" t="inlineStr">
        <is>
          <t>Schedule of Reconciliation of Beginning and Ending Amount of Unrecognized Tax Benefits</t>
        </is>
      </c>
      <c r="B8" s="4" t="inlineStr">
        <is>
          <t>A reconciliation of the beginning and ending amounts of unrecognized tax benefits is as follows: (In thousands) Year Ended December 31, Unrecognized Tax Benefits 2023 2022 Balance at beginning of period $ 21,676 $ 20,506 Increases for tax position taken in the current year 270 2,045 Increases for tax positions taken in previous years 694 228 Decreases for tax positions taken in previous years (916) (424) Decreases due to settlements with tax authorities (156) (605) Decreases due to lapse of statute of limitations (1) (7,912) (74) Balance at end of period $ 13,656 $ 21,676 (1) All federal income tax matters through 2019 are closed. Substantially all material state, local, and foreign income tax matters have been concluded for years through 20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plant and equipment consisted of the following classes of assets as of December 31, 2023 and 2022: (In thousands) December 31, December 31, Structures $ 2,157,237 $ 2,098,547 Furniture and other equipment 229,514 211,319 Land, buildings and improvements 143,300 131,758 Construction in progress 57,335 67,047 Property, plant and equipment, gross 2,587,386 2,508,671 Less: Accumulated depreciation (1,921,042) (1,836,558) Property, plant and equipment, net $ 666,344 $ 672,1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The following table presents the gross carrying amount and accumulated amortization for each major class of intangible assets as of December 31, 2023 and 2022: (In thousands) December 31, 2023 December 31, 2022 Gross Carrying Amount Accumulated Amortization Gross Carrying Amount Accumulated Amortization Permits $ 746,126 $ (80,439) $ 739,119 $ (16,058) Transit, street furniture and other outdoor 356,883 (325,357) 352,663 (315,144) Permanent easements 163,293 — 160,688 — Trademarks 83,569 (39,214) 83,569 (30,889) Other 1,107 (1,094) 1,146 (1,087) Total intangible assets $ 1,350,978 $ (446,104) $ 1,337,185 $ (363,178)</t>
        </is>
      </c>
    </row>
    <row r="5">
      <c r="A5" s="4" t="inlineStr">
        <is>
          <t>Schedule of Estimated Amortization Expense</t>
        </is>
      </c>
      <c r="B5" s="4" t="inlineStr">
        <is>
          <t xml:space="preserve">The following table presents the Company’s estimate of future amortization expense; however, in the event that acquisitions and dispositions occur in the future, amortization expense may vary. (In thousands) 2024 $ 78,854 2025 78,734 2026 77,965 2027 76,764 2028 75,506 Thereafter 353,758 Total $ 741,581 </t>
        </is>
      </c>
    </row>
    <row r="6">
      <c r="A6" s="4" t="inlineStr">
        <is>
          <t>Schedule of Changes in Carrying Amount of Goodwill</t>
        </is>
      </c>
      <c r="B6" s="4" t="inlineStr">
        <is>
          <t>The following table presents changes in the goodwill balance for the Company’s segments with goodwill during 2022 and 2023: (In thousands) America Airports Europe-North Consolidated Balance as of December 31, 2021 (1) $ 482,937 $ 24,882 $ 151,710 $ 659,529 Foreign currency impact — — (8,886) (8,886) Balance as of December 31, 2022 482,937 24,882 142,824 650,643 Foreign currency impact — — 5,920 5,920 Balance as of December 31, 2023 $ 482,937 $ 24,882 $ 148,744 $ 656,563 (1) The balance at December 31, 2021 is net of cumulative impairments of $2.6 billion for America, $79.4 million for Europe-North, $90.4 million for Oth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Activity Related to Asset Retirement Obligations</t>
        </is>
      </c>
      <c r="B4" s="4" t="inlineStr">
        <is>
          <t xml:space="preserve">The following table presents the activity related to the Company’s asset retirement obligations: (In thousands) Year Ended December 31, 2023 2022 Beginning balance $ 36,698 $ 33,853 Additions and adjustments due to changes in estimates 3,343 2,923 Accretion of liability 2,731 2,715 Liabilities settled (1,769) (1,629) Foreign currency impact 584 (1,164) Ending balance $ 41,587 $ 36,6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3</t>
        </is>
      </c>
    </row>
    <row r="3">
      <c r="A3" s="3" t="inlineStr">
        <is>
          <t>Equity [Abstract]</t>
        </is>
      </c>
      <c r="B3" s="4" t="inlineStr">
        <is>
          <t xml:space="preserve"> </t>
        </is>
      </c>
    </row>
    <row r="4">
      <c r="A4" s="4" t="inlineStr">
        <is>
          <t>Schedule of Share-based Compensation Arrangement by Share-based Payment Award, Options, Vested and Expected to Vest, Exercisable</t>
        </is>
      </c>
      <c r="B4" s="4" t="inlineStr">
        <is>
          <t xml:space="preserve">Share-based compensation expense for continuing operations, which is recognized within “Corporate expenses” on the Consolidated Statements of Loss, was as follows: (In thousands) Year Ended December 31, 2023 2022 2021 Restricted stock units and awards $ 15,369 $ 15,298 $ 14,774 Performance stock units 4,830 5,083 4,007 Stock options and other 131 131 27 Total share-based compensation expense $ 20,330 $ 20,512 $ 18,808 </t>
        </is>
      </c>
    </row>
    <row r="5">
      <c r="A5" s="4" t="inlineStr">
        <is>
          <t>Schedule of Restricted Stock and Restricted Stock Units Outstanding and Activity</t>
        </is>
      </c>
      <c r="B5" s="4" t="inlineStr">
        <is>
          <t>The following table presents a summary of the Company’s RSUs and RSAs outstanding at December 31, 2023 and related activity during the year: (Shares in thousands) Number of Weighted-Average Grant-Date Fair Value Outstanding, January 1, 2023 (1) 12,635 $ 2.08 Granted (2) 15,605 $ 1.32 Vested (3) (7,734) $ 1.93 Forfeited (457) $ 1.78 Outstanding, December 31, 2023 (3) 20,049 $ 1.56 (1) Excludes shares granted to employees of discontinued operations. (2) The weighted-average grant-date fair value of the Company’s RSUs granted during 2023, 2022 and 2021 was $1.32, $2.58 and $2.27 per share, respectively. (3) All RSAs that were outstanding as of January 1, 2023 vested during the year, resulting in only RSUs remaining outstanding as of December 31, 2023.</t>
        </is>
      </c>
    </row>
    <row r="6">
      <c r="A6" s="4" t="inlineStr">
        <is>
          <t>Schedule of Assumptions Used to Calculate Fair Value of Options</t>
        </is>
      </c>
      <c r="B6" s="4" t="inlineStr">
        <is>
          <t>The following assumptions were used to calculate the fair value of the Company’s PSUs on the date of grant: Year Ended December 31, 2023 2022 2021 Expected volatility 79.3% 68.6% 65.8% Risk-free interest rate 3.7% 2.8% 0.3% Expected dividend yield —% —% —%</t>
        </is>
      </c>
    </row>
    <row r="7">
      <c r="A7" s="4" t="inlineStr">
        <is>
          <t>Schedule of Unvested Options and Changes</t>
        </is>
      </c>
      <c r="B7" s="4" t="inlineStr">
        <is>
          <t>The following table presents a summary of the Company’s PSUs outstanding, assuming a 100% payout, at December 31, 2023 and related activity during the year: (Shares in thousands) Number of PSUs Weighted-Average Grant-Date Fair Value Outstanding, January 1, 2023 7,564 $ 1.83 Granted (1) 3,433 $ 1.62 Vested (2,400) $ 1.00 Forfeited (2) (1,310) $ 1.00 Outstanding, December 31, 2023 7,287 $ 2.15 (1) The weighted-average grant-date fair value of the Company’s PSUs granted during 2023, 2022 and 2021 was $1.62, $2.69 and $2.55 per share, respectively. (2) Forfeitures include the portion of PSUs granted in 2020 that were not earned based on the Company’s Relative TSR over the three-year performance period.</t>
        </is>
      </c>
    </row>
    <row r="8">
      <c r="A8" s="4" t="inlineStr">
        <is>
          <t>Schedule of Stock Options Outstanding and Stock Option Activity</t>
        </is>
      </c>
      <c r="B8" s="4" t="inlineStr">
        <is>
          <t>The following table presents a summary of the Company’s stock options outstanding at December 31, 2023 and related activity during the year: (In thousands, except per share data) Options Weighted-Average Exercise Price Weighted-Average Aggregate Outstanding, January 1, 2023 (1) 3,373 $ 5.55 4.0 years $ — Expired (156) $ 5.89 Outstanding, December 31, 2023 (2) 3,217 $ 5.53 3.2 years $ — (1) Excludes shares granted to employees of discontinued operations. (2) All outstanding stock options were fully vested and exercisable as of December 31, 2023.</t>
        </is>
      </c>
    </row>
    <row r="9">
      <c r="A9" s="4" t="inlineStr">
        <is>
          <t>Schedule of Computation of Earnings (Loss) Per Share</t>
        </is>
      </c>
      <c r="B9" s="4" t="inlineStr">
        <is>
          <t>The following table presents the computation of net loss per share for 2023, 2022 and 2021: (In thousands, except per share data) Year Ended December 31, 2023 2022 2021 Numerators: Loss from continuing operations $ (157,107) $ (47,303) $ (358,144) Less: Net income from continuing operations attributable to noncontrolling interests 2,009 2,253 599 Net loss from continuing operations attributable to the Company (159,116) (49,556) (358,743) Loss from discontinued operations (151,709) (47,085) (74,976) Less: Net income (loss) from discontinued operations attributable to noncontrolling interests 97 (37) 96 Net loss from discontinued operations attributable to the Company (151,806) (47,048) (75,072) Net loss attributable to the Company $ (310,922) $ (96,604) $ (433,815) Denominators: Weighted average common shares outstanding – Basic 481,727 474,362 468,491 Weighted average common shares outstanding – Diluted 481,727 474,362 468,491 Net loss attributable to the Company per share of common stock — Basic: Net loss from continuing operations attributable to the Company per share of common stock $ (0.33) $ (0.10) $ (0.77) Net loss from discontinued operations attributable to the Company per share of common stock (0.32) (0.10) (0.16) Net loss attributable to the Company per share of common stock — Basic (1) $ (0.65) $ (0.20) $ (0.93) Net loss attributable to the Company per share of common stock — Diluted: Net loss from continuing operations attributable to the Company per share of common stock $ (0.33) $ (0.10) $ (0.77) Net loss from discontinued operations attributable to the Company per share of common stock (0.32) (0.10) (0.16) Net loss attributable to the Company per share of common stock — Diluted (1) $ (0.65) $ (0.20) $ (0.93) (1) Due to rounding, the total may not equal the sum of the line items in the table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2350000000</v>
      </c>
      <c r="C4" s="6" t="n">
        <v>2350000000</v>
      </c>
    </row>
    <row r="5">
      <c r="A5" s="4" t="inlineStr">
        <is>
          <t>Common stock, shares issued (in shares)</t>
        </is>
      </c>
      <c r="B5" s="6" t="n">
        <v>494061048</v>
      </c>
      <c r="C5" s="6" t="n">
        <v>483639206</v>
      </c>
    </row>
    <row r="6">
      <c r="A6" s="4" t="inlineStr">
        <is>
          <t>Treasury stock (in shares)</t>
        </is>
      </c>
      <c r="B6" s="6" t="n">
        <v>11003897</v>
      </c>
      <c r="C6" s="6" t="n">
        <v>73252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Periodic Cost</t>
        </is>
      </c>
      <c r="B4" s="4" t="inlineStr">
        <is>
          <t>The table below presents the components of net periodic pension benefit for continuing operations recognized in the Consolidated Statements of Loss: (In thousands) Year Ended December 31, 2023 2022 2021 Service cost $ 137 $ 162 $ 99 Interest cost 3,318 1,912 1,732 Expected return on plan assets (5,028) (4,680) (4,476) Amortization of actuarial losses 1,050 452 1,227 Amortization of prior service costs (85) 15 (4,939) Curtailment/forfeiture gain (19) — — Total net periodic pension benefit $ (627) $ (2,139) $ (6,357)</t>
        </is>
      </c>
    </row>
    <row r="5">
      <c r="A5" s="4" t="inlineStr">
        <is>
          <t>Schedule of Defined Benefit Plan, Plan with Accumulated Benefit Obligation in Excess of Plan Assets</t>
        </is>
      </c>
      <c r="B5" s="4" t="inlineStr">
        <is>
          <t>The following table presents the changes in the Company’s projected benefit obligation and the fair value of plan assets: (In thousands) Year Ended December 31, 2023 2022 Projected benefit obligation: Beginning balance, projected benefit obligation $ 73,669 $ 124,199 Service cost 137 162 Interest cost 3,318 1,912 Contributions by plan participants 97 88 Actuarial loss (gain) (1),(2) 12,686 (36,785) Foreign exchange impact 3,938 (12,748) Benefits paid (3,414) (3,159) Plan curtailment/forfeitures (19) — Ending balance, projected benefit obligation $ 90,412 $ 73,669 Fair value of plan assets: Beginning balance, fair value of plan assets $ 76,336 $ 132,490 Actual return (loss) on plan assets 4,755 (40,743) Foreign exchange impact 4,167 (13,688) Contributions by Company (1) 7,156 1,348 Contributions by plan participants 97 88 Benefits paid (3,414) (3,159) Ending balance, fair value of plan assets $ 89,097 $ 76,336 (Underfunded) / Overfunded status, net (3) $ (1,315) $ 2,667 (1) In 2023, the Company entered into a buy-in transaction for one of its plans. Under such transaction, the Company purchased a group annuity contract from an insurer that will cover benefit payment reimbursements for the plan’s beneficiaries. The value of the benefit obligation associated with the participants covered by this contract was increased to equal the fair value of the buy-in contract, resulting in an actuarial loss. (2) The actuarial gain in 2022 represents the decrease to the projected benefit obligation resulting from changes in the actuarial assumptions used, primarily an increased discount rate. (3) Represents the net underfunded or overfunded status of the Company’s defined-benefit pension plans. The related liability or asset for each plan, dependent upon whether it is underfunded or fully funded, is recorded within “Other long-term liabilities” or “Other assets,” respectively, on the Company’s Consolidated Balance Sheet. As of December 31, 2023, the Company had $1.3 million reported in “Other long-term liabilities,” and as of December 31, 2022, the Company had $3.7 million r eported in “Other assets” and $1.0 million reported in “Other long-term liabilities.”</t>
        </is>
      </c>
    </row>
    <row r="6">
      <c r="A6" s="4" t="inlineStr">
        <is>
          <t>Schedule of Defined Benefit Plan Amounts Recognized in Other Comprehensive Income (Loss)</t>
        </is>
      </c>
      <c r="B6" s="4" t="inlineStr">
        <is>
          <t xml:space="preserve">The following table presents the pre-tax net loss (gain) and the amortization of pre-tax net loss and prior service costs recognized in accumulated other comprehensive loss: (In thousands) Year Ended December 31, 2023 2022 2021 Beginning balance, accumulated other comprehensive loss $ 26,718 $ 24,926 $ 50,985 Reclassification adjustment related to sold businesses 3,106 — — Net actuarial loss (gain) arising during the period 12,959 1,314 (21,932) Amortization of net actuarial loss (1,050) (320) (923) Amortization of prior service costs 85 289 4,911 Plan amendments during the period — — (4,604) Other adjustments 1,532 509 (3,511) Ending balance, accumulated other comprehensive loss $ 43,350 $ 26,718 $ 24,926 For the years ended December 31, 2023, 2022 and 2021, the total change in “Other comprehensive income” related to the impact of pensions on deferred income tax liabilities was $(0.1) million, $(0.4) million and $0.2 million, respectively. The following table presents the amounts in accumulated other comprehensive loss that have not yet been recognized as components of net periodic pension cost (benefit): (In thousands) Year Ended December 31, 2023 2022 2021 Unrecognized net actuarial loss $ 43,640 $ 27,822 $ 26,729 Unrecognized prior service cost (290) (1,104) (1,803) Total $ 43,350 $ 26,718 $ 24,926 </t>
        </is>
      </c>
    </row>
    <row r="7">
      <c r="A7" s="4" t="inlineStr">
        <is>
          <t>Schedule of Defined Benefit Plan, Assumptions</t>
        </is>
      </c>
      <c r="B7" s="4" t="inlineStr">
        <is>
          <t>The following table presents the assumptions used to measure the net periodic pension cost (benefit) and the year-end projected benefit obligation: Year Ended December 31, 2023 2022 2021 Weighted-average assumptions used to measure net periodic pension cost (benefit): Discount rates 1.50% - 4.65% 0.20% - 1.80% 0.00% - 1.30% Expected long-term rates of return on plan assets 2.00% - 6.80% 1.50% - 4.00% 1.50% - 3.90% Rates of compensation increase 1.00% - 3.75% 0.50% - 2.60% 0.50% - 2.30% Weighted-average assumptions used to measure projected benefit obligation: Discount rates 1.50% - 4.15% 2.25% - 4.65% 0.20% - 1.80% Expected long-term rates of return on plan assets 2.00% - 4.15% 2.00% - 6.80% 1.50% - 4.00% Rates of compensation increase 1.00% - 3.80% 1.00% - 3.75% 0.50% - 2.60%</t>
        </is>
      </c>
    </row>
    <row r="8">
      <c r="A8" s="4" t="inlineStr">
        <is>
          <t>Schedule of Defined Benefit Plan, Plan Assets, Category</t>
        </is>
      </c>
      <c r="B8" s="4" t="inlineStr">
        <is>
          <t>Defined-Benefit Pension Plan Assets The following tables present the fair value of each class of plan assets held by the Company’s defined-benefit pension plans, categorized by level of the fair value hierarchy, at December 31, 2023 and 2022: (In thousands) December 31, 2023 Level 1 (1) Level 2 (2) Level 3 Cash and short-term investments $ — $ 554 $ — Equity securities — 1,243 — Real estate — 831 — Fixed income: Corporate bonds — 1,104 — Insurance contracts — 85,365 — Fair value of plan assets $ — $ 89,097 $ — (In thousands) December 31, 2022 Level 1 (1) Level 2 (2) Level 3 Cash and short-term investments $ — $ 2,174 $ — Credit instruments — 10,493 — Equity securities — 45,796 — Real estate — 870 — Fixed income: Corporate bonds — 13,781 — Insurance contracts — 3,222 — Fair value of plan assets $ — $ 76,336 $ — (1) Assets categorized as Level 1 are measured at fair value using unadjusted quoted prices in active markets for identical assets. (2) Assets categorized as Level 2 are measured at fair value using inputs other than quoted prices in active markets that are observable for the assets, either directly or indirectly.</t>
        </is>
      </c>
    </row>
    <row r="9">
      <c r="A9" s="4" t="inlineStr">
        <is>
          <t>Schedule of Net Periodic Benefit Cost Not yet Recognized</t>
        </is>
      </c>
      <c r="B9" s="4" t="inlineStr">
        <is>
          <t xml:space="preserve">The following table presents the expected benefit payments to defined-benefit pension plan participants over the next ten years. These payments have been estimated based on the same assumptions used to measure the plans’ pension benefit obligation at December 31, 2023 and include benefits attributable to estimated future compensation increases, where applicable: (In thousands) Expected benefit payments: 2024 $ 3,149 2025 3,364 2026 2,999 2027 3,168 2028 3,416 2029 - 2033 20,6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OTHER INFORMATION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Restricted Cash and Cash Equivalents</t>
        </is>
      </c>
      <c r="B4" s="4" t="inlineStr">
        <is>
          <t xml:space="preserve">The following table reconciles cash and cash equivalents reported in the Consolidated Balance Sheets to cash, cash equivalents and restricted cash reported in the Consolidated Statements of Cash Flows: (In thousands) December 31, 2023 December 31, 2022 Cash and cash equivalents in the Balance Sheets $ 251,652 $ 282,232 Cash and cash equivalents included in Current assets of discontinued operations 651 5,118 Restricted cash included in: Other current assets 3,051 1,953 Current assets of discontinued operations 724 1,322 Other assets 4,463 4,149 Other assets of discontinued operations — 3,908 Total cash, cash equivalents and restricted cash in the Statements of Cash Flows $ 260,541 $ 298,682 </t>
        </is>
      </c>
    </row>
    <row r="5">
      <c r="A5" s="4" t="inlineStr">
        <is>
          <t>Schedule of Accounts Receivable</t>
        </is>
      </c>
      <c r="B5" s="4" t="inlineStr">
        <is>
          <t>The following table discloses the components of “Accounts receivable, net” as reported in the Consolidated Balance Sheets: (In thousands) December 31, 2023 December 31, 2022 Accounts receivable $ 514,891 $ 467,776 Less: Allowance for credit losses (15,080) (14,093) Accounts receivable, net $ 499,811 $ 453,683 Credit loss expense (reversal) related to accounts receivable of continuing operations was $3.8 million, $5.7 million, and $(3.0) million during 2023, 2022, and 2021, respectively. The net credit loss reversal in 2021 was driven by our recovery from COVID-19.</t>
        </is>
      </c>
    </row>
    <row r="6">
      <c r="A6" s="4" t="inlineStr">
        <is>
          <t>Schedule of Accrued Expenses</t>
        </is>
      </c>
      <c r="B6" s="4" t="inlineStr">
        <is>
          <t xml:space="preserve">The following table discloses the components of “Accrued expenses” as of December 31, 2023 and 2022, respectively: (In thousands) As of December 31, 2023 2022 Accrued rent $ 114,489 $ 86,892 Accrued employee compensation and benefits 73,422 86,630 Accrued taxes 51,209 37,590 Accrued agency commissions and incentives 42,736 31,675 Accrued other 103,764 87,963 Total accrued expenses $ 385,620 $ 330,750 </t>
        </is>
      </c>
    </row>
    <row r="7">
      <c r="A7" s="4" t="inlineStr">
        <is>
          <t>Schedule of Components of Other Income (Expense)</t>
        </is>
      </c>
      <c r="B7" s="4" t="inlineStr">
        <is>
          <t>The following table discloses the components of “Other income (expense), net” for 2023 , 2022 and 2021: (In thousands) Year Ended December 31, 2023 2022 2021 Foreign exchange gain (loss) $ 11,895 $ (39,666) $ (3,062) Equity in earnings of nonconsolidated affiliates 1,743 1,943 176 Other (1) (7,235) 663 1,244 Total other income (expense), net $ 6,403 $ (37,060) $ (1,642) (1) In 2023, Other primarily consists of expenses related to the CCOH 9.000% Senior Secured Notes issuance and Term Loan Facility prepayment, described further in Note 6, and fair value adjustments of financial assets. This is partially offset by net periodic pension benefit, described further in Note 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3</t>
        </is>
      </c>
    </row>
    <row r="3">
      <c r="A3" s="3" t="inlineStr">
        <is>
          <t>Quarterly Financial Data [Abstract]</t>
        </is>
      </c>
      <c r="B3" s="4" t="inlineStr">
        <is>
          <t xml:space="preserve"> </t>
        </is>
      </c>
    </row>
    <row r="4">
      <c r="A4" s="4" t="inlineStr">
        <is>
          <t>Schedule of Quarterly Results of Operations</t>
        </is>
      </c>
      <c r="B4" s="4" t="inlineStr">
        <is>
          <t>The following tables present the Consolidated Statements of Income (Loss) and net income (loss) per share for each quarter of 2023 and 2022, revised to report results of discontinued operations as a separate component of Consolidated net income (loss) for each period presented in accordance with GAAP. (In thousands) Three Months Ended Three Months Ended Three Months Ended Three Months Ended 2023 2022 2023 2022 2023 2022 2023 2022 Revenue $ 437,420 $ 436,138 $ 530,820 $ 512,299 $ 526,786 $ 503,344 $ 632,114 $ 562,247 Operating expenses: Direct operating expenses (1) 252,603 235,880 266,226 244,073 271,377 241,389 302,480 260,637 Selling, general and administrative expenses (1) 89,895 83,126 89,314 90,182 87,083 90,381 105,351 93,900 Corporate expenses (1) 36,180 45,099 58,316 39,925 34,931 38,299 42,897 38,529 Depreciation and amortization 64,208 51,252 64,502 51,229 57,699 49,871 55,419 65,483 Impairment charges — — — 21,805 — 871 — — Other operating expense (income), net 3,920 (4,928) 23 3,741 6,179 1,863 1,647 1,457 Operating income (loss) (9,386) 25,709 52,439 61,344 69,517 80,670 124,320 102,241 Interest expense, net (102,500) (82,599) (104,733) (86,485) (107,391) (92,620) (106,810) (98,895) Gain on extinguishment of debt — — — — 3,817 — — — Other income (expense), net 8,780 (5,894) 12,211 (26,401) (17,269) (27,968) 2,681 23,203 Income (loss) from continuing operations before income taxes (103,106) (62,784) (40,083) (51,542) (51,326) (39,918) 20,191 26,549 Income tax benefit (expense) attributable to continuing operations 10,501 1,722 1,277 (22,397) 244 21,120 5,195 79,947 Income (loss) from continuing operations (92,605) (61,062) (38,806) (73,939) (51,082) (18,798) 25,386 106,496 Income (loss) from discontinued operations 57,183 (28,667) 2,227 8,622 (211,736) (19,982) 617 (7,058) Consolidated net income (loss) (35,422) (89,729) (36,579) (65,317) (262,818) (38,780) 26,003 99,438 Less: Net income (loss) attributable to noncontrolling interests (510) 139 718 347 672 977 1,226 753 Net income (loss) attributable to the Company $ (34,912) $ (89,868) $ (37,297) $ (65,664) $ (263,490) $ (39,757) $ 24,777 $ 98,685 (1) Excludes depreciation and amortization (In thousands, except per share data) Three Months Ended Three Months Ended Three Months Ended Three Months Ended 2023 2022 2023 2022 2023 2022 2023 2022 Weighted average common shares outstanding - Basic and Diluted: Weighted average common shares outstanding – basic 478,501 470,568 482,373 475,125 482,945 475,612 483,027 476,069 Weighted average common shares outstanding – diluted 478,501 470,568 482,373 475,125 482,945 475,612 489,132 481,664 Net income (loss) attributable to the Company per share of common stock - Basic: Net income (loss) from continuing operations attributable to the Company per share of common stock $ (0.19) $ (0.13) $ (0.08) $ (0.16) $ (0.11) $ (0.04) $ 0.05 $ 0.22 Net income (loss) from discontinued operations attributable to the Company per share of common stock 0.12 (0.06) — 0.02 (0.44) (0.04) — (0.01) Net income (loss) attributable to the Company per share of common stock - Basic (1) $ (0.07) $ (0.19) $ (0.08) $ (0.14) $ (0.55) $ (0.08) $ 0.05 $ 0.21 Net income (loss) attributable to the Company per share of common stock - Diluted: Net income (loss) from continuing operations attributable to the Company per share of common stock $ (0.19) $ (0.13) $ (0.08) $ (0.16) $ (0.11) $ (0.04) $ 0.05 $ 0.22 Net income (loss) from discontinued operations attributable to the Company per share of common stock 0.12 (0.06) — 0.02 (0.44) (0.04) — (0.01) Net income (loss) attributable to the Company per share of common stock - Diluted (1) $ (0.07) $ (0.19) $ (0.08) $ (0.14) $ (0.55) $ (0.08) $ 0.05 $ 0.20 (1) Due to rounding, the total may not equal the sum of the line items in the table abo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5" customWidth="1" min="2" max="2"/>
    <col width="15" customWidth="1" min="3" max="3"/>
    <col width="16" customWidth="1" min="4" max="4"/>
  </cols>
  <sheetData>
    <row r="1">
      <c r="A1" s="1" t="inlineStr">
        <is>
          <t>DESCRIPTION OF BUSINESS (Details) - segment</t>
        </is>
      </c>
      <c r="B1" s="2" t="inlineStr">
        <is>
          <t>3 Months Ended</t>
        </is>
      </c>
      <c r="C1" s="2" t="inlineStr">
        <is>
          <t>9 Months Ended</t>
        </is>
      </c>
      <c r="D1" s="2" t="inlineStr">
        <is>
          <t>12 Months Ended</t>
        </is>
      </c>
    </row>
    <row r="2">
      <c r="B2" s="2" t="inlineStr">
        <is>
          <t>Dec. 31, 2022</t>
        </is>
      </c>
      <c r="C2" s="2" t="inlineStr">
        <is>
          <t>Sep. 30, 2022</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t>
        </is>
      </c>
      <c r="B4" s="6" t="n">
        <v>4</v>
      </c>
      <c r="C4" s="6" t="n">
        <v>2</v>
      </c>
      <c r="D4" s="6"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41" customWidth="1" min="2" max="2"/>
    <col width="22" customWidth="1" min="3" max="3"/>
    <col width="80" customWidth="1" min="4" max="4"/>
    <col width="22" customWidth="1" min="5" max="5"/>
    <col width="22" customWidth="1" min="6" max="6"/>
    <col width="13" customWidth="1" min="7" max="7"/>
  </cols>
  <sheetData>
    <row r="1">
      <c r="A1" s="1" t="inlineStr">
        <is>
          <t>SUMMARY OF SIGNIFICANT ACCOUNTING POLICIES - Narrative (Details) $ / shares in Units, $ in Millions</t>
        </is>
      </c>
      <c r="B1" s="2" t="inlineStr">
        <is>
          <t>3 Months Ended</t>
        </is>
      </c>
      <c r="C1" s="2" t="inlineStr">
        <is>
          <t>9 Months Ended</t>
        </is>
      </c>
      <c r="D1" s="2" t="inlineStr">
        <is>
          <t>12 Months Ended</t>
        </is>
      </c>
    </row>
    <row r="2">
      <c r="B2" s="2" t="inlineStr">
        <is>
          <t>Dec. 31, 2022 USD ($) segment $ / shares</t>
        </is>
      </c>
      <c r="C2" s="2" t="inlineStr">
        <is>
          <t>Sep. 30, 2022 segment</t>
        </is>
      </c>
      <c r="D2" s="2" t="inlineStr">
        <is>
          <t>Dec. 31, 2023 USD ($) segment $ / shares</t>
        </is>
      </c>
      <c r="E2" s="2" t="inlineStr">
        <is>
          <t>Dec. 31, 2022 USD ($)</t>
        </is>
      </c>
      <c r="F2" s="2" t="inlineStr">
        <is>
          <t>Dec. 31, 2021 USD ($)</t>
        </is>
      </c>
      <c r="G2" s="2" t="inlineStr">
        <is>
          <t>May 0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4" t="inlineStr">
        <is>
          <t xml:space="preserve"> </t>
        </is>
      </c>
      <c r="C4" s="4" t="inlineStr">
        <is>
          <t xml:space="preserve"> </t>
        </is>
      </c>
      <c r="D4" s="7" t="n">
        <v>79</v>
      </c>
      <c r="E4" s="5" t="n">
        <v>35.7</v>
      </c>
      <c r="F4" s="5" t="n">
        <v>22.6</v>
      </c>
      <c r="G4" s="4" t="inlineStr">
        <is>
          <t xml:space="preserve"> </t>
        </is>
      </c>
    </row>
    <row r="5">
      <c r="A5" s="4" t="inlineStr">
        <is>
          <t>Number of reportable segments | segment</t>
        </is>
      </c>
      <c r="B5" s="6" t="n">
        <v>4</v>
      </c>
      <c r="C5" s="6" t="n">
        <v>2</v>
      </c>
      <c r="D5" s="6" t="n">
        <v>4</v>
      </c>
      <c r="E5" s="4" t="inlineStr">
        <is>
          <t xml:space="preserve"> </t>
        </is>
      </c>
      <c r="F5" s="4" t="inlineStr">
        <is>
          <t xml:space="preserve"> </t>
        </is>
      </c>
      <c r="G5" s="4" t="inlineStr">
        <is>
          <t xml:space="preserve"> </t>
        </is>
      </c>
    </row>
    <row r="6">
      <c r="A6" s="4" t="inlineStr">
        <is>
          <t>Non-cash operating lease expense</t>
        </is>
      </c>
      <c r="B6" s="4" t="inlineStr">
        <is>
          <t xml:space="preserve"> </t>
        </is>
      </c>
      <c r="C6" s="4" t="inlineStr">
        <is>
          <t xml:space="preserve"> </t>
        </is>
      </c>
      <c r="D6" s="7" t="n">
        <v>26</v>
      </c>
      <c r="E6" s="10" t="n">
        <v>51.3</v>
      </c>
      <c r="F6" s="6" t="n">
        <v>77</v>
      </c>
      <c r="G6" s="4" t="inlineStr">
        <is>
          <t xml:space="preserve"> </t>
        </is>
      </c>
    </row>
    <row r="7">
      <c r="A7" s="4" t="inlineStr">
        <is>
          <t>ARO, removal period</t>
        </is>
      </c>
      <c r="B7" s="4" t="inlineStr">
        <is>
          <t xml:space="preserve"> </t>
        </is>
      </c>
      <c r="C7" s="4" t="inlineStr">
        <is>
          <t xml:space="preserve"> </t>
        </is>
      </c>
      <c r="D7" s="4" t="inlineStr">
        <is>
          <t>50 years</t>
        </is>
      </c>
      <c r="E7" s="4" t="inlineStr">
        <is>
          <t xml:space="preserve"> </t>
        </is>
      </c>
      <c r="F7" s="4" t="inlineStr">
        <is>
          <t xml:space="preserve"> </t>
        </is>
      </c>
      <c r="G7" s="4" t="inlineStr">
        <is>
          <t xml:space="preserve"> </t>
        </is>
      </c>
    </row>
    <row r="8">
      <c r="A8" s="4" t="inlineStr">
        <is>
          <t>Revenue, description of timing</t>
        </is>
      </c>
      <c r="B8" s="4" t="inlineStr">
        <is>
          <t xml:space="preserve"> </t>
        </is>
      </c>
      <c r="C8" s="4" t="inlineStr">
        <is>
          <t xml:space="preserve"> </t>
        </is>
      </c>
      <c r="D8" s="4" t="inlineStr">
        <is>
          <t>Revenue from the sale of advertising is generally recognized ratably over the term of the contract.</t>
        </is>
      </c>
      <c r="E8" s="4" t="inlineStr">
        <is>
          <t xml:space="preserve"> </t>
        </is>
      </c>
      <c r="F8" s="4" t="inlineStr">
        <is>
          <t xml:space="preserve"> </t>
        </is>
      </c>
      <c r="G8" s="4" t="inlineStr">
        <is>
          <t xml:space="preserve"> </t>
        </is>
      </c>
    </row>
    <row r="9">
      <c r="A9" s="4" t="inlineStr">
        <is>
          <t>Government rent abatements</t>
        </is>
      </c>
      <c r="B9" s="4" t="inlineStr">
        <is>
          <t xml:space="preserve"> </t>
        </is>
      </c>
      <c r="C9" s="4" t="inlineStr">
        <is>
          <t xml:space="preserve"> </t>
        </is>
      </c>
      <c r="D9" s="5" t="n">
        <v>11.6</v>
      </c>
      <c r="E9" s="10" t="n">
        <v>15.3</v>
      </c>
      <c r="F9" s="4" t="inlineStr">
        <is>
          <t xml:space="preserve"> </t>
        </is>
      </c>
      <c r="G9" s="4" t="inlineStr">
        <is>
          <t xml:space="preserve"> </t>
        </is>
      </c>
    </row>
    <row r="10">
      <c r="A10" s="4" t="inlineStr">
        <is>
          <t>Government rent abatements, European governments</t>
        </is>
      </c>
      <c r="B10" s="4" t="inlineStr">
        <is>
          <t xml:space="preserve"> </t>
        </is>
      </c>
      <c r="C10" s="4" t="inlineStr">
        <is>
          <t xml:space="preserve"> </t>
        </is>
      </c>
      <c r="D10" s="6" t="n">
        <v>1</v>
      </c>
      <c r="E10" s="6" t="n">
        <v>2</v>
      </c>
      <c r="F10" s="4" t="inlineStr">
        <is>
          <t xml:space="preserve"> </t>
        </is>
      </c>
      <c r="G10" s="4" t="inlineStr">
        <is>
          <t xml:space="preserve"> </t>
        </is>
      </c>
    </row>
    <row r="11">
      <c r="A11" s="4" t="inlineStr">
        <is>
          <t>Property tax reliefs from government under COVID19</t>
        </is>
      </c>
      <c r="B11" s="4" t="inlineStr">
        <is>
          <t xml:space="preserve"> </t>
        </is>
      </c>
      <c r="C11" s="4" t="inlineStr">
        <is>
          <t xml:space="preserve"> </t>
        </is>
      </c>
      <c r="D11" s="4" t="inlineStr">
        <is>
          <t xml:space="preserve"> </t>
        </is>
      </c>
      <c r="E11" s="5" t="n">
        <v>3.9</v>
      </c>
      <c r="F11" s="4" t="inlineStr">
        <is>
          <t xml:space="preserve"> </t>
        </is>
      </c>
      <c r="G11" s="4" t="inlineStr">
        <is>
          <t xml:space="preserve"> </t>
        </is>
      </c>
    </row>
    <row r="12">
      <c r="A12" s="4" t="inlineStr">
        <is>
          <t>European governmental support and wage subsidies received, COVID-19</t>
        </is>
      </c>
      <c r="B12" s="4" t="inlineStr">
        <is>
          <t xml:space="preserve"> </t>
        </is>
      </c>
      <c r="C12" s="4" t="inlineStr">
        <is>
          <t xml:space="preserve"> </t>
        </is>
      </c>
      <c r="D12" s="4" t="inlineStr">
        <is>
          <t xml:space="preserve"> </t>
        </is>
      </c>
      <c r="E12" s="4" t="inlineStr">
        <is>
          <t xml:space="preserve"> </t>
        </is>
      </c>
      <c r="F12" s="7" t="n">
        <v>1</v>
      </c>
      <c r="G12" s="4" t="inlineStr">
        <is>
          <t xml:space="preserve"> </t>
        </is>
      </c>
    </row>
    <row r="13">
      <c r="A13" s="4" t="inlineStr">
        <is>
          <t>Change in Accounting Method Accounted for as Change in Estim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of intangible assets</t>
        </is>
      </c>
      <c r="B15" s="5" t="n">
        <v>16.1</v>
      </c>
      <c r="C15" s="4" t="inlineStr">
        <is>
          <t xml:space="preserve"> </t>
        </is>
      </c>
      <c r="D15" s="5" t="n">
        <v>64.40000000000001</v>
      </c>
      <c r="E15" s="4" t="inlineStr">
        <is>
          <t xml:space="preserve"> </t>
        </is>
      </c>
      <c r="F15" s="4" t="inlineStr">
        <is>
          <t xml:space="preserve"> </t>
        </is>
      </c>
      <c r="G15" s="4" t="inlineStr">
        <is>
          <t xml:space="preserve"> </t>
        </is>
      </c>
    </row>
    <row r="16">
      <c r="A16" s="4" t="inlineStr">
        <is>
          <t>Reduction in net loss per share of common stock | $ / shares</t>
        </is>
      </c>
      <c r="B16" s="8" t="n">
        <v>0.03</v>
      </c>
      <c r="C16" s="4" t="inlineStr">
        <is>
          <t xml:space="preserve"> </t>
        </is>
      </c>
      <c r="D16" s="8" t="n">
        <v>0.13</v>
      </c>
      <c r="E16" s="4" t="inlineStr">
        <is>
          <t xml:space="preserve"> </t>
        </is>
      </c>
      <c r="F16" s="4" t="inlineStr">
        <is>
          <t xml:space="preserve"> </t>
        </is>
      </c>
      <c r="G16" s="4" t="inlineStr">
        <is>
          <t xml:space="preserve"> </t>
        </is>
      </c>
    </row>
    <row r="17">
      <c r="A17" s="4" t="inlineStr">
        <is>
          <t>Trademark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 usefu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0 years</t>
        </is>
      </c>
    </row>
    <row r="20">
      <c r="A20" s="4" t="inlineStr">
        <is>
          <t>Minimum | Perm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 useful life</t>
        </is>
      </c>
      <c r="B22" s="4" t="inlineStr">
        <is>
          <t>8 years</t>
        </is>
      </c>
      <c r="C22" s="4" t="inlineStr">
        <is>
          <t xml:space="preserve"> </t>
        </is>
      </c>
      <c r="D22" s="4" t="inlineStr">
        <is>
          <t>11 years</t>
        </is>
      </c>
      <c r="E22" s="4" t="inlineStr">
        <is>
          <t>8 years</t>
        </is>
      </c>
      <c r="F22" s="4" t="inlineStr">
        <is>
          <t xml:space="preserve"> </t>
        </is>
      </c>
      <c r="G22" s="4" t="inlineStr">
        <is>
          <t xml:space="preserve"> </t>
        </is>
      </c>
    </row>
    <row r="23">
      <c r="A23" s="4" t="inlineStr">
        <is>
          <t>Minimum | Furniture and other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useful lives</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row>
    <row r="26">
      <c r="A26" s="4" t="inlineStr">
        <is>
          <t>Minimum | Furniture And Other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useful lives</t>
        </is>
      </c>
      <c r="B28" s="4" t="inlineStr">
        <is>
          <t xml:space="preserve"> </t>
        </is>
      </c>
      <c r="C28" s="4" t="inlineStr">
        <is>
          <t xml:space="preserve"> </t>
        </is>
      </c>
      <c r="D28" s="4" t="inlineStr">
        <is>
          <t>2 years</t>
        </is>
      </c>
      <c r="E28" s="4" t="inlineStr">
        <is>
          <t xml:space="preserve"> </t>
        </is>
      </c>
      <c r="F28" s="4" t="inlineStr">
        <is>
          <t xml:space="preserve"> </t>
        </is>
      </c>
      <c r="G28" s="4" t="inlineStr">
        <is>
          <t xml:space="preserve"> </t>
        </is>
      </c>
    </row>
    <row r="29">
      <c r="A29" s="4" t="inlineStr">
        <is>
          <t>Minimum | Building and improv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timated useful lives</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row>
    <row r="32">
      <c r="A32" s="4" t="inlineStr">
        <is>
          <t>Maximum | Perm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 useful life</t>
        </is>
      </c>
      <c r="B34" s="4" t="inlineStr">
        <is>
          <t>17 years</t>
        </is>
      </c>
      <c r="C34" s="4" t="inlineStr">
        <is>
          <t xml:space="preserve"> </t>
        </is>
      </c>
      <c r="D34" s="4" t="inlineStr">
        <is>
          <t>16 years</t>
        </is>
      </c>
      <c r="E34" s="4" t="inlineStr">
        <is>
          <t>17 years</t>
        </is>
      </c>
      <c r="F34" s="4" t="inlineStr">
        <is>
          <t xml:space="preserve"> </t>
        </is>
      </c>
      <c r="G34" s="4" t="inlineStr">
        <is>
          <t xml:space="preserve"> </t>
        </is>
      </c>
    </row>
    <row r="35">
      <c r="A35" s="4" t="inlineStr">
        <is>
          <t>Maximum | Furniture and other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useful lives</t>
        </is>
      </c>
      <c r="B37" s="4" t="inlineStr">
        <is>
          <t xml:space="preserve"> </t>
        </is>
      </c>
      <c r="C37" s="4" t="inlineStr">
        <is>
          <t xml:space="preserve"> </t>
        </is>
      </c>
      <c r="D37" s="4" t="inlineStr">
        <is>
          <t>20 years</t>
        </is>
      </c>
      <c r="E37" s="4" t="inlineStr">
        <is>
          <t xml:space="preserve"> </t>
        </is>
      </c>
      <c r="F37" s="4" t="inlineStr">
        <is>
          <t xml:space="preserve"> </t>
        </is>
      </c>
      <c r="G37" s="4" t="inlineStr">
        <is>
          <t xml:space="preserve"> </t>
        </is>
      </c>
    </row>
    <row r="38">
      <c r="A38" s="4" t="inlineStr">
        <is>
          <t>Maximum | Furniture And Other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imated useful lives</t>
        </is>
      </c>
      <c r="B40" s="4" t="inlineStr">
        <is>
          <t xml:space="preserve"> </t>
        </is>
      </c>
      <c r="C40" s="4" t="inlineStr">
        <is>
          <t xml:space="preserve"> </t>
        </is>
      </c>
      <c r="D40" s="4" t="inlineStr">
        <is>
          <t>20 years</t>
        </is>
      </c>
      <c r="E40" s="4" t="inlineStr">
        <is>
          <t xml:space="preserve"> </t>
        </is>
      </c>
      <c r="F40" s="4" t="inlineStr">
        <is>
          <t xml:space="preserve"> </t>
        </is>
      </c>
      <c r="G40" s="4" t="inlineStr">
        <is>
          <t xml:space="preserve"> </t>
        </is>
      </c>
    </row>
    <row r="41">
      <c r="A41" s="4" t="inlineStr">
        <is>
          <t>Operating lease, term</t>
        </is>
      </c>
      <c r="B41" s="4" t="inlineStr">
        <is>
          <t xml:space="preserve"> </t>
        </is>
      </c>
      <c r="C41" s="4" t="inlineStr">
        <is>
          <t xml:space="preserve"> </t>
        </is>
      </c>
      <c r="D41" s="4" t="inlineStr">
        <is>
          <t>15 years</t>
        </is>
      </c>
      <c r="E41" s="4" t="inlineStr">
        <is>
          <t xml:space="preserve"> </t>
        </is>
      </c>
      <c r="F41" s="4" t="inlineStr">
        <is>
          <t xml:space="preserve"> </t>
        </is>
      </c>
      <c r="G41" s="4" t="inlineStr">
        <is>
          <t xml:space="preserve"> </t>
        </is>
      </c>
    </row>
    <row r="42">
      <c r="A42" s="4" t="inlineStr">
        <is>
          <t>Maximum | Building and improv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stimated useful lives</t>
        </is>
      </c>
      <c r="B44" s="4" t="inlineStr">
        <is>
          <t xml:space="preserve"> </t>
        </is>
      </c>
      <c r="C44" s="4" t="inlineStr">
        <is>
          <t xml:space="preserve"> </t>
        </is>
      </c>
      <c r="D44" s="4" t="inlineStr">
        <is>
          <t>39 years</t>
        </is>
      </c>
      <c r="E44" s="4" t="inlineStr">
        <is>
          <t xml:space="preserve"> </t>
        </is>
      </c>
      <c r="F44" s="4" t="inlineStr">
        <is>
          <t xml:space="preserve"> </t>
        </is>
      </c>
      <c r="G44" s="4" t="inlineStr">
        <is>
          <t xml:space="preserve"> </t>
        </is>
      </c>
    </row>
    <row r="45">
      <c r="A45" s="4" t="inlineStr">
        <is>
          <t>Maximum | La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perating lease, term</t>
        </is>
      </c>
      <c r="B47" s="4" t="inlineStr">
        <is>
          <t xml:space="preserve"> </t>
        </is>
      </c>
      <c r="C47" s="4" t="inlineStr">
        <is>
          <t xml:space="preserve"> </t>
        </is>
      </c>
      <c r="D47" s="4" t="inlineStr">
        <is>
          <t>20 years</t>
        </is>
      </c>
      <c r="E47" s="4" t="inlineStr">
        <is>
          <t xml:space="preserve"> </t>
        </is>
      </c>
      <c r="F47" s="4" t="inlineStr">
        <is>
          <t xml:space="preserve"> </t>
        </is>
      </c>
      <c r="G47" s="4" t="inlineStr">
        <is>
          <t xml:space="preserve"> </t>
        </is>
      </c>
    </row>
    <row r="48">
      <c r="A48" s="4" t="inlineStr">
        <is>
          <t>Maximum | Land | Americas Outdo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perating lease, term</t>
        </is>
      </c>
      <c r="B50" s="4" t="inlineStr">
        <is>
          <t xml:space="preserve"> </t>
        </is>
      </c>
      <c r="C50" s="4" t="inlineStr">
        <is>
          <t xml:space="preserve"> </t>
        </is>
      </c>
      <c r="D50" s="4" t="inlineStr">
        <is>
          <t>12 months</t>
        </is>
      </c>
      <c r="E50" s="4" t="inlineStr">
        <is>
          <t xml:space="preserve"> </t>
        </is>
      </c>
      <c r="F50" s="4" t="inlineStr">
        <is>
          <t xml:space="preserve"> </t>
        </is>
      </c>
      <c r="G50"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34" customWidth="1" min="12" max="12"/>
    <col width="14" customWidth="1" min="13" max="13"/>
    <col width="14" customWidth="1" min="14" max="14"/>
    <col width="13" customWidth="1" min="15" max="15"/>
  </cols>
  <sheetData>
    <row r="1">
      <c r="A1" s="1" t="inlineStr">
        <is>
          <t>DISPOSITIONS AND DISCONTINUED OPERATIONS - Narrative (Details) - USD ($) $ in Thousands</t>
        </is>
      </c>
      <c r="D1" s="2" t="inlineStr">
        <is>
          <t>3 Months Ended</t>
        </is>
      </c>
      <c r="L1" s="2" t="inlineStr">
        <is>
          <t>12 Months Ended</t>
        </is>
      </c>
    </row>
    <row r="2">
      <c r="B2" s="2" t="inlineStr">
        <is>
          <t>Oct. 31, 2023</t>
        </is>
      </c>
      <c r="C2" s="2" t="inlineStr">
        <is>
          <t>May 31, 2023</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3</t>
        </is>
      </c>
      <c r="M2" s="2" t="inlineStr">
        <is>
          <t>Dec. 31, 2022</t>
        </is>
      </c>
      <c r="N2" s="2" t="inlineStr">
        <is>
          <t>Dec. 31, 2021</t>
        </is>
      </c>
      <c r="O2" s="2" t="inlineStr">
        <is>
          <t>May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and cash equivalents included in Current assets of discontinued operations</t>
        </is>
      </c>
      <c r="B4" s="4" t="inlineStr">
        <is>
          <t xml:space="preserve"> </t>
        </is>
      </c>
      <c r="C4" s="4" t="inlineStr">
        <is>
          <t xml:space="preserve"> </t>
        </is>
      </c>
      <c r="D4" s="7" t="n">
        <v>651</v>
      </c>
      <c r="E4" s="4" t="inlineStr">
        <is>
          <t xml:space="preserve"> </t>
        </is>
      </c>
      <c r="F4" s="4" t="inlineStr">
        <is>
          <t xml:space="preserve"> </t>
        </is>
      </c>
      <c r="G4" s="4" t="inlineStr">
        <is>
          <t xml:space="preserve"> </t>
        </is>
      </c>
      <c r="H4" s="7" t="n">
        <v>5118</v>
      </c>
      <c r="I4" s="4" t="inlineStr">
        <is>
          <t xml:space="preserve"> </t>
        </is>
      </c>
      <c r="J4" s="4" t="inlineStr">
        <is>
          <t xml:space="preserve"> </t>
        </is>
      </c>
      <c r="K4" s="4" t="inlineStr">
        <is>
          <t xml:space="preserve"> </t>
        </is>
      </c>
      <c r="L4" s="7" t="n">
        <v>651</v>
      </c>
      <c r="M4" s="7" t="n">
        <v>5118</v>
      </c>
      <c r="N4" s="4" t="inlineStr">
        <is>
          <t xml:space="preserve"> </t>
        </is>
      </c>
      <c r="O4" s="4" t="inlineStr">
        <is>
          <t xml:space="preserve"> </t>
        </is>
      </c>
    </row>
    <row r="5">
      <c r="A5" s="4" t="inlineStr">
        <is>
          <t>Loss from discontinued operations</t>
        </is>
      </c>
      <c r="B5" s="4" t="inlineStr">
        <is>
          <t xml:space="preserve"> </t>
        </is>
      </c>
      <c r="C5" s="4" t="inlineStr">
        <is>
          <t xml:space="preserve"> </t>
        </is>
      </c>
      <c r="D5" s="6" t="n">
        <v>617</v>
      </c>
      <c r="E5" s="7" t="n">
        <v>-211736</v>
      </c>
      <c r="F5" s="7" t="n">
        <v>2227</v>
      </c>
      <c r="G5" s="7" t="n">
        <v>57183</v>
      </c>
      <c r="H5" s="6" t="n">
        <v>-7058</v>
      </c>
      <c r="I5" s="7" t="n">
        <v>-19982</v>
      </c>
      <c r="J5" s="7" t="n">
        <v>8622</v>
      </c>
      <c r="K5" s="7" t="n">
        <v>-28667</v>
      </c>
      <c r="L5" s="7" t="n">
        <v>-151709</v>
      </c>
      <c r="M5" s="6" t="n">
        <v>-47085</v>
      </c>
      <c r="N5" s="7" t="n">
        <v>-74976</v>
      </c>
      <c r="O5" s="4" t="inlineStr">
        <is>
          <t xml:space="preserve"> </t>
        </is>
      </c>
    </row>
    <row r="6">
      <c r="A6" s="4" t="inlineStr">
        <is>
          <t>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Loss from discontinued operations</t>
        </is>
      </c>
      <c r="M6" s="4" t="inlineStr">
        <is>
          <t xml:space="preserve"> </t>
        </is>
      </c>
      <c r="N6" s="4" t="inlineStr">
        <is>
          <t xml:space="preserve"> </t>
        </is>
      </c>
      <c r="O6" s="4" t="inlineStr">
        <is>
          <t xml:space="preserve"> </t>
        </is>
      </c>
    </row>
    <row r="7">
      <c r="A7" s="4" t="inlineStr">
        <is>
          <t>Discontinued Operations, Disposed of by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sh and cash equivalents included in Current assets of discontinued operations</t>
        </is>
      </c>
      <c r="B9" s="4" t="inlineStr">
        <is>
          <t xml:space="preserve"> </t>
        </is>
      </c>
      <c r="C9" s="4" t="inlineStr">
        <is>
          <t xml:space="preserve"> </t>
        </is>
      </c>
      <c r="D9" s="6" t="n">
        <v>651</v>
      </c>
      <c r="E9" s="4" t="inlineStr">
        <is>
          <t xml:space="preserve"> </t>
        </is>
      </c>
      <c r="F9" s="4" t="inlineStr">
        <is>
          <t xml:space="preserve"> </t>
        </is>
      </c>
      <c r="G9" s="4" t="inlineStr">
        <is>
          <t xml:space="preserve"> </t>
        </is>
      </c>
      <c r="H9" s="7" t="n">
        <v>5118</v>
      </c>
      <c r="I9" s="4" t="inlineStr">
        <is>
          <t xml:space="preserve"> </t>
        </is>
      </c>
      <c r="J9" s="4" t="inlineStr">
        <is>
          <t xml:space="preserve"> </t>
        </is>
      </c>
      <c r="K9" s="4" t="inlineStr">
        <is>
          <t xml:space="preserve"> </t>
        </is>
      </c>
      <c r="L9" s="7" t="n">
        <v>651</v>
      </c>
      <c r="M9" s="7" t="n">
        <v>5118</v>
      </c>
      <c r="N9" s="4" t="inlineStr">
        <is>
          <t xml:space="preserve"> </t>
        </is>
      </c>
      <c r="O9" s="4" t="inlineStr">
        <is>
          <t xml:space="preserve"> </t>
        </is>
      </c>
    </row>
    <row r="10">
      <c r="A10" s="4" t="inlineStr">
        <is>
          <t>Loss from discontinued operations</t>
        </is>
      </c>
      <c r="B10" s="7" t="n">
        <v>212000</v>
      </c>
      <c r="C10" s="4" t="inlineStr">
        <is>
          <t xml:space="preserve"> </t>
        </is>
      </c>
      <c r="D10" s="6" t="n">
        <v>11400</v>
      </c>
      <c r="E10" s="7" t="n">
        <v>2006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scontinued Operations, Disposed of by Sale | Goldbach Group A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ain on sale of clear media</t>
        </is>
      </c>
      <c r="B13" s="4" t="inlineStr">
        <is>
          <t xml:space="preserve"> </t>
        </is>
      </c>
      <c r="C13" s="4" t="inlineStr">
        <is>
          <t xml:space="preserve"> </t>
        </is>
      </c>
      <c r="D13" s="4" t="inlineStr">
        <is>
          <t xml:space="preserve"> </t>
        </is>
      </c>
      <c r="E13" s="4" t="inlineStr">
        <is>
          <t xml:space="preserve"> </t>
        </is>
      </c>
      <c r="F13" s="4" t="inlineStr">
        <is>
          <t xml:space="preserve"> </t>
        </is>
      </c>
      <c r="G13" s="6" t="n">
        <v>964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WITZERLAND | Discontinued Operations, Disposed of by Sale | Goldbach Group A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ceeds from divestiture of businesses, net</t>
        </is>
      </c>
      <c r="B16" s="4" t="inlineStr">
        <is>
          <t xml:space="preserve"> </t>
        </is>
      </c>
      <c r="C16" s="4" t="inlineStr">
        <is>
          <t xml:space="preserve"> </t>
        </is>
      </c>
      <c r="D16" s="4" t="inlineStr">
        <is>
          <t xml:space="preserve"> </t>
        </is>
      </c>
      <c r="E16" s="4" t="inlineStr">
        <is>
          <t xml:space="preserve"> </t>
        </is>
      </c>
      <c r="F16" s="4" t="inlineStr">
        <is>
          <t xml:space="preserve"> </t>
        </is>
      </c>
      <c r="G16" s="7" t="n">
        <v>849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PAIN | Disposal Group, Held-for-sale or Disposed of by Sale, Not Discontinued Operations | JCDecaux 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iscontinued operation,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64300</v>
      </c>
    </row>
    <row r="20">
      <c r="A20" s="4" t="inlineStr">
        <is>
          <t>ITALY | Discontinued Operations, Disposed of by Sale | JCDecaux 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divestiture of businesses, net</t>
        </is>
      </c>
      <c r="B22" s="4" t="inlineStr">
        <is>
          <t xml:space="preserve"> </t>
        </is>
      </c>
      <c r="C22" s="7" t="n">
        <v>43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sposition of businesses</t>
        </is>
      </c>
      <c r="B23" s="4" t="inlineStr">
        <is>
          <t xml:space="preserve"> </t>
        </is>
      </c>
      <c r="C23" s="7" t="n">
        <v>11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r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sh and cash equivalents included in Current assets of discontinued operations</t>
        </is>
      </c>
      <c r="B26" s="6" t="n">
        <v>44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an assumed by Equinox</t>
        </is>
      </c>
      <c r="B27" s="6" t="n">
        <v>297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ale of business, contingent consideration</t>
        </is>
      </c>
      <c r="B28" s="7" t="n">
        <v>49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ash delivered to buyer, net</t>
        </is>
      </c>
      <c r="B29" s="4" t="inlineStr">
        <is>
          <t xml:space="preserve"> </t>
        </is>
      </c>
      <c r="C29" s="4" t="inlineStr">
        <is>
          <t xml:space="preserve"> </t>
        </is>
      </c>
      <c r="D29" s="6" t="n">
        <v>43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3000</v>
      </c>
      <c r="M29" s="4" t="inlineStr">
        <is>
          <t xml:space="preserve"> </t>
        </is>
      </c>
      <c r="N29" s="4" t="inlineStr">
        <is>
          <t xml:space="preserve"> </t>
        </is>
      </c>
      <c r="O29" s="4" t="inlineStr">
        <is>
          <t xml:space="preserve"> </t>
        </is>
      </c>
    </row>
    <row r="30">
      <c r="A30" s="4" t="inlineStr">
        <is>
          <t>Accrued direct costs</t>
        </is>
      </c>
      <c r="B30" s="4" t="inlineStr">
        <is>
          <t xml:space="preserve"> </t>
        </is>
      </c>
      <c r="C30" s="4" t="inlineStr">
        <is>
          <t xml:space="preserve"> </t>
        </is>
      </c>
      <c r="D30" s="7" t="n">
        <v>8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800</v>
      </c>
      <c r="M30" s="4" t="inlineStr">
        <is>
          <t xml:space="preserve"> </t>
        </is>
      </c>
      <c r="N30" s="4" t="inlineStr">
        <is>
          <t xml:space="preserve"> </t>
        </is>
      </c>
      <c r="O30" s="4" t="inlineStr">
        <is>
          <t xml:space="preserve"> </t>
        </is>
      </c>
    </row>
  </sheetData>
  <mergeCells count="3">
    <mergeCell ref="A1:A2"/>
    <mergeCell ref="D1:K1"/>
    <mergeCell ref="L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DISCONTINUED OPERATIONS - Major Classes of Assets and Liabilities Classified as Held for Sale (Details) - USD ($) $ in Thousands</t>
        </is>
      </c>
      <c r="B1" s="2" t="inlineStr">
        <is>
          <t>Dec. 31, 2023</t>
        </is>
      </c>
      <c r="C1" s="2" t="inlineStr">
        <is>
          <t>Dec. 31, 2022</t>
        </is>
      </c>
    </row>
    <row r="2">
      <c r="A2" s="3" t="inlineStr">
        <is>
          <t>Assets of discontinued operations:</t>
        </is>
      </c>
      <c r="B2" s="4" t="inlineStr">
        <is>
          <t xml:space="preserve"> </t>
        </is>
      </c>
      <c r="C2" s="4" t="inlineStr">
        <is>
          <t xml:space="preserve"> </t>
        </is>
      </c>
    </row>
    <row r="3">
      <c r="A3" s="4" t="inlineStr">
        <is>
          <t>Cash and cash equivalents</t>
        </is>
      </c>
      <c r="B3" s="7" t="n">
        <v>651</v>
      </c>
      <c r="C3" s="7" t="n">
        <v>5118</v>
      </c>
    </row>
    <row r="4">
      <c r="A4" s="4" t="inlineStr">
        <is>
          <t>Discontinued Operations, Disposed of by Sale</t>
        </is>
      </c>
      <c r="B4" s="4" t="inlineStr">
        <is>
          <t xml:space="preserve"> </t>
        </is>
      </c>
      <c r="C4" s="4" t="inlineStr">
        <is>
          <t xml:space="preserve"> </t>
        </is>
      </c>
    </row>
    <row r="5">
      <c r="A5" s="3" t="inlineStr">
        <is>
          <t>Assets of discontinued operations:</t>
        </is>
      </c>
      <c r="B5" s="4" t="inlineStr">
        <is>
          <t xml:space="preserve"> </t>
        </is>
      </c>
      <c r="C5" s="4" t="inlineStr">
        <is>
          <t xml:space="preserve"> </t>
        </is>
      </c>
    </row>
    <row r="6">
      <c r="A6" s="4" t="inlineStr">
        <is>
          <t>Cash and cash equivalents</t>
        </is>
      </c>
      <c r="B6" s="6" t="n">
        <v>651</v>
      </c>
      <c r="C6" s="6" t="n">
        <v>5118</v>
      </c>
    </row>
    <row r="7">
      <c r="A7" s="4" t="inlineStr">
        <is>
          <t>Accounts receivable, net</t>
        </is>
      </c>
      <c r="B7" s="6" t="n">
        <v>39920</v>
      </c>
      <c r="C7" s="6" t="n">
        <v>178084</v>
      </c>
    </row>
    <row r="8">
      <c r="A8" s="4" t="inlineStr">
        <is>
          <t>Prepaid expenses and other current assets</t>
        </is>
      </c>
      <c r="B8" s="6" t="n">
        <v>12668</v>
      </c>
      <c r="C8" s="6" t="n">
        <v>21385</v>
      </c>
    </row>
    <row r="9">
      <c r="A9" s="4" t="inlineStr">
        <is>
          <t>Property, plant and equipment, net</t>
        </is>
      </c>
      <c r="B9" s="6" t="n">
        <v>37492</v>
      </c>
      <c r="C9" s="6" t="n">
        <v>126878</v>
      </c>
    </row>
    <row r="10">
      <c r="A10" s="4" t="inlineStr">
        <is>
          <t>Intangible assets, net and goodwill</t>
        </is>
      </c>
      <c r="B10" s="6" t="n">
        <v>0</v>
      </c>
      <c r="C10" s="6" t="n">
        <v>20000</v>
      </c>
    </row>
    <row r="11">
      <c r="A11" s="4" t="inlineStr">
        <is>
          <t>Operating lease right-of-use assets</t>
        </is>
      </c>
      <c r="B11" s="6" t="n">
        <v>35609</v>
      </c>
      <c r="C11" s="6" t="n">
        <v>160841</v>
      </c>
    </row>
    <row r="12">
      <c r="A12" s="4" t="inlineStr">
        <is>
          <t>Other assets</t>
        </is>
      </c>
      <c r="B12" s="6" t="n">
        <v>4973</v>
      </c>
      <c r="C12" s="6" t="n">
        <v>25838</v>
      </c>
    </row>
    <row r="13">
      <c r="A13" s="4" t="inlineStr">
        <is>
          <t>Assets held for sale</t>
        </is>
      </c>
      <c r="B13" s="6" t="n">
        <v>131313</v>
      </c>
      <c r="C13" s="6" t="n">
        <v>538144</v>
      </c>
    </row>
    <row r="14">
      <c r="A14" s="3" t="inlineStr">
        <is>
          <t>Liabilities of discontinued operations:</t>
        </is>
      </c>
      <c r="B14" s="4" t="inlineStr">
        <is>
          <t xml:space="preserve"> </t>
        </is>
      </c>
      <c r="C14" s="4" t="inlineStr">
        <is>
          <t xml:space="preserve"> </t>
        </is>
      </c>
    </row>
    <row r="15">
      <c r="A15" s="4" t="inlineStr">
        <is>
          <t>Accounts payable and accrued expenses</t>
        </is>
      </c>
      <c r="B15" s="6" t="n">
        <v>29046</v>
      </c>
      <c r="C15" s="6" t="n">
        <v>201161</v>
      </c>
    </row>
    <row r="16">
      <c r="A16" s="4" t="inlineStr">
        <is>
          <t>Operating lease liabilities</t>
        </is>
      </c>
      <c r="B16" s="6" t="n">
        <v>37117</v>
      </c>
      <c r="C16" s="6" t="n">
        <v>169229</v>
      </c>
    </row>
    <row r="17">
      <c r="A17" s="4" t="inlineStr">
        <is>
          <t>Deferred revenue</t>
        </is>
      </c>
      <c r="B17" s="6" t="n">
        <v>1074</v>
      </c>
      <c r="C17" s="6" t="n">
        <v>16902</v>
      </c>
    </row>
    <row r="18">
      <c r="A18" s="4" t="inlineStr">
        <is>
          <t>Long-term debt, including current portion</t>
        </is>
      </c>
      <c r="B18" s="6" t="n">
        <v>0</v>
      </c>
      <c r="C18" s="6" t="n">
        <v>32116</v>
      </c>
    </row>
    <row r="19">
      <c r="A19" s="4" t="inlineStr">
        <is>
          <t>Other liabilities</t>
        </is>
      </c>
      <c r="B19" s="6" t="n">
        <v>1541</v>
      </c>
      <c r="C19" s="6" t="n">
        <v>56246</v>
      </c>
    </row>
    <row r="20">
      <c r="A20" s="4" t="inlineStr">
        <is>
          <t>Liabilities held for sale</t>
        </is>
      </c>
      <c r="B20" s="7" t="n">
        <v>68778</v>
      </c>
      <c r="C20" s="7" t="n">
        <v>4756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ISPOSITIONS AND DISCONTINUED OPERATIONS - Letters of Credit, Surety Bonds and Guarantees (Details) $ in Millions</t>
        </is>
      </c>
      <c r="B1" s="2" t="inlineStr">
        <is>
          <t>Dec. 31, 2023 USD ($)</t>
        </is>
      </c>
    </row>
    <row r="2">
      <c r="A2" s="4" t="inlineStr">
        <is>
          <t>Discontinued Operations, Held-for-Sale | Europe-South | France</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Letters of credit outstanding</t>
        </is>
      </c>
      <c r="B4" s="5" t="n">
        <v>20.2</v>
      </c>
    </row>
    <row r="5">
      <c r="A5" s="4" t="inlineStr">
        <is>
          <t>Guarantor obligations, amount indemnified by third party</t>
        </is>
      </c>
      <c r="B5" s="10" t="n">
        <v>15.7</v>
      </c>
    </row>
    <row r="6">
      <c r="A6" s="4" t="inlineStr">
        <is>
          <t>Discontinued Operations, Held-for-Sale | Europe-South | SPAIN</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Letters of credit outstanding</t>
        </is>
      </c>
      <c r="B8" s="10" t="n">
        <v>6.5</v>
      </c>
    </row>
    <row r="9">
      <c r="A9" s="4" t="inlineStr">
        <is>
          <t>Guarantee obligations, collateral, cash</t>
        </is>
      </c>
      <c r="B9" s="10" t="n">
        <v>0.7</v>
      </c>
    </row>
    <row r="10">
      <c r="A10" s="4" t="inlineStr">
        <is>
          <t>Bank Guarantees</t>
        </is>
      </c>
      <c r="B10" s="4" t="inlineStr">
        <is>
          <t xml:space="preserve"> </t>
        </is>
      </c>
    </row>
    <row r="11">
      <c r="A11" s="3" t="inlineStr">
        <is>
          <t>Income Statement, Balance Sheet and Additional Disclosures by Disposal Groups, Including Discontinued Operations [Line Items]</t>
        </is>
      </c>
      <c r="B11" s="4" t="inlineStr">
        <is>
          <t xml:space="preserve"> </t>
        </is>
      </c>
    </row>
    <row r="12">
      <c r="A12" s="4" t="inlineStr">
        <is>
          <t>Outstanding commercial standby letters of credit</t>
        </is>
      </c>
      <c r="B12" s="10" t="n">
        <v>29.8</v>
      </c>
    </row>
    <row r="13">
      <c r="A13" s="4" t="inlineStr">
        <is>
          <t>Bank Guarantees | Discontinued Operations, Held-for-Sale | Europe-South | SPAIN</t>
        </is>
      </c>
      <c r="B13" s="4" t="inlineStr">
        <is>
          <t xml:space="preserve"> </t>
        </is>
      </c>
    </row>
    <row r="14">
      <c r="A14" s="3" t="inlineStr">
        <is>
          <t>Income Statement, Balance Sheet and Additional Disclosures by Disposal Groups, Including Discontinued Operations [Line Items]</t>
        </is>
      </c>
      <c r="B14" s="4" t="inlineStr">
        <is>
          <t xml:space="preserve"> </t>
        </is>
      </c>
    </row>
    <row r="15">
      <c r="A15" s="4" t="inlineStr">
        <is>
          <t>Outstanding commercial standby letters of credit</t>
        </is>
      </c>
      <c r="B15" s="5" t="n">
        <v>8.80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POSITIONS AND DISCONTINUED OPERATIONS - Loss from Discontinued Operation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61872</v>
      </c>
      <c r="K4" s="7" t="n">
        <v>467106</v>
      </c>
      <c r="L4" s="7" t="n">
        <v>472360</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rect 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4658</v>
      </c>
      <c r="K6" s="6" t="n">
        <v>346000</v>
      </c>
      <c r="L6" s="6" t="n">
        <v>382740</v>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7659</v>
      </c>
      <c r="K7" s="6" t="n">
        <v>105683</v>
      </c>
      <c r="L7" s="6" t="n">
        <v>125607</v>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516</v>
      </c>
      <c r="K8" s="6" t="n">
        <v>35974</v>
      </c>
      <c r="L8" s="6" t="n">
        <v>40057</v>
      </c>
    </row>
    <row r="9">
      <c r="A9" s="4" t="inlineStr">
        <is>
          <t>Impairment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16870</v>
      </c>
      <c r="L9" s="6" t="n">
        <v>0</v>
      </c>
    </row>
    <row r="10">
      <c r="A10" s="4" t="inlineStr">
        <is>
          <t>Other expense (incom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835</v>
      </c>
      <c r="K10" s="6" t="n">
        <v>1104</v>
      </c>
      <c r="L10" s="6" t="n">
        <v>-2998</v>
      </c>
    </row>
    <row r="11">
      <c r="A11" s="4" t="inlineStr">
        <is>
          <t>Loss from discontinued operations before net loss on disposal and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796</v>
      </c>
      <c r="K11" s="6" t="n">
        <v>-38525</v>
      </c>
      <c r="L11" s="6" t="n">
        <v>-73046</v>
      </c>
    </row>
    <row r="12">
      <c r="A12" s="4" t="inlineStr">
        <is>
          <t>Loss on disposal,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4533</v>
      </c>
      <c r="K12" s="6" t="n">
        <v>0</v>
      </c>
      <c r="L12" s="6" t="n">
        <v>0</v>
      </c>
    </row>
    <row r="13">
      <c r="A13" s="4" t="inlineStr">
        <is>
          <t>Income tax expense attributable to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380</v>
      </c>
      <c r="K13" s="6" t="n">
        <v>-8560</v>
      </c>
      <c r="L13" s="6" t="n">
        <v>-1930</v>
      </c>
    </row>
    <row r="14">
      <c r="A14" s="4" t="inlineStr">
        <is>
          <t>Loss from discontinued operations, net of income taxes</t>
        </is>
      </c>
      <c r="B14" s="7" t="n">
        <v>617</v>
      </c>
      <c r="C14" s="7" t="n">
        <v>-211736</v>
      </c>
      <c r="D14" s="7" t="n">
        <v>2227</v>
      </c>
      <c r="E14" s="7" t="n">
        <v>57183</v>
      </c>
      <c r="F14" s="7" t="n">
        <v>-7058</v>
      </c>
      <c r="G14" s="7" t="n">
        <v>-19982</v>
      </c>
      <c r="H14" s="7" t="n">
        <v>8622</v>
      </c>
      <c r="I14" s="7" t="n">
        <v>-28667</v>
      </c>
      <c r="J14" s="7" t="n">
        <v>-151709</v>
      </c>
      <c r="K14" s="6" t="n">
        <v>-47085</v>
      </c>
      <c r="L14" s="6" t="n">
        <v>-74976</v>
      </c>
    </row>
    <row r="15">
      <c r="A15" s="4" t="inlineStr">
        <is>
          <t>Europe-Sou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4700</v>
      </c>
      <c r="L17" s="7" t="n">
        <v>4600</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AND DISCONTINUED OPERATIONS - Capital Expenditures for Discontinued Operation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pital expenditures</t>
        </is>
      </c>
      <c r="B4" s="7" t="n">
        <v>21808</v>
      </c>
      <c r="C4" s="7" t="n">
        <v>29011</v>
      </c>
      <c r="D4" s="7" t="n">
        <v>25362</v>
      </c>
    </row>
    <row r="5">
      <c r="A5" s="4" t="inlineStr">
        <is>
          <t>Accrued capital expenditures</t>
        </is>
      </c>
      <c r="B5" s="6" t="n">
        <v>14700</v>
      </c>
      <c r="C5" s="6" t="n">
        <v>20300</v>
      </c>
      <c r="D5" s="6" t="n">
        <v>19000</v>
      </c>
    </row>
    <row r="6">
      <c r="A6" s="4" t="inlineStr">
        <is>
          <t>Discontinued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Accrued capital expenditures</t>
        </is>
      </c>
      <c r="B8" s="7" t="n">
        <v>1500</v>
      </c>
      <c r="C8" s="7" t="n">
        <v>5800</v>
      </c>
      <c r="D8" s="7" t="n">
        <v>83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CONSOLIDATED STATEMENTS OF LOS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c r="N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Revenue</t>
        </is>
      </c>
      <c r="B4" s="7" t="n">
        <v>632114</v>
      </c>
      <c r="C4" s="7" t="n">
        <v>526786</v>
      </c>
      <c r="D4" s="7" t="n">
        <v>530820</v>
      </c>
      <c r="E4" s="7" t="n">
        <v>437420</v>
      </c>
      <c r="F4" s="7" t="n">
        <v>562247</v>
      </c>
      <c r="G4" s="7" t="n">
        <v>503344</v>
      </c>
      <c r="H4" s="7" t="n">
        <v>512299</v>
      </c>
      <c r="I4" s="7" t="n">
        <v>436138</v>
      </c>
      <c r="J4" s="7" t="n">
        <v>2127140</v>
      </c>
      <c r="L4" s="7" t="n">
        <v>2014028</v>
      </c>
      <c r="N4" s="7" t="n">
        <v>1768758</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row>
    <row r="6">
      <c r="A6" s="4" t="inlineStr">
        <is>
          <t>Direct operating expenses</t>
        </is>
      </c>
      <c r="B6" s="6" t="n">
        <v>302480</v>
      </c>
      <c r="C6" s="6" t="n">
        <v>271377</v>
      </c>
      <c r="D6" s="6" t="n">
        <v>266226</v>
      </c>
      <c r="E6" s="6" t="n">
        <v>252603</v>
      </c>
      <c r="F6" s="6" t="n">
        <v>260637</v>
      </c>
      <c r="G6" s="6" t="n">
        <v>241389</v>
      </c>
      <c r="H6" s="6" t="n">
        <v>244073</v>
      </c>
      <c r="I6" s="6" t="n">
        <v>235880</v>
      </c>
      <c r="J6" s="6" t="n">
        <v>1092686</v>
      </c>
      <c r="K6" s="4" t="inlineStr">
        <is>
          <t>[1]</t>
        </is>
      </c>
      <c r="L6" s="6" t="n">
        <v>981979</v>
      </c>
      <c r="M6" s="4" t="inlineStr">
        <is>
          <t>[1]</t>
        </is>
      </c>
      <c r="N6" s="6" t="n">
        <v>887034</v>
      </c>
      <c r="O6" s="4" t="inlineStr">
        <is>
          <t>[1]</t>
        </is>
      </c>
    </row>
    <row r="7">
      <c r="A7" s="4" t="inlineStr">
        <is>
          <t>Selling, general and administrative expenses</t>
        </is>
      </c>
      <c r="B7" s="6" t="n">
        <v>105351</v>
      </c>
      <c r="C7" s="6" t="n">
        <v>87083</v>
      </c>
      <c r="D7" s="6" t="n">
        <v>89314</v>
      </c>
      <c r="E7" s="6" t="n">
        <v>89895</v>
      </c>
      <c r="F7" s="6" t="n">
        <v>93900</v>
      </c>
      <c r="G7" s="6" t="n">
        <v>90381</v>
      </c>
      <c r="H7" s="6" t="n">
        <v>90182</v>
      </c>
      <c r="I7" s="6" t="n">
        <v>83126</v>
      </c>
      <c r="J7" s="6" t="n">
        <v>371643</v>
      </c>
      <c r="K7" s="4" t="inlineStr">
        <is>
          <t>[1]</t>
        </is>
      </c>
      <c r="L7" s="6" t="n">
        <v>357589</v>
      </c>
      <c r="M7" s="4" t="inlineStr">
        <is>
          <t>[1]</t>
        </is>
      </c>
      <c r="N7" s="6" t="n">
        <v>329629</v>
      </c>
      <c r="O7" s="4" t="inlineStr">
        <is>
          <t>[1]</t>
        </is>
      </c>
    </row>
    <row r="8">
      <c r="A8" s="4" t="inlineStr">
        <is>
          <t>Corporate expenses</t>
        </is>
      </c>
      <c r="B8" s="6" t="n">
        <v>42897</v>
      </c>
      <c r="C8" s="6" t="n">
        <v>34931</v>
      </c>
      <c r="D8" s="6" t="n">
        <v>58316</v>
      </c>
      <c r="E8" s="6" t="n">
        <v>36180</v>
      </c>
      <c r="F8" s="6" t="n">
        <v>38529</v>
      </c>
      <c r="G8" s="6" t="n">
        <v>38299</v>
      </c>
      <c r="H8" s="6" t="n">
        <v>39925</v>
      </c>
      <c r="I8" s="6" t="n">
        <v>45099</v>
      </c>
      <c r="J8" s="6" t="n">
        <v>172324</v>
      </c>
      <c r="K8" s="4" t="inlineStr">
        <is>
          <t>[1]</t>
        </is>
      </c>
      <c r="L8" s="6" t="n">
        <v>161852</v>
      </c>
      <c r="M8" s="4" t="inlineStr">
        <is>
          <t>[1]</t>
        </is>
      </c>
      <c r="N8" s="6" t="n">
        <v>158241</v>
      </c>
      <c r="O8" s="4" t="inlineStr">
        <is>
          <t>[1]</t>
        </is>
      </c>
    </row>
    <row r="9">
      <c r="A9" s="4" t="inlineStr">
        <is>
          <t>Depreciation and amortization</t>
        </is>
      </c>
      <c r="B9" s="6" t="n">
        <v>55419</v>
      </c>
      <c r="C9" s="6" t="n">
        <v>57699</v>
      </c>
      <c r="D9" s="6" t="n">
        <v>64502</v>
      </c>
      <c r="E9" s="6" t="n">
        <v>64208</v>
      </c>
      <c r="F9" s="6" t="n">
        <v>65483</v>
      </c>
      <c r="G9" s="6" t="n">
        <v>49871</v>
      </c>
      <c r="H9" s="6" t="n">
        <v>51229</v>
      </c>
      <c r="I9" s="6" t="n">
        <v>51252</v>
      </c>
      <c r="J9" s="6" t="n">
        <v>241828</v>
      </c>
      <c r="L9" s="6" t="n">
        <v>217835</v>
      </c>
      <c r="N9" s="6" t="n">
        <v>213098</v>
      </c>
    </row>
    <row r="10">
      <c r="A10" s="4" t="inlineStr">
        <is>
          <t>Impairment charges</t>
        </is>
      </c>
      <c r="B10" s="6" t="n">
        <v>0</v>
      </c>
      <c r="C10" s="6" t="n">
        <v>0</v>
      </c>
      <c r="D10" s="6" t="n">
        <v>0</v>
      </c>
      <c r="E10" s="6" t="n">
        <v>0</v>
      </c>
      <c r="F10" s="6" t="n">
        <v>0</v>
      </c>
      <c r="G10" s="6" t="n">
        <v>871</v>
      </c>
      <c r="H10" s="6" t="n">
        <v>21805</v>
      </c>
      <c r="I10" s="6" t="n">
        <v>0</v>
      </c>
      <c r="J10" s="6" t="n">
        <v>0</v>
      </c>
      <c r="L10" s="6" t="n">
        <v>22676</v>
      </c>
      <c r="N10" s="6" t="n">
        <v>118950</v>
      </c>
    </row>
    <row r="11">
      <c r="A11" s="4" t="inlineStr">
        <is>
          <t>Other operating expense, net</t>
        </is>
      </c>
      <c r="B11" s="6" t="n">
        <v>1647</v>
      </c>
      <c r="C11" s="6" t="n">
        <v>6179</v>
      </c>
      <c r="D11" s="6" t="n">
        <v>23</v>
      </c>
      <c r="E11" s="6" t="n">
        <v>3920</v>
      </c>
      <c r="F11" s="6" t="n">
        <v>1457</v>
      </c>
      <c r="G11" s="6" t="n">
        <v>1863</v>
      </c>
      <c r="H11" s="6" t="n">
        <v>3741</v>
      </c>
      <c r="I11" s="6" t="n">
        <v>-4928</v>
      </c>
      <c r="J11" s="6" t="n">
        <v>11769</v>
      </c>
      <c r="L11" s="6" t="n">
        <v>2133</v>
      </c>
      <c r="N11" s="6" t="n">
        <v>3014</v>
      </c>
    </row>
    <row r="12">
      <c r="A12" s="4" t="inlineStr">
        <is>
          <t>Operating income</t>
        </is>
      </c>
      <c r="B12" s="6" t="n">
        <v>124320</v>
      </c>
      <c r="C12" s="6" t="n">
        <v>69517</v>
      </c>
      <c r="D12" s="6" t="n">
        <v>52439</v>
      </c>
      <c r="E12" s="6" t="n">
        <v>-9386</v>
      </c>
      <c r="F12" s="6" t="n">
        <v>102241</v>
      </c>
      <c r="G12" s="6" t="n">
        <v>80670</v>
      </c>
      <c r="H12" s="6" t="n">
        <v>61344</v>
      </c>
      <c r="I12" s="6" t="n">
        <v>25709</v>
      </c>
      <c r="J12" s="6" t="n">
        <v>236890</v>
      </c>
      <c r="L12" s="6" t="n">
        <v>269964</v>
      </c>
      <c r="N12" s="6" t="n">
        <v>58792</v>
      </c>
    </row>
    <row r="13">
      <c r="A13" s="4" t="inlineStr">
        <is>
          <t>Interest expense, net</t>
        </is>
      </c>
      <c r="B13" s="6" t="n">
        <v>-106810</v>
      </c>
      <c r="C13" s="6" t="n">
        <v>-107391</v>
      </c>
      <c r="D13" s="6" t="n">
        <v>-104733</v>
      </c>
      <c r="E13" s="6" t="n">
        <v>-102500</v>
      </c>
      <c r="F13" s="6" t="n">
        <v>-98895</v>
      </c>
      <c r="G13" s="6" t="n">
        <v>-92620</v>
      </c>
      <c r="H13" s="6" t="n">
        <v>-86485</v>
      </c>
      <c r="I13" s="6" t="n">
        <v>-82599</v>
      </c>
      <c r="J13" s="6" t="n">
        <v>-421434</v>
      </c>
      <c r="L13" s="6" t="n">
        <v>-360599</v>
      </c>
      <c r="N13" s="6" t="n">
        <v>-348995</v>
      </c>
    </row>
    <row r="14">
      <c r="A14" s="4" t="inlineStr">
        <is>
          <t>Gain (loss) on extinguishment of debt</t>
        </is>
      </c>
      <c r="B14" s="6" t="n">
        <v>0</v>
      </c>
      <c r="C14" s="6" t="n">
        <v>3817</v>
      </c>
      <c r="D14" s="6" t="n">
        <v>0</v>
      </c>
      <c r="E14" s="6" t="n">
        <v>0</v>
      </c>
      <c r="F14" s="6" t="n">
        <v>0</v>
      </c>
      <c r="G14" s="6" t="n">
        <v>0</v>
      </c>
      <c r="H14" s="6" t="n">
        <v>0</v>
      </c>
      <c r="I14" s="6" t="n">
        <v>0</v>
      </c>
      <c r="J14" s="6" t="n">
        <v>3817</v>
      </c>
      <c r="L14" s="6" t="n">
        <v>0</v>
      </c>
      <c r="N14" s="6" t="n">
        <v>-102757</v>
      </c>
    </row>
    <row r="15">
      <c r="A15" s="4" t="inlineStr">
        <is>
          <t>Other income (expense), net</t>
        </is>
      </c>
      <c r="B15" s="6" t="n">
        <v>2681</v>
      </c>
      <c r="C15" s="6" t="n">
        <v>-17269</v>
      </c>
      <c r="D15" s="6" t="n">
        <v>12211</v>
      </c>
      <c r="E15" s="6" t="n">
        <v>8780</v>
      </c>
      <c r="F15" s="6" t="n">
        <v>23203</v>
      </c>
      <c r="G15" s="6" t="n">
        <v>-27968</v>
      </c>
      <c r="H15" s="6" t="n">
        <v>-26401</v>
      </c>
      <c r="I15" s="6" t="n">
        <v>-5894</v>
      </c>
      <c r="J15" s="6" t="n">
        <v>6403</v>
      </c>
      <c r="L15" s="6" t="n">
        <v>-37060</v>
      </c>
      <c r="N15" s="6" t="n">
        <v>-1642</v>
      </c>
    </row>
    <row r="16">
      <c r="A16" s="4" t="inlineStr">
        <is>
          <t>Loss from continuing operations before income taxes</t>
        </is>
      </c>
      <c r="B16" s="6" t="n">
        <v>20191</v>
      </c>
      <c r="C16" s="6" t="n">
        <v>-51326</v>
      </c>
      <c r="D16" s="6" t="n">
        <v>-40083</v>
      </c>
      <c r="E16" s="6" t="n">
        <v>-103106</v>
      </c>
      <c r="F16" s="6" t="n">
        <v>26549</v>
      </c>
      <c r="G16" s="6" t="n">
        <v>-39918</v>
      </c>
      <c r="H16" s="6" t="n">
        <v>-51542</v>
      </c>
      <c r="I16" s="6" t="n">
        <v>-62784</v>
      </c>
      <c r="J16" s="6" t="n">
        <v>-174324</v>
      </c>
      <c r="L16" s="6" t="n">
        <v>-127695</v>
      </c>
      <c r="N16" s="6" t="n">
        <v>-394602</v>
      </c>
    </row>
    <row r="17">
      <c r="A17" s="4" t="inlineStr">
        <is>
          <t>Income tax benefit attributable to continuing operations</t>
        </is>
      </c>
      <c r="B17" s="6" t="n">
        <v>5195</v>
      </c>
      <c r="C17" s="6" t="n">
        <v>244</v>
      </c>
      <c r="D17" s="6" t="n">
        <v>1277</v>
      </c>
      <c r="E17" s="6" t="n">
        <v>10501</v>
      </c>
      <c r="F17" s="6" t="n">
        <v>79947</v>
      </c>
      <c r="G17" s="6" t="n">
        <v>21120</v>
      </c>
      <c r="H17" s="6" t="n">
        <v>-22397</v>
      </c>
      <c r="I17" s="6" t="n">
        <v>1722</v>
      </c>
      <c r="J17" s="6" t="n">
        <v>17217</v>
      </c>
      <c r="L17" s="6" t="n">
        <v>80392</v>
      </c>
      <c r="N17" s="6" t="n">
        <v>36458</v>
      </c>
    </row>
    <row r="18">
      <c r="A18" s="4" t="inlineStr">
        <is>
          <t>Loss from continuing operations</t>
        </is>
      </c>
      <c r="B18" s="6" t="n">
        <v>25386</v>
      </c>
      <c r="C18" s="6" t="n">
        <v>-51082</v>
      </c>
      <c r="D18" s="6" t="n">
        <v>-38806</v>
      </c>
      <c r="E18" s="6" t="n">
        <v>-92605</v>
      </c>
      <c r="F18" s="6" t="n">
        <v>106496</v>
      </c>
      <c r="G18" s="6" t="n">
        <v>-18798</v>
      </c>
      <c r="H18" s="6" t="n">
        <v>-73939</v>
      </c>
      <c r="I18" s="6" t="n">
        <v>-61062</v>
      </c>
      <c r="J18" s="6" t="n">
        <v>-157107</v>
      </c>
      <c r="L18" s="6" t="n">
        <v>-47303</v>
      </c>
      <c r="N18" s="6" t="n">
        <v>-358144</v>
      </c>
    </row>
    <row r="19">
      <c r="A19" s="4" t="inlineStr">
        <is>
          <t>Loss from discontinued operations</t>
        </is>
      </c>
      <c r="B19" s="6" t="n">
        <v>617</v>
      </c>
      <c r="C19" s="6" t="n">
        <v>-211736</v>
      </c>
      <c r="D19" s="6" t="n">
        <v>2227</v>
      </c>
      <c r="E19" s="6" t="n">
        <v>57183</v>
      </c>
      <c r="F19" s="6" t="n">
        <v>-7058</v>
      </c>
      <c r="G19" s="6" t="n">
        <v>-19982</v>
      </c>
      <c r="H19" s="6" t="n">
        <v>8622</v>
      </c>
      <c r="I19" s="6" t="n">
        <v>-28667</v>
      </c>
      <c r="J19" s="6" t="n">
        <v>-151709</v>
      </c>
      <c r="L19" s="6" t="n">
        <v>-47085</v>
      </c>
      <c r="N19" s="6" t="n">
        <v>-74976</v>
      </c>
    </row>
    <row r="20">
      <c r="A20" s="4" t="inlineStr">
        <is>
          <t>Consolidated net loss</t>
        </is>
      </c>
      <c r="B20" s="6" t="n">
        <v>26003</v>
      </c>
      <c r="C20" s="6" t="n">
        <v>-262818</v>
      </c>
      <c r="D20" s="6" t="n">
        <v>-36579</v>
      </c>
      <c r="E20" s="6" t="n">
        <v>-35422</v>
      </c>
      <c r="F20" s="6" t="n">
        <v>99438</v>
      </c>
      <c r="G20" s="6" t="n">
        <v>-38780</v>
      </c>
      <c r="H20" s="6" t="n">
        <v>-65317</v>
      </c>
      <c r="I20" s="6" t="n">
        <v>-89729</v>
      </c>
      <c r="J20" s="6" t="n">
        <v>-308816</v>
      </c>
      <c r="L20" s="6" t="n">
        <v>-94388</v>
      </c>
      <c r="N20" s="6" t="n">
        <v>-433120</v>
      </c>
    </row>
    <row r="21">
      <c r="A21" s="4" t="inlineStr">
        <is>
          <t>Less: Net income attributable to noncontrolling interests</t>
        </is>
      </c>
      <c r="B21" s="6" t="n">
        <v>1226</v>
      </c>
      <c r="C21" s="6" t="n">
        <v>672</v>
      </c>
      <c r="D21" s="6" t="n">
        <v>718</v>
      </c>
      <c r="E21" s="6" t="n">
        <v>-510</v>
      </c>
      <c r="F21" s="6" t="n">
        <v>753</v>
      </c>
      <c r="G21" s="6" t="n">
        <v>977</v>
      </c>
      <c r="H21" s="6" t="n">
        <v>347</v>
      </c>
      <c r="I21" s="6" t="n">
        <v>139</v>
      </c>
      <c r="J21" s="6" t="n">
        <v>2106</v>
      </c>
      <c r="L21" s="6" t="n">
        <v>2216</v>
      </c>
      <c r="N21" s="6" t="n">
        <v>695</v>
      </c>
    </row>
    <row r="22">
      <c r="A22" s="4" t="inlineStr">
        <is>
          <t>Net loss attributable to the Company</t>
        </is>
      </c>
      <c r="B22" s="7" t="n">
        <v>24777</v>
      </c>
      <c r="C22" s="7" t="n">
        <v>-263490</v>
      </c>
      <c r="D22" s="7" t="n">
        <v>-37297</v>
      </c>
      <c r="E22" s="7" t="n">
        <v>-34912</v>
      </c>
      <c r="F22" s="7" t="n">
        <v>98685</v>
      </c>
      <c r="G22" s="7" t="n">
        <v>-39757</v>
      </c>
      <c r="H22" s="7" t="n">
        <v>-65664</v>
      </c>
      <c r="I22" s="7" t="n">
        <v>-89868</v>
      </c>
      <c r="J22" s="7" t="n">
        <v>-310922</v>
      </c>
      <c r="L22" s="7" t="n">
        <v>-96604</v>
      </c>
      <c r="N22" s="7" t="n">
        <v>-433815</v>
      </c>
    </row>
    <row r="23">
      <c r="A23" s="3" t="inlineStr">
        <is>
          <t>Net loss attributable to the Company per share of common stock — Basic and Dilu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row>
    <row r="24">
      <c r="A24" s="4" t="inlineStr">
        <is>
          <t>Net loss from continuing operations attributable to the Company per share of common stock - basic (in dollars per share)</t>
        </is>
      </c>
      <c r="B24" s="8" t="n">
        <v>0.05</v>
      </c>
      <c r="C24" s="8" t="n">
        <v>-0.11</v>
      </c>
      <c r="D24" s="8" t="n">
        <v>-0.08</v>
      </c>
      <c r="E24" s="8" t="n">
        <v>-0.19</v>
      </c>
      <c r="F24" s="8" t="n">
        <v>0.22</v>
      </c>
      <c r="G24" s="8" t="n">
        <v>-0.04</v>
      </c>
      <c r="H24" s="8" t="n">
        <v>-0.16</v>
      </c>
      <c r="I24" s="8" t="n">
        <v>-0.13</v>
      </c>
      <c r="J24" s="8" t="n">
        <v>-0.33</v>
      </c>
      <c r="L24" s="8" t="n">
        <v>-0.1</v>
      </c>
      <c r="N24" s="8" t="n">
        <v>-0.77</v>
      </c>
    </row>
    <row r="25">
      <c r="A25" s="4" t="inlineStr">
        <is>
          <t>Net loss from continuing operations attributable to the Company per share of common stock - diluted (in dollars per share)</t>
        </is>
      </c>
      <c r="B25" s="9" t="n">
        <v>0.05</v>
      </c>
      <c r="C25" s="9" t="n">
        <v>-0.11</v>
      </c>
      <c r="D25" s="9" t="n">
        <v>-0.08</v>
      </c>
      <c r="E25" s="9" t="n">
        <v>-0.19</v>
      </c>
      <c r="F25" s="9" t="n">
        <v>0.22</v>
      </c>
      <c r="G25" s="9" t="n">
        <v>-0.04</v>
      </c>
      <c r="H25" s="9" t="n">
        <v>-0.16</v>
      </c>
      <c r="I25" s="9" t="n">
        <v>-0.13</v>
      </c>
      <c r="J25" s="9" t="n">
        <v>-0.33</v>
      </c>
      <c r="L25" s="9" t="n">
        <v>-0.1</v>
      </c>
      <c r="N25" s="9" t="n">
        <v>-0.77</v>
      </c>
    </row>
    <row r="26">
      <c r="A26" s="4" t="inlineStr">
        <is>
          <t>Net loss from discontinued operations attributable to the Company per share of common stock - basic (in dollars per share)</t>
        </is>
      </c>
      <c r="B26" s="6" t="n">
        <v>0</v>
      </c>
      <c r="C26" s="9" t="n">
        <v>-0.44</v>
      </c>
      <c r="D26" s="6" t="n">
        <v>0</v>
      </c>
      <c r="E26" s="9" t="n">
        <v>0.12</v>
      </c>
      <c r="F26" s="9" t="n">
        <v>-0.01</v>
      </c>
      <c r="G26" s="9" t="n">
        <v>-0.04</v>
      </c>
      <c r="H26" s="9" t="n">
        <v>0.02</v>
      </c>
      <c r="I26" s="9" t="n">
        <v>-0.06</v>
      </c>
      <c r="J26" s="9" t="n">
        <v>-0.32</v>
      </c>
      <c r="L26" s="9" t="n">
        <v>-0.1</v>
      </c>
      <c r="N26" s="9" t="n">
        <v>-0.16</v>
      </c>
    </row>
    <row r="27">
      <c r="A27" s="4" t="inlineStr">
        <is>
          <t>Net loss from discontinued operations attributable to the Company per share of common stock - diluted (in dollars per share)</t>
        </is>
      </c>
      <c r="B27" s="6" t="n">
        <v>0</v>
      </c>
      <c r="C27" s="9" t="n">
        <v>-0.44</v>
      </c>
      <c r="D27" s="6" t="n">
        <v>0</v>
      </c>
      <c r="E27" s="9" t="n">
        <v>0.12</v>
      </c>
      <c r="F27" s="9" t="n">
        <v>-0.01</v>
      </c>
      <c r="G27" s="9" t="n">
        <v>-0.04</v>
      </c>
      <c r="H27" s="9" t="n">
        <v>0.02</v>
      </c>
      <c r="I27" s="9" t="n">
        <v>-0.06</v>
      </c>
      <c r="J27" s="9" t="n">
        <v>-0.32</v>
      </c>
      <c r="L27" s="9" t="n">
        <v>-0.1</v>
      </c>
      <c r="N27" s="9" t="n">
        <v>-0.16</v>
      </c>
    </row>
    <row r="28">
      <c r="A28" s="4" t="inlineStr">
        <is>
          <t>Net loss attributable to the Company per share of common stock - basic (in dollars per share)</t>
        </is>
      </c>
      <c r="B28" s="9" t="n">
        <v>0.05</v>
      </c>
      <c r="C28" s="9" t="n">
        <v>-0.55</v>
      </c>
      <c r="D28" s="9" t="n">
        <v>-0.08</v>
      </c>
      <c r="E28" s="9" t="n">
        <v>-0.07000000000000001</v>
      </c>
      <c r="F28" s="9" t="n">
        <v>0.21</v>
      </c>
      <c r="G28" s="9" t="n">
        <v>-0.08</v>
      </c>
      <c r="H28" s="9" t="n">
        <v>-0.14</v>
      </c>
      <c r="I28" s="9" t="n">
        <v>-0.19</v>
      </c>
      <c r="J28" s="9" t="n">
        <v>-0.65</v>
      </c>
      <c r="K28" s="4" t="inlineStr">
        <is>
          <t>[2]</t>
        </is>
      </c>
      <c r="L28" s="9" t="n">
        <v>-0.2</v>
      </c>
      <c r="M28" s="4" t="inlineStr">
        <is>
          <t>[2]</t>
        </is>
      </c>
      <c r="N28" s="9" t="n">
        <v>-0.93</v>
      </c>
      <c r="O28" s="4" t="inlineStr">
        <is>
          <t>[2]</t>
        </is>
      </c>
    </row>
    <row r="29">
      <c r="A29" s="4" t="inlineStr">
        <is>
          <t>Net loss attributable to the Company per share of common stock - diluted (in dollars per share)</t>
        </is>
      </c>
      <c r="B29" s="8" t="n">
        <v>0.05</v>
      </c>
      <c r="C29" s="8" t="n">
        <v>-0.55</v>
      </c>
      <c r="D29" s="8" t="n">
        <v>-0.08</v>
      </c>
      <c r="E29" s="8" t="n">
        <v>-0.07000000000000001</v>
      </c>
      <c r="F29" s="8" t="n">
        <v>0.2</v>
      </c>
      <c r="G29" s="8" t="n">
        <v>-0.08</v>
      </c>
      <c r="H29" s="8" t="n">
        <v>-0.14</v>
      </c>
      <c r="I29" s="8" t="n">
        <v>-0.19</v>
      </c>
      <c r="J29" s="8" t="n">
        <v>-0.65</v>
      </c>
      <c r="K29" s="4" t="inlineStr">
        <is>
          <t>[2]</t>
        </is>
      </c>
      <c r="L29" s="8" t="n">
        <v>-0.2</v>
      </c>
      <c r="M29" s="4" t="inlineStr">
        <is>
          <t>[2]</t>
        </is>
      </c>
      <c r="N29" s="8" t="n">
        <v>-0.93</v>
      </c>
      <c r="O29" s="4" t="inlineStr">
        <is>
          <t>[2]</t>
        </is>
      </c>
    </row>
    <row r="30"/>
    <row r="31">
      <c r="A31" s="4" t="inlineStr">
        <is>
          <t>[1] Excludes depreciation and amortization Due to rounding, the total may not equal the sum of the line items in the table above.</t>
        </is>
      </c>
    </row>
  </sheetData>
  <mergeCells count="8">
    <mergeCell ref="A1:A2"/>
    <mergeCell ref="B1:I1"/>
    <mergeCell ref="J1:O1"/>
    <mergeCell ref="J2:K2"/>
    <mergeCell ref="L2:M2"/>
    <mergeCell ref="N2:O2"/>
    <mergeCell ref="A30:O30"/>
    <mergeCell ref="A31:O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30" customWidth="1" min="6" max="6"/>
    <col width="22" customWidth="1" min="7" max="7"/>
    <col width="22" customWidth="1" min="8" max="8"/>
    <col width="22" customWidth="1" min="9" max="9"/>
    <col width="22" customWidth="1" min="10" max="10"/>
    <col width="38" customWidth="1" min="11" max="11"/>
    <col width="13" customWidth="1" min="12" max="12"/>
    <col width="22" customWidth="1" min="13" max="13"/>
    <col width="13" customWidth="1" min="14" max="14"/>
    <col width="22" customWidth="1" min="15" max="15"/>
    <col width="13" customWidth="1" min="16" max="16"/>
  </cols>
  <sheetData>
    <row r="1">
      <c r="A1" s="1" t="inlineStr">
        <is>
          <t>SEGMENT DATA (Details) $ in Thousands</t>
        </is>
      </c>
      <c r="B1" s="2" t="inlineStr">
        <is>
          <t>3 Months Ended</t>
        </is>
      </c>
      <c r="J1" s="2" t="inlineStr">
        <is>
          <t>9 Months Ended</t>
        </is>
      </c>
      <c r="K1" s="2" t="inlineStr">
        <is>
          <t>12 Months Ended</t>
        </is>
      </c>
    </row>
    <row r="2">
      <c r="B2" s="2" t="inlineStr">
        <is>
          <t>Dec. 31, 2023 USD ($) country</t>
        </is>
      </c>
      <c r="C2" s="2" t="inlineStr">
        <is>
          <t>Sep. 30, 2023 USD ($)</t>
        </is>
      </c>
      <c r="D2" s="2" t="inlineStr">
        <is>
          <t>Jun. 30, 2023 USD ($)</t>
        </is>
      </c>
      <c r="E2" s="2" t="inlineStr">
        <is>
          <t>Mar. 31, 2023 USD ($)</t>
        </is>
      </c>
      <c r="F2" s="2" t="inlineStr">
        <is>
          <t>Dec. 31, 2022 USD ($) segment</t>
        </is>
      </c>
      <c r="G2" s="2" t="inlineStr">
        <is>
          <t>Sep. 30, 2022 USD ($)</t>
        </is>
      </c>
      <c r="H2" s="2" t="inlineStr">
        <is>
          <t>Jun. 30, 2022 USD ($)</t>
        </is>
      </c>
      <c r="I2" s="2" t="inlineStr">
        <is>
          <t>Mar. 31, 2022 USD ($)</t>
        </is>
      </c>
      <c r="J2" s="2" t="inlineStr">
        <is>
          <t>Sep. 30, 2022 segment</t>
        </is>
      </c>
      <c r="K2" s="2" t="inlineStr">
        <is>
          <t>Dec. 31, 2023 USD ($) segment country</t>
        </is>
      </c>
      <c r="M2" s="2" t="inlineStr">
        <is>
          <t>Dec. 31, 2022 USD ($)</t>
        </is>
      </c>
      <c r="O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6" t="n">
        <v>4</v>
      </c>
      <c r="G4" s="4" t="inlineStr">
        <is>
          <t xml:space="preserve"> </t>
        </is>
      </c>
      <c r="H4" s="4" t="inlineStr">
        <is>
          <t xml:space="preserve"> </t>
        </is>
      </c>
      <c r="I4" s="4" t="inlineStr">
        <is>
          <t xml:space="preserve"> </t>
        </is>
      </c>
      <c r="J4" s="6" t="n">
        <v>2</v>
      </c>
      <c r="K4" s="6" t="n">
        <v>4</v>
      </c>
      <c r="M4" s="4" t="inlineStr">
        <is>
          <t xml:space="preserve"> </t>
        </is>
      </c>
      <c r="O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row>
    <row r="6">
      <c r="A6" s="4" t="inlineStr">
        <is>
          <t>Revenue</t>
        </is>
      </c>
      <c r="B6" s="7" t="n">
        <v>632114</v>
      </c>
      <c r="C6" s="7" t="n">
        <v>526786</v>
      </c>
      <c r="D6" s="7" t="n">
        <v>530820</v>
      </c>
      <c r="E6" s="7" t="n">
        <v>437420</v>
      </c>
      <c r="F6" s="7" t="n">
        <v>562247</v>
      </c>
      <c r="G6" s="7" t="n">
        <v>503344</v>
      </c>
      <c r="H6" s="7" t="n">
        <v>512299</v>
      </c>
      <c r="I6" s="7" t="n">
        <v>436138</v>
      </c>
      <c r="J6" s="4" t="inlineStr">
        <is>
          <t xml:space="preserve"> </t>
        </is>
      </c>
      <c r="K6" s="7" t="n">
        <v>2127140</v>
      </c>
      <c r="M6" s="7" t="n">
        <v>2014028</v>
      </c>
      <c r="O6" s="7" t="n">
        <v>1768758</v>
      </c>
    </row>
    <row r="7">
      <c r="A7" s="4" t="inlineStr">
        <is>
          <t>Capital Expend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44786</v>
      </c>
      <c r="M7" s="6" t="n">
        <v>155668</v>
      </c>
      <c r="O7" s="6" t="n">
        <v>122644</v>
      </c>
    </row>
    <row r="8">
      <c r="A8" s="4" t="inlineStr">
        <is>
          <t>Segment Adjusted EBIT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65873</v>
      </c>
      <c r="M8" s="6" t="n">
        <v>676238</v>
      </c>
      <c r="O8" s="6" t="n">
        <v>559169</v>
      </c>
    </row>
    <row r="9">
      <c r="A9" s="4" t="inlineStr">
        <is>
          <t>Corporate expenses</t>
        </is>
      </c>
      <c r="B9" s="6" t="n">
        <v>42897</v>
      </c>
      <c r="C9" s="6" t="n">
        <v>34931</v>
      </c>
      <c r="D9" s="6" t="n">
        <v>58316</v>
      </c>
      <c r="E9" s="6" t="n">
        <v>36180</v>
      </c>
      <c r="F9" s="6" t="n">
        <v>38529</v>
      </c>
      <c r="G9" s="6" t="n">
        <v>38299</v>
      </c>
      <c r="H9" s="6" t="n">
        <v>39925</v>
      </c>
      <c r="I9" s="6" t="n">
        <v>45099</v>
      </c>
      <c r="J9" s="4" t="inlineStr">
        <is>
          <t xml:space="preserve"> </t>
        </is>
      </c>
      <c r="K9" s="6" t="n">
        <v>172324</v>
      </c>
      <c r="L9" s="4" t="inlineStr">
        <is>
          <t>[1]</t>
        </is>
      </c>
      <c r="M9" s="6" t="n">
        <v>161852</v>
      </c>
      <c r="N9" s="4" t="inlineStr">
        <is>
          <t>[1]</t>
        </is>
      </c>
      <c r="O9" s="6" t="n">
        <v>158241</v>
      </c>
      <c r="P9" s="4" t="inlineStr">
        <is>
          <t>[1]</t>
        </is>
      </c>
    </row>
    <row r="10">
      <c r="A10" s="4" t="inlineStr">
        <is>
          <t>Depreciation and amortization</t>
        </is>
      </c>
      <c r="B10" s="6" t="n">
        <v>55419</v>
      </c>
      <c r="C10" s="6" t="n">
        <v>57699</v>
      </c>
      <c r="D10" s="6" t="n">
        <v>64502</v>
      </c>
      <c r="E10" s="6" t="n">
        <v>64208</v>
      </c>
      <c r="F10" s="6" t="n">
        <v>65483</v>
      </c>
      <c r="G10" s="6" t="n">
        <v>49871</v>
      </c>
      <c r="H10" s="6" t="n">
        <v>51229</v>
      </c>
      <c r="I10" s="6" t="n">
        <v>51252</v>
      </c>
      <c r="J10" s="4" t="inlineStr">
        <is>
          <t xml:space="preserve"> </t>
        </is>
      </c>
      <c r="K10" s="6" t="n">
        <v>241828</v>
      </c>
      <c r="M10" s="6" t="n">
        <v>217835</v>
      </c>
      <c r="O10" s="6" t="n">
        <v>213098</v>
      </c>
    </row>
    <row r="11">
      <c r="A11" s="4" t="inlineStr">
        <is>
          <t>Impairment charges</t>
        </is>
      </c>
      <c r="B11" s="6" t="n">
        <v>0</v>
      </c>
      <c r="C11" s="6" t="n">
        <v>0</v>
      </c>
      <c r="D11" s="6" t="n">
        <v>0</v>
      </c>
      <c r="E11" s="6" t="n">
        <v>0</v>
      </c>
      <c r="F11" s="6" t="n">
        <v>0</v>
      </c>
      <c r="G11" s="6" t="n">
        <v>871</v>
      </c>
      <c r="H11" s="6" t="n">
        <v>21805</v>
      </c>
      <c r="I11" s="6" t="n">
        <v>0</v>
      </c>
      <c r="J11" s="4" t="inlineStr">
        <is>
          <t xml:space="preserve"> </t>
        </is>
      </c>
      <c r="K11" s="6" t="n">
        <v>0</v>
      </c>
      <c r="M11" s="6" t="n">
        <v>22676</v>
      </c>
      <c r="O11" s="6" t="n">
        <v>118950</v>
      </c>
    </row>
    <row r="12">
      <c r="A12" s="4" t="inlineStr">
        <is>
          <t>Restructuring and other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062</v>
      </c>
      <c r="M12" s="6" t="n">
        <v>1778</v>
      </c>
      <c r="O12" s="6" t="n">
        <v>7074</v>
      </c>
    </row>
    <row r="13">
      <c r="A13" s="4" t="inlineStr">
        <is>
          <t>Other operating expense, net</t>
        </is>
      </c>
      <c r="B13" s="6" t="n">
        <v>1647</v>
      </c>
      <c r="C13" s="6" t="n">
        <v>6179</v>
      </c>
      <c r="D13" s="6" t="n">
        <v>23</v>
      </c>
      <c r="E13" s="6" t="n">
        <v>3920</v>
      </c>
      <c r="F13" s="6" t="n">
        <v>1457</v>
      </c>
      <c r="G13" s="6" t="n">
        <v>1863</v>
      </c>
      <c r="H13" s="6" t="n">
        <v>3741</v>
      </c>
      <c r="I13" s="6" t="n">
        <v>-4928</v>
      </c>
      <c r="J13" s="4" t="inlineStr">
        <is>
          <t xml:space="preserve"> </t>
        </is>
      </c>
      <c r="K13" s="6" t="n">
        <v>11769</v>
      </c>
      <c r="M13" s="6" t="n">
        <v>2133</v>
      </c>
      <c r="O13" s="6" t="n">
        <v>3014</v>
      </c>
    </row>
    <row r="14">
      <c r="A14" s="4" t="inlineStr">
        <is>
          <t>Interest expense, net</t>
        </is>
      </c>
      <c r="B14" s="6" t="n">
        <v>106810</v>
      </c>
      <c r="C14" s="6" t="n">
        <v>107391</v>
      </c>
      <c r="D14" s="6" t="n">
        <v>104733</v>
      </c>
      <c r="E14" s="6" t="n">
        <v>102500</v>
      </c>
      <c r="F14" s="6" t="n">
        <v>98895</v>
      </c>
      <c r="G14" s="6" t="n">
        <v>92620</v>
      </c>
      <c r="H14" s="6" t="n">
        <v>86485</v>
      </c>
      <c r="I14" s="6" t="n">
        <v>82599</v>
      </c>
      <c r="J14" s="4" t="inlineStr">
        <is>
          <t xml:space="preserve"> </t>
        </is>
      </c>
      <c r="K14" s="6" t="n">
        <v>421434</v>
      </c>
      <c r="M14" s="6" t="n">
        <v>360599</v>
      </c>
      <c r="O14" s="6" t="n">
        <v>348995</v>
      </c>
    </row>
    <row r="15">
      <c r="A15" s="4" t="inlineStr">
        <is>
          <t>Gain (loss) on extinguishment of debt</t>
        </is>
      </c>
      <c r="B15" s="6" t="n">
        <v>0</v>
      </c>
      <c r="C15" s="6" t="n">
        <v>-3817</v>
      </c>
      <c r="D15" s="6" t="n">
        <v>0</v>
      </c>
      <c r="E15" s="6" t="n">
        <v>0</v>
      </c>
      <c r="F15" s="6" t="n">
        <v>0</v>
      </c>
      <c r="G15" s="6" t="n">
        <v>0</v>
      </c>
      <c r="H15" s="6" t="n">
        <v>0</v>
      </c>
      <c r="I15" s="6" t="n">
        <v>0</v>
      </c>
      <c r="J15" s="4" t="inlineStr">
        <is>
          <t xml:space="preserve"> </t>
        </is>
      </c>
      <c r="K15" s="6" t="n">
        <v>-3817</v>
      </c>
      <c r="M15" s="6" t="n">
        <v>0</v>
      </c>
      <c r="O15" s="6" t="n">
        <v>102757</v>
      </c>
    </row>
    <row r="16">
      <c r="A16" s="4" t="inlineStr">
        <is>
          <t>Other (income) expens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403</v>
      </c>
      <c r="M16" s="6" t="n">
        <v>37060</v>
      </c>
      <c r="O16" s="6" t="n">
        <v>1642</v>
      </c>
    </row>
    <row r="17">
      <c r="A17" s="4" t="inlineStr">
        <is>
          <t>Loss from continuing operations before income taxes</t>
        </is>
      </c>
      <c r="B17" s="7" t="n">
        <v>20191</v>
      </c>
      <c r="C17" s="7" t="n">
        <v>-51326</v>
      </c>
      <c r="D17" s="7" t="n">
        <v>-40083</v>
      </c>
      <c r="E17" s="7" t="n">
        <v>-103106</v>
      </c>
      <c r="F17" s="7" t="n">
        <v>26549</v>
      </c>
      <c r="G17" s="7" t="n">
        <v>-39918</v>
      </c>
      <c r="H17" s="7" t="n">
        <v>-51542</v>
      </c>
      <c r="I17" s="7" t="n">
        <v>-62784</v>
      </c>
      <c r="J17" s="4" t="inlineStr">
        <is>
          <t xml:space="preserve"> </t>
        </is>
      </c>
      <c r="K17" s="6" t="n">
        <v>-174324</v>
      </c>
      <c r="M17" s="6" t="n">
        <v>-127695</v>
      </c>
      <c r="O17" s="6" t="n">
        <v>-394602</v>
      </c>
    </row>
    <row r="18">
      <c r="A18" s="4" t="inlineStr">
        <is>
          <t>Accrued capital expend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4700</v>
      </c>
      <c r="M18" s="6" t="n">
        <v>20300</v>
      </c>
      <c r="O18" s="6" t="n">
        <v>19000</v>
      </c>
    </row>
    <row r="19">
      <c r="A19" s="4" t="inlineStr">
        <is>
          <t>America | Revenue Benchmark | Geographic Concentration Risk | Billboard Display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9</v>
      </c>
      <c r="M21" s="4" t="inlineStr">
        <is>
          <t xml:space="preserve"> </t>
        </is>
      </c>
      <c r="O21" s="4" t="inlineStr">
        <is>
          <t xml:space="preserve"> </t>
        </is>
      </c>
    </row>
    <row r="22">
      <c r="A22" s="4" t="inlineStr">
        <is>
          <t>Europe-Nor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row>
    <row r="24">
      <c r="A24" s="4" t="inlineStr">
        <is>
          <t>Number of countries | country</t>
        </is>
      </c>
      <c r="B24" s="6" t="n">
        <v>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2</v>
      </c>
      <c r="M24" s="4" t="inlineStr">
        <is>
          <t xml:space="preserve"> </t>
        </is>
      </c>
      <c r="O24" s="4" t="inlineStr">
        <is>
          <t xml:space="preserve"> </t>
        </is>
      </c>
    </row>
    <row r="25">
      <c r="A25" s="4" t="inlineStr">
        <is>
          <t>Operating segments | Americ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1100846</v>
      </c>
      <c r="M27" s="6" t="n">
        <v>1105552</v>
      </c>
      <c r="O27" s="6" t="n">
        <v>1013290</v>
      </c>
    </row>
    <row r="28">
      <c r="A28" s="4" t="inlineStr">
        <is>
          <t>Capital Expend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5431</v>
      </c>
      <c r="M28" s="6" t="n">
        <v>79529</v>
      </c>
      <c r="O28" s="6" t="n">
        <v>56898</v>
      </c>
    </row>
    <row r="29">
      <c r="A29" s="4" t="inlineStr">
        <is>
          <t>Segment Adjusted EBIT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68370</v>
      </c>
      <c r="M29" s="6" t="n">
        <v>499390</v>
      </c>
      <c r="O29" s="6" t="n">
        <v>463410</v>
      </c>
    </row>
    <row r="30">
      <c r="A30" s="4" t="inlineStr">
        <is>
          <t>Operating segments | Airpor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11605</v>
      </c>
      <c r="M32" s="6" t="n">
        <v>256402</v>
      </c>
      <c r="O32" s="6" t="n">
        <v>160330</v>
      </c>
    </row>
    <row r="33">
      <c r="A33" s="4" t="inlineStr">
        <is>
          <t>Capital Expend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0050</v>
      </c>
      <c r="M33" s="6" t="n">
        <v>25298</v>
      </c>
      <c r="O33" s="6" t="n">
        <v>11600</v>
      </c>
    </row>
    <row r="34">
      <c r="A34" s="4" t="inlineStr">
        <is>
          <t>Segment Adjusted EBIT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8226</v>
      </c>
      <c r="M34" s="6" t="n">
        <v>60864</v>
      </c>
      <c r="O34" s="6" t="n">
        <v>36894</v>
      </c>
    </row>
    <row r="35">
      <c r="A35" s="4" t="inlineStr">
        <is>
          <t>Operating segments | Europe-Nort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619557</v>
      </c>
      <c r="M37" s="6" t="n">
        <v>566119</v>
      </c>
      <c r="O37" s="6" t="n">
        <v>517990</v>
      </c>
    </row>
    <row r="38">
      <c r="A38" s="4" t="inlineStr">
        <is>
          <t>Capital Expendi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9284</v>
      </c>
      <c r="M38" s="6" t="n">
        <v>34025</v>
      </c>
      <c r="O38" s="6" t="n">
        <v>36914</v>
      </c>
    </row>
    <row r="39">
      <c r="A39" s="4" t="inlineStr">
        <is>
          <t>Segment Adjusted EBITD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14303</v>
      </c>
      <c r="M39" s="6" t="n">
        <v>103654</v>
      </c>
      <c r="O39" s="6" t="n">
        <v>53981</v>
      </c>
    </row>
    <row r="40">
      <c r="A40" s="4" t="inlineStr">
        <is>
          <t>Oth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row>
    <row r="42">
      <c r="A42" s="4"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95132</v>
      </c>
      <c r="M42" s="6" t="n">
        <v>85955</v>
      </c>
      <c r="O42" s="6" t="n">
        <v>77148</v>
      </c>
    </row>
    <row r="43">
      <c r="A43" s="4" t="inlineStr">
        <is>
          <t>Capital Expend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6421</v>
      </c>
      <c r="M43" s="6" t="n">
        <v>4571</v>
      </c>
      <c r="O43" s="6" t="n">
        <v>4884</v>
      </c>
    </row>
    <row r="44">
      <c r="A44" s="4" t="inlineStr">
        <is>
          <t>Segment Adjusted EBITD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4974</v>
      </c>
      <c r="M44" s="6" t="n">
        <v>12330</v>
      </c>
      <c r="O44" s="6" t="n">
        <v>4884</v>
      </c>
    </row>
    <row r="45">
      <c r="A45" s="4" t="inlineStr">
        <is>
          <t>Corpo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row>
    <row r="47">
      <c r="A47" s="4" t="inlineStr">
        <is>
          <t>Capital Expendi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3600</v>
      </c>
      <c r="M47" s="6" t="n">
        <v>12245</v>
      </c>
      <c r="O47" s="6" t="n">
        <v>12348</v>
      </c>
    </row>
    <row r="48">
      <c r="A48" s="4" t="inlineStr">
        <is>
          <t>Corporate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172324</v>
      </c>
      <c r="M48" s="7" t="n">
        <v>161852</v>
      </c>
      <c r="O48" s="7" t="n">
        <v>158241</v>
      </c>
    </row>
    <row r="49"/>
    <row r="50">
      <c r="A50" s="4" t="inlineStr">
        <is>
          <t>[1] Excludes depreciation and amortization</t>
        </is>
      </c>
    </row>
  </sheetData>
  <mergeCells count="8">
    <mergeCell ref="A1:A2"/>
    <mergeCell ref="B1:I1"/>
    <mergeCell ref="K1:P1"/>
    <mergeCell ref="K2:L2"/>
    <mergeCell ref="M2:N2"/>
    <mergeCell ref="O2:P2"/>
    <mergeCell ref="A49:P49"/>
    <mergeCell ref="A50:P5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Revenue By Segment and Geographic Reg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428171</v>
      </c>
      <c r="K4" s="7" t="n">
        <v>1315304</v>
      </c>
      <c r="L4" s="7" t="n">
        <v>1128263</v>
      </c>
    </row>
    <row r="5">
      <c r="A5" s="4" t="inlineStr">
        <is>
          <t>Revenue from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698969</v>
      </c>
      <c r="K5" s="7" t="n">
        <v>698724</v>
      </c>
      <c r="L5" s="7" t="n">
        <v>640495</v>
      </c>
    </row>
    <row r="6">
      <c r="A6" s="4" t="inlineStr">
        <is>
          <t>Operating Lease, Lease Income,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Revenue</t>
        </is>
      </c>
      <c r="K6" s="4" t="inlineStr">
        <is>
          <t>Revenue</t>
        </is>
      </c>
      <c r="L6" s="4" t="inlineStr">
        <is>
          <t>Revenue</t>
        </is>
      </c>
    </row>
    <row r="7">
      <c r="A7" s="4" t="inlineStr">
        <is>
          <t>Revenue</t>
        </is>
      </c>
      <c r="B7" s="7" t="n">
        <v>632114</v>
      </c>
      <c r="C7" s="7" t="n">
        <v>526786</v>
      </c>
      <c r="D7" s="7" t="n">
        <v>530820</v>
      </c>
      <c r="E7" s="7" t="n">
        <v>437420</v>
      </c>
      <c r="F7" s="7" t="n">
        <v>562247</v>
      </c>
      <c r="G7" s="7" t="n">
        <v>503344</v>
      </c>
      <c r="H7" s="7" t="n">
        <v>512299</v>
      </c>
      <c r="I7" s="7" t="n">
        <v>436138</v>
      </c>
      <c r="J7" s="7" t="n">
        <v>2127140</v>
      </c>
      <c r="K7" s="7" t="n">
        <v>2014028</v>
      </c>
      <c r="L7" s="7" t="n">
        <v>1768758</v>
      </c>
    </row>
    <row r="8">
      <c r="A8" s="4" t="inlineStr">
        <is>
          <t>Americ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from contracts with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47959</v>
      </c>
      <c r="K10" s="6" t="n">
        <v>698250</v>
      </c>
      <c r="L10" s="6" t="n">
        <v>568231</v>
      </c>
    </row>
    <row r="11">
      <c r="A11" s="4" t="inlineStr">
        <is>
          <t>Revenue from 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64492</v>
      </c>
      <c r="K11" s="6" t="n">
        <v>663704</v>
      </c>
      <c r="L11" s="6" t="n">
        <v>605389</v>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12451</v>
      </c>
      <c r="K12" s="6" t="n">
        <v>1361954</v>
      </c>
      <c r="L12" s="6" t="n">
        <v>1173620</v>
      </c>
    </row>
    <row r="13">
      <c r="A13" s="4" t="inlineStr">
        <is>
          <t>Europ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 from contracts with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07214</v>
      </c>
      <c r="K15" s="6" t="n">
        <v>552190</v>
      </c>
      <c r="L15" s="6" t="n">
        <v>503398</v>
      </c>
    </row>
    <row r="16">
      <c r="A16" s="4" t="inlineStr">
        <is>
          <t>Revenue from 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343</v>
      </c>
      <c r="K16" s="6" t="n">
        <v>13929</v>
      </c>
      <c r="L16" s="6" t="n">
        <v>14592</v>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19557</v>
      </c>
      <c r="K17" s="6" t="n">
        <v>566119</v>
      </c>
      <c r="L17" s="6" t="n">
        <v>517990</v>
      </c>
    </row>
    <row r="18">
      <c r="A18" s="4" t="inlineStr">
        <is>
          <t>Geographical Area, Excluding U.S. and Europ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 from contracts with custom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2998</v>
      </c>
      <c r="K20" s="6" t="n">
        <v>64864</v>
      </c>
      <c r="L20" s="6" t="n">
        <v>56634</v>
      </c>
    </row>
    <row r="21">
      <c r="A21" s="4" t="inlineStr">
        <is>
          <t>Revenue from le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2134</v>
      </c>
      <c r="K21" s="6" t="n">
        <v>21091</v>
      </c>
      <c r="L21" s="6" t="n">
        <v>20514</v>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5132</v>
      </c>
      <c r="K22" s="6" t="n">
        <v>85955</v>
      </c>
      <c r="L22" s="6" t="n">
        <v>77148</v>
      </c>
    </row>
    <row r="23">
      <c r="A23" s="4" t="inlineStr">
        <is>
          <t>Europe-Nort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253800</v>
      </c>
      <c r="K25" s="7" t="n">
        <v>229700</v>
      </c>
      <c r="L25" s="7" t="n">
        <v>224700</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Contract Assets and Liabilities (Details) - USD ($) $ in Thousands</t>
        </is>
      </c>
      <c r="B1" s="2" t="inlineStr">
        <is>
          <t>Dec. 31, 2023</t>
        </is>
      </c>
      <c r="C1" s="2" t="inlineStr">
        <is>
          <t>Dec. 31, 2022</t>
        </is>
      </c>
      <c r="D1" s="2" t="inlineStr">
        <is>
          <t>Dec. 31, 2021</t>
        </is>
      </c>
    </row>
    <row r="2">
      <c r="A2" s="3" t="inlineStr">
        <is>
          <t>Accounts receivable, net of allowance, from contracts with customers:</t>
        </is>
      </c>
      <c r="B2" s="4" t="inlineStr">
        <is>
          <t xml:space="preserve"> </t>
        </is>
      </c>
      <c r="C2" s="4" t="inlineStr">
        <is>
          <t xml:space="preserve"> </t>
        </is>
      </c>
      <c r="D2" s="4" t="inlineStr">
        <is>
          <t xml:space="preserve"> </t>
        </is>
      </c>
    </row>
    <row r="3">
      <c r="A3" s="4" t="inlineStr">
        <is>
          <t>Beginning balance</t>
        </is>
      </c>
      <c r="B3" s="7" t="n">
        <v>317560</v>
      </c>
      <c r="C3" s="7" t="n">
        <v>322789</v>
      </c>
      <c r="D3" s="7" t="n">
        <v>214656</v>
      </c>
    </row>
    <row r="4">
      <c r="A4" s="4" t="inlineStr">
        <is>
          <t>Ending balance</t>
        </is>
      </c>
      <c r="B4" s="6" t="n">
        <v>361039</v>
      </c>
      <c r="C4" s="6" t="n">
        <v>317560</v>
      </c>
      <c r="D4" s="6" t="n">
        <v>322789</v>
      </c>
    </row>
    <row r="5">
      <c r="A5" s="3" t="inlineStr">
        <is>
          <t>Deferred revenue from contracts with customers:</t>
        </is>
      </c>
      <c r="B5" s="4" t="inlineStr">
        <is>
          <t xml:space="preserve"> </t>
        </is>
      </c>
      <c r="C5" s="4" t="inlineStr">
        <is>
          <t xml:space="preserve"> </t>
        </is>
      </c>
      <c r="D5" s="4" t="inlineStr">
        <is>
          <t xml:space="preserve"> </t>
        </is>
      </c>
    </row>
    <row r="6">
      <c r="A6" s="4" t="inlineStr">
        <is>
          <t>Beginning balance</t>
        </is>
      </c>
      <c r="B6" s="6" t="n">
        <v>23596</v>
      </c>
      <c r="C6" s="6" t="n">
        <v>31519</v>
      </c>
      <c r="D6" s="6" t="n">
        <v>26042</v>
      </c>
    </row>
    <row r="7">
      <c r="A7" s="4" t="inlineStr">
        <is>
          <t>Ending balance</t>
        </is>
      </c>
      <c r="B7" s="7" t="n">
        <v>25613</v>
      </c>
      <c r="C7" s="7" t="n">
        <v>23596</v>
      </c>
      <c r="D7" s="7" t="n">
        <v>315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liabilities, revenue recognized</t>
        </is>
      </c>
      <c r="B4" s="5" t="n">
        <v>22.7</v>
      </c>
      <c r="C4" s="5" t="n">
        <v>30.4</v>
      </c>
      <c r="D4" s="5" t="n">
        <v>25.5</v>
      </c>
    </row>
    <row r="5">
      <c r="A5" s="4" t="inlineStr">
        <is>
          <t>Revenue, remaining performance obligation</t>
        </is>
      </c>
      <c r="B5" s="7" t="n">
        <v>109</v>
      </c>
      <c r="C5" s="4" t="inlineStr">
        <is>
          <t xml:space="preserve"> </t>
        </is>
      </c>
      <c r="D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venue, remaining performance obligation, period</t>
        </is>
      </c>
      <c r="B8" s="4" t="inlineStr">
        <is>
          <t>5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REVENUE - Revenue From Leases (Details) $ in Thousands</t>
        </is>
      </c>
      <c r="B1" s="2" t="inlineStr">
        <is>
          <t>Dec. 31, 2023 USD ($)</t>
        </is>
      </c>
    </row>
    <row r="2">
      <c r="A2" s="3" t="inlineStr">
        <is>
          <t>Operating Leases, Future Minimum Payments Receivable [Abstract]</t>
        </is>
      </c>
      <c r="B2" s="4" t="inlineStr">
        <is>
          <t xml:space="preserve"> </t>
        </is>
      </c>
    </row>
    <row r="3">
      <c r="A3" s="4" t="inlineStr">
        <is>
          <t>2024</t>
        </is>
      </c>
      <c r="B3" s="7" t="n">
        <v>381502</v>
      </c>
    </row>
    <row r="4">
      <c r="A4" s="4" t="inlineStr">
        <is>
          <t>2025</t>
        </is>
      </c>
      <c r="B4" s="6" t="n">
        <v>33913</v>
      </c>
    </row>
    <row r="5">
      <c r="A5" s="4" t="inlineStr">
        <is>
          <t>2026</t>
        </is>
      </c>
      <c r="B5" s="6" t="n">
        <v>12456</v>
      </c>
    </row>
    <row r="6">
      <c r="A6" s="4" t="inlineStr">
        <is>
          <t>2027</t>
        </is>
      </c>
      <c r="B6" s="6" t="n">
        <v>3883</v>
      </c>
    </row>
    <row r="7">
      <c r="A7" s="4" t="inlineStr">
        <is>
          <t>2028</t>
        </is>
      </c>
      <c r="B7" s="6" t="n">
        <v>1709</v>
      </c>
    </row>
    <row r="8">
      <c r="A8" s="4" t="inlineStr">
        <is>
          <t>Thereafter</t>
        </is>
      </c>
      <c r="B8" s="6" t="n">
        <v>2938</v>
      </c>
    </row>
    <row r="9">
      <c r="A9" s="4" t="inlineStr">
        <is>
          <t>Total</t>
        </is>
      </c>
      <c r="B9" s="7" t="n">
        <v>4364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LONG-TERM DEBT - Schedule of Long-Term Debt (Details) - USD ($) $ in Thousands</t>
        </is>
      </c>
      <c r="C1" s="2" t="inlineStr">
        <is>
          <t>1 Months Ended</t>
        </is>
      </c>
      <c r="D1" s="2" t="inlineStr">
        <is>
          <t>3 Months Ended</t>
        </is>
      </c>
      <c r="L1" s="2" t="inlineStr">
        <is>
          <t>12 Months Ended</t>
        </is>
      </c>
    </row>
    <row r="2">
      <c r="B2" s="2" t="inlineStr">
        <is>
          <t>Aug. 22, 2023</t>
        </is>
      </c>
      <c r="C2" s="2" t="inlineStr">
        <is>
          <t>Sep. 30, 2023</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3</t>
        </is>
      </c>
      <c r="M2" s="2" t="inlineStr">
        <is>
          <t>Dec. 31, 2022</t>
        </is>
      </c>
      <c r="N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Total</t>
        </is>
      </c>
      <c r="B4" s="4" t="inlineStr">
        <is>
          <t xml:space="preserve"> </t>
        </is>
      </c>
      <c r="C4" s="4" t="inlineStr">
        <is>
          <t xml:space="preserve"> </t>
        </is>
      </c>
      <c r="D4" s="7" t="n">
        <v>5631903</v>
      </c>
      <c r="E4" s="4" t="inlineStr">
        <is>
          <t xml:space="preserve"> </t>
        </is>
      </c>
      <c r="F4" s="4" t="inlineStr">
        <is>
          <t xml:space="preserve"> </t>
        </is>
      </c>
      <c r="G4" s="4" t="inlineStr">
        <is>
          <t xml:space="preserve"> </t>
        </is>
      </c>
      <c r="H4" s="7" t="n">
        <v>5561901</v>
      </c>
      <c r="I4" s="4" t="inlineStr">
        <is>
          <t xml:space="preserve"> </t>
        </is>
      </c>
      <c r="J4" s="4" t="inlineStr">
        <is>
          <t xml:space="preserve"> </t>
        </is>
      </c>
      <c r="K4" s="4" t="inlineStr">
        <is>
          <t xml:space="preserve"> </t>
        </is>
      </c>
      <c r="L4" s="7" t="n">
        <v>5631903</v>
      </c>
      <c r="M4" s="7" t="n">
        <v>5561901</v>
      </c>
      <c r="N4" s="4" t="inlineStr">
        <is>
          <t xml:space="preserve"> </t>
        </is>
      </c>
    </row>
    <row r="5">
      <c r="A5" s="4" t="inlineStr">
        <is>
          <t>Original issue discount</t>
        </is>
      </c>
      <c r="B5" s="4" t="inlineStr">
        <is>
          <t xml:space="preserve"> </t>
        </is>
      </c>
      <c r="C5" s="4" t="inlineStr">
        <is>
          <t xml:space="preserve"> </t>
        </is>
      </c>
      <c r="D5" s="6" t="n">
        <v>-2690</v>
      </c>
      <c r="E5" s="4" t="inlineStr">
        <is>
          <t xml:space="preserve"> </t>
        </is>
      </c>
      <c r="F5" s="4" t="inlineStr">
        <is>
          <t xml:space="preserve"> </t>
        </is>
      </c>
      <c r="G5" s="4" t="inlineStr">
        <is>
          <t xml:space="preserve"> </t>
        </is>
      </c>
      <c r="H5" s="6" t="n">
        <v>-5596</v>
      </c>
      <c r="I5" s="4" t="inlineStr">
        <is>
          <t xml:space="preserve"> </t>
        </is>
      </c>
      <c r="J5" s="4" t="inlineStr">
        <is>
          <t xml:space="preserve"> </t>
        </is>
      </c>
      <c r="K5" s="4" t="inlineStr">
        <is>
          <t xml:space="preserve"> </t>
        </is>
      </c>
      <c r="L5" s="6" t="n">
        <v>-2690</v>
      </c>
      <c r="M5" s="6" t="n">
        <v>-5596</v>
      </c>
      <c r="N5" s="4" t="inlineStr">
        <is>
          <t xml:space="preserve"> </t>
        </is>
      </c>
    </row>
    <row r="6">
      <c r="A6" s="4" t="inlineStr">
        <is>
          <t>Long-term debt fees</t>
        </is>
      </c>
      <c r="B6" s="4" t="inlineStr">
        <is>
          <t xml:space="preserve"> </t>
        </is>
      </c>
      <c r="C6" s="4" t="inlineStr">
        <is>
          <t xml:space="preserve"> </t>
        </is>
      </c>
      <c r="D6" s="6" t="n">
        <v>-39609</v>
      </c>
      <c r="E6" s="4" t="inlineStr">
        <is>
          <t xml:space="preserve"> </t>
        </is>
      </c>
      <c r="F6" s="4" t="inlineStr">
        <is>
          <t xml:space="preserve"> </t>
        </is>
      </c>
      <c r="G6" s="4" t="inlineStr">
        <is>
          <t xml:space="preserve"> </t>
        </is>
      </c>
      <c r="H6" s="6" t="n">
        <v>-47185</v>
      </c>
      <c r="I6" s="4" t="inlineStr">
        <is>
          <t xml:space="preserve"> </t>
        </is>
      </c>
      <c r="J6" s="4" t="inlineStr">
        <is>
          <t xml:space="preserve"> </t>
        </is>
      </c>
      <c r="K6" s="4" t="inlineStr">
        <is>
          <t xml:space="preserve"> </t>
        </is>
      </c>
      <c r="L6" s="6" t="n">
        <v>-39609</v>
      </c>
      <c r="M6" s="6" t="n">
        <v>-47185</v>
      </c>
      <c r="N6" s="4" t="inlineStr">
        <is>
          <t xml:space="preserve"> </t>
        </is>
      </c>
    </row>
    <row r="7">
      <c r="A7" s="4" t="inlineStr">
        <is>
          <t>Less: Current portion</t>
        </is>
      </c>
      <c r="B7" s="4" t="inlineStr">
        <is>
          <t xml:space="preserve"> </t>
        </is>
      </c>
      <c r="C7" s="4" t="inlineStr">
        <is>
          <t xml:space="preserve"> </t>
        </is>
      </c>
      <c r="D7" s="6" t="n">
        <v>612</v>
      </c>
      <c r="E7" s="4" t="inlineStr">
        <is>
          <t xml:space="preserve"> </t>
        </is>
      </c>
      <c r="F7" s="4" t="inlineStr">
        <is>
          <t xml:space="preserve"> </t>
        </is>
      </c>
      <c r="G7" s="4" t="inlineStr">
        <is>
          <t xml:space="preserve"> </t>
        </is>
      </c>
      <c r="H7" s="6" t="n">
        <v>21203</v>
      </c>
      <c r="I7" s="4" t="inlineStr">
        <is>
          <t xml:space="preserve"> </t>
        </is>
      </c>
      <c r="J7" s="4" t="inlineStr">
        <is>
          <t xml:space="preserve"> </t>
        </is>
      </c>
      <c r="K7" s="4" t="inlineStr">
        <is>
          <t xml:space="preserve"> </t>
        </is>
      </c>
      <c r="L7" s="6" t="n">
        <v>612</v>
      </c>
      <c r="M7" s="6" t="n">
        <v>21203</v>
      </c>
      <c r="N7" s="4" t="inlineStr">
        <is>
          <t xml:space="preserve"> </t>
        </is>
      </c>
    </row>
    <row r="8">
      <c r="A8" s="4" t="inlineStr">
        <is>
          <t>Total long-term debt</t>
        </is>
      </c>
      <c r="B8" s="4" t="inlineStr">
        <is>
          <t xml:space="preserve"> </t>
        </is>
      </c>
      <c r="C8" s="4" t="inlineStr">
        <is>
          <t xml:space="preserve"> </t>
        </is>
      </c>
      <c r="D8" s="6" t="n">
        <v>5631291</v>
      </c>
      <c r="E8" s="4" t="inlineStr">
        <is>
          <t xml:space="preserve"> </t>
        </is>
      </c>
      <c r="F8" s="4" t="inlineStr">
        <is>
          <t xml:space="preserve"> </t>
        </is>
      </c>
      <c r="G8" s="4" t="inlineStr">
        <is>
          <t xml:space="preserve"> </t>
        </is>
      </c>
      <c r="H8" s="6" t="n">
        <v>5540698</v>
      </c>
      <c r="I8" s="4" t="inlineStr">
        <is>
          <t xml:space="preserve"> </t>
        </is>
      </c>
      <c r="J8" s="4" t="inlineStr">
        <is>
          <t xml:space="preserve"> </t>
        </is>
      </c>
      <c r="K8" s="4" t="inlineStr">
        <is>
          <t xml:space="preserve"> </t>
        </is>
      </c>
      <c r="L8" s="6" t="n">
        <v>5631291</v>
      </c>
      <c r="M8" s="6" t="n">
        <v>5540698</v>
      </c>
      <c r="N8" s="4" t="inlineStr">
        <is>
          <t xml:space="preserve"> </t>
        </is>
      </c>
    </row>
    <row r="9">
      <c r="A9" s="4" t="inlineStr">
        <is>
          <t>Gain (loss) on extinguishment of debt</t>
        </is>
      </c>
      <c r="B9" s="4" t="inlineStr">
        <is>
          <t xml:space="preserve"> </t>
        </is>
      </c>
      <c r="C9" s="4" t="inlineStr">
        <is>
          <t xml:space="preserve"> </t>
        </is>
      </c>
      <c r="D9" s="6" t="n">
        <v>0</v>
      </c>
      <c r="E9" s="7" t="n">
        <v>3817</v>
      </c>
      <c r="F9" s="7" t="n">
        <v>0</v>
      </c>
      <c r="G9" s="7" t="n">
        <v>0</v>
      </c>
      <c r="H9" s="6" t="n">
        <v>0</v>
      </c>
      <c r="I9" s="7" t="n">
        <v>0</v>
      </c>
      <c r="J9" s="7" t="n">
        <v>0</v>
      </c>
      <c r="K9" s="7" t="n">
        <v>0</v>
      </c>
      <c r="L9" s="6" t="n">
        <v>3817</v>
      </c>
      <c r="M9" s="6" t="n">
        <v>0</v>
      </c>
      <c r="N9" s="7" t="n">
        <v>-102757</v>
      </c>
    </row>
    <row r="10">
      <c r="A10" s="4" t="inlineStr">
        <is>
          <t>Term Loan Facility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ng-term Debt, Total</t>
        </is>
      </c>
      <c r="B12" s="4" t="inlineStr">
        <is>
          <t xml:space="preserve"> </t>
        </is>
      </c>
      <c r="C12" s="4" t="inlineStr">
        <is>
          <t xml:space="preserve"> </t>
        </is>
      </c>
      <c r="D12" s="6" t="n">
        <v>1260000</v>
      </c>
      <c r="E12" s="4" t="inlineStr">
        <is>
          <t xml:space="preserve"> </t>
        </is>
      </c>
      <c r="F12" s="4" t="inlineStr">
        <is>
          <t xml:space="preserve"> </t>
        </is>
      </c>
      <c r="G12" s="4" t="inlineStr">
        <is>
          <t xml:space="preserve"> </t>
        </is>
      </c>
      <c r="H12" s="6" t="n">
        <v>1935000</v>
      </c>
      <c r="I12" s="4" t="inlineStr">
        <is>
          <t xml:space="preserve"> </t>
        </is>
      </c>
      <c r="J12" s="4" t="inlineStr">
        <is>
          <t xml:space="preserve"> </t>
        </is>
      </c>
      <c r="K12" s="4" t="inlineStr">
        <is>
          <t xml:space="preserve"> </t>
        </is>
      </c>
      <c r="L12" s="6" t="n">
        <v>1260000</v>
      </c>
      <c r="M12" s="6" t="n">
        <v>1935000</v>
      </c>
      <c r="N12" s="4" t="inlineStr">
        <is>
          <t xml:space="preserve"> </t>
        </is>
      </c>
    </row>
    <row r="13">
      <c r="A13" s="4" t="inlineStr">
        <is>
          <t>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00</v>
      </c>
      <c r="M13" s="4" t="inlineStr">
        <is>
          <t xml:space="preserve"> </t>
        </is>
      </c>
      <c r="N13" s="4" t="inlineStr">
        <is>
          <t xml:space="preserve"> </t>
        </is>
      </c>
    </row>
    <row r="14">
      <c r="A14" s="4" t="inlineStr">
        <is>
          <t>Revolving Credit Facility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ng-term Debt, Total</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6" t="n">
        <v>0</v>
      </c>
      <c r="I16" s="4" t="inlineStr">
        <is>
          <t xml:space="preserve"> </t>
        </is>
      </c>
      <c r="J16" s="4" t="inlineStr">
        <is>
          <t xml:space="preserve"> </t>
        </is>
      </c>
      <c r="K16" s="4" t="inlineStr">
        <is>
          <t xml:space="preserve"> </t>
        </is>
      </c>
      <c r="L16" s="6" t="n">
        <v>0</v>
      </c>
      <c r="M16" s="6" t="n">
        <v>0</v>
      </c>
      <c r="N16" s="4" t="inlineStr">
        <is>
          <t xml:space="preserve"> </t>
        </is>
      </c>
    </row>
    <row r="17">
      <c r="A17" s="4" t="inlineStr">
        <is>
          <t>Receivables-Based Credit Facility D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ng-term Debt, Total</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6" t="n">
        <v>0</v>
      </c>
      <c r="I19" s="4" t="inlineStr">
        <is>
          <t xml:space="preserve"> </t>
        </is>
      </c>
      <c r="J19" s="4" t="inlineStr">
        <is>
          <t xml:space="preserve"> </t>
        </is>
      </c>
      <c r="K19" s="4" t="inlineStr">
        <is>
          <t xml:space="preserve"> </t>
        </is>
      </c>
      <c r="L19" s="6" t="n">
        <v>0</v>
      </c>
      <c r="M19" s="6" t="n">
        <v>0</v>
      </c>
      <c r="N19" s="4" t="inlineStr">
        <is>
          <t xml:space="preserve"> </t>
        </is>
      </c>
    </row>
    <row r="20">
      <c r="A20" s="4" t="inlineStr">
        <is>
          <t>Clear Channel Outdoor Holdings 5.125% Senior Secured Notes Due 2027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ng-term Debt, Total</t>
        </is>
      </c>
      <c r="B22" s="4" t="inlineStr">
        <is>
          <t xml:space="preserve"> </t>
        </is>
      </c>
      <c r="C22" s="4" t="inlineStr">
        <is>
          <t xml:space="preserve"> </t>
        </is>
      </c>
      <c r="D22" s="7" t="n">
        <v>1250000</v>
      </c>
      <c r="E22" s="4" t="inlineStr">
        <is>
          <t xml:space="preserve"> </t>
        </is>
      </c>
      <c r="F22" s="4" t="inlineStr">
        <is>
          <t xml:space="preserve"> </t>
        </is>
      </c>
      <c r="G22" s="4" t="inlineStr">
        <is>
          <t xml:space="preserve"> </t>
        </is>
      </c>
      <c r="H22" s="6" t="n">
        <v>1250000</v>
      </c>
      <c r="I22" s="4" t="inlineStr">
        <is>
          <t xml:space="preserve"> </t>
        </is>
      </c>
      <c r="J22" s="4" t="inlineStr">
        <is>
          <t xml:space="preserve"> </t>
        </is>
      </c>
      <c r="K22" s="4" t="inlineStr">
        <is>
          <t xml:space="preserve"> </t>
        </is>
      </c>
      <c r="L22" s="7" t="n">
        <v>1250000</v>
      </c>
      <c r="M22" s="6" t="n">
        <v>1250000</v>
      </c>
      <c r="N22" s="4" t="inlineStr">
        <is>
          <t xml:space="preserve"> </t>
        </is>
      </c>
    </row>
    <row r="23">
      <c r="A23" s="4" t="inlineStr">
        <is>
          <t>Interest rate (as a percent)</t>
        </is>
      </c>
      <c r="B23" s="4" t="inlineStr">
        <is>
          <t xml:space="preserve"> </t>
        </is>
      </c>
      <c r="C23" s="4" t="inlineStr">
        <is>
          <t xml:space="preserve"> </t>
        </is>
      </c>
      <c r="D23" s="12" t="n">
        <v>0.051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2" t="n">
        <v>0.05125</v>
      </c>
      <c r="M23" s="4" t="inlineStr">
        <is>
          <t xml:space="preserve"> </t>
        </is>
      </c>
      <c r="N23" s="4" t="inlineStr">
        <is>
          <t xml:space="preserve"> </t>
        </is>
      </c>
    </row>
    <row r="24">
      <c r="A24" s="4" t="inlineStr">
        <is>
          <t>Clear Channel Outdoor Holdings 9.000% Senior Secured Notes Due 2028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ng-term Debt, Total</t>
        </is>
      </c>
      <c r="B26" s="4" t="inlineStr">
        <is>
          <t xml:space="preserve"> </t>
        </is>
      </c>
      <c r="C26" s="4" t="inlineStr">
        <is>
          <t xml:space="preserve"> </t>
        </is>
      </c>
      <c r="D26" s="7" t="n">
        <v>750000</v>
      </c>
      <c r="E26" s="4" t="inlineStr">
        <is>
          <t xml:space="preserve"> </t>
        </is>
      </c>
      <c r="F26" s="4" t="inlineStr">
        <is>
          <t xml:space="preserve"> </t>
        </is>
      </c>
      <c r="G26" s="4" t="inlineStr">
        <is>
          <t xml:space="preserve"> </t>
        </is>
      </c>
      <c r="H26" s="6" t="n">
        <v>0</v>
      </c>
      <c r="I26" s="4" t="inlineStr">
        <is>
          <t xml:space="preserve"> </t>
        </is>
      </c>
      <c r="J26" s="4" t="inlineStr">
        <is>
          <t xml:space="preserve"> </t>
        </is>
      </c>
      <c r="K26" s="4" t="inlineStr">
        <is>
          <t xml:space="preserve"> </t>
        </is>
      </c>
      <c r="L26" s="7" t="n">
        <v>750000</v>
      </c>
      <c r="M26" s="6" t="n">
        <v>0</v>
      </c>
      <c r="N26" s="4" t="inlineStr">
        <is>
          <t xml:space="preserve"> </t>
        </is>
      </c>
    </row>
    <row r="27">
      <c r="A27" s="4" t="inlineStr">
        <is>
          <t>Interest rate (as a percent)</t>
        </is>
      </c>
      <c r="B27" s="4" t="inlineStr">
        <is>
          <t xml:space="preserve"> </t>
        </is>
      </c>
      <c r="C27" s="4" t="inlineStr">
        <is>
          <t xml:space="preserve"> </t>
        </is>
      </c>
      <c r="D27" s="11" t="n">
        <v>0.0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0.09</v>
      </c>
      <c r="M27" s="4" t="inlineStr">
        <is>
          <t xml:space="preserve"> </t>
        </is>
      </c>
      <c r="N27" s="4" t="inlineStr">
        <is>
          <t xml:space="preserve"> </t>
        </is>
      </c>
    </row>
    <row r="28">
      <c r="A28" s="4" t="inlineStr">
        <is>
          <t>Clear Channel Outdoor Holdings 9.000% Senior Secured Notes Due 2028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principal amount of notes issued</t>
        </is>
      </c>
      <c r="B30" s="7" t="n">
        <v>7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lear Channel Outdoor Holdings 7.75% Senior Notes Due 2028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ng-term Debt, Total</t>
        </is>
      </c>
      <c r="B33" s="4" t="inlineStr">
        <is>
          <t xml:space="preserve"> </t>
        </is>
      </c>
      <c r="C33" s="4" t="inlineStr">
        <is>
          <t xml:space="preserve"> </t>
        </is>
      </c>
      <c r="D33" s="7" t="n">
        <v>995000</v>
      </c>
      <c r="E33" s="4" t="inlineStr">
        <is>
          <t xml:space="preserve"> </t>
        </is>
      </c>
      <c r="F33" s="4" t="inlineStr">
        <is>
          <t xml:space="preserve"> </t>
        </is>
      </c>
      <c r="G33" s="4" t="inlineStr">
        <is>
          <t xml:space="preserve"> </t>
        </is>
      </c>
      <c r="H33" s="6" t="n">
        <v>1000000</v>
      </c>
      <c r="I33" s="4" t="inlineStr">
        <is>
          <t xml:space="preserve"> </t>
        </is>
      </c>
      <c r="J33" s="4" t="inlineStr">
        <is>
          <t xml:space="preserve"> </t>
        </is>
      </c>
      <c r="K33" s="4" t="inlineStr">
        <is>
          <t xml:space="preserve"> </t>
        </is>
      </c>
      <c r="L33" s="7" t="n">
        <v>995000</v>
      </c>
      <c r="M33" s="6" t="n">
        <v>1000000</v>
      </c>
      <c r="N33" s="4" t="inlineStr">
        <is>
          <t xml:space="preserve"> </t>
        </is>
      </c>
    </row>
    <row r="34">
      <c r="A34" s="4" t="inlineStr">
        <is>
          <t>Interest rate (as a percent)</t>
        </is>
      </c>
      <c r="B34" s="4" t="inlineStr">
        <is>
          <t xml:space="preserve"> </t>
        </is>
      </c>
      <c r="C34" s="13" t="n">
        <v>0.0775</v>
      </c>
      <c r="D34" s="4" t="inlineStr">
        <is>
          <t xml:space="preserve"> </t>
        </is>
      </c>
      <c r="E34" s="13" t="n">
        <v>0.077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repurchase amount</t>
        </is>
      </c>
      <c r="B35" s="4" t="inlineStr">
        <is>
          <t xml:space="preserve"> </t>
        </is>
      </c>
      <c r="C35" s="7" t="n">
        <v>5000</v>
      </c>
      <c r="D35" s="4" t="inlineStr">
        <is>
          <t xml:space="preserve"> </t>
        </is>
      </c>
      <c r="E35" s="7" t="n">
        <v>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lear Channel Outdoor Holdings 7.5% Senior Notes Due 2029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ng-term Debt, Total</t>
        </is>
      </c>
      <c r="B38" s="4" t="inlineStr">
        <is>
          <t xml:space="preserve"> </t>
        </is>
      </c>
      <c r="C38" s="4" t="inlineStr">
        <is>
          <t xml:space="preserve"> </t>
        </is>
      </c>
      <c r="D38" s="6" t="n">
        <v>1040000</v>
      </c>
      <c r="E38" s="4" t="inlineStr">
        <is>
          <t xml:space="preserve"> </t>
        </is>
      </c>
      <c r="F38" s="4" t="inlineStr">
        <is>
          <t xml:space="preserve"> </t>
        </is>
      </c>
      <c r="G38" s="4" t="inlineStr">
        <is>
          <t xml:space="preserve"> </t>
        </is>
      </c>
      <c r="H38" s="6" t="n">
        <v>1050000</v>
      </c>
      <c r="I38" s="4" t="inlineStr">
        <is>
          <t xml:space="preserve"> </t>
        </is>
      </c>
      <c r="J38" s="4" t="inlineStr">
        <is>
          <t xml:space="preserve"> </t>
        </is>
      </c>
      <c r="K38" s="4" t="inlineStr">
        <is>
          <t xml:space="preserve"> </t>
        </is>
      </c>
      <c r="L38" s="6" t="n">
        <v>1040000</v>
      </c>
      <c r="M38" s="6" t="n">
        <v>1050000</v>
      </c>
      <c r="N38" s="4" t="inlineStr">
        <is>
          <t xml:space="preserve"> </t>
        </is>
      </c>
    </row>
    <row r="39">
      <c r="A39" s="4" t="inlineStr">
        <is>
          <t>Interest rate (as a percent)</t>
        </is>
      </c>
      <c r="B39" s="4" t="inlineStr">
        <is>
          <t xml:space="preserve"> </t>
        </is>
      </c>
      <c r="C39" s="13" t="n">
        <v>0.075</v>
      </c>
      <c r="D39" s="4" t="inlineStr">
        <is>
          <t xml:space="preserve"> </t>
        </is>
      </c>
      <c r="E39" s="13" t="n">
        <v>0.07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ain (loss) on extinguishment of debt</t>
        </is>
      </c>
      <c r="B40" s="4" t="inlineStr">
        <is>
          <t xml:space="preserve"> </t>
        </is>
      </c>
      <c r="C40" s="7" t="n">
        <v>32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repurchase amount</t>
        </is>
      </c>
      <c r="B41" s="4" t="inlineStr">
        <is>
          <t xml:space="preserve"> </t>
        </is>
      </c>
      <c r="C41" s="7" t="n">
        <v>10000</v>
      </c>
      <c r="D41" s="4" t="inlineStr">
        <is>
          <t xml:space="preserve"> </t>
        </is>
      </c>
      <c r="E41" s="7" t="n">
        <v>1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lear Channel International B.V. 6.625% Senior Secured Notes Due 2025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ng-term Debt, Total</t>
        </is>
      </c>
      <c r="B44" s="4" t="inlineStr">
        <is>
          <t xml:space="preserve"> </t>
        </is>
      </c>
      <c r="C44" s="4" t="inlineStr">
        <is>
          <t xml:space="preserve"> </t>
        </is>
      </c>
      <c r="D44" s="7" t="n">
        <v>375000</v>
      </c>
      <c r="E44" s="4" t="inlineStr">
        <is>
          <t xml:space="preserve"> </t>
        </is>
      </c>
      <c r="F44" s="4" t="inlineStr">
        <is>
          <t xml:space="preserve"> </t>
        </is>
      </c>
      <c r="G44" s="4" t="inlineStr">
        <is>
          <t xml:space="preserve"> </t>
        </is>
      </c>
      <c r="H44" s="6" t="n">
        <v>375000</v>
      </c>
      <c r="I44" s="4" t="inlineStr">
        <is>
          <t xml:space="preserve"> </t>
        </is>
      </c>
      <c r="J44" s="4" t="inlineStr">
        <is>
          <t xml:space="preserve"> </t>
        </is>
      </c>
      <c r="K44" s="4" t="inlineStr">
        <is>
          <t xml:space="preserve"> </t>
        </is>
      </c>
      <c r="L44" s="7" t="n">
        <v>375000</v>
      </c>
      <c r="M44" s="6" t="n">
        <v>375000</v>
      </c>
      <c r="N44" s="4" t="inlineStr">
        <is>
          <t xml:space="preserve"> </t>
        </is>
      </c>
    </row>
    <row r="45">
      <c r="A45" s="4" t="inlineStr">
        <is>
          <t>Interest rate (as a percent)</t>
        </is>
      </c>
      <c r="B45" s="4" t="inlineStr">
        <is>
          <t xml:space="preserve"> </t>
        </is>
      </c>
      <c r="C45" s="4" t="inlineStr">
        <is>
          <t xml:space="preserve"> </t>
        </is>
      </c>
      <c r="D45" s="12" t="n">
        <v>0.066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2" t="n">
        <v>0.06625</v>
      </c>
      <c r="M45" s="4" t="inlineStr">
        <is>
          <t xml:space="preserve"> </t>
        </is>
      </c>
      <c r="N45" s="4" t="inlineStr">
        <is>
          <t xml:space="preserve"> </t>
        </is>
      </c>
    </row>
    <row r="46">
      <c r="A46" s="4" t="inlineStr">
        <is>
          <t>Other debt | Un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ng-term Debt, Total</t>
        </is>
      </c>
      <c r="B48" s="4" t="inlineStr">
        <is>
          <t xml:space="preserve"> </t>
        </is>
      </c>
      <c r="C48" s="4" t="inlineStr">
        <is>
          <t xml:space="preserve"> </t>
        </is>
      </c>
      <c r="D48" s="7" t="n">
        <v>4202</v>
      </c>
      <c r="E48" s="4" t="inlineStr">
        <is>
          <t xml:space="preserve"> </t>
        </is>
      </c>
      <c r="F48" s="4" t="inlineStr">
        <is>
          <t xml:space="preserve"> </t>
        </is>
      </c>
      <c r="G48" s="4" t="inlineStr">
        <is>
          <t xml:space="preserve"> </t>
        </is>
      </c>
      <c r="H48" s="7" t="n">
        <v>4682</v>
      </c>
      <c r="I48" s="4" t="inlineStr">
        <is>
          <t xml:space="preserve"> </t>
        </is>
      </c>
      <c r="J48" s="4" t="inlineStr">
        <is>
          <t xml:space="preserve"> </t>
        </is>
      </c>
      <c r="K48" s="4" t="inlineStr">
        <is>
          <t xml:space="preserve"> </t>
        </is>
      </c>
      <c r="L48" s="7" t="n">
        <v>4202</v>
      </c>
      <c r="M48" s="7" t="n">
        <v>4682</v>
      </c>
      <c r="N48" s="4" t="inlineStr">
        <is>
          <t xml:space="preserve"> </t>
        </is>
      </c>
    </row>
    <row r="49">
      <c r="A49" s="4" t="inlineStr">
        <is>
          <t>Term Loan Facility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ayments of debt</t>
        </is>
      </c>
      <c r="B51" s="7" t="n">
        <v>66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discount percentage</t>
        </is>
      </c>
      <c r="B52" s="11" t="n">
        <v>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sts incurred on debt transactions</t>
        </is>
      </c>
      <c r="B53" s="7" t="n">
        <v>123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sheetData>
  <mergeCells count="3">
    <mergeCell ref="A1:A2"/>
    <mergeCell ref="D1:K1"/>
    <mergeCell ref="L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5" customWidth="1" min="9" max="9"/>
    <col width="18" customWidth="1" min="10" max="10"/>
    <col width="15" customWidth="1" min="11" max="11"/>
    <col width="14" customWidth="1" min="12" max="12"/>
  </cols>
  <sheetData>
    <row r="1">
      <c r="A1" s="1" t="inlineStr">
        <is>
          <t>LONG-TERM DEBT - Narrative (Details) - USD ($)</t>
        </is>
      </c>
      <c r="B1" s="2" t="inlineStr">
        <is>
          <t>Jun. 12, 2023</t>
        </is>
      </c>
      <c r="C1" s="2" t="inlineStr">
        <is>
          <t>Aug. 23, 2019</t>
        </is>
      </c>
      <c r="D1" s="2" t="inlineStr">
        <is>
          <t>Aug. 24, 2024</t>
        </is>
      </c>
      <c r="E1" s="2" t="inlineStr">
        <is>
          <t>Dec. 31, 2023</t>
        </is>
      </c>
      <c r="F1" s="2" t="inlineStr">
        <is>
          <t>Sep. 30, 2023</t>
        </is>
      </c>
      <c r="G1" s="2" t="inlineStr">
        <is>
          <t>Aug. 22, 2023</t>
        </is>
      </c>
      <c r="H1" s="2" t="inlineStr">
        <is>
          <t>May 31, 2023</t>
        </is>
      </c>
      <c r="I1" s="2" t="inlineStr">
        <is>
          <t>Dec. 31, 2022</t>
        </is>
      </c>
      <c r="J1" s="2" t="inlineStr">
        <is>
          <t>Jun. 01, 2021</t>
        </is>
      </c>
      <c r="K1" s="2" t="inlineStr">
        <is>
          <t>Feb. 17, 2021</t>
        </is>
      </c>
      <c r="L1" s="2" t="inlineStr">
        <is>
          <t>Aug. 04,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Debt instrument, covenant, required facility</t>
        </is>
      </c>
      <c r="B3" s="4" t="inlineStr">
        <is>
          <t xml:space="preserve"> </t>
        </is>
      </c>
      <c r="C3" s="7"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covenant, letters of credit, minimum</t>
        </is>
      </c>
      <c r="B4" s="4" t="inlineStr">
        <is>
          <t xml:space="preserve"> </t>
        </is>
      </c>
      <c r="C4" s="7" t="n">
        <v>1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ng-term debt</t>
        </is>
      </c>
      <c r="B5" s="4" t="inlineStr">
        <is>
          <t xml:space="preserve"> </t>
        </is>
      </c>
      <c r="C5" s="4" t="inlineStr">
        <is>
          <t xml:space="preserve"> </t>
        </is>
      </c>
      <c r="D5" s="4" t="inlineStr">
        <is>
          <t xml:space="preserve"> </t>
        </is>
      </c>
      <c r="E5" s="7" t="n">
        <v>5631903000</v>
      </c>
      <c r="F5" s="4" t="inlineStr">
        <is>
          <t xml:space="preserve"> </t>
        </is>
      </c>
      <c r="G5" s="4" t="inlineStr">
        <is>
          <t xml:space="preserve"> </t>
        </is>
      </c>
      <c r="H5" s="4" t="inlineStr">
        <is>
          <t xml:space="preserve"> </t>
        </is>
      </c>
      <c r="I5" s="7" t="n">
        <v>5561901000</v>
      </c>
      <c r="J5" s="4" t="inlineStr">
        <is>
          <t xml:space="preserve"> </t>
        </is>
      </c>
      <c r="K5" s="4" t="inlineStr">
        <is>
          <t xml:space="preserve"> </t>
        </is>
      </c>
      <c r="L5" s="4" t="inlineStr">
        <is>
          <t xml:space="preserve"> </t>
        </is>
      </c>
    </row>
    <row r="6">
      <c r="A6" s="4" t="inlineStr">
        <is>
          <t>Surety bo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utstanding commercial standby letters of credit</t>
        </is>
      </c>
      <c r="B8" s="4" t="inlineStr">
        <is>
          <t xml:space="preserve"> </t>
        </is>
      </c>
      <c r="C8" s="4" t="inlineStr">
        <is>
          <t xml:space="preserve"> </t>
        </is>
      </c>
      <c r="D8" s="4" t="inlineStr">
        <is>
          <t xml:space="preserve"> </t>
        </is>
      </c>
      <c r="E8" s="6" t="n">
        <v>477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nk Guarant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utstanding commercial standby letters of credit</t>
        </is>
      </c>
      <c r="B11" s="4" t="inlineStr">
        <is>
          <t xml:space="preserve"> </t>
        </is>
      </c>
      <c r="C11" s="4" t="inlineStr">
        <is>
          <t xml:space="preserve"> </t>
        </is>
      </c>
      <c r="D11" s="4" t="inlineStr">
        <is>
          <t xml:space="preserve"> </t>
        </is>
      </c>
      <c r="E11" s="6" t="n">
        <v>298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nk guarantees backed by cash collat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utstanding commercial standby letters of credit</t>
        </is>
      </c>
      <c r="B14" s="4" t="inlineStr">
        <is>
          <t xml:space="preserve"> </t>
        </is>
      </c>
      <c r="C14" s="4" t="inlineStr">
        <is>
          <t xml:space="preserve"> </t>
        </is>
      </c>
      <c r="D14" s="4" t="inlineStr">
        <is>
          <t xml:space="preserve"> </t>
        </is>
      </c>
      <c r="E14" s="6" t="n">
        <v>5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basis spread on variable rate (as a percent)</t>
        </is>
      </c>
      <c r="B17" s="11"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verage ratio step down ratio</t>
        </is>
      </c>
      <c r="B18" s="4" t="inlineStr">
        <is>
          <t xml:space="preserve"> </t>
        </is>
      </c>
      <c r="C18" s="9" t="n">
        <v>7.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cured Debt | Federal Funds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basis spread on variable rate (as a percent)</t>
        </is>
      </c>
      <c r="B21" s="13"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cured Debt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basis spread on variable rate (as a percent)</t>
        </is>
      </c>
      <c r="B24" s="11"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olving Credit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redit facility maximum borrowing capacity</t>
        </is>
      </c>
      <c r="B27" s="7" t="n">
        <v>150000000</v>
      </c>
      <c r="C27" s="7" t="n">
        <v>150000000</v>
      </c>
      <c r="D27" s="4" t="inlineStr">
        <is>
          <t xml:space="preserve"> </t>
        </is>
      </c>
      <c r="E27" s="6" t="n">
        <v>150000000</v>
      </c>
      <c r="F27" s="4" t="inlineStr">
        <is>
          <t xml:space="preserve"> </t>
        </is>
      </c>
      <c r="G27" s="4" t="inlineStr">
        <is>
          <t xml:space="preserve"> </t>
        </is>
      </c>
      <c r="H27" s="7" t="n">
        <v>175000000</v>
      </c>
      <c r="I27" s="4" t="inlineStr">
        <is>
          <t xml:space="preserve"> </t>
        </is>
      </c>
      <c r="J27" s="4" t="inlineStr">
        <is>
          <t xml:space="preserve"> </t>
        </is>
      </c>
      <c r="K27" s="4" t="inlineStr">
        <is>
          <t xml:space="preserve"> </t>
        </is>
      </c>
      <c r="L27" s="4" t="inlineStr">
        <is>
          <t xml:space="preserve"> </t>
        </is>
      </c>
    </row>
    <row r="28">
      <c r="A28" s="4" t="inlineStr">
        <is>
          <t>Revolving Credit Facility | Line of Credit | Scenario,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redit facility maximum borrowing capacity</t>
        </is>
      </c>
      <c r="B30" s="4" t="inlineStr">
        <is>
          <t xml:space="preserve"> </t>
        </is>
      </c>
      <c r="C30" s="4" t="inlineStr">
        <is>
          <t xml:space="preserve"> </t>
        </is>
      </c>
      <c r="D30" s="7" t="n">
        <v>1158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erm Loan Facility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redit facility maximum borrowing capacity</t>
        </is>
      </c>
      <c r="B33" s="4" t="inlineStr">
        <is>
          <t xml:space="preserve"> </t>
        </is>
      </c>
      <c r="C33" s="7" t="n">
        <v>20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original principal amount quarterly amortization percentage</t>
        </is>
      </c>
      <c r="B34" s="4" t="inlineStr">
        <is>
          <t xml:space="preserve"> </t>
        </is>
      </c>
      <c r="C34" s="11" t="n">
        <v>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ceivables-Based Credit Facility | Line of Credi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redit facility maximum borrowing capacity</t>
        </is>
      </c>
      <c r="B37" s="4" t="inlineStr">
        <is>
          <t xml:space="preserve"> </t>
        </is>
      </c>
      <c r="C37" s="7" t="n">
        <v>12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basis spread on variable rate (as a percent)</t>
        </is>
      </c>
      <c r="B38" s="11"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eligible accounts receivable</t>
        </is>
      </c>
      <c r="B39" s="4" t="inlineStr">
        <is>
          <t xml:space="preserve"> </t>
        </is>
      </c>
      <c r="C39" s="11" t="n">
        <v>0.8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inimum fixed charge coverage ratio required for four consecutive quarters</t>
        </is>
      </c>
      <c r="B40" s="4" t="inlineStr">
        <is>
          <t xml:space="preserve"> </t>
        </is>
      </c>
      <c r="C40" s="6"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ceivables-Based Credit Facility | Line of Credit | Federal Funds Rate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basis spread on variable rate (as a percent)</t>
        </is>
      </c>
      <c r="B43" s="13" t="n">
        <v>0.0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ceivables-Based Credit Facility | Line of Credit | SOFR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basis spread on variable rate (as a percent)</t>
        </is>
      </c>
      <c r="B46" s="11" t="n">
        <v>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ceivables-Based Credit Facility D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ng-term debt</t>
        </is>
      </c>
      <c r="B49" s="4" t="inlineStr">
        <is>
          <t xml:space="preserve"> </t>
        </is>
      </c>
      <c r="C49" s="4" t="inlineStr">
        <is>
          <t xml:space="preserve"> </t>
        </is>
      </c>
      <c r="D49" s="4" t="inlineStr">
        <is>
          <t xml:space="preserve"> </t>
        </is>
      </c>
      <c r="E49" s="6" t="n">
        <v>0</v>
      </c>
      <c r="F49" s="4" t="inlineStr">
        <is>
          <t xml:space="preserve"> </t>
        </is>
      </c>
      <c r="G49" s="4" t="inlineStr">
        <is>
          <t xml:space="preserve"> </t>
        </is>
      </c>
      <c r="H49" s="4" t="inlineStr">
        <is>
          <t xml:space="preserve"> </t>
        </is>
      </c>
      <c r="I49" s="6" t="n">
        <v>0</v>
      </c>
      <c r="J49" s="4" t="inlineStr">
        <is>
          <t xml:space="preserve"> </t>
        </is>
      </c>
      <c r="K49" s="4" t="inlineStr">
        <is>
          <t xml:space="preserve"> </t>
        </is>
      </c>
      <c r="L49" s="4" t="inlineStr">
        <is>
          <t xml:space="preserve"> </t>
        </is>
      </c>
    </row>
    <row r="50">
      <c r="A50" s="4" t="inlineStr">
        <is>
          <t>Receivables-Based Credit Facility Due | Line of Credit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redit facility maximum borrowing capacity</t>
        </is>
      </c>
      <c r="B52" s="7" t="n">
        <v>175000000</v>
      </c>
      <c r="C52" s="4" t="inlineStr">
        <is>
          <t xml:space="preserve"> </t>
        </is>
      </c>
      <c r="D52" s="4" t="inlineStr">
        <is>
          <t xml:space="preserve"> </t>
        </is>
      </c>
      <c r="E52" s="6" t="n">
        <v>175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etters of credit outstanding</t>
        </is>
      </c>
      <c r="B53" s="4" t="inlineStr">
        <is>
          <t xml:space="preserve"> </t>
        </is>
      </c>
      <c r="C53" s="4" t="inlineStr">
        <is>
          <t xml:space="preserve"> </t>
        </is>
      </c>
      <c r="D53" s="4" t="inlineStr">
        <is>
          <t xml:space="preserve"> </t>
        </is>
      </c>
      <c r="E53" s="6" t="n">
        <v>476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ine of credit, excess availability</t>
        </is>
      </c>
      <c r="B54" s="4" t="inlineStr">
        <is>
          <t xml:space="preserve"> </t>
        </is>
      </c>
      <c r="C54" s="4" t="inlineStr">
        <is>
          <t xml:space="preserve"> </t>
        </is>
      </c>
      <c r="D54" s="4" t="inlineStr">
        <is>
          <t xml:space="preserve"> </t>
        </is>
      </c>
      <c r="E54" s="7" t="n">
        <v>1274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lear Channel Outdoor Holdings Senior Secured Notes Due 2027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rate</t>
        </is>
      </c>
      <c r="B57" s="4" t="inlineStr">
        <is>
          <t xml:space="preserve"> </t>
        </is>
      </c>
      <c r="C57" s="12" t="n">
        <v>0.051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ng-term debt</t>
        </is>
      </c>
      <c r="B58" s="4" t="inlineStr">
        <is>
          <t xml:space="preserve"> </t>
        </is>
      </c>
      <c r="C58" s="7" t="n">
        <v>125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lear Channel Outdoor Holdings 7.75% Senior Notes Due 2028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ggregate principal amount of not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1000000000</v>
      </c>
      <c r="L61" s="4" t="inlineStr">
        <is>
          <t xml:space="preserve"> </t>
        </is>
      </c>
    </row>
    <row r="62">
      <c r="A62" s="4" t="inlineStr">
        <is>
          <t>Clear Channel Outdoor Holdings 7.5% Senior Notes Due 2029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ggregate principal amount of not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1050000000</v>
      </c>
      <c r="K64" s="4" t="inlineStr">
        <is>
          <t xml:space="preserve"> </t>
        </is>
      </c>
      <c r="L64" s="4" t="inlineStr">
        <is>
          <t xml:space="preserve"> </t>
        </is>
      </c>
    </row>
    <row r="65">
      <c r="A65" s="4" t="inlineStr">
        <is>
          <t>Clear Channel Outdoor Holdings 9.000% Senior Secured Notes Due 2028 |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terest rate</t>
        </is>
      </c>
      <c r="B67" s="4" t="inlineStr">
        <is>
          <t xml:space="preserve"> </t>
        </is>
      </c>
      <c r="C67" s="4" t="inlineStr">
        <is>
          <t xml:space="preserve"> </t>
        </is>
      </c>
      <c r="D67" s="4" t="inlineStr">
        <is>
          <t xml:space="preserve"> </t>
        </is>
      </c>
      <c r="E67" s="11" t="n">
        <v>0.0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ong-term debt</t>
        </is>
      </c>
      <c r="B68" s="4" t="inlineStr">
        <is>
          <t xml:space="preserve"> </t>
        </is>
      </c>
      <c r="C68" s="4" t="inlineStr">
        <is>
          <t xml:space="preserve"> </t>
        </is>
      </c>
      <c r="D68" s="4" t="inlineStr">
        <is>
          <t xml:space="preserve"> </t>
        </is>
      </c>
      <c r="E68" s="7" t="n">
        <v>750000000</v>
      </c>
      <c r="F68" s="4" t="inlineStr">
        <is>
          <t xml:space="preserve"> </t>
        </is>
      </c>
      <c r="G68" s="4" t="inlineStr">
        <is>
          <t xml:space="preserve"> </t>
        </is>
      </c>
      <c r="H68" s="4" t="inlineStr">
        <is>
          <t xml:space="preserve"> </t>
        </is>
      </c>
      <c r="I68" s="6" t="n">
        <v>0</v>
      </c>
      <c r="J68" s="4" t="inlineStr">
        <is>
          <t xml:space="preserve"> </t>
        </is>
      </c>
      <c r="K68" s="4" t="inlineStr">
        <is>
          <t xml:space="preserve"> </t>
        </is>
      </c>
      <c r="L68" s="4" t="inlineStr">
        <is>
          <t xml:space="preserve"> </t>
        </is>
      </c>
    </row>
    <row r="69">
      <c r="A69" s="4" t="inlineStr">
        <is>
          <t>Clear Channel Outdoor Holdings 9.000% Senior Secured Notes Due 2028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ggregate principal amount of notes issued</t>
        </is>
      </c>
      <c r="B71" s="4" t="inlineStr">
        <is>
          <t xml:space="preserve"> </t>
        </is>
      </c>
      <c r="C71" s="4" t="inlineStr">
        <is>
          <t xml:space="preserve"> </t>
        </is>
      </c>
      <c r="D71" s="4" t="inlineStr">
        <is>
          <t xml:space="preserve"> </t>
        </is>
      </c>
      <c r="E71" s="4" t="inlineStr">
        <is>
          <t xml:space="preserve"> </t>
        </is>
      </c>
      <c r="F71" s="4" t="inlineStr">
        <is>
          <t xml:space="preserve"> </t>
        </is>
      </c>
      <c r="G71" s="7" t="n">
        <v>7500000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enior Secured Notes Due 2027 | 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rate</t>
        </is>
      </c>
      <c r="B74" s="4" t="inlineStr">
        <is>
          <t xml:space="preserve"> </t>
        </is>
      </c>
      <c r="C74" s="4" t="inlineStr">
        <is>
          <t xml:space="preserve"> </t>
        </is>
      </c>
      <c r="D74" s="4" t="inlineStr">
        <is>
          <t xml:space="preserve"> </t>
        </is>
      </c>
      <c r="E74" s="12" t="n">
        <v>0.0512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ong-term debt</t>
        </is>
      </c>
      <c r="B75" s="4" t="inlineStr">
        <is>
          <t xml:space="preserve"> </t>
        </is>
      </c>
      <c r="C75" s="4" t="inlineStr">
        <is>
          <t xml:space="preserve"> </t>
        </is>
      </c>
      <c r="D75" s="4" t="inlineStr">
        <is>
          <t xml:space="preserve"> </t>
        </is>
      </c>
      <c r="E75" s="7" t="n">
        <v>1250000000</v>
      </c>
      <c r="F75" s="4" t="inlineStr">
        <is>
          <t xml:space="preserve"> </t>
        </is>
      </c>
      <c r="G75" s="4" t="inlineStr">
        <is>
          <t xml:space="preserve"> </t>
        </is>
      </c>
      <c r="H75" s="4" t="inlineStr">
        <is>
          <t xml:space="preserve"> </t>
        </is>
      </c>
      <c r="I75" s="6" t="n">
        <v>1250000000</v>
      </c>
      <c r="J75" s="4" t="inlineStr">
        <is>
          <t xml:space="preserve"> </t>
        </is>
      </c>
      <c r="K75" s="4" t="inlineStr">
        <is>
          <t xml:space="preserve"> </t>
        </is>
      </c>
      <c r="L75" s="4" t="inlineStr">
        <is>
          <t xml:space="preserve"> </t>
        </is>
      </c>
    </row>
    <row r="76">
      <c r="A76" s="4" t="inlineStr">
        <is>
          <t>Clear Channel Outdoor Holdings 7.75% Senior Notes Due 2028 |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13" t="n">
        <v>0.077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Long-term debt</t>
        </is>
      </c>
      <c r="B79" s="4" t="inlineStr">
        <is>
          <t xml:space="preserve"> </t>
        </is>
      </c>
      <c r="C79" s="4" t="inlineStr">
        <is>
          <t xml:space="preserve"> </t>
        </is>
      </c>
      <c r="D79" s="4" t="inlineStr">
        <is>
          <t xml:space="preserve"> </t>
        </is>
      </c>
      <c r="E79" s="6" t="n">
        <v>995000000</v>
      </c>
      <c r="F79" s="4" t="inlineStr">
        <is>
          <t xml:space="preserve"> </t>
        </is>
      </c>
      <c r="G79" s="4" t="inlineStr">
        <is>
          <t xml:space="preserve"> </t>
        </is>
      </c>
      <c r="H79" s="4" t="inlineStr">
        <is>
          <t xml:space="preserve"> </t>
        </is>
      </c>
      <c r="I79" s="6" t="n">
        <v>1000000000</v>
      </c>
      <c r="J79" s="4" t="inlineStr">
        <is>
          <t xml:space="preserve"> </t>
        </is>
      </c>
      <c r="K79" s="4" t="inlineStr">
        <is>
          <t xml:space="preserve"> </t>
        </is>
      </c>
      <c r="L79" s="4" t="inlineStr">
        <is>
          <t xml:space="preserve"> </t>
        </is>
      </c>
    </row>
    <row r="80">
      <c r="A80" s="4" t="inlineStr">
        <is>
          <t>Debt instrument, repurchase amount</t>
        </is>
      </c>
      <c r="B80" s="4" t="inlineStr">
        <is>
          <t xml:space="preserve"> </t>
        </is>
      </c>
      <c r="C80" s="4" t="inlineStr">
        <is>
          <t xml:space="preserve"> </t>
        </is>
      </c>
      <c r="D80" s="4" t="inlineStr">
        <is>
          <t xml:space="preserve"> </t>
        </is>
      </c>
      <c r="E80" s="4" t="inlineStr">
        <is>
          <t xml:space="preserve"> </t>
        </is>
      </c>
      <c r="F80" s="7" t="n">
        <v>5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lear Channel Outdoor Holdings 7.5% Senior Notes Due 2029 |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13" t="n">
        <v>0.07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Long-term debt</t>
        </is>
      </c>
      <c r="B84" s="4" t="inlineStr">
        <is>
          <t xml:space="preserve"> </t>
        </is>
      </c>
      <c r="C84" s="4" t="inlineStr">
        <is>
          <t xml:space="preserve"> </t>
        </is>
      </c>
      <c r="D84" s="4" t="inlineStr">
        <is>
          <t xml:space="preserve"> </t>
        </is>
      </c>
      <c r="E84" s="7" t="n">
        <v>1040000000</v>
      </c>
      <c r="F84" s="4" t="inlineStr">
        <is>
          <t xml:space="preserve"> </t>
        </is>
      </c>
      <c r="G84" s="4" t="inlineStr">
        <is>
          <t xml:space="preserve"> </t>
        </is>
      </c>
      <c r="H84" s="4" t="inlineStr">
        <is>
          <t xml:space="preserve"> </t>
        </is>
      </c>
      <c r="I84" s="6" t="n">
        <v>1050000000</v>
      </c>
      <c r="J84" s="4" t="inlineStr">
        <is>
          <t xml:space="preserve"> </t>
        </is>
      </c>
      <c r="K84" s="4" t="inlineStr">
        <is>
          <t xml:space="preserve"> </t>
        </is>
      </c>
      <c r="L84" s="4" t="inlineStr">
        <is>
          <t xml:space="preserve"> </t>
        </is>
      </c>
    </row>
    <row r="85">
      <c r="A85" s="4" t="inlineStr">
        <is>
          <t>Debt instrument, repurchase amount</t>
        </is>
      </c>
      <c r="B85" s="4" t="inlineStr">
        <is>
          <t xml:space="preserve"> </t>
        </is>
      </c>
      <c r="C85" s="4" t="inlineStr">
        <is>
          <t xml:space="preserve"> </t>
        </is>
      </c>
      <c r="D85" s="4" t="inlineStr">
        <is>
          <t xml:space="preserve"> </t>
        </is>
      </c>
      <c r="E85" s="4" t="inlineStr">
        <is>
          <t xml:space="preserve"> </t>
        </is>
      </c>
      <c r="F85" s="7" t="n">
        <v>10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lear Channel International Senior Secured Notes due 2025 | 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terest rate</t>
        </is>
      </c>
      <c r="B88" s="4" t="inlineStr">
        <is>
          <t xml:space="preserve"> </t>
        </is>
      </c>
      <c r="C88" s="4" t="inlineStr">
        <is>
          <t xml:space="preserve"> </t>
        </is>
      </c>
      <c r="D88" s="4" t="inlineStr">
        <is>
          <t xml:space="preserve"> </t>
        </is>
      </c>
      <c r="E88" s="12" t="n">
        <v>0.0662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ggregate principal amount of not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375000000</v>
      </c>
    </row>
    <row r="90">
      <c r="A90" s="4" t="inlineStr">
        <is>
          <t>Revolving Credit Facility Due 2026</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Long-term debt</t>
        </is>
      </c>
      <c r="B92" s="4" t="inlineStr">
        <is>
          <t xml:space="preserve"> </t>
        </is>
      </c>
      <c r="C92" s="4" t="inlineStr">
        <is>
          <t xml:space="preserve"> </t>
        </is>
      </c>
      <c r="D92" s="4" t="inlineStr">
        <is>
          <t xml:space="preserve"> </t>
        </is>
      </c>
      <c r="E92" s="7" t="n">
        <v>0</v>
      </c>
      <c r="F92" s="4" t="inlineStr">
        <is>
          <t xml:space="preserve"> </t>
        </is>
      </c>
      <c r="G92" s="4" t="inlineStr">
        <is>
          <t xml:space="preserve"> </t>
        </is>
      </c>
      <c r="H92" s="4" t="inlineStr">
        <is>
          <t xml:space="preserve"> </t>
        </is>
      </c>
      <c r="I92" s="6" t="n">
        <v>0</v>
      </c>
      <c r="J92" s="4" t="inlineStr">
        <is>
          <t xml:space="preserve"> </t>
        </is>
      </c>
      <c r="K92" s="4" t="inlineStr">
        <is>
          <t xml:space="preserve"> </t>
        </is>
      </c>
      <c r="L92" s="4" t="inlineStr">
        <is>
          <t xml:space="preserve"> </t>
        </is>
      </c>
    </row>
    <row r="93">
      <c r="A93" s="4" t="inlineStr">
        <is>
          <t>Letters of credit outstanding</t>
        </is>
      </c>
      <c r="B93" s="4" t="inlineStr">
        <is>
          <t xml:space="preserve"> </t>
        </is>
      </c>
      <c r="C93" s="4" t="inlineStr">
        <is>
          <t xml:space="preserve"> </t>
        </is>
      </c>
      <c r="D93" s="4" t="inlineStr">
        <is>
          <t xml:space="preserve"> </t>
        </is>
      </c>
      <c r="E93" s="6" t="n">
        <v>432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Line of credit, excess availability</t>
        </is>
      </c>
      <c r="B94" s="4" t="inlineStr">
        <is>
          <t xml:space="preserve"> </t>
        </is>
      </c>
      <c r="C94" s="4" t="inlineStr">
        <is>
          <t xml:space="preserve"> </t>
        </is>
      </c>
      <c r="D94" s="4" t="inlineStr">
        <is>
          <t xml:space="preserve"> </t>
        </is>
      </c>
      <c r="E94" s="6" t="n">
        <v>1068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Level 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ggregate market value of debt</t>
        </is>
      </c>
      <c r="B97" s="4" t="inlineStr">
        <is>
          <t xml:space="preserve"> </t>
        </is>
      </c>
      <c r="C97" s="4" t="inlineStr">
        <is>
          <t xml:space="preserve"> </t>
        </is>
      </c>
      <c r="D97" s="4" t="inlineStr">
        <is>
          <t xml:space="preserve"> </t>
        </is>
      </c>
      <c r="E97" s="7" t="n">
        <v>5300000000</v>
      </c>
      <c r="F97" s="4" t="inlineStr">
        <is>
          <t xml:space="preserve"> </t>
        </is>
      </c>
      <c r="G97" s="4" t="inlineStr">
        <is>
          <t xml:space="preserve"> </t>
        </is>
      </c>
      <c r="H97" s="4" t="inlineStr">
        <is>
          <t xml:space="preserve"> </t>
        </is>
      </c>
      <c r="I97" s="7" t="n">
        <v>4700000000</v>
      </c>
      <c r="J97" s="4" t="inlineStr">
        <is>
          <t xml:space="preserve"> </t>
        </is>
      </c>
      <c r="K97" s="4" t="inlineStr">
        <is>
          <t xml:space="preserve"> </t>
        </is>
      </c>
      <c r="L9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612</v>
      </c>
      <c r="C3" s="4" t="inlineStr">
        <is>
          <t xml:space="preserve"> </t>
        </is>
      </c>
    </row>
    <row r="4">
      <c r="A4" s="4" t="inlineStr">
        <is>
          <t>2025</t>
        </is>
      </c>
      <c r="B4" s="6" t="n">
        <v>375483</v>
      </c>
      <c r="C4" s="4" t="inlineStr">
        <is>
          <t xml:space="preserve"> </t>
        </is>
      </c>
    </row>
    <row r="5">
      <c r="A5" s="4" t="inlineStr">
        <is>
          <t>2026</t>
        </is>
      </c>
      <c r="B5" s="6" t="n">
        <v>1260454</v>
      </c>
      <c r="C5" s="4" t="inlineStr">
        <is>
          <t xml:space="preserve"> </t>
        </is>
      </c>
    </row>
    <row r="6">
      <c r="A6" s="4" t="inlineStr">
        <is>
          <t>2027</t>
        </is>
      </c>
      <c r="B6" s="6" t="n">
        <v>1250465</v>
      </c>
      <c r="C6" s="4" t="inlineStr">
        <is>
          <t xml:space="preserve"> </t>
        </is>
      </c>
    </row>
    <row r="7">
      <c r="A7" s="4" t="inlineStr">
        <is>
          <t>2028</t>
        </is>
      </c>
      <c r="B7" s="6" t="n">
        <v>1745399</v>
      </c>
      <c r="C7" s="4" t="inlineStr">
        <is>
          <t xml:space="preserve"> </t>
        </is>
      </c>
    </row>
    <row r="8">
      <c r="A8" s="4" t="inlineStr">
        <is>
          <t>Thereafter</t>
        </is>
      </c>
      <c r="B8" s="6" t="n">
        <v>1041789</v>
      </c>
      <c r="C8" s="4" t="inlineStr">
        <is>
          <t xml:space="preserve"> </t>
        </is>
      </c>
    </row>
    <row r="9">
      <c r="A9" s="4" t="inlineStr">
        <is>
          <t>Total</t>
        </is>
      </c>
      <c r="B9" s="6" t="n">
        <v>5674202</v>
      </c>
      <c r="C9" s="4" t="inlineStr">
        <is>
          <t xml:space="preserve"> </t>
        </is>
      </c>
    </row>
    <row r="10">
      <c r="A10" s="4" t="inlineStr">
        <is>
          <t>Original issue discount</t>
        </is>
      </c>
      <c r="B10" s="6" t="n">
        <v>2690</v>
      </c>
      <c r="C10" s="7" t="n">
        <v>5596</v>
      </c>
    </row>
    <row r="11">
      <c r="A11" s="4" t="inlineStr">
        <is>
          <t>Long term debt fees</t>
        </is>
      </c>
      <c r="B11" s="7" t="n">
        <v>39609</v>
      </c>
      <c r="C11" s="7" t="n">
        <v>471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370947</v>
      </c>
      <c r="C4" s="7" t="n">
        <v>356151</v>
      </c>
      <c r="D4" s="7" t="n">
        <v>362589</v>
      </c>
    </row>
    <row r="5">
      <c r="A5" s="4" t="inlineStr">
        <is>
          <t>Variable lease expense</t>
        </is>
      </c>
      <c r="B5" s="7" t="n">
        <v>146428</v>
      </c>
      <c r="C5" s="7" t="n">
        <v>135916</v>
      </c>
      <c r="D5" s="7" t="n">
        <v>1083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6" customWidth="1" min="2" max="2"/>
    <col width="24" customWidth="1" min="3" max="3"/>
  </cols>
  <sheetData>
    <row r="1">
      <c r="A1" s="1" t="inlineStr">
        <is>
          <t>LEASES - Supplemental Balance Sheet Information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average remaining lease term (in years)</t>
        </is>
      </c>
      <c r="B3" s="4" t="inlineStr">
        <is>
          <t>11 years 4 months 24 days</t>
        </is>
      </c>
      <c r="C3" s="4" t="inlineStr">
        <is>
          <t>11 years 1 month 6 days</t>
        </is>
      </c>
    </row>
    <row r="4">
      <c r="A4" s="4" t="inlineStr">
        <is>
          <t>Operating lease weighted-average discount rate</t>
        </is>
      </c>
      <c r="B4" s="13" t="n">
        <v>0.0771</v>
      </c>
      <c r="C4" s="13" t="n">
        <v>0.07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 USD ($) $ in Thousand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loss attributable to the Company</t>
        </is>
      </c>
      <c r="C4" s="7" t="n">
        <v>-310922</v>
      </c>
      <c r="D4" s="7" t="n">
        <v>-96604</v>
      </c>
      <c r="E4" s="7" t="n">
        <v>-433815</v>
      </c>
    </row>
    <row r="5">
      <c r="A5" s="3" t="inlineStr">
        <is>
          <t>Other comprehensive income:</t>
        </is>
      </c>
      <c r="C5" s="4" t="inlineStr">
        <is>
          <t xml:space="preserve"> </t>
        </is>
      </c>
      <c r="D5" s="4" t="inlineStr">
        <is>
          <t xml:space="preserve"> </t>
        </is>
      </c>
      <c r="E5" s="4" t="inlineStr">
        <is>
          <t xml:space="preserve"> </t>
        </is>
      </c>
    </row>
    <row r="6">
      <c r="A6" s="4" t="inlineStr">
        <is>
          <t>Foreign currency translation adjustments</t>
        </is>
      </c>
      <c r="C6" s="6" t="n">
        <v>7991</v>
      </c>
      <c r="D6" s="6" t="n">
        <v>17799</v>
      </c>
      <c r="E6" s="6" t="n">
        <v>-18031</v>
      </c>
    </row>
    <row r="7">
      <c r="A7" s="4" t="inlineStr">
        <is>
          <t>Reclassification adjustments</t>
        </is>
      </c>
      <c r="C7" s="6" t="n">
        <v>-4064</v>
      </c>
      <c r="D7" s="6" t="n">
        <v>-5193</v>
      </c>
      <c r="E7" s="6" t="n">
        <v>-11292</v>
      </c>
    </row>
    <row r="8">
      <c r="A8" s="4" t="inlineStr">
        <is>
          <t>Reclassification adjustment for realized net losses from cumulative translation adjustments and pension related to sold businesses</t>
        </is>
      </c>
      <c r="B8" s="4" t="inlineStr">
        <is>
          <t>[1]</t>
        </is>
      </c>
      <c r="C8" s="6" t="n">
        <v>111798</v>
      </c>
      <c r="D8" s="6" t="n">
        <v>0</v>
      </c>
      <c r="E8" s="6" t="n">
        <v>0</v>
      </c>
    </row>
    <row r="9">
      <c r="A9" s="4" t="inlineStr">
        <is>
          <t>Other adjustments to comprehensive income, net of tax</t>
        </is>
      </c>
      <c r="C9" s="6" t="n">
        <v>-7875</v>
      </c>
      <c r="D9" s="6" t="n">
        <v>3139</v>
      </c>
      <c r="E9" s="6" t="n">
        <v>36876</v>
      </c>
    </row>
    <row r="10">
      <c r="A10" s="4" t="inlineStr">
        <is>
          <t>Other comprehensive income</t>
        </is>
      </c>
      <c r="C10" s="6" t="n">
        <v>107850</v>
      </c>
      <c r="D10" s="6" t="n">
        <v>15745</v>
      </c>
      <c r="E10" s="6" t="n">
        <v>7553</v>
      </c>
    </row>
    <row r="11">
      <c r="A11" s="4" t="inlineStr">
        <is>
          <t>Comprehensive loss</t>
        </is>
      </c>
      <c r="C11" s="6" t="n">
        <v>-203072</v>
      </c>
      <c r="D11" s="6" t="n">
        <v>-80859</v>
      </c>
      <c r="E11" s="6" t="n">
        <v>-426262</v>
      </c>
    </row>
    <row r="12">
      <c r="A12" s="4" t="inlineStr">
        <is>
          <t>Less amount attributable to noncontrolling interests</t>
        </is>
      </c>
      <c r="C12" s="6" t="n">
        <v>5</v>
      </c>
      <c r="D12" s="6" t="n">
        <v>-16</v>
      </c>
      <c r="E12" s="6" t="n">
        <v>-17</v>
      </c>
    </row>
    <row r="13">
      <c r="A13" s="4" t="inlineStr">
        <is>
          <t>Comprehensive loss attributable to the Company</t>
        </is>
      </c>
      <c r="C13" s="7" t="n">
        <v>-203077</v>
      </c>
      <c r="D13" s="7" t="n">
        <v>-80843</v>
      </c>
      <c r="E13" s="7" t="n">
        <v>-426245</v>
      </c>
    </row>
    <row r="14"/>
    <row r="15">
      <c r="A15" s="4" t="inlineStr">
        <is>
          <t>[1] Included in “Loss from discontinued operations” on Consolidated Statements of Loss</t>
        </is>
      </c>
    </row>
  </sheetData>
  <mergeCells count="4">
    <mergeCell ref="A1:B2"/>
    <mergeCell ref="C1:E1"/>
    <mergeCell ref="A14:D14"/>
    <mergeCell ref="A15:D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3 USD ($)</t>
        </is>
      </c>
    </row>
    <row r="2">
      <c r="A2" s="3" t="inlineStr">
        <is>
          <t>Leases [Abstract]</t>
        </is>
      </c>
      <c r="B2" s="4" t="inlineStr">
        <is>
          <t xml:space="preserve"> </t>
        </is>
      </c>
    </row>
    <row r="3">
      <c r="A3" s="4" t="inlineStr">
        <is>
          <t>2024</t>
        </is>
      </c>
      <c r="B3" s="7" t="n">
        <v>316771</v>
      </c>
    </row>
    <row r="4">
      <c r="A4" s="4" t="inlineStr">
        <is>
          <t>2025</t>
        </is>
      </c>
      <c r="B4" s="6" t="n">
        <v>275960</v>
      </c>
    </row>
    <row r="5">
      <c r="A5" s="4" t="inlineStr">
        <is>
          <t>2026</t>
        </is>
      </c>
      <c r="B5" s="6" t="n">
        <v>244019</v>
      </c>
    </row>
    <row r="6">
      <c r="A6" s="4" t="inlineStr">
        <is>
          <t>2027</t>
        </is>
      </c>
      <c r="B6" s="6" t="n">
        <v>213306</v>
      </c>
    </row>
    <row r="7">
      <c r="A7" s="4" t="inlineStr">
        <is>
          <t>2028</t>
        </is>
      </c>
      <c r="B7" s="6" t="n">
        <v>180177</v>
      </c>
    </row>
    <row r="8">
      <c r="A8" s="4" t="inlineStr">
        <is>
          <t>Thereafter</t>
        </is>
      </c>
      <c r="B8" s="6" t="n">
        <v>1165129</v>
      </c>
    </row>
    <row r="9">
      <c r="A9" s="4" t="inlineStr">
        <is>
          <t>Total lease payments</t>
        </is>
      </c>
      <c r="B9" s="6" t="n">
        <v>2395362</v>
      </c>
    </row>
    <row r="10">
      <c r="A10" s="4" t="inlineStr">
        <is>
          <t>Less: Effect of discounting</t>
        </is>
      </c>
      <c r="B10" s="6" t="n">
        <v>-852641</v>
      </c>
    </row>
    <row r="11">
      <c r="A11" s="4" t="inlineStr">
        <is>
          <t>Total operating lease liability</t>
        </is>
      </c>
      <c r="B11" s="7" t="n">
        <v>15427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measurement of operating lease liabilities</t>
        </is>
      </c>
      <c r="B4" s="7" t="n">
        <v>375564</v>
      </c>
      <c r="C4" s="7" t="n">
        <v>361425</v>
      </c>
      <c r="D4" s="7" t="n">
        <v>384541</v>
      </c>
    </row>
    <row r="5">
      <c r="A5" s="4" t="inlineStr">
        <is>
          <t>Lease liabilities arising from obtaining right-of-use assets</t>
        </is>
      </c>
      <c r="B5" s="7" t="n">
        <v>330155</v>
      </c>
      <c r="C5" s="7" t="n">
        <v>350106</v>
      </c>
      <c r="D5" s="7" t="n">
        <v>31206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13" customWidth="1" min="7" max="7"/>
  </cols>
  <sheetData>
    <row r="1">
      <c r="A1" s="1" t="inlineStr">
        <is>
          <t>COMMITMENTS AND CONTINGENCIES (Details) $ in Thousands</t>
        </is>
      </c>
      <c r="B1" s="2" t="inlineStr">
        <is>
          <t>1 Months Ended</t>
        </is>
      </c>
      <c r="C1" s="2" t="inlineStr">
        <is>
          <t>12 Months Ended</t>
        </is>
      </c>
    </row>
    <row r="2">
      <c r="B2" s="2" t="inlineStr">
        <is>
          <t>Oct. 31, 2023 USD ($)</t>
        </is>
      </c>
      <c r="C2" s="2" t="inlineStr">
        <is>
          <t>Dec. 31, 2023 USD ($)</t>
        </is>
      </c>
      <c r="D2" s="2" t="inlineStr">
        <is>
          <t>Dec. 31, 2018 employee</t>
        </is>
      </c>
      <c r="E2" s="2" t="inlineStr">
        <is>
          <t>Jun. 30, 2023 USD ($)</t>
        </is>
      </c>
      <c r="F2" s="2" t="inlineStr">
        <is>
          <t>Mar. 31, 2022 USD ($)</t>
        </is>
      </c>
      <c r="G2" s="2" t="inlineStr">
        <is>
          <t>May 31, 2020</t>
        </is>
      </c>
    </row>
    <row r="3">
      <c r="A3" s="3" t="inlineStr">
        <is>
          <t>Non-Lease, Non-Cancelable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4</t>
        </is>
      </c>
      <c r="B4" s="4" t="inlineStr">
        <is>
          <t xml:space="preserve"> </t>
        </is>
      </c>
      <c r="C4" s="7" t="n">
        <v>170301</v>
      </c>
      <c r="D4" s="4" t="inlineStr">
        <is>
          <t xml:space="preserve"> </t>
        </is>
      </c>
      <c r="E4" s="4" t="inlineStr">
        <is>
          <t xml:space="preserve"> </t>
        </is>
      </c>
      <c r="F4" s="4" t="inlineStr">
        <is>
          <t xml:space="preserve"> </t>
        </is>
      </c>
      <c r="G4" s="4" t="inlineStr">
        <is>
          <t xml:space="preserve"> </t>
        </is>
      </c>
    </row>
    <row r="5">
      <c r="A5" s="4" t="inlineStr">
        <is>
          <t>2025</t>
        </is>
      </c>
      <c r="B5" s="4" t="inlineStr">
        <is>
          <t xml:space="preserve"> </t>
        </is>
      </c>
      <c r="C5" s="6" t="n">
        <v>149394</v>
      </c>
      <c r="D5" s="4" t="inlineStr">
        <is>
          <t xml:space="preserve"> </t>
        </is>
      </c>
      <c r="E5" s="4" t="inlineStr">
        <is>
          <t xml:space="preserve"> </t>
        </is>
      </c>
      <c r="F5" s="4" t="inlineStr">
        <is>
          <t xml:space="preserve"> </t>
        </is>
      </c>
      <c r="G5" s="4" t="inlineStr">
        <is>
          <t xml:space="preserve"> </t>
        </is>
      </c>
    </row>
    <row r="6">
      <c r="A6" s="4" t="inlineStr">
        <is>
          <t>2026</t>
        </is>
      </c>
      <c r="B6" s="4" t="inlineStr">
        <is>
          <t xml:space="preserve"> </t>
        </is>
      </c>
      <c r="C6" s="6" t="n">
        <v>82730</v>
      </c>
      <c r="D6" s="4" t="inlineStr">
        <is>
          <t xml:space="preserve"> </t>
        </is>
      </c>
      <c r="E6" s="4" t="inlineStr">
        <is>
          <t xml:space="preserve"> </t>
        </is>
      </c>
      <c r="F6" s="4" t="inlineStr">
        <is>
          <t xml:space="preserve"> </t>
        </is>
      </c>
      <c r="G6" s="4" t="inlineStr">
        <is>
          <t xml:space="preserve"> </t>
        </is>
      </c>
    </row>
    <row r="7">
      <c r="A7" s="4" t="inlineStr">
        <is>
          <t>2027</t>
        </is>
      </c>
      <c r="B7" s="4" t="inlineStr">
        <is>
          <t xml:space="preserve"> </t>
        </is>
      </c>
      <c r="C7" s="6" t="n">
        <v>67596</v>
      </c>
      <c r="D7" s="4" t="inlineStr">
        <is>
          <t xml:space="preserve"> </t>
        </is>
      </c>
      <c r="E7" s="4" t="inlineStr">
        <is>
          <t xml:space="preserve"> </t>
        </is>
      </c>
      <c r="F7" s="4" t="inlineStr">
        <is>
          <t xml:space="preserve"> </t>
        </is>
      </c>
      <c r="G7" s="4" t="inlineStr">
        <is>
          <t xml:space="preserve"> </t>
        </is>
      </c>
    </row>
    <row r="8">
      <c r="A8" s="4" t="inlineStr">
        <is>
          <t>2028</t>
        </is>
      </c>
      <c r="B8" s="4" t="inlineStr">
        <is>
          <t xml:space="preserve"> </t>
        </is>
      </c>
      <c r="C8" s="6" t="n">
        <v>50513</v>
      </c>
      <c r="D8" s="4" t="inlineStr">
        <is>
          <t xml:space="preserve"> </t>
        </is>
      </c>
      <c r="E8" s="4" t="inlineStr">
        <is>
          <t xml:space="preserve"> </t>
        </is>
      </c>
      <c r="F8" s="4" t="inlineStr">
        <is>
          <t xml:space="preserve"> </t>
        </is>
      </c>
      <c r="G8" s="4" t="inlineStr">
        <is>
          <t xml:space="preserve"> </t>
        </is>
      </c>
    </row>
    <row r="9">
      <c r="A9" s="4" t="inlineStr">
        <is>
          <t>Thereafter</t>
        </is>
      </c>
      <c r="B9" s="4" t="inlineStr">
        <is>
          <t xml:space="preserve"> </t>
        </is>
      </c>
      <c r="C9" s="6" t="n">
        <v>223534</v>
      </c>
      <c r="D9" s="4" t="inlineStr">
        <is>
          <t xml:space="preserve"> </t>
        </is>
      </c>
      <c r="E9" s="4" t="inlineStr">
        <is>
          <t xml:space="preserve"> </t>
        </is>
      </c>
      <c r="F9" s="4" t="inlineStr">
        <is>
          <t xml:space="preserve"> </t>
        </is>
      </c>
      <c r="G9" s="4" t="inlineStr">
        <is>
          <t xml:space="preserve"> </t>
        </is>
      </c>
    </row>
    <row r="10">
      <c r="A10" s="4" t="inlineStr">
        <is>
          <t>Total</t>
        </is>
      </c>
      <c r="B10" s="4" t="inlineStr">
        <is>
          <t xml:space="preserve"> </t>
        </is>
      </c>
      <c r="C10" s="6" t="n">
        <v>744068</v>
      </c>
      <c r="D10" s="4" t="inlineStr">
        <is>
          <t xml:space="preserve"> </t>
        </is>
      </c>
      <c r="E10" s="4" t="inlineStr">
        <is>
          <t xml:space="preserve"> </t>
        </is>
      </c>
      <c r="F10" s="4" t="inlineStr">
        <is>
          <t xml:space="preserve"> </t>
        </is>
      </c>
      <c r="G10" s="4" t="inlineStr">
        <is>
          <t xml:space="preserve"> </t>
        </is>
      </c>
    </row>
    <row r="11">
      <c r="A11" s="3" t="inlineStr">
        <is>
          <t>Capital Expenditure Commi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4</t>
        </is>
      </c>
      <c r="B12" s="4" t="inlineStr">
        <is>
          <t xml:space="preserve"> </t>
        </is>
      </c>
      <c r="C12" s="6" t="n">
        <v>51423</v>
      </c>
      <c r="D12" s="4" t="inlineStr">
        <is>
          <t xml:space="preserve"> </t>
        </is>
      </c>
      <c r="E12" s="4" t="inlineStr">
        <is>
          <t xml:space="preserve"> </t>
        </is>
      </c>
      <c r="F12" s="4" t="inlineStr">
        <is>
          <t xml:space="preserve"> </t>
        </is>
      </c>
      <c r="G12" s="4" t="inlineStr">
        <is>
          <t xml:space="preserve"> </t>
        </is>
      </c>
    </row>
    <row r="13">
      <c r="A13" s="4" t="inlineStr">
        <is>
          <t>2025</t>
        </is>
      </c>
      <c r="B13" s="4" t="inlineStr">
        <is>
          <t xml:space="preserve"> </t>
        </is>
      </c>
      <c r="C13" s="6" t="n">
        <v>20314</v>
      </c>
      <c r="D13" s="4" t="inlineStr">
        <is>
          <t xml:space="preserve"> </t>
        </is>
      </c>
      <c r="E13" s="4" t="inlineStr">
        <is>
          <t xml:space="preserve"> </t>
        </is>
      </c>
      <c r="F13" s="4" t="inlineStr">
        <is>
          <t xml:space="preserve"> </t>
        </is>
      </c>
      <c r="G13" s="4" t="inlineStr">
        <is>
          <t xml:space="preserve"> </t>
        </is>
      </c>
    </row>
    <row r="14">
      <c r="A14" s="4" t="inlineStr">
        <is>
          <t>2026</t>
        </is>
      </c>
      <c r="B14" s="4" t="inlineStr">
        <is>
          <t xml:space="preserve"> </t>
        </is>
      </c>
      <c r="C14" s="6" t="n">
        <v>10509</v>
      </c>
      <c r="D14" s="4" t="inlineStr">
        <is>
          <t xml:space="preserve"> </t>
        </is>
      </c>
      <c r="E14" s="4" t="inlineStr">
        <is>
          <t xml:space="preserve"> </t>
        </is>
      </c>
      <c r="F14" s="4" t="inlineStr">
        <is>
          <t xml:space="preserve"> </t>
        </is>
      </c>
      <c r="G14" s="4" t="inlineStr">
        <is>
          <t xml:space="preserve"> </t>
        </is>
      </c>
    </row>
    <row r="15">
      <c r="A15" s="4" t="inlineStr">
        <is>
          <t>2027</t>
        </is>
      </c>
      <c r="B15" s="4" t="inlineStr">
        <is>
          <t xml:space="preserve"> </t>
        </is>
      </c>
      <c r="C15" s="6" t="n">
        <v>8129</v>
      </c>
      <c r="D15" s="4" t="inlineStr">
        <is>
          <t xml:space="preserve"> </t>
        </is>
      </c>
      <c r="E15" s="4" t="inlineStr">
        <is>
          <t xml:space="preserve"> </t>
        </is>
      </c>
      <c r="F15" s="4" t="inlineStr">
        <is>
          <t xml:space="preserve"> </t>
        </is>
      </c>
      <c r="G15" s="4" t="inlineStr">
        <is>
          <t xml:space="preserve"> </t>
        </is>
      </c>
    </row>
    <row r="16">
      <c r="A16" s="4" t="inlineStr">
        <is>
          <t>2028</t>
        </is>
      </c>
      <c r="B16" s="4" t="inlineStr">
        <is>
          <t xml:space="preserve"> </t>
        </is>
      </c>
      <c r="C16" s="6" t="n">
        <v>9003</v>
      </c>
      <c r="D16" s="4" t="inlineStr">
        <is>
          <t xml:space="preserve"> </t>
        </is>
      </c>
      <c r="E16" s="4" t="inlineStr">
        <is>
          <t xml:space="preserve"> </t>
        </is>
      </c>
      <c r="F16" s="4" t="inlineStr">
        <is>
          <t xml:space="preserve"> </t>
        </is>
      </c>
      <c r="G16" s="4" t="inlineStr">
        <is>
          <t xml:space="preserve"> </t>
        </is>
      </c>
    </row>
    <row r="17">
      <c r="A17" s="4" t="inlineStr">
        <is>
          <t>Thereafter</t>
        </is>
      </c>
      <c r="B17" s="4" t="inlineStr">
        <is>
          <t xml:space="preserve"> </t>
        </is>
      </c>
      <c r="C17" s="6" t="n">
        <v>40745</v>
      </c>
      <c r="D17" s="4" t="inlineStr">
        <is>
          <t xml:space="preserve"> </t>
        </is>
      </c>
      <c r="E17" s="4" t="inlineStr">
        <is>
          <t xml:space="preserve"> </t>
        </is>
      </c>
      <c r="F17" s="4" t="inlineStr">
        <is>
          <t xml:space="preserve"> </t>
        </is>
      </c>
      <c r="G17" s="4" t="inlineStr">
        <is>
          <t xml:space="preserve"> </t>
        </is>
      </c>
    </row>
    <row r="18">
      <c r="A18" s="4" t="inlineStr">
        <is>
          <t>Total</t>
        </is>
      </c>
      <c r="B18" s="4" t="inlineStr">
        <is>
          <t xml:space="preserve"> </t>
        </is>
      </c>
      <c r="C18" s="6" t="n">
        <v>140123</v>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employees convicted | employee</t>
        </is>
      </c>
      <c r="B20" s="4" t="inlineStr">
        <is>
          <t xml:space="preserve"> </t>
        </is>
      </c>
      <c r="C20" s="4" t="inlineStr">
        <is>
          <t xml:space="preserve"> </t>
        </is>
      </c>
      <c r="D20" s="6" t="n">
        <v>2</v>
      </c>
      <c r="E20" s="4" t="inlineStr">
        <is>
          <t xml:space="preserve"> </t>
        </is>
      </c>
      <c r="F20" s="4" t="inlineStr">
        <is>
          <t xml:space="preserve"> </t>
        </is>
      </c>
      <c r="G20" s="4" t="inlineStr">
        <is>
          <t xml:space="preserve"> </t>
        </is>
      </c>
    </row>
    <row r="21">
      <c r="A21" s="4" t="inlineStr">
        <is>
          <t>Disposal Group, Held-for-sale or Disposed of by Sale, Not Discontinued Operations | Clear Media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 sold</t>
        </is>
      </c>
      <c r="B23" s="4" t="inlineStr">
        <is>
          <t xml:space="preserve"> </t>
        </is>
      </c>
      <c r="C23" s="4" t="inlineStr">
        <is>
          <t xml:space="preserve"> </t>
        </is>
      </c>
      <c r="D23" s="4" t="inlineStr">
        <is>
          <t xml:space="preserve"> </t>
        </is>
      </c>
      <c r="E23" s="4" t="inlineStr">
        <is>
          <t xml:space="preserve"> </t>
        </is>
      </c>
      <c r="F23" s="4" t="inlineStr">
        <is>
          <t xml:space="preserve"> </t>
        </is>
      </c>
      <c r="G23" s="13" t="n">
        <v>0.5091</v>
      </c>
    </row>
    <row r="24">
      <c r="A24" s="4" t="inlineStr">
        <is>
          <t>Loss contingency liability</t>
        </is>
      </c>
      <c r="B24" s="4" t="inlineStr">
        <is>
          <t xml:space="preserve"> </t>
        </is>
      </c>
      <c r="C24" s="4" t="inlineStr">
        <is>
          <t xml:space="preserve"> </t>
        </is>
      </c>
      <c r="D24" s="4" t="inlineStr">
        <is>
          <t xml:space="preserve"> </t>
        </is>
      </c>
      <c r="E24" s="7" t="n">
        <v>19000</v>
      </c>
      <c r="F24" s="7" t="n">
        <v>7100</v>
      </c>
      <c r="G24" s="4" t="inlineStr">
        <is>
          <t xml:space="preserve"> </t>
        </is>
      </c>
    </row>
    <row r="25">
      <c r="A25" s="4" t="inlineStr">
        <is>
          <t>Claim settlement</t>
        </is>
      </c>
      <c r="B25" s="4" t="inlineStr">
        <is>
          <t xml:space="preserve"> </t>
        </is>
      </c>
      <c r="C25" s="7" t="n">
        <v>26100</v>
      </c>
      <c r="D25" s="4" t="inlineStr">
        <is>
          <t xml:space="preserve"> </t>
        </is>
      </c>
      <c r="E25" s="4" t="inlineStr">
        <is>
          <t xml:space="preserve"> </t>
        </is>
      </c>
      <c r="F25" s="4" t="inlineStr">
        <is>
          <t xml:space="preserve"> </t>
        </is>
      </c>
      <c r="G25" s="4" t="inlineStr">
        <is>
          <t xml:space="preserve"> </t>
        </is>
      </c>
    </row>
    <row r="26">
      <c r="A26" s="4" t="inlineStr">
        <is>
          <t>Payments for legal settlements</t>
        </is>
      </c>
      <c r="B26" s="7" t="n">
        <v>13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ignificant Components of the Provision for Income Tax Benefit (Expens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 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533</v>
      </c>
      <c r="K4" s="7" t="n">
        <v>-1415</v>
      </c>
      <c r="L4" s="7" t="n">
        <v>0</v>
      </c>
    </row>
    <row r="5">
      <c r="A5" s="4" t="inlineStr">
        <is>
          <t>Current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39</v>
      </c>
      <c r="K5" s="6" t="n">
        <v>-2278</v>
      </c>
      <c r="L5" s="6" t="n">
        <v>-1293</v>
      </c>
    </row>
    <row r="6">
      <c r="A6" s="4" t="inlineStr">
        <is>
          <t>Current - 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855</v>
      </c>
      <c r="K6" s="6" t="n">
        <v>-4890</v>
      </c>
      <c r="L6" s="6" t="n">
        <v>5828</v>
      </c>
    </row>
    <row r="7">
      <c r="A7" s="4" t="inlineStr">
        <is>
          <t>Total current tax (expense) benefit attributable to continui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827</v>
      </c>
      <c r="K7" s="6" t="n">
        <v>-8583</v>
      </c>
      <c r="L7" s="6" t="n">
        <v>4535</v>
      </c>
    </row>
    <row r="8">
      <c r="A8" s="4" t="inlineStr">
        <is>
          <t>Deferred - 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413</v>
      </c>
      <c r="K8" s="6" t="n">
        <v>68450</v>
      </c>
      <c r="L8" s="6" t="n">
        <v>25830</v>
      </c>
    </row>
    <row r="9">
      <c r="A9" s="4" t="inlineStr">
        <is>
          <t>Deferred - 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200</v>
      </c>
      <c r="K9" s="6" t="n">
        <v>22041</v>
      </c>
      <c r="L9" s="6" t="n">
        <v>5678</v>
      </c>
    </row>
    <row r="10">
      <c r="A10" s="4" t="inlineStr">
        <is>
          <t>Deferred - 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31</v>
      </c>
      <c r="K10" s="6" t="n">
        <v>-1516</v>
      </c>
      <c r="L10" s="6" t="n">
        <v>415</v>
      </c>
    </row>
    <row r="11">
      <c r="A11" s="4" t="inlineStr">
        <is>
          <t>Total deferred tax benefit attributable to continuing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9044</v>
      </c>
      <c r="K11" s="6" t="n">
        <v>88975</v>
      </c>
      <c r="L11" s="6" t="n">
        <v>31923</v>
      </c>
    </row>
    <row r="12">
      <c r="A12" s="4" t="inlineStr">
        <is>
          <t>Income tax benefit attributable to continuing operations</t>
        </is>
      </c>
      <c r="B12" s="7" t="n">
        <v>5195</v>
      </c>
      <c r="C12" s="7" t="n">
        <v>244</v>
      </c>
      <c r="D12" s="7" t="n">
        <v>1277</v>
      </c>
      <c r="E12" s="7" t="n">
        <v>10501</v>
      </c>
      <c r="F12" s="7" t="n">
        <v>79947</v>
      </c>
      <c r="G12" s="7" t="n">
        <v>21120</v>
      </c>
      <c r="H12" s="7" t="n">
        <v>-22397</v>
      </c>
      <c r="I12" s="7" t="n">
        <v>1722</v>
      </c>
      <c r="J12" s="7" t="n">
        <v>17217</v>
      </c>
      <c r="K12" s="7" t="n">
        <v>80392</v>
      </c>
      <c r="L12" s="7" t="n">
        <v>36458</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Current tax (benefit) expense</t>
        </is>
      </c>
      <c r="B4" s="7" t="n">
        <v>11827</v>
      </c>
      <c r="C4" s="7" t="n">
        <v>8583</v>
      </c>
      <c r="D4" s="7" t="n">
        <v>-4535</v>
      </c>
    </row>
    <row r="5">
      <c r="A5" s="4" t="inlineStr">
        <is>
          <t>Deferred tax expense (benefit)</t>
        </is>
      </c>
      <c r="B5" s="7" t="n">
        <v>-29044</v>
      </c>
      <c r="C5" s="7" t="n">
        <v>-88975</v>
      </c>
      <c r="D5" s="7" t="n">
        <v>-31923</v>
      </c>
    </row>
    <row r="6">
      <c r="A6" s="4" t="inlineStr">
        <is>
          <t>Effective tax rate expense (benefit)</t>
        </is>
      </c>
      <c r="B6" s="13" t="n">
        <v>0.099</v>
      </c>
      <c r="C6" s="11" t="n">
        <v>0.63</v>
      </c>
      <c r="D6" s="13" t="n">
        <v>0.092</v>
      </c>
    </row>
    <row r="7">
      <c r="A7" s="4" t="inlineStr">
        <is>
          <t>Unrecognized tax benefits, interest on income taxes accrued</t>
        </is>
      </c>
      <c r="B7" s="7" t="n">
        <v>6100</v>
      </c>
      <c r="C7" s="7" t="n">
        <v>5200</v>
      </c>
      <c r="D7" s="4" t="inlineStr">
        <is>
          <t xml:space="preserve"> </t>
        </is>
      </c>
    </row>
    <row r="8">
      <c r="A8" s="4" t="inlineStr">
        <is>
          <t>Unrecognized tax benefits, income tax penalties and interest accrued</t>
        </is>
      </c>
      <c r="B8" s="6" t="n">
        <v>19700</v>
      </c>
      <c r="C8" s="6" t="n">
        <v>26900</v>
      </c>
      <c r="D8" s="4" t="inlineStr">
        <is>
          <t xml:space="preserve"> </t>
        </is>
      </c>
    </row>
    <row r="9">
      <c r="A9" s="4" t="inlineStr">
        <is>
          <t>Unrecognized tax benefits</t>
        </is>
      </c>
      <c r="B9" s="6" t="n">
        <v>13656</v>
      </c>
      <c r="C9" s="6" t="n">
        <v>21676</v>
      </c>
      <c r="D9" s="7" t="n">
        <v>20506</v>
      </c>
    </row>
    <row r="10">
      <c r="A10" s="4" t="inlineStr">
        <is>
          <t>Unrecognized tax benefits net of deferred tax assets</t>
        </is>
      </c>
      <c r="B10" s="6" t="n">
        <v>-3900</v>
      </c>
      <c r="C10" s="6" t="n">
        <v>11000</v>
      </c>
      <c r="D10" s="4" t="inlineStr">
        <is>
          <t xml:space="preserve"> </t>
        </is>
      </c>
    </row>
    <row r="11">
      <c r="A11" s="4" t="inlineStr">
        <is>
          <t>Unrecognized tax benefits that, if recognized, would impact the effective income tax rate</t>
        </is>
      </c>
      <c r="B11" s="6" t="n">
        <v>8800</v>
      </c>
      <c r="C11" s="6" t="n">
        <v>9500</v>
      </c>
      <c r="D11" s="4" t="inlineStr">
        <is>
          <t xml:space="preserve"> </t>
        </is>
      </c>
    </row>
    <row r="12">
      <c r="A12" s="4" t="inlineStr">
        <is>
          <t>Other long-term liabilities</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Unrecognized tax benefits</t>
        </is>
      </c>
      <c r="B14" s="6" t="n">
        <v>15900</v>
      </c>
      <c r="C14" s="7" t="n">
        <v>15900</v>
      </c>
      <c r="D14" s="4" t="inlineStr">
        <is>
          <t xml:space="preserve"> </t>
        </is>
      </c>
    </row>
    <row r="15">
      <c r="A15" s="4" t="inlineStr">
        <is>
          <t>Clear Media Limited</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Current tax (benefit) expense</t>
        </is>
      </c>
      <c r="B17" s="7" t="n">
        <v>118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Deferred Tax Liabilities and Assets (Details) - USD ($) $ in Thousands</t>
        </is>
      </c>
      <c r="B1" s="2" t="inlineStr">
        <is>
          <t>12 Months Ended</t>
        </is>
      </c>
    </row>
    <row r="2">
      <c r="B2" s="2" t="inlineStr">
        <is>
          <t>Dec. 31, 2023</t>
        </is>
      </c>
      <c r="C2" s="2" t="inlineStr">
        <is>
          <t>Dec. 31, 2022</t>
        </is>
      </c>
    </row>
    <row r="3">
      <c r="A3" s="3" t="inlineStr">
        <is>
          <t>Deferred tax liabilities:</t>
        </is>
      </c>
      <c r="B3" s="4" t="inlineStr">
        <is>
          <t xml:space="preserve"> </t>
        </is>
      </c>
      <c r="C3" s="4" t="inlineStr">
        <is>
          <t xml:space="preserve"> </t>
        </is>
      </c>
    </row>
    <row r="4">
      <c r="A4" s="4" t="inlineStr">
        <is>
          <t>Operating lease right-of-use assets</t>
        </is>
      </c>
      <c r="B4" s="7" t="n">
        <v>372963</v>
      </c>
      <c r="C4" s="7" t="n">
        <v>349279</v>
      </c>
    </row>
    <row r="5">
      <c r="A5" s="4" t="inlineStr">
        <is>
          <t>Intangible assets</t>
        </is>
      </c>
      <c r="B5" s="6" t="n">
        <v>311587</v>
      </c>
      <c r="C5" s="6" t="n">
        <v>333750</v>
      </c>
    </row>
    <row r="6">
      <c r="A6" s="4" t="inlineStr">
        <is>
          <t>Fixed assets</t>
        </is>
      </c>
      <c r="B6" s="6" t="n">
        <v>21691</v>
      </c>
      <c r="C6" s="6" t="n">
        <v>17718</v>
      </c>
    </row>
    <row r="7">
      <c r="A7" s="4" t="inlineStr">
        <is>
          <t>Other</t>
        </is>
      </c>
      <c r="B7" s="6" t="n">
        <v>3547</v>
      </c>
      <c r="C7" s="6" t="n">
        <v>13779</v>
      </c>
    </row>
    <row r="8">
      <c r="A8" s="4" t="inlineStr">
        <is>
          <t>Total deferred tax liabilities</t>
        </is>
      </c>
      <c r="B8" s="6" t="n">
        <v>709788</v>
      </c>
      <c r="C8" s="6" t="n">
        <v>714526</v>
      </c>
    </row>
    <row r="9">
      <c r="A9" s="3" t="inlineStr">
        <is>
          <t>Deferred tax assets:</t>
        </is>
      </c>
      <c r="B9" s="4" t="inlineStr">
        <is>
          <t xml:space="preserve"> </t>
        </is>
      </c>
      <c r="C9" s="4" t="inlineStr">
        <is>
          <t xml:space="preserve"> </t>
        </is>
      </c>
    </row>
    <row r="10">
      <c r="A10" s="4" t="inlineStr">
        <is>
          <t>Operating lease liabilities</t>
        </is>
      </c>
      <c r="B10" s="6" t="n">
        <v>385514</v>
      </c>
      <c r="C10" s="6" t="n">
        <v>360185</v>
      </c>
    </row>
    <row r="11">
      <c r="A11" s="4" t="inlineStr">
        <is>
          <t>Net operating loss carryforwards</t>
        </is>
      </c>
      <c r="B11" s="6" t="n">
        <v>127603</v>
      </c>
      <c r="C11" s="6" t="n">
        <v>136885</v>
      </c>
    </row>
    <row r="12">
      <c r="A12" s="4" t="inlineStr">
        <is>
          <t>Interest expense carryforwards</t>
        </is>
      </c>
      <c r="B12" s="6" t="n">
        <v>136617</v>
      </c>
      <c r="C12" s="6" t="n">
        <v>119336</v>
      </c>
    </row>
    <row r="13">
      <c r="A13" s="4" t="inlineStr">
        <is>
          <t>Accrued expenses</t>
        </is>
      </c>
      <c r="B13" s="6" t="n">
        <v>16496</v>
      </c>
      <c r="C13" s="6" t="n">
        <v>15821</v>
      </c>
    </row>
    <row r="14">
      <c r="A14" s="4" t="inlineStr">
        <is>
          <t>Stock-based compensation expense</t>
        </is>
      </c>
      <c r="B14" s="6" t="n">
        <v>4415</v>
      </c>
      <c r="C14" s="6" t="n">
        <v>4778</v>
      </c>
    </row>
    <row r="15">
      <c r="A15" s="4" t="inlineStr">
        <is>
          <t>Credit loss provision</t>
        </is>
      </c>
      <c r="B15" s="6" t="n">
        <v>3577</v>
      </c>
      <c r="C15" s="6" t="n">
        <v>3054</v>
      </c>
    </row>
    <row r="16">
      <c r="A16" s="4" t="inlineStr">
        <is>
          <t>Other</t>
        </is>
      </c>
      <c r="B16" s="6" t="n">
        <v>11533</v>
      </c>
      <c r="C16" s="6" t="n">
        <v>18987</v>
      </c>
    </row>
    <row r="17">
      <c r="A17" s="4" t="inlineStr">
        <is>
          <t>Total deferred tax assets</t>
        </is>
      </c>
      <c r="B17" s="6" t="n">
        <v>685755</v>
      </c>
      <c r="C17" s="6" t="n">
        <v>659046</v>
      </c>
    </row>
    <row r="18">
      <c r="A18" s="4" t="inlineStr">
        <is>
          <t>Less: Valuation allowance</t>
        </is>
      </c>
      <c r="B18" s="6" t="n">
        <v>207448</v>
      </c>
      <c r="C18" s="6" t="n">
        <v>180730</v>
      </c>
    </row>
    <row r="19">
      <c r="A19" s="4" t="inlineStr">
        <is>
          <t>Net deferred tax assets</t>
        </is>
      </c>
      <c r="B19" s="6" t="n">
        <v>478307</v>
      </c>
      <c r="C19" s="6" t="n">
        <v>478316</v>
      </c>
    </row>
    <row r="20">
      <c r="A20" s="4" t="inlineStr">
        <is>
          <t>Net deferred tax liabilities</t>
        </is>
      </c>
      <c r="B20" s="7" t="n">
        <v>231481</v>
      </c>
      <c r="C20" s="7" t="n">
        <v>236210</v>
      </c>
    </row>
    <row r="21">
      <c r="A21" s="4" t="inlineStr">
        <is>
          <t>Adjusted taxable income, percent</t>
        </is>
      </c>
      <c r="B21" s="11" t="n">
        <v>0.3</v>
      </c>
      <c r="C21" s="4" t="inlineStr">
        <is>
          <t xml:space="preserve"> </t>
        </is>
      </c>
    </row>
    <row r="22">
      <c r="A22" s="4" t="inlineStr">
        <is>
          <t>U.S.</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Deferred tax assets for net operating loss carryforwards (tax effected)</t>
        </is>
      </c>
      <c r="B24" s="7" t="n">
        <v>73400</v>
      </c>
      <c r="C24" s="4" t="inlineStr">
        <is>
          <t xml:space="preserve"> </t>
        </is>
      </c>
    </row>
    <row r="25">
      <c r="A25" s="4" t="inlineStr">
        <is>
          <t>Offsetting associated valuation allowance</t>
        </is>
      </c>
      <c r="B25" s="6" t="n">
        <v>92200</v>
      </c>
      <c r="C25" s="4" t="inlineStr">
        <is>
          <t xml:space="preserve"> </t>
        </is>
      </c>
    </row>
    <row r="26">
      <c r="A26" s="4" t="inlineStr">
        <is>
          <t>Foreign</t>
        </is>
      </c>
      <c r="B26" s="4" t="inlineStr">
        <is>
          <t xml:space="preserve"> </t>
        </is>
      </c>
      <c r="C26" s="4" t="inlineStr">
        <is>
          <t xml:space="preserve"> </t>
        </is>
      </c>
    </row>
    <row r="27">
      <c r="A27" s="3" t="inlineStr">
        <is>
          <t>Deferred tax assets:</t>
        </is>
      </c>
      <c r="B27" s="4" t="inlineStr">
        <is>
          <t xml:space="preserve"> </t>
        </is>
      </c>
      <c r="C27" s="4" t="inlineStr">
        <is>
          <t xml:space="preserve"> </t>
        </is>
      </c>
    </row>
    <row r="28">
      <c r="A28" s="4" t="inlineStr">
        <is>
          <t>Deferred tax assets for net operating loss carryforwards (tax effected)</t>
        </is>
      </c>
      <c r="B28" s="6" t="n">
        <v>54200</v>
      </c>
      <c r="C28" s="4" t="inlineStr">
        <is>
          <t xml:space="preserve"> </t>
        </is>
      </c>
    </row>
    <row r="29">
      <c r="A29" s="4" t="inlineStr">
        <is>
          <t>Offsetting associated valuation allowance</t>
        </is>
      </c>
      <c r="B29" s="7" t="n">
        <v>115200</v>
      </c>
      <c r="C2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200961</v>
      </c>
      <c r="C4" s="7" t="n">
        <v>-77153</v>
      </c>
      <c r="D4" s="7" t="n">
        <v>-321194</v>
      </c>
    </row>
    <row r="5">
      <c r="A5" s="4" t="inlineStr">
        <is>
          <t>Foreign</t>
        </is>
      </c>
      <c r="B5" s="6" t="n">
        <v>26637</v>
      </c>
      <c r="C5" s="6" t="n">
        <v>-50542</v>
      </c>
      <c r="D5" s="6" t="n">
        <v>-73408</v>
      </c>
    </row>
    <row r="6">
      <c r="A6" s="4" t="inlineStr">
        <is>
          <t>Total loss from continuing operations before income taxes</t>
        </is>
      </c>
      <c r="B6" s="7" t="n">
        <v>-174324</v>
      </c>
      <c r="C6" s="7" t="n">
        <v>-127695</v>
      </c>
      <c r="D6" s="7" t="n">
        <v>-3946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Income Tax Computed at the U.S. Federal Statutory Rates to Income Tax Benefit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benefit at statutory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6608</v>
      </c>
      <c r="K4" s="7" t="n">
        <v>26816</v>
      </c>
      <c r="L4" s="7" t="n">
        <v>82866</v>
      </c>
    </row>
    <row r="5">
      <c r="A5" s="4" t="inlineStr">
        <is>
          <t>State income taxes, net of federal tax effe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778</v>
      </c>
      <c r="K5" s="6" t="n">
        <v>3683</v>
      </c>
      <c r="L5" s="6" t="n">
        <v>10088</v>
      </c>
    </row>
    <row r="6">
      <c r="A6" s="4" t="inlineStr">
        <is>
          <t>Foreign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04</v>
      </c>
      <c r="K6" s="6" t="n">
        <v>-17018</v>
      </c>
      <c r="L6" s="6" t="n">
        <v>-13742</v>
      </c>
    </row>
    <row r="7">
      <c r="A7" s="4" t="inlineStr">
        <is>
          <t>Nondeductibl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447</v>
      </c>
      <c r="K7" s="6" t="n">
        <v>-6004</v>
      </c>
      <c r="L7" s="6" t="n">
        <v>-229</v>
      </c>
    </row>
    <row r="8">
      <c r="A8" s="4" t="inlineStr">
        <is>
          <t>Changes in valuation allowance and other estim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454</v>
      </c>
      <c r="K8" s="6" t="n">
        <v>79352</v>
      </c>
      <c r="L8" s="6" t="n">
        <v>-45710</v>
      </c>
    </row>
    <row r="9">
      <c r="A9" s="4" t="inlineStr">
        <is>
          <t>Other,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4</v>
      </c>
      <c r="K9" s="6" t="n">
        <v>-6437</v>
      </c>
      <c r="L9" s="6" t="n">
        <v>3185</v>
      </c>
    </row>
    <row r="10">
      <c r="A10" s="4" t="inlineStr">
        <is>
          <t>Income tax benefit attributable to continuing operations</t>
        </is>
      </c>
      <c r="B10" s="7" t="n">
        <v>5195</v>
      </c>
      <c r="C10" s="7" t="n">
        <v>244</v>
      </c>
      <c r="D10" s="7" t="n">
        <v>1277</v>
      </c>
      <c r="E10" s="7" t="n">
        <v>10501</v>
      </c>
      <c r="F10" s="7" t="n">
        <v>79947</v>
      </c>
      <c r="G10" s="7" t="n">
        <v>21120</v>
      </c>
      <c r="H10" s="7" t="n">
        <v>-22397</v>
      </c>
      <c r="I10" s="7" t="n">
        <v>1722</v>
      </c>
      <c r="J10" s="7" t="n">
        <v>17217</v>
      </c>
      <c r="K10" s="7" t="n">
        <v>80392</v>
      </c>
      <c r="L10" s="7" t="n">
        <v>36458</v>
      </c>
    </row>
    <row r="11">
      <c r="A11" s="3" t="inlineStr">
        <is>
          <t>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ome tax benefit at statutory r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21</v>
      </c>
      <c r="K12" s="11" t="n">
        <v>0.21</v>
      </c>
      <c r="L12" s="11" t="n">
        <v>0.21</v>
      </c>
    </row>
    <row r="13">
      <c r="A13" s="4" t="inlineStr">
        <is>
          <t>State income taxes, net of federal tax effe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0.045</v>
      </c>
      <c r="K13" s="13" t="n">
        <v>0.029</v>
      </c>
      <c r="L13" s="13" t="n">
        <v>0.026</v>
      </c>
    </row>
    <row r="14">
      <c r="A14" s="4" t="inlineStr">
        <is>
          <t>Foreign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30%)</t>
        </is>
      </c>
      <c r="K14" s="4" t="inlineStr">
        <is>
          <t>(13.30%)</t>
        </is>
      </c>
      <c r="L14" s="4" t="inlineStr">
        <is>
          <t>(3.50%)</t>
        </is>
      </c>
    </row>
    <row r="15">
      <c r="A15" s="4" t="inlineStr">
        <is>
          <t>Nondeductibl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2.60%)</t>
        </is>
      </c>
      <c r="K15" s="4" t="inlineStr">
        <is>
          <t>(4.70%)</t>
        </is>
      </c>
      <c r="L15" s="4" t="inlineStr">
        <is>
          <t>(0.10%)</t>
        </is>
      </c>
    </row>
    <row r="16">
      <c r="A16" s="4" t="inlineStr">
        <is>
          <t>Changes in valuation allowance and other estim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11.70%)</t>
        </is>
      </c>
      <c r="K16" s="13" t="n">
        <v>0.621</v>
      </c>
      <c r="L16" s="4" t="inlineStr">
        <is>
          <t>(11.60%)</t>
        </is>
      </c>
    </row>
    <row r="17">
      <c r="A17" s="4" t="inlineStr">
        <is>
          <t>Other,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v>
      </c>
      <c r="K17" s="4" t="inlineStr">
        <is>
          <t>(5.00%)</t>
        </is>
      </c>
      <c r="L17" s="13" t="n">
        <v>0.008</v>
      </c>
    </row>
    <row r="18">
      <c r="A18" s="4" t="inlineStr">
        <is>
          <t>Income tax benefit attributable to continuing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3" t="n">
        <v>0.099</v>
      </c>
      <c r="K18" s="11" t="n">
        <v>0.63</v>
      </c>
      <c r="L18" s="13" t="n">
        <v>0.092</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s) - USD ($) $ in Thousands</t>
        </is>
      </c>
      <c r="B1" s="2" t="inlineStr">
        <is>
          <t>12 Months Ended</t>
        </is>
      </c>
    </row>
    <row r="2">
      <c r="B2" s="2" t="inlineStr">
        <is>
          <t>Dec. 31, 2023</t>
        </is>
      </c>
      <c r="C2" s="2" t="inlineStr">
        <is>
          <t>Dec. 31, 2022</t>
        </is>
      </c>
    </row>
    <row r="3">
      <c r="A3" s="3" t="inlineStr">
        <is>
          <t>Unrecognized Tax Benefits</t>
        </is>
      </c>
      <c r="B3" s="4" t="inlineStr">
        <is>
          <t xml:space="preserve"> </t>
        </is>
      </c>
      <c r="C3" s="4" t="inlineStr">
        <is>
          <t xml:space="preserve"> </t>
        </is>
      </c>
    </row>
    <row r="4">
      <c r="A4" s="4" t="inlineStr">
        <is>
          <t>Balance at beginning of period</t>
        </is>
      </c>
      <c r="B4" s="7" t="n">
        <v>21676</v>
      </c>
      <c r="C4" s="7" t="n">
        <v>20506</v>
      </c>
    </row>
    <row r="5">
      <c r="A5" s="4" t="inlineStr">
        <is>
          <t>Increases for tax position taken in the current year</t>
        </is>
      </c>
      <c r="B5" s="6" t="n">
        <v>270</v>
      </c>
      <c r="C5" s="6" t="n">
        <v>2045</v>
      </c>
    </row>
    <row r="6">
      <c r="A6" s="4" t="inlineStr">
        <is>
          <t>Increases for tax positions taken in previous years</t>
        </is>
      </c>
      <c r="B6" s="6" t="n">
        <v>694</v>
      </c>
      <c r="C6" s="6" t="n">
        <v>228</v>
      </c>
    </row>
    <row r="7">
      <c r="A7" s="4" t="inlineStr">
        <is>
          <t>Decreases for tax positions taken in previous years</t>
        </is>
      </c>
      <c r="B7" s="6" t="n">
        <v>-916</v>
      </c>
      <c r="C7" s="6" t="n">
        <v>-424</v>
      </c>
    </row>
    <row r="8">
      <c r="A8" s="4" t="inlineStr">
        <is>
          <t>Decreases due to settlements with tax authorities</t>
        </is>
      </c>
      <c r="B8" s="6" t="n">
        <v>-156</v>
      </c>
      <c r="C8" s="6" t="n">
        <v>-605</v>
      </c>
    </row>
    <row r="9">
      <c r="A9" s="4" t="inlineStr">
        <is>
          <t>Decreases due to lapse of statute of limitations</t>
        </is>
      </c>
      <c r="B9" s="6" t="n">
        <v>-7912</v>
      </c>
      <c r="C9" s="6" t="n">
        <v>-74</v>
      </c>
    </row>
    <row r="10">
      <c r="A10" s="4" t="inlineStr">
        <is>
          <t>Balance at end of period</t>
        </is>
      </c>
      <c r="B10" s="7" t="n">
        <v>13656</v>
      </c>
      <c r="C10" s="7" t="n">
        <v>2167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ROPERTY, PLANT AND EQUIPMENT - Schedule of Property, Plant And Equipment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2587386000</v>
      </c>
      <c r="C4" s="7" t="n">
        <v>2508671000</v>
      </c>
      <c r="D4" s="4" t="inlineStr">
        <is>
          <t xml:space="preserve"> </t>
        </is>
      </c>
    </row>
    <row r="5">
      <c r="A5" s="4" t="inlineStr">
        <is>
          <t>Less: Accumulated depreciation</t>
        </is>
      </c>
      <c r="B5" s="6" t="n">
        <v>-1921042000</v>
      </c>
      <c r="C5" s="6" t="n">
        <v>-1836558000</v>
      </c>
      <c r="D5" s="4" t="inlineStr">
        <is>
          <t xml:space="preserve"> </t>
        </is>
      </c>
    </row>
    <row r="6">
      <c r="A6" s="4" t="inlineStr">
        <is>
          <t>Property, plant and equipment, net</t>
        </is>
      </c>
      <c r="B6" s="6" t="n">
        <v>666344000</v>
      </c>
      <c r="C6" s="6" t="n">
        <v>672113000</v>
      </c>
      <c r="D6" s="4" t="inlineStr">
        <is>
          <t xml:space="preserve"> </t>
        </is>
      </c>
    </row>
    <row r="7">
      <c r="A7" s="4" t="inlineStr">
        <is>
          <t>Depreciation expense</t>
        </is>
      </c>
      <c r="B7" s="6" t="n">
        <v>162800000</v>
      </c>
      <c r="C7" s="6" t="n">
        <v>182100000</v>
      </c>
      <c r="D7" s="7" t="n">
        <v>190500000</v>
      </c>
    </row>
    <row r="8">
      <c r="A8" s="4" t="inlineStr">
        <is>
          <t>Impairment of assets</t>
        </is>
      </c>
      <c r="B8" s="6" t="n">
        <v>0</v>
      </c>
      <c r="C8" s="6" t="n">
        <v>0</v>
      </c>
      <c r="D8" s="7" t="n">
        <v>0</v>
      </c>
    </row>
    <row r="9">
      <c r="A9" s="4" t="inlineStr">
        <is>
          <t>Structur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2157237000</v>
      </c>
      <c r="C11" s="6" t="n">
        <v>2098547000</v>
      </c>
      <c r="D11" s="4" t="inlineStr">
        <is>
          <t xml:space="preserve"> </t>
        </is>
      </c>
    </row>
    <row r="12">
      <c r="A12" s="4" t="inlineStr">
        <is>
          <t>Furniture and other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229514000</v>
      </c>
      <c r="C14" s="6" t="n">
        <v>211319000</v>
      </c>
      <c r="D14" s="4" t="inlineStr">
        <is>
          <t xml:space="preserve"> </t>
        </is>
      </c>
    </row>
    <row r="15">
      <c r="A15" s="4" t="inlineStr">
        <is>
          <t>Land, buildings an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143300000</v>
      </c>
      <c r="C17" s="6" t="n">
        <v>131758000</v>
      </c>
      <c r="D17" s="4" t="inlineStr">
        <is>
          <t xml:space="preserve"> </t>
        </is>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57335000</v>
      </c>
      <c r="C20" s="6" t="n">
        <v>67047000</v>
      </c>
      <c r="D20" s="4" t="inlineStr">
        <is>
          <t xml:space="preserve"> </t>
        </is>
      </c>
    </row>
    <row r="21">
      <c r="A21" s="4" t="inlineStr">
        <is>
          <t>Billboard Structur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Acquisitions of property, plant and equipment</t>
        </is>
      </c>
      <c r="B23" s="6" t="n">
        <v>1800000</v>
      </c>
      <c r="C23" s="6" t="n">
        <v>2900000</v>
      </c>
      <c r="D23" s="4" t="inlineStr">
        <is>
          <t xml:space="preserve"> </t>
        </is>
      </c>
    </row>
    <row r="24">
      <c r="A24" s="4" t="inlineStr">
        <is>
          <t>Land and Land Improvemen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Acquisitions of property, plant and equipment</t>
        </is>
      </c>
      <c r="B26" s="7" t="n">
        <v>100000</v>
      </c>
      <c r="C26" s="7" t="n">
        <v>8200000</v>
      </c>
      <c r="D2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6" customWidth="1" min="6" max="6"/>
    <col width="27" customWidth="1" min="7" max="7"/>
    <col width="20" customWidth="1" min="8" max="8"/>
    <col width="37" customWidth="1" min="9" max="9"/>
    <col width="15" customWidth="1" min="10" max="10"/>
  </cols>
  <sheetData>
    <row r="1">
      <c r="A1" s="1" t="inlineStr">
        <is>
          <t>CONSOLIDATED STATEMENTS OF CHANGES IN STOCKHOLDERS' DEFICIT - USD ($) $ in Thousands</t>
        </is>
      </c>
      <c r="C1" s="2" t="inlineStr">
        <is>
          <t>Total</t>
        </is>
      </c>
      <c r="E1" s="2" t="inlineStr">
        <is>
          <t>Common Stock</t>
        </is>
      </c>
      <c r="F1" s="2" t="inlineStr">
        <is>
          <t>Non-controlling Interests</t>
        </is>
      </c>
      <c r="G1" s="2" t="inlineStr">
        <is>
          <t>Additional Paid-in Capital</t>
        </is>
      </c>
      <c r="H1" s="2" t="inlineStr">
        <is>
          <t>Accumulated Deficit</t>
        </is>
      </c>
      <c r="I1" s="2" t="inlineStr">
        <is>
          <t>Accumulated Other Comprehensive Loss</t>
        </is>
      </c>
      <c r="J1" s="2" t="inlineStr">
        <is>
          <t>Treasury Stock</t>
        </is>
      </c>
    </row>
    <row r="2">
      <c r="A2" s="4" t="inlineStr">
        <is>
          <t>Beginning balance (in shares) at Dec. 31, 2020</t>
        </is>
      </c>
      <c r="C2" s="4" t="inlineStr">
        <is>
          <t xml:space="preserve"> </t>
        </is>
      </c>
      <c r="E2" s="6" t="n">
        <v>468703164</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C3" s="7" t="n">
        <v>-2782602</v>
      </c>
      <c r="E3" s="7" t="n">
        <v>4687</v>
      </c>
      <c r="F3" s="7" t="n">
        <v>10855</v>
      </c>
      <c r="G3" s="7" t="n">
        <v>3502991</v>
      </c>
      <c r="H3" s="7" t="n">
        <v>-5939534</v>
      </c>
      <c r="I3" s="7" t="n">
        <v>-358520</v>
      </c>
      <c r="J3" s="7" t="n">
        <v>-3081</v>
      </c>
    </row>
    <row r="4">
      <c r="A4" s="3" t="inlineStr">
        <is>
          <t>Increase (Decrease) in Stockholders' Equity</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6" t="n">
        <v>-433120</v>
      </c>
      <c r="E5" s="4" t="inlineStr">
        <is>
          <t xml:space="preserve"> </t>
        </is>
      </c>
      <c r="F5" s="6" t="n">
        <v>695</v>
      </c>
      <c r="G5" s="4" t="inlineStr">
        <is>
          <t xml:space="preserve"> </t>
        </is>
      </c>
      <c r="H5" s="6" t="n">
        <v>-433815</v>
      </c>
      <c r="I5" s="4" t="inlineStr">
        <is>
          <t xml:space="preserve"> </t>
        </is>
      </c>
      <c r="J5" s="4" t="inlineStr">
        <is>
          <t xml:space="preserve"> </t>
        </is>
      </c>
    </row>
    <row r="6">
      <c r="A6" s="4" t="inlineStr">
        <is>
          <t>Release of stock awards and exercise of stock options (in shares)</t>
        </is>
      </c>
      <c r="C6" s="4" t="inlineStr">
        <is>
          <t xml:space="preserve"> </t>
        </is>
      </c>
      <c r="E6" s="6" t="n">
        <v>577769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lease of stock awards and exercise of stock options</t>
        </is>
      </c>
      <c r="C7" s="6" t="n">
        <v>-4726</v>
      </c>
      <c r="E7" s="7" t="n">
        <v>58</v>
      </c>
      <c r="F7" s="4" t="inlineStr">
        <is>
          <t xml:space="preserve"> </t>
        </is>
      </c>
      <c r="G7" s="6" t="n">
        <v>-22</v>
      </c>
      <c r="H7" s="4" t="inlineStr">
        <is>
          <t xml:space="preserve"> </t>
        </is>
      </c>
      <c r="I7" s="4" t="inlineStr">
        <is>
          <t xml:space="preserve"> </t>
        </is>
      </c>
      <c r="J7" s="6" t="n">
        <v>-4762</v>
      </c>
    </row>
    <row r="8">
      <c r="A8" s="4" t="inlineStr">
        <is>
          <t>Share-based compensation</t>
        </is>
      </c>
      <c r="C8" s="6" t="n">
        <v>19398</v>
      </c>
      <c r="E8" s="4" t="inlineStr">
        <is>
          <t xml:space="preserve"> </t>
        </is>
      </c>
      <c r="F8" s="6" t="n">
        <v>0</v>
      </c>
      <c r="G8" s="6" t="n">
        <v>19398</v>
      </c>
      <c r="H8" s="4" t="inlineStr">
        <is>
          <t xml:space="preserve"> </t>
        </is>
      </c>
      <c r="I8" s="4" t="inlineStr">
        <is>
          <t xml:space="preserve"> </t>
        </is>
      </c>
      <c r="J8" s="4" t="inlineStr">
        <is>
          <t xml:space="preserve"> </t>
        </is>
      </c>
    </row>
    <row r="9">
      <c r="A9" s="4" t="inlineStr">
        <is>
          <t>Payments to noncontrolling interests, net</t>
        </is>
      </c>
      <c r="C9" s="6" t="n">
        <v>-473</v>
      </c>
      <c r="E9" s="4" t="inlineStr">
        <is>
          <t xml:space="preserve"> </t>
        </is>
      </c>
      <c r="F9" s="6" t="n">
        <v>-473</v>
      </c>
      <c r="G9" s="4" t="inlineStr">
        <is>
          <t xml:space="preserve"> </t>
        </is>
      </c>
      <c r="H9" s="4" t="inlineStr">
        <is>
          <t xml:space="preserve"> </t>
        </is>
      </c>
      <c r="I9" s="4" t="inlineStr">
        <is>
          <t xml:space="preserve"> </t>
        </is>
      </c>
      <c r="J9" s="4" t="inlineStr">
        <is>
          <t xml:space="preserve"> </t>
        </is>
      </c>
    </row>
    <row r="10">
      <c r="A10" s="4" t="inlineStr">
        <is>
          <t>Other comprehensive income (loss)</t>
        </is>
      </c>
      <c r="C10" s="6" t="n">
        <v>7553</v>
      </c>
      <c r="E10" s="4" t="inlineStr">
        <is>
          <t xml:space="preserve"> </t>
        </is>
      </c>
      <c r="F10" s="6" t="n">
        <v>-17</v>
      </c>
      <c r="G10" s="4" t="inlineStr">
        <is>
          <t xml:space="preserve"> </t>
        </is>
      </c>
      <c r="H10" s="4" t="inlineStr">
        <is>
          <t xml:space="preserve"> </t>
        </is>
      </c>
      <c r="I10" s="6" t="n">
        <v>7570</v>
      </c>
      <c r="J10" s="4" t="inlineStr">
        <is>
          <t xml:space="preserve"> </t>
        </is>
      </c>
    </row>
    <row r="11">
      <c r="A11" s="4" t="inlineStr">
        <is>
          <t>Disposition of businesses</t>
        </is>
      </c>
      <c r="B11" s="4" t="inlineStr">
        <is>
          <t>[1]</t>
        </is>
      </c>
      <c r="C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in shares) at Dec. 31, 2021</t>
        </is>
      </c>
      <c r="C12" s="4" t="inlineStr">
        <is>
          <t xml:space="preserve"> </t>
        </is>
      </c>
      <c r="E12" s="6" t="n">
        <v>47448086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Dec. 31, 2021</t>
        </is>
      </c>
      <c r="C13" s="6" t="n">
        <v>-3193970</v>
      </c>
      <c r="E13" s="7" t="n">
        <v>4745</v>
      </c>
      <c r="F13" s="6" t="n">
        <v>11060</v>
      </c>
      <c r="G13" s="6" t="n">
        <v>3522367</v>
      </c>
      <c r="H13" s="6" t="n">
        <v>-6373349</v>
      </c>
      <c r="I13" s="6" t="n">
        <v>-350950</v>
      </c>
      <c r="J13" s="6" t="n">
        <v>-7843</v>
      </c>
    </row>
    <row r="14">
      <c r="A14" s="3" t="inlineStr">
        <is>
          <t>Increase (Decrease) in Stockholders' Equity</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C15" s="6" t="n">
        <v>-94388</v>
      </c>
      <c r="E15" s="4" t="inlineStr">
        <is>
          <t xml:space="preserve"> </t>
        </is>
      </c>
      <c r="F15" s="6" t="n">
        <v>2216</v>
      </c>
      <c r="G15" s="4" t="inlineStr">
        <is>
          <t xml:space="preserve"> </t>
        </is>
      </c>
      <c r="H15" s="6" t="n">
        <v>-96604</v>
      </c>
      <c r="I15" s="4" t="inlineStr">
        <is>
          <t xml:space="preserve"> </t>
        </is>
      </c>
      <c r="J15" s="4" t="inlineStr">
        <is>
          <t xml:space="preserve"> </t>
        </is>
      </c>
    </row>
    <row r="16">
      <c r="A16" s="4" t="inlineStr">
        <is>
          <t>Release of stock awards and exercise of stock options (in shares)</t>
        </is>
      </c>
      <c r="C16" s="4" t="inlineStr">
        <is>
          <t xml:space="preserve"> </t>
        </is>
      </c>
      <c r="E16" s="6" t="n">
        <v>915834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ease of stock awards and exercise of stock options</t>
        </is>
      </c>
      <c r="C17" s="6" t="n">
        <v>-10945</v>
      </c>
      <c r="E17" s="7" t="n">
        <v>91</v>
      </c>
      <c r="F17" s="4" t="inlineStr">
        <is>
          <t xml:space="preserve"> </t>
        </is>
      </c>
      <c r="G17" s="6" t="n">
        <v>-91</v>
      </c>
      <c r="H17" s="4" t="inlineStr">
        <is>
          <t xml:space="preserve"> </t>
        </is>
      </c>
      <c r="I17" s="4" t="inlineStr">
        <is>
          <t xml:space="preserve"> </t>
        </is>
      </c>
      <c r="J17" s="6" t="n">
        <v>-10945</v>
      </c>
    </row>
    <row r="18">
      <c r="A18" s="4" t="inlineStr">
        <is>
          <t>Share-based compensation</t>
        </is>
      </c>
      <c r="C18" s="6" t="n">
        <v>21148</v>
      </c>
      <c r="E18" s="4" t="inlineStr">
        <is>
          <t xml:space="preserve"> </t>
        </is>
      </c>
      <c r="F18" s="6" t="n">
        <v>0</v>
      </c>
      <c r="G18" s="6" t="n">
        <v>21148</v>
      </c>
      <c r="H18" s="4" t="inlineStr">
        <is>
          <t xml:space="preserve"> </t>
        </is>
      </c>
      <c r="I18" s="4" t="inlineStr">
        <is>
          <t xml:space="preserve"> </t>
        </is>
      </c>
      <c r="J18" s="4" t="inlineStr">
        <is>
          <t xml:space="preserve"> </t>
        </is>
      </c>
    </row>
    <row r="19">
      <c r="A19" s="4" t="inlineStr">
        <is>
          <t>Payments to noncontrolling interests, net</t>
        </is>
      </c>
      <c r="C19" s="6" t="n">
        <v>-396</v>
      </c>
      <c r="E19" s="4" t="inlineStr">
        <is>
          <t xml:space="preserve"> </t>
        </is>
      </c>
      <c r="F19" s="6" t="n">
        <v>-396</v>
      </c>
      <c r="G19" s="4" t="inlineStr">
        <is>
          <t xml:space="preserve"> </t>
        </is>
      </c>
      <c r="H19" s="4" t="inlineStr">
        <is>
          <t xml:space="preserve"> </t>
        </is>
      </c>
      <c r="I19" s="4" t="inlineStr">
        <is>
          <t xml:space="preserve"> </t>
        </is>
      </c>
      <c r="J19" s="4" t="inlineStr">
        <is>
          <t xml:space="preserve"> </t>
        </is>
      </c>
    </row>
    <row r="20">
      <c r="A20" s="4" t="inlineStr">
        <is>
          <t>Other comprehensive income (loss)</t>
        </is>
      </c>
      <c r="C20" s="6" t="n">
        <v>15745</v>
      </c>
      <c r="E20" s="4" t="inlineStr">
        <is>
          <t xml:space="preserve"> </t>
        </is>
      </c>
      <c r="F20" s="6" t="n">
        <v>-16</v>
      </c>
      <c r="G20" s="4" t="inlineStr">
        <is>
          <t xml:space="preserve"> </t>
        </is>
      </c>
      <c r="H20" s="4" t="inlineStr">
        <is>
          <t xml:space="preserve"> </t>
        </is>
      </c>
      <c r="I20" s="6" t="n">
        <v>15761</v>
      </c>
      <c r="J20" s="4" t="inlineStr">
        <is>
          <t xml:space="preserve"> </t>
        </is>
      </c>
    </row>
    <row r="21">
      <c r="A21" s="4" t="inlineStr">
        <is>
          <t>Disposition of businesses</t>
        </is>
      </c>
      <c r="B21" s="4" t="inlineStr">
        <is>
          <t>[1]</t>
        </is>
      </c>
      <c r="C21" s="7"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in shares) at Dec. 31, 2022</t>
        </is>
      </c>
      <c r="C22" s="6" t="n">
        <v>483639206</v>
      </c>
      <c r="E22" s="6" t="n">
        <v>48363920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Dec. 31, 2022</t>
        </is>
      </c>
      <c r="C23" s="7" t="n">
        <v>-3262806</v>
      </c>
      <c r="E23" s="7" t="n">
        <v>4836</v>
      </c>
      <c r="F23" s="6" t="n">
        <v>12864</v>
      </c>
      <c r="G23" s="6" t="n">
        <v>3543424</v>
      </c>
      <c r="H23" s="6" t="n">
        <v>-6469953</v>
      </c>
      <c r="I23" s="6" t="n">
        <v>-335189</v>
      </c>
      <c r="J23" s="6" t="n">
        <v>-18788</v>
      </c>
    </row>
    <row r="24">
      <c r="A24" s="3" t="inlineStr">
        <is>
          <t>Increase (Decrease) in Stockholders' Equity</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C25" s="6" t="n">
        <v>-308816</v>
      </c>
      <c r="E25" s="4" t="inlineStr">
        <is>
          <t xml:space="preserve"> </t>
        </is>
      </c>
      <c r="F25" s="6" t="n">
        <v>2106</v>
      </c>
      <c r="G25" s="4" t="inlineStr">
        <is>
          <t xml:space="preserve"> </t>
        </is>
      </c>
      <c r="H25" s="6" t="n">
        <v>-310922</v>
      </c>
      <c r="I25" s="4" t="inlineStr">
        <is>
          <t xml:space="preserve"> </t>
        </is>
      </c>
      <c r="J25" s="4" t="inlineStr">
        <is>
          <t xml:space="preserve"> </t>
        </is>
      </c>
    </row>
    <row r="26">
      <c r="A26" s="4" t="inlineStr">
        <is>
          <t>Release of stock awards and exercise of stock options (in shares)</t>
        </is>
      </c>
      <c r="C26" s="4" t="inlineStr">
        <is>
          <t xml:space="preserve"> </t>
        </is>
      </c>
      <c r="E26" s="6" t="n">
        <v>1042184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lease of stock awards and exercise of stock options</t>
        </is>
      </c>
      <c r="C27" s="6" t="n">
        <v>-4782</v>
      </c>
      <c r="E27" s="7" t="n">
        <v>105</v>
      </c>
      <c r="F27" s="4" t="inlineStr">
        <is>
          <t xml:space="preserve"> </t>
        </is>
      </c>
      <c r="G27" s="6" t="n">
        <v>-105</v>
      </c>
      <c r="H27" s="4" t="inlineStr">
        <is>
          <t xml:space="preserve"> </t>
        </is>
      </c>
      <c r="I27" s="4" t="inlineStr">
        <is>
          <t xml:space="preserve"> </t>
        </is>
      </c>
      <c r="J27" s="6" t="n">
        <v>-4782</v>
      </c>
    </row>
    <row r="28">
      <c r="A28" s="4" t="inlineStr">
        <is>
          <t>Share-based compensation</t>
        </is>
      </c>
      <c r="C28" s="6" t="n">
        <v>20488</v>
      </c>
      <c r="E28" s="4" t="inlineStr">
        <is>
          <t xml:space="preserve"> </t>
        </is>
      </c>
      <c r="F28" s="6" t="n">
        <v>0</v>
      </c>
      <c r="G28" s="6" t="n">
        <v>20488</v>
      </c>
      <c r="H28" s="4" t="inlineStr">
        <is>
          <t xml:space="preserve"> </t>
        </is>
      </c>
      <c r="I28" s="4" t="inlineStr">
        <is>
          <t xml:space="preserve"> </t>
        </is>
      </c>
      <c r="J28" s="4" t="inlineStr">
        <is>
          <t xml:space="preserve"> </t>
        </is>
      </c>
    </row>
    <row r="29">
      <c r="A29" s="4" t="inlineStr">
        <is>
          <t>Payments to noncontrolling interests, net</t>
        </is>
      </c>
      <c r="C29" s="6" t="n">
        <v>-2677</v>
      </c>
      <c r="E29" s="4" t="inlineStr">
        <is>
          <t xml:space="preserve"> </t>
        </is>
      </c>
      <c r="F29" s="6" t="n">
        <v>-2677</v>
      </c>
      <c r="G29" s="4" t="inlineStr">
        <is>
          <t xml:space="preserve"> </t>
        </is>
      </c>
      <c r="H29" s="4" t="inlineStr">
        <is>
          <t xml:space="preserve"> </t>
        </is>
      </c>
      <c r="I29" s="4" t="inlineStr">
        <is>
          <t xml:space="preserve"> </t>
        </is>
      </c>
      <c r="J29" s="4" t="inlineStr">
        <is>
          <t xml:space="preserve"> </t>
        </is>
      </c>
    </row>
    <row r="30">
      <c r="A30" s="4" t="inlineStr">
        <is>
          <t>Other comprehensive income (loss)</t>
        </is>
      </c>
      <c r="C30" s="6" t="n">
        <v>-3948</v>
      </c>
      <c r="E30" s="4" t="inlineStr">
        <is>
          <t xml:space="preserve"> </t>
        </is>
      </c>
      <c r="F30" s="6" t="n">
        <v>5</v>
      </c>
      <c r="G30" s="4" t="inlineStr">
        <is>
          <t xml:space="preserve"> </t>
        </is>
      </c>
      <c r="H30" s="4" t="inlineStr">
        <is>
          <t xml:space="preserve"> </t>
        </is>
      </c>
      <c r="I30" s="6" t="n">
        <v>-3953</v>
      </c>
      <c r="J30" s="4" t="inlineStr">
        <is>
          <t xml:space="preserve"> </t>
        </is>
      </c>
    </row>
    <row r="31">
      <c r="A31" s="4" t="inlineStr">
        <is>
          <t>Disposition of businesses</t>
        </is>
      </c>
      <c r="C31" s="7" t="n">
        <v>111798</v>
      </c>
      <c r="D31" s="4" t="inlineStr">
        <is>
          <t>[1]</t>
        </is>
      </c>
      <c r="E31" s="4" t="inlineStr">
        <is>
          <t xml:space="preserve"> </t>
        </is>
      </c>
      <c r="F31" s="4" t="inlineStr">
        <is>
          <t xml:space="preserve"> </t>
        </is>
      </c>
      <c r="G31" s="4" t="inlineStr">
        <is>
          <t xml:space="preserve"> </t>
        </is>
      </c>
      <c r="H31" s="4" t="inlineStr">
        <is>
          <t xml:space="preserve"> </t>
        </is>
      </c>
      <c r="I31" s="6" t="n">
        <v>111798</v>
      </c>
      <c r="J31" s="4" t="inlineStr">
        <is>
          <t xml:space="preserve"> </t>
        </is>
      </c>
    </row>
    <row r="32">
      <c r="A32" s="4" t="inlineStr">
        <is>
          <t>Ending balance (in shares) at Dec. 31, 2023</t>
        </is>
      </c>
      <c r="C32" s="6" t="n">
        <v>494061048</v>
      </c>
      <c r="E32" s="6" t="n">
        <v>494061048</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Dec. 31, 2023</t>
        </is>
      </c>
      <c r="C33" s="7" t="n">
        <v>-3450743</v>
      </c>
      <c r="E33" s="7" t="n">
        <v>4941</v>
      </c>
      <c r="F33" s="7" t="n">
        <v>12298</v>
      </c>
      <c r="G33" s="7" t="n">
        <v>3563807</v>
      </c>
      <c r="H33" s="7" t="n">
        <v>-6780875</v>
      </c>
      <c r="I33" s="7" t="n">
        <v>-227344</v>
      </c>
      <c r="J33" s="7" t="n">
        <v>-23570</v>
      </c>
    </row>
    <row r="34"/>
    <row r="35">
      <c r="A35" s="4" t="inlineStr">
        <is>
          <t>[1] Included in “Loss from discontinued operations” on Consolidated Statements of Loss</t>
        </is>
      </c>
    </row>
  </sheetData>
  <mergeCells count="4">
    <mergeCell ref="A1:B1"/>
    <mergeCell ref="C1:D1"/>
    <mergeCell ref="A34:I34"/>
    <mergeCell ref="A35:I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Dec. 31, 2023</t>
        </is>
      </c>
      <c r="C1" s="2" t="inlineStr">
        <is>
          <t>Dec. 31, 2022</t>
        </is>
      </c>
    </row>
    <row r="2">
      <c r="A2" s="3" t="inlineStr">
        <is>
          <t>Other Intangible Assets [Line Items]</t>
        </is>
      </c>
      <c r="B2" s="4" t="inlineStr">
        <is>
          <t xml:space="preserve"> </t>
        </is>
      </c>
      <c r="C2" s="4" t="inlineStr">
        <is>
          <t xml:space="preserve"> </t>
        </is>
      </c>
    </row>
    <row r="3">
      <c r="A3" s="4" t="inlineStr">
        <is>
          <t>Total intangible assets</t>
        </is>
      </c>
      <c r="B3" s="7" t="n">
        <v>1350978</v>
      </c>
      <c r="C3" s="7" t="n">
        <v>1337185</v>
      </c>
    </row>
    <row r="4">
      <c r="A4" s="4" t="inlineStr">
        <is>
          <t>Accumulated Amortization</t>
        </is>
      </c>
      <c r="B4" s="6" t="n">
        <v>-446104</v>
      </c>
      <c r="C4" s="6" t="n">
        <v>-363178</v>
      </c>
    </row>
    <row r="5">
      <c r="A5" s="4" t="inlineStr">
        <is>
          <t>Permanent easements</t>
        </is>
      </c>
      <c r="B5" s="4" t="inlineStr">
        <is>
          <t xml:space="preserve"> </t>
        </is>
      </c>
      <c r="C5" s="4" t="inlineStr">
        <is>
          <t xml:space="preserve"> </t>
        </is>
      </c>
    </row>
    <row r="6">
      <c r="A6" s="3" t="inlineStr">
        <is>
          <t>Other Intangible Assets [Line Items]</t>
        </is>
      </c>
      <c r="B6" s="4" t="inlineStr">
        <is>
          <t xml:space="preserve"> </t>
        </is>
      </c>
      <c r="C6" s="4" t="inlineStr">
        <is>
          <t xml:space="preserve"> </t>
        </is>
      </c>
    </row>
    <row r="7">
      <c r="A7" s="4" t="inlineStr">
        <is>
          <t>Gross carrying amount, indefinite-lived</t>
        </is>
      </c>
      <c r="B7" s="6" t="n">
        <v>163293</v>
      </c>
      <c r="C7" s="6" t="n">
        <v>160688</v>
      </c>
    </row>
    <row r="8">
      <c r="A8" s="4" t="inlineStr">
        <is>
          <t>Permits</t>
        </is>
      </c>
      <c r="B8" s="4" t="inlineStr">
        <is>
          <t xml:space="preserve"> </t>
        </is>
      </c>
      <c r="C8" s="4" t="inlineStr">
        <is>
          <t xml:space="preserve"> </t>
        </is>
      </c>
    </row>
    <row r="9">
      <c r="A9" s="3" t="inlineStr">
        <is>
          <t>Other Intangible Assets [Line Items]</t>
        </is>
      </c>
      <c r="B9" s="4" t="inlineStr">
        <is>
          <t xml:space="preserve"> </t>
        </is>
      </c>
      <c r="C9" s="4" t="inlineStr">
        <is>
          <t xml:space="preserve"> </t>
        </is>
      </c>
    </row>
    <row r="10">
      <c r="A10" s="4" t="inlineStr">
        <is>
          <t>Gross carrying amount, finite-lived</t>
        </is>
      </c>
      <c r="B10" s="6" t="n">
        <v>746126</v>
      </c>
      <c r="C10" s="6" t="n">
        <v>739119</v>
      </c>
    </row>
    <row r="11">
      <c r="A11" s="4" t="inlineStr">
        <is>
          <t>Accumulated Amortization</t>
        </is>
      </c>
      <c r="B11" s="6" t="n">
        <v>-80439</v>
      </c>
      <c r="C11" s="6" t="n">
        <v>-16058</v>
      </c>
    </row>
    <row r="12">
      <c r="A12" s="4" t="inlineStr">
        <is>
          <t>Transit, street furniture and other outdoor    contractual rights</t>
        </is>
      </c>
      <c r="B12" s="4" t="inlineStr">
        <is>
          <t xml:space="preserve"> </t>
        </is>
      </c>
      <c r="C12" s="4" t="inlineStr">
        <is>
          <t xml:space="preserve"> </t>
        </is>
      </c>
    </row>
    <row r="13">
      <c r="A13" s="3" t="inlineStr">
        <is>
          <t>Other Intangible Assets [Line Items]</t>
        </is>
      </c>
      <c r="B13" s="4" t="inlineStr">
        <is>
          <t xml:space="preserve"> </t>
        </is>
      </c>
      <c r="C13" s="4" t="inlineStr">
        <is>
          <t xml:space="preserve"> </t>
        </is>
      </c>
    </row>
    <row r="14">
      <c r="A14" s="4" t="inlineStr">
        <is>
          <t>Gross carrying amount, finite-lived</t>
        </is>
      </c>
      <c r="B14" s="6" t="n">
        <v>356883</v>
      </c>
      <c r="C14" s="6" t="n">
        <v>352663</v>
      </c>
    </row>
    <row r="15">
      <c r="A15" s="4" t="inlineStr">
        <is>
          <t>Accumulated Amortization</t>
        </is>
      </c>
      <c r="B15" s="6" t="n">
        <v>-325357</v>
      </c>
      <c r="C15" s="6" t="n">
        <v>-315144</v>
      </c>
    </row>
    <row r="16">
      <c r="A16" s="4" t="inlineStr">
        <is>
          <t>Permanent easements</t>
        </is>
      </c>
      <c r="B16" s="4" t="inlineStr">
        <is>
          <t xml:space="preserve"> </t>
        </is>
      </c>
      <c r="C16" s="4" t="inlineStr">
        <is>
          <t xml:space="preserve"> </t>
        </is>
      </c>
    </row>
    <row r="17">
      <c r="A17" s="3" t="inlineStr">
        <is>
          <t>Other Intangible Assets [Line Items]</t>
        </is>
      </c>
      <c r="B17" s="4" t="inlineStr">
        <is>
          <t xml:space="preserve"> </t>
        </is>
      </c>
      <c r="C17" s="4" t="inlineStr">
        <is>
          <t xml:space="preserve"> </t>
        </is>
      </c>
    </row>
    <row r="18">
      <c r="A18" s="4" t="inlineStr">
        <is>
          <t>Accumulated Amortization</t>
        </is>
      </c>
      <c r="B18" s="6" t="n">
        <v>0</v>
      </c>
      <c r="C18" s="6" t="n">
        <v>0</v>
      </c>
    </row>
    <row r="19">
      <c r="A19" s="4" t="inlineStr">
        <is>
          <t>Trademarks</t>
        </is>
      </c>
      <c r="B19" s="4" t="inlineStr">
        <is>
          <t xml:space="preserve"> </t>
        </is>
      </c>
      <c r="C19" s="4" t="inlineStr">
        <is>
          <t xml:space="preserve"> </t>
        </is>
      </c>
    </row>
    <row r="20">
      <c r="A20" s="3" t="inlineStr">
        <is>
          <t>Other Intangible Assets [Line Items]</t>
        </is>
      </c>
      <c r="B20" s="4" t="inlineStr">
        <is>
          <t xml:space="preserve"> </t>
        </is>
      </c>
      <c r="C20" s="4" t="inlineStr">
        <is>
          <t xml:space="preserve"> </t>
        </is>
      </c>
    </row>
    <row r="21">
      <c r="A21" s="4" t="inlineStr">
        <is>
          <t>Gross carrying amount, finite-lived</t>
        </is>
      </c>
      <c r="B21" s="6" t="n">
        <v>83569</v>
      </c>
      <c r="C21" s="6" t="n">
        <v>83569</v>
      </c>
    </row>
    <row r="22">
      <c r="A22" s="4" t="inlineStr">
        <is>
          <t>Accumulated Amortization</t>
        </is>
      </c>
      <c r="B22" s="6" t="n">
        <v>-39214</v>
      </c>
      <c r="C22" s="6" t="n">
        <v>-30889</v>
      </c>
    </row>
    <row r="23">
      <c r="A23" s="4" t="inlineStr">
        <is>
          <t>Other</t>
        </is>
      </c>
      <c r="B23" s="4" t="inlineStr">
        <is>
          <t xml:space="preserve"> </t>
        </is>
      </c>
      <c r="C23" s="4" t="inlineStr">
        <is>
          <t xml:space="preserve"> </t>
        </is>
      </c>
    </row>
    <row r="24">
      <c r="A24" s="3" t="inlineStr">
        <is>
          <t>Other Intangible Assets [Line Items]</t>
        </is>
      </c>
      <c r="B24" s="4" t="inlineStr">
        <is>
          <t xml:space="preserve"> </t>
        </is>
      </c>
      <c r="C24" s="4" t="inlineStr">
        <is>
          <t xml:space="preserve"> </t>
        </is>
      </c>
    </row>
    <row r="25">
      <c r="A25" s="4" t="inlineStr">
        <is>
          <t>Gross carrying amount, finite-lived</t>
        </is>
      </c>
      <c r="B25" s="6" t="n">
        <v>1107</v>
      </c>
      <c r="C25" s="6" t="n">
        <v>1146</v>
      </c>
    </row>
    <row r="26">
      <c r="A26" s="4" t="inlineStr">
        <is>
          <t>Accumulated Amortization</t>
        </is>
      </c>
      <c r="B26" s="7" t="n">
        <v>-1094</v>
      </c>
      <c r="C26" s="7" t="n">
        <v>-10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9" customWidth="1" min="12" max="12"/>
  </cols>
  <sheetData>
    <row r="1">
      <c r="A1" s="1" t="inlineStr">
        <is>
          <t>INTANGIBLE ASSETS AND GOODWILL - Narrative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charges</t>
        </is>
      </c>
      <c r="B4" s="7" t="n">
        <v>0</v>
      </c>
      <c r="C4" s="7" t="n">
        <v>0</v>
      </c>
      <c r="D4" s="7" t="n">
        <v>0</v>
      </c>
      <c r="E4" s="7" t="n">
        <v>0</v>
      </c>
      <c r="F4" s="7" t="n">
        <v>0</v>
      </c>
      <c r="G4" s="7" t="n">
        <v>871000</v>
      </c>
      <c r="H4" s="7" t="n">
        <v>21805000</v>
      </c>
      <c r="I4" s="7" t="n">
        <v>0</v>
      </c>
      <c r="J4" s="7" t="n">
        <v>0</v>
      </c>
      <c r="K4" s="7" t="n">
        <v>22676000</v>
      </c>
      <c r="L4" s="7" t="n">
        <v>118950000</v>
      </c>
    </row>
    <row r="5">
      <c r="A5" s="4" t="inlineStr">
        <is>
          <t>Impairment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700000</v>
      </c>
      <c r="L5" s="4" t="inlineStr">
        <is>
          <t xml:space="preserve"> </t>
        </is>
      </c>
    </row>
    <row r="6">
      <c r="A6" s="4" t="inlineStr">
        <is>
          <t>Impairment of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7" t="n">
        <v>0</v>
      </c>
    </row>
    <row r="7">
      <c r="A7" s="4" t="inlineStr">
        <is>
          <t>Impairment, Intangible Asset, Indefinite-Lived (Excluding Goodwill),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Impairment charges</t>
        </is>
      </c>
    </row>
    <row r="8">
      <c r="A8" s="4" t="inlineStr">
        <is>
          <t>Ameri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mpairment of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119000000</v>
      </c>
    </row>
    <row r="11">
      <c r="A11" s="4" t="inlineStr">
        <is>
          <t>Perm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definite-lived intangible 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7000000</v>
      </c>
      <c r="K13" s="6" t="n">
        <v>48400000</v>
      </c>
      <c r="L13" s="4" t="inlineStr">
        <is>
          <t xml:space="preserve"> </t>
        </is>
      </c>
    </row>
    <row r="14">
      <c r="A14" s="4" t="inlineStr">
        <is>
          <t>Impairment of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21800000</v>
      </c>
      <c r="L14" s="4" t="inlineStr">
        <is>
          <t xml:space="preserve"> </t>
        </is>
      </c>
    </row>
    <row r="15">
      <c r="A15" s="4" t="inlineStr">
        <is>
          <t>Permit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angible asset, useful life</t>
        </is>
      </c>
      <c r="B17" s="4" t="inlineStr">
        <is>
          <t>11 years</t>
        </is>
      </c>
      <c r="C17" s="4" t="inlineStr">
        <is>
          <t xml:space="preserve"> </t>
        </is>
      </c>
      <c r="D17" s="4" t="inlineStr">
        <is>
          <t xml:space="preserve"> </t>
        </is>
      </c>
      <c r="E17" s="4" t="inlineStr">
        <is>
          <t xml:space="preserve"> </t>
        </is>
      </c>
      <c r="F17" s="4" t="inlineStr">
        <is>
          <t>8 years</t>
        </is>
      </c>
      <c r="G17" s="4" t="inlineStr">
        <is>
          <t xml:space="preserve"> </t>
        </is>
      </c>
      <c r="H17" s="4" t="inlineStr">
        <is>
          <t xml:space="preserve"> </t>
        </is>
      </c>
      <c r="I17" s="4" t="inlineStr">
        <is>
          <t xml:space="preserve"> </t>
        </is>
      </c>
      <c r="J17" s="4" t="inlineStr">
        <is>
          <t>11 years</t>
        </is>
      </c>
      <c r="K17" s="4" t="inlineStr">
        <is>
          <t>8 years</t>
        </is>
      </c>
      <c r="L17" s="4" t="inlineStr">
        <is>
          <t xml:space="preserve"> </t>
        </is>
      </c>
    </row>
    <row r="18">
      <c r="A18" s="4" t="inlineStr">
        <is>
          <t>Permit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angible asset, useful life</t>
        </is>
      </c>
      <c r="B20" s="4" t="inlineStr">
        <is>
          <t>16 years</t>
        </is>
      </c>
      <c r="C20" s="4" t="inlineStr">
        <is>
          <t xml:space="preserve"> </t>
        </is>
      </c>
      <c r="D20" s="4" t="inlineStr">
        <is>
          <t xml:space="preserve"> </t>
        </is>
      </c>
      <c r="E20" s="4" t="inlineStr">
        <is>
          <t xml:space="preserve"> </t>
        </is>
      </c>
      <c r="F20" s="4" t="inlineStr">
        <is>
          <t>17 years</t>
        </is>
      </c>
      <c r="G20" s="4" t="inlineStr">
        <is>
          <t xml:space="preserve"> </t>
        </is>
      </c>
      <c r="H20" s="4" t="inlineStr">
        <is>
          <t xml:space="preserve"> </t>
        </is>
      </c>
      <c r="I20" s="4" t="inlineStr">
        <is>
          <t xml:space="preserve"> </t>
        </is>
      </c>
      <c r="J20" s="4" t="inlineStr">
        <is>
          <t>16 years</t>
        </is>
      </c>
      <c r="K20" s="4" t="inlineStr">
        <is>
          <t>17 years</t>
        </is>
      </c>
      <c r="L20" s="4" t="inlineStr">
        <is>
          <t xml:space="preserve"> </t>
        </is>
      </c>
    </row>
    <row r="21">
      <c r="A21" s="4" t="inlineStr">
        <is>
          <t>Permanent eas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definite-lived intangible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3800000</v>
      </c>
      <c r="K23" s="7" t="n">
        <v>3800000</v>
      </c>
      <c r="L23" s="4" t="inlineStr">
        <is>
          <t xml:space="preserve"> </t>
        </is>
      </c>
    </row>
    <row r="24">
      <c r="A24" s="4" t="inlineStr">
        <is>
          <t>Impairment of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900000</v>
      </c>
      <c r="L24" s="4" t="inlineStr">
        <is>
          <t xml:space="preserve"> </t>
        </is>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Estimated Amortization Expens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79000</v>
      </c>
      <c r="C4" s="7" t="n">
        <v>35700</v>
      </c>
      <c r="D4" s="7" t="n">
        <v>22600</v>
      </c>
    </row>
    <row r="5">
      <c r="A5" s="4" t="inlineStr">
        <is>
          <t>2024</t>
        </is>
      </c>
      <c r="B5" s="6" t="n">
        <v>78854</v>
      </c>
      <c r="C5" s="4" t="inlineStr">
        <is>
          <t xml:space="preserve"> </t>
        </is>
      </c>
      <c r="D5" s="4" t="inlineStr">
        <is>
          <t xml:space="preserve"> </t>
        </is>
      </c>
    </row>
    <row r="6">
      <c r="A6" s="4" t="inlineStr">
        <is>
          <t>2025</t>
        </is>
      </c>
      <c r="B6" s="6" t="n">
        <v>78734</v>
      </c>
      <c r="C6" s="4" t="inlineStr">
        <is>
          <t xml:space="preserve"> </t>
        </is>
      </c>
      <c r="D6" s="4" t="inlineStr">
        <is>
          <t xml:space="preserve"> </t>
        </is>
      </c>
    </row>
    <row r="7">
      <c r="A7" s="4" t="inlineStr">
        <is>
          <t>2026</t>
        </is>
      </c>
      <c r="B7" s="6" t="n">
        <v>77965</v>
      </c>
      <c r="C7" s="4" t="inlineStr">
        <is>
          <t xml:space="preserve"> </t>
        </is>
      </c>
      <c r="D7" s="4" t="inlineStr">
        <is>
          <t xml:space="preserve"> </t>
        </is>
      </c>
    </row>
    <row r="8">
      <c r="A8" s="4" t="inlineStr">
        <is>
          <t>2027</t>
        </is>
      </c>
      <c r="B8" s="6" t="n">
        <v>76764</v>
      </c>
      <c r="C8" s="4" t="inlineStr">
        <is>
          <t xml:space="preserve"> </t>
        </is>
      </c>
      <c r="D8" s="4" t="inlineStr">
        <is>
          <t xml:space="preserve"> </t>
        </is>
      </c>
    </row>
    <row r="9">
      <c r="A9" s="4" t="inlineStr">
        <is>
          <t>2028</t>
        </is>
      </c>
      <c r="B9" s="6" t="n">
        <v>75506</v>
      </c>
      <c r="C9" s="4" t="inlineStr">
        <is>
          <t xml:space="preserve"> </t>
        </is>
      </c>
      <c r="D9" s="4" t="inlineStr">
        <is>
          <t xml:space="preserve"> </t>
        </is>
      </c>
    </row>
    <row r="10">
      <c r="A10" s="4" t="inlineStr">
        <is>
          <t>Thereafter</t>
        </is>
      </c>
      <c r="B10" s="6" t="n">
        <v>353758</v>
      </c>
      <c r="C10" s="4" t="inlineStr">
        <is>
          <t xml:space="preserve"> </t>
        </is>
      </c>
      <c r="D10" s="4" t="inlineStr">
        <is>
          <t xml:space="preserve"> </t>
        </is>
      </c>
    </row>
    <row r="11">
      <c r="A11" s="4" t="inlineStr">
        <is>
          <t>Total</t>
        </is>
      </c>
      <c r="B11" s="7" t="n">
        <v>74158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Changes in Carrying Amount of Goodwill (Details) - USD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Beginning balance</t>
        </is>
      </c>
      <c r="B4" s="7" t="n">
        <v>650643</v>
      </c>
      <c r="C4" s="7" t="n">
        <v>659529</v>
      </c>
      <c r="D4" s="4" t="inlineStr">
        <is>
          <t xml:space="preserve"> </t>
        </is>
      </c>
    </row>
    <row r="5">
      <c r="A5" s="4" t="inlineStr">
        <is>
          <t>Foreign currency impact</t>
        </is>
      </c>
      <c r="B5" s="6" t="n">
        <v>5920</v>
      </c>
      <c r="C5" s="6" t="n">
        <v>-8886</v>
      </c>
      <c r="D5" s="4" t="inlineStr">
        <is>
          <t xml:space="preserve"> </t>
        </is>
      </c>
    </row>
    <row r="6">
      <c r="A6" s="4" t="inlineStr">
        <is>
          <t>Ending balance</t>
        </is>
      </c>
      <c r="B6" s="6" t="n">
        <v>656563</v>
      </c>
      <c r="C6" s="6" t="n">
        <v>650643</v>
      </c>
      <c r="D6" s="4" t="inlineStr">
        <is>
          <t xml:space="preserve"> </t>
        </is>
      </c>
    </row>
    <row r="7">
      <c r="A7" s="4" t="inlineStr">
        <is>
          <t>America</t>
        </is>
      </c>
      <c r="B7" s="4" t="inlineStr">
        <is>
          <t xml:space="preserve"> </t>
        </is>
      </c>
      <c r="C7" s="4" t="inlineStr">
        <is>
          <t xml:space="preserve"> </t>
        </is>
      </c>
      <c r="D7" s="4" t="inlineStr">
        <is>
          <t xml:space="preserve"> </t>
        </is>
      </c>
    </row>
    <row r="8">
      <c r="A8" s="3" t="inlineStr">
        <is>
          <t>Goodwill</t>
        </is>
      </c>
      <c r="B8" s="4" t="inlineStr">
        <is>
          <t xml:space="preserve"> </t>
        </is>
      </c>
      <c r="C8" s="4" t="inlineStr">
        <is>
          <t xml:space="preserve"> </t>
        </is>
      </c>
      <c r="D8" s="4" t="inlineStr">
        <is>
          <t xml:space="preserve"> </t>
        </is>
      </c>
    </row>
    <row r="9">
      <c r="A9" s="4" t="inlineStr">
        <is>
          <t>Beginning balance</t>
        </is>
      </c>
      <c r="B9" s="6" t="n">
        <v>482937</v>
      </c>
      <c r="C9" s="6" t="n">
        <v>482937</v>
      </c>
      <c r="D9" s="4" t="inlineStr">
        <is>
          <t xml:space="preserve"> </t>
        </is>
      </c>
    </row>
    <row r="10">
      <c r="A10" s="4" t="inlineStr">
        <is>
          <t>Foreign currency impact</t>
        </is>
      </c>
      <c r="B10" s="6" t="n">
        <v>0</v>
      </c>
      <c r="C10" s="6" t="n">
        <v>0</v>
      </c>
      <c r="D10" s="4" t="inlineStr">
        <is>
          <t xml:space="preserve"> </t>
        </is>
      </c>
    </row>
    <row r="11">
      <c r="A11" s="4" t="inlineStr">
        <is>
          <t>Ending balance</t>
        </is>
      </c>
      <c r="B11" s="6" t="n">
        <v>482937</v>
      </c>
      <c r="C11" s="6" t="n">
        <v>482937</v>
      </c>
      <c r="D11" s="4" t="inlineStr">
        <is>
          <t xml:space="preserve"> </t>
        </is>
      </c>
    </row>
    <row r="12">
      <c r="A12" s="4" t="inlineStr">
        <is>
          <t>Goodwill, cumulative impairment</t>
        </is>
      </c>
      <c r="B12" s="4" t="inlineStr">
        <is>
          <t xml:space="preserve"> </t>
        </is>
      </c>
      <c r="C12" s="4" t="inlineStr">
        <is>
          <t xml:space="preserve"> </t>
        </is>
      </c>
      <c r="D12" s="7" t="n">
        <v>2600000</v>
      </c>
    </row>
    <row r="13">
      <c r="A13" s="4" t="inlineStr">
        <is>
          <t>Airports</t>
        </is>
      </c>
      <c r="B13" s="4" t="inlineStr">
        <is>
          <t xml:space="preserve"> </t>
        </is>
      </c>
      <c r="C13" s="4" t="inlineStr">
        <is>
          <t xml:space="preserve"> </t>
        </is>
      </c>
      <c r="D13" s="4" t="inlineStr">
        <is>
          <t xml:space="preserve"> </t>
        </is>
      </c>
    </row>
    <row r="14">
      <c r="A14" s="3" t="inlineStr">
        <is>
          <t>Goodwill</t>
        </is>
      </c>
      <c r="B14" s="4" t="inlineStr">
        <is>
          <t xml:space="preserve"> </t>
        </is>
      </c>
      <c r="C14" s="4" t="inlineStr">
        <is>
          <t xml:space="preserve"> </t>
        </is>
      </c>
      <c r="D14" s="4" t="inlineStr">
        <is>
          <t xml:space="preserve"> </t>
        </is>
      </c>
    </row>
    <row r="15">
      <c r="A15" s="4" t="inlineStr">
        <is>
          <t>Beginning balance</t>
        </is>
      </c>
      <c r="B15" s="6" t="n">
        <v>24882</v>
      </c>
      <c r="C15" s="6" t="n">
        <v>24882</v>
      </c>
      <c r="D15" s="4" t="inlineStr">
        <is>
          <t xml:space="preserve"> </t>
        </is>
      </c>
    </row>
    <row r="16">
      <c r="A16" s="4" t="inlineStr">
        <is>
          <t>Foreign currency impact</t>
        </is>
      </c>
      <c r="B16" s="6" t="n">
        <v>0</v>
      </c>
      <c r="C16" s="6" t="n">
        <v>0</v>
      </c>
      <c r="D16" s="4" t="inlineStr">
        <is>
          <t xml:space="preserve"> </t>
        </is>
      </c>
    </row>
    <row r="17">
      <c r="A17" s="4" t="inlineStr">
        <is>
          <t>Ending balance</t>
        </is>
      </c>
      <c r="B17" s="6" t="n">
        <v>24882</v>
      </c>
      <c r="C17" s="6" t="n">
        <v>24882</v>
      </c>
      <c r="D17" s="4" t="inlineStr">
        <is>
          <t xml:space="preserve"> </t>
        </is>
      </c>
    </row>
    <row r="18">
      <c r="A18" s="4" t="inlineStr">
        <is>
          <t>Europe-North</t>
        </is>
      </c>
      <c r="B18" s="4" t="inlineStr">
        <is>
          <t xml:space="preserve"> </t>
        </is>
      </c>
      <c r="C18" s="4" t="inlineStr">
        <is>
          <t xml:space="preserve"> </t>
        </is>
      </c>
      <c r="D18" s="4" t="inlineStr">
        <is>
          <t xml:space="preserve"> </t>
        </is>
      </c>
    </row>
    <row r="19">
      <c r="A19" s="3" t="inlineStr">
        <is>
          <t>Goodwill</t>
        </is>
      </c>
      <c r="B19" s="4" t="inlineStr">
        <is>
          <t xml:space="preserve"> </t>
        </is>
      </c>
      <c r="C19" s="4" t="inlineStr">
        <is>
          <t xml:space="preserve"> </t>
        </is>
      </c>
      <c r="D19" s="4" t="inlineStr">
        <is>
          <t xml:space="preserve"> </t>
        </is>
      </c>
    </row>
    <row r="20">
      <c r="A20" s="4" t="inlineStr">
        <is>
          <t>Beginning balance</t>
        </is>
      </c>
      <c r="B20" s="6" t="n">
        <v>142824</v>
      </c>
      <c r="C20" s="6" t="n">
        <v>151710</v>
      </c>
      <c r="D20" s="4" t="inlineStr">
        <is>
          <t xml:space="preserve"> </t>
        </is>
      </c>
    </row>
    <row r="21">
      <c r="A21" s="4" t="inlineStr">
        <is>
          <t>Foreign currency impact</t>
        </is>
      </c>
      <c r="B21" s="6" t="n">
        <v>5920</v>
      </c>
      <c r="C21" s="6" t="n">
        <v>-8886</v>
      </c>
      <c r="D21" s="4" t="inlineStr">
        <is>
          <t xml:space="preserve"> </t>
        </is>
      </c>
    </row>
    <row r="22">
      <c r="A22" s="4" t="inlineStr">
        <is>
          <t>Ending balance</t>
        </is>
      </c>
      <c r="B22" s="7" t="n">
        <v>148744</v>
      </c>
      <c r="C22" s="7" t="n">
        <v>142824</v>
      </c>
      <c r="D22" s="4" t="inlineStr">
        <is>
          <t xml:space="preserve"> </t>
        </is>
      </c>
    </row>
    <row r="23">
      <c r="A23" s="4" t="inlineStr">
        <is>
          <t>Goodwill, cumulative impairment</t>
        </is>
      </c>
      <c r="B23" s="4" t="inlineStr">
        <is>
          <t xml:space="preserve"> </t>
        </is>
      </c>
      <c r="C23" s="4" t="inlineStr">
        <is>
          <t xml:space="preserve"> </t>
        </is>
      </c>
      <c r="D23" s="6" t="n">
        <v>79400</v>
      </c>
    </row>
    <row r="24">
      <c r="A24" s="4" t="inlineStr">
        <is>
          <t>Other</t>
        </is>
      </c>
      <c r="B24" s="4" t="inlineStr">
        <is>
          <t xml:space="preserve"> </t>
        </is>
      </c>
      <c r="C24" s="4" t="inlineStr">
        <is>
          <t xml:space="preserve"> </t>
        </is>
      </c>
      <c r="D24" s="4" t="inlineStr">
        <is>
          <t xml:space="preserve"> </t>
        </is>
      </c>
    </row>
    <row r="25">
      <c r="A25" s="3" t="inlineStr">
        <is>
          <t>Goodwill</t>
        </is>
      </c>
      <c r="B25" s="4" t="inlineStr">
        <is>
          <t xml:space="preserve"> </t>
        </is>
      </c>
      <c r="C25" s="4" t="inlineStr">
        <is>
          <t xml:space="preserve"> </t>
        </is>
      </c>
      <c r="D25" s="4" t="inlineStr">
        <is>
          <t xml:space="preserve"> </t>
        </is>
      </c>
    </row>
    <row r="26">
      <c r="A26" s="4" t="inlineStr">
        <is>
          <t>Goodwill, cumulative impairment</t>
        </is>
      </c>
      <c r="B26" s="4" t="inlineStr">
        <is>
          <t xml:space="preserve"> </t>
        </is>
      </c>
      <c r="C26" s="4" t="inlineStr">
        <is>
          <t xml:space="preserve"> </t>
        </is>
      </c>
      <c r="D26" s="7" t="n">
        <v>904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3</t>
        </is>
      </c>
      <c r="C2" s="2" t="inlineStr">
        <is>
          <t>Dec. 31, 2022</t>
        </is>
      </c>
    </row>
    <row r="3">
      <c r="A3" s="3" t="inlineStr">
        <is>
          <t>Asset Retirement Obligation, Roll Forward Analysis</t>
        </is>
      </c>
      <c r="B3" s="4" t="inlineStr">
        <is>
          <t xml:space="preserve"> </t>
        </is>
      </c>
      <c r="C3" s="4" t="inlineStr">
        <is>
          <t xml:space="preserve"> </t>
        </is>
      </c>
    </row>
    <row r="4">
      <c r="A4" s="4" t="inlineStr">
        <is>
          <t>Beginning balance</t>
        </is>
      </c>
      <c r="B4" s="7" t="n">
        <v>36698</v>
      </c>
      <c r="C4" s="7" t="n">
        <v>33853</v>
      </c>
    </row>
    <row r="5">
      <c r="A5" s="4" t="inlineStr">
        <is>
          <t>Additions and adjustments due to changes in estimates</t>
        </is>
      </c>
      <c r="B5" s="6" t="n">
        <v>3343</v>
      </c>
      <c r="C5" s="6" t="n">
        <v>2923</v>
      </c>
    </row>
    <row r="6">
      <c r="A6" s="4" t="inlineStr">
        <is>
          <t>Accretion of liability</t>
        </is>
      </c>
      <c r="B6" s="6" t="n">
        <v>2731</v>
      </c>
      <c r="C6" s="6" t="n">
        <v>2715</v>
      </c>
    </row>
    <row r="7">
      <c r="A7" s="4" t="inlineStr">
        <is>
          <t>Liabilities settled</t>
        </is>
      </c>
      <c r="B7" s="6" t="n">
        <v>-1769</v>
      </c>
      <c r="C7" s="6" t="n">
        <v>-1629</v>
      </c>
    </row>
    <row r="8">
      <c r="A8" s="4" t="inlineStr">
        <is>
          <t>Foreign currency impact</t>
        </is>
      </c>
      <c r="B8" s="6" t="n">
        <v>584</v>
      </c>
      <c r="C8" s="6" t="n">
        <v>-1164</v>
      </c>
    </row>
    <row r="9">
      <c r="A9" s="4" t="inlineStr">
        <is>
          <t>Ending balance</t>
        </is>
      </c>
      <c r="B9" s="7" t="n">
        <v>41587</v>
      </c>
      <c r="C9" s="7" t="n">
        <v>3669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future issuance (in shares)</t>
        </is>
      </c>
      <c r="B4" s="6" t="n">
        <v>17570195</v>
      </c>
      <c r="C4" s="4" t="inlineStr">
        <is>
          <t xml:space="preserve"> </t>
        </is>
      </c>
      <c r="D4" s="4" t="inlineStr">
        <is>
          <t xml:space="preserve"> </t>
        </is>
      </c>
    </row>
    <row r="5">
      <c r="A5" s="4" t="inlineStr">
        <is>
          <t>Tax benefit related to share-based compensation expense</t>
        </is>
      </c>
      <c r="B5" s="5" t="n">
        <v>5.2</v>
      </c>
      <c r="C5" s="5" t="n">
        <v>5.3</v>
      </c>
      <c r="D5" s="5" t="n">
        <v>4.7</v>
      </c>
    </row>
    <row r="6">
      <c r="A6" s="4" t="inlineStr">
        <is>
          <t>Unrecognized compensation cost related to arrangements that will vest based on service conditions</t>
        </is>
      </c>
      <c r="B6" s="5" t="n">
        <v>20.3</v>
      </c>
      <c r="C6" s="4" t="inlineStr">
        <is>
          <t xml:space="preserve"> </t>
        </is>
      </c>
      <c r="D6" s="4" t="inlineStr">
        <is>
          <t xml:space="preserve"> </t>
        </is>
      </c>
    </row>
    <row r="7">
      <c r="A7" s="4" t="inlineStr">
        <is>
          <t>Stock options and restricted shares not included in computation of diluted earnings per share</t>
        </is>
      </c>
      <c r="B7" s="6" t="n">
        <v>24300000</v>
      </c>
      <c r="C7" s="6" t="n">
        <v>24700000</v>
      </c>
      <c r="D7" s="6" t="n">
        <v>26100000</v>
      </c>
    </row>
    <row r="8">
      <c r="A8" s="4" t="inlineStr">
        <is>
          <t>Restricted stock units and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 average period over which cost is expected to be recognized (in years)</t>
        </is>
      </c>
      <c r="B10" s="4" t="inlineStr">
        <is>
          <t>2 years</t>
        </is>
      </c>
      <c r="C10" s="4" t="inlineStr">
        <is>
          <t xml:space="preserve"> </t>
        </is>
      </c>
      <c r="D10" s="4" t="inlineStr">
        <is>
          <t xml:space="preserve"> </t>
        </is>
      </c>
    </row>
    <row r="11">
      <c r="A11" s="4" t="inlineStr">
        <is>
          <t>Vesting period of performance period.</t>
        </is>
      </c>
      <c r="B11" s="4" t="inlineStr">
        <is>
          <t>3 years</t>
        </is>
      </c>
      <c r="C11" s="4" t="inlineStr">
        <is>
          <t xml:space="preserve"> </t>
        </is>
      </c>
      <c r="D11" s="4" t="inlineStr">
        <is>
          <t xml:space="preserve"> </t>
        </is>
      </c>
    </row>
    <row r="12">
      <c r="A12" s="4" t="inlineStr">
        <is>
          <t>Transfer limitation period</t>
        </is>
      </c>
      <c r="B12" s="4" t="inlineStr">
        <is>
          <t>5 years</t>
        </is>
      </c>
      <c r="C12" s="4" t="inlineStr">
        <is>
          <t xml:space="preserve"> </t>
        </is>
      </c>
      <c r="D12" s="4" t="inlineStr">
        <is>
          <t xml:space="preserve"> </t>
        </is>
      </c>
    </row>
    <row r="13">
      <c r="A13" s="4" t="inlineStr">
        <is>
          <t>Performance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 of performance period.</t>
        </is>
      </c>
      <c r="B15" s="4" t="inlineStr">
        <is>
          <t>3 years</t>
        </is>
      </c>
      <c r="C15" s="4" t="inlineStr">
        <is>
          <t xml:space="preserve"> </t>
        </is>
      </c>
      <c r="D15" s="4" t="inlineStr">
        <is>
          <t xml:space="preserve"> </t>
        </is>
      </c>
    </row>
    <row r="16">
      <c r="A16" s="4" t="inlineStr">
        <is>
          <t>Performance stock units | TSR at 90th percentile or high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lative TSR percentage achieved</t>
        </is>
      </c>
      <c r="B18" s="11" t="n">
        <v>1.5</v>
      </c>
      <c r="C18" s="4" t="inlineStr">
        <is>
          <t xml:space="preserve"> </t>
        </is>
      </c>
      <c r="D18" s="4" t="inlineStr">
        <is>
          <t xml:space="preserve"> </t>
        </is>
      </c>
    </row>
    <row r="19">
      <c r="A19" s="4" t="inlineStr">
        <is>
          <t>Performance stock units | TSR at 60th percentil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elative TSR percentage achieved</t>
        </is>
      </c>
      <c r="B21" s="11" t="n">
        <v>1</v>
      </c>
      <c r="C21" s="4" t="inlineStr">
        <is>
          <t xml:space="preserve"> </t>
        </is>
      </c>
      <c r="D21" s="4" t="inlineStr">
        <is>
          <t xml:space="preserve"> </t>
        </is>
      </c>
    </row>
    <row r="22">
      <c r="A22" s="4" t="inlineStr">
        <is>
          <t>Share-based compensation arrangement by share-based payment award, percentage of outstanding stock maximum</t>
        </is>
      </c>
      <c r="B22" s="11" t="n">
        <v>1</v>
      </c>
      <c r="C22" s="4" t="inlineStr">
        <is>
          <t xml:space="preserve"> </t>
        </is>
      </c>
      <c r="D22" s="4" t="inlineStr">
        <is>
          <t xml:space="preserve"> </t>
        </is>
      </c>
    </row>
    <row r="23">
      <c r="A23" s="4" t="inlineStr">
        <is>
          <t>Performance stock units | TSR at 30th percentil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lative TSR percentage achieved</t>
        </is>
      </c>
      <c r="B25" s="11" t="n">
        <v>0.5</v>
      </c>
      <c r="C25" s="4" t="inlineStr">
        <is>
          <t xml:space="preserve"> </t>
        </is>
      </c>
      <c r="D25" s="4" t="inlineStr">
        <is>
          <t xml:space="preserve"> </t>
        </is>
      </c>
    </row>
    <row r="26">
      <c r="A26" s="4" t="inlineStr">
        <is>
          <t>Stock options and oth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 of performance period.</t>
        </is>
      </c>
      <c r="B28" s="4" t="inlineStr">
        <is>
          <t>5 years</t>
        </is>
      </c>
      <c r="C28" s="4" t="inlineStr">
        <is>
          <t xml:space="preserve"> </t>
        </is>
      </c>
      <c r="D28" s="4" t="inlineStr">
        <is>
          <t xml:space="preserve"> </t>
        </is>
      </c>
    </row>
    <row r="29">
      <c r="A29" s="4" t="inlineStr">
        <is>
          <t>Term of options granted</t>
        </is>
      </c>
      <c r="B29" s="4" t="inlineStr">
        <is>
          <t>10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chedule of Share-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benefit related to share-based compensation expense</t>
        </is>
      </c>
      <c r="B4" s="7" t="n">
        <v>20330</v>
      </c>
      <c r="C4" s="7" t="n">
        <v>20512</v>
      </c>
      <c r="D4" s="7" t="n">
        <v>18808</v>
      </c>
    </row>
    <row r="5">
      <c r="A5" s="4" t="inlineStr">
        <is>
          <t>Restricted stock units and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ax benefit related to share-based compensation expense</t>
        </is>
      </c>
      <c r="B7" s="6" t="n">
        <v>15369</v>
      </c>
      <c r="C7" s="6" t="n">
        <v>15298</v>
      </c>
      <c r="D7" s="6" t="n">
        <v>14774</v>
      </c>
    </row>
    <row r="8">
      <c r="A8" s="4" t="inlineStr">
        <is>
          <t>Performance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ax benefit related to share-based compensation expense</t>
        </is>
      </c>
      <c r="B10" s="6" t="n">
        <v>4830</v>
      </c>
      <c r="C10" s="6" t="n">
        <v>5083</v>
      </c>
      <c r="D10" s="6" t="n">
        <v>4007</v>
      </c>
    </row>
    <row r="11">
      <c r="A11" s="4" t="inlineStr">
        <is>
          <t>Stock options and oth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ax benefit related to share-based compensation expense</t>
        </is>
      </c>
      <c r="B13" s="7" t="n">
        <v>131</v>
      </c>
      <c r="C13" s="7" t="n">
        <v>131</v>
      </c>
      <c r="D13" s="7" t="n">
        <v>2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chedule of Restricted Stock and Restricted Stock Units Outstanding and Activity (Details) - Restricted stock units and awards - $ / shares shares in Thousands</t>
        </is>
      </c>
      <c r="B1" s="2" t="inlineStr">
        <is>
          <t>12 Months Ended</t>
        </is>
      </c>
    </row>
    <row r="2">
      <c r="B2" s="2" t="inlineStr">
        <is>
          <t>Dec. 31, 2023</t>
        </is>
      </c>
      <c r="C2" s="2" t="inlineStr">
        <is>
          <t>Dec. 31, 2022</t>
        </is>
      </c>
      <c r="D2" s="2" t="inlineStr">
        <is>
          <t>Dec. 31, 2021</t>
        </is>
      </c>
    </row>
    <row r="3">
      <c r="A3" s="3" t="inlineStr">
        <is>
          <t>Number of RSUs and RSAs</t>
        </is>
      </c>
      <c r="B3" s="4" t="inlineStr">
        <is>
          <t xml:space="preserve"> </t>
        </is>
      </c>
      <c r="C3" s="4" t="inlineStr">
        <is>
          <t xml:space="preserve"> </t>
        </is>
      </c>
      <c r="D3" s="4" t="inlineStr">
        <is>
          <t xml:space="preserve"> </t>
        </is>
      </c>
    </row>
    <row r="4">
      <c r="A4" s="4" t="inlineStr">
        <is>
          <t>Beginning balance (in shares)</t>
        </is>
      </c>
      <c r="B4" s="6" t="n">
        <v>12635</v>
      </c>
      <c r="C4" s="4" t="inlineStr">
        <is>
          <t xml:space="preserve"> </t>
        </is>
      </c>
      <c r="D4" s="4" t="inlineStr">
        <is>
          <t xml:space="preserve"> </t>
        </is>
      </c>
    </row>
    <row r="5">
      <c r="A5" s="4" t="inlineStr">
        <is>
          <t>Granted (in shares)</t>
        </is>
      </c>
      <c r="B5" s="6" t="n">
        <v>15605</v>
      </c>
      <c r="C5" s="4" t="inlineStr">
        <is>
          <t xml:space="preserve"> </t>
        </is>
      </c>
      <c r="D5" s="4" t="inlineStr">
        <is>
          <t xml:space="preserve"> </t>
        </is>
      </c>
    </row>
    <row r="6">
      <c r="A6" s="4" t="inlineStr">
        <is>
          <t>Vested (restriction lapsed) (in shares)</t>
        </is>
      </c>
      <c r="B6" s="6" t="n">
        <v>-7734</v>
      </c>
      <c r="C6" s="4" t="inlineStr">
        <is>
          <t xml:space="preserve"> </t>
        </is>
      </c>
      <c r="D6" s="4" t="inlineStr">
        <is>
          <t xml:space="preserve"> </t>
        </is>
      </c>
    </row>
    <row r="7">
      <c r="A7" s="4" t="inlineStr">
        <is>
          <t>Forfeited (in shares)</t>
        </is>
      </c>
      <c r="B7" s="6" t="n">
        <v>-457</v>
      </c>
      <c r="C7" s="4" t="inlineStr">
        <is>
          <t xml:space="preserve"> </t>
        </is>
      </c>
      <c r="D7" s="4" t="inlineStr">
        <is>
          <t xml:space="preserve"> </t>
        </is>
      </c>
    </row>
    <row r="8">
      <c r="A8" s="4" t="inlineStr">
        <is>
          <t>Ending balance (in shares)</t>
        </is>
      </c>
      <c r="B8" s="6" t="n">
        <v>20049</v>
      </c>
      <c r="C8" s="6" t="n">
        <v>12635</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Beginning balance (in dollars per share)</t>
        </is>
      </c>
      <c r="B10" s="8" t="n">
        <v>2.08</v>
      </c>
      <c r="C10" s="4" t="inlineStr">
        <is>
          <t xml:space="preserve"> </t>
        </is>
      </c>
      <c r="D10" s="4" t="inlineStr">
        <is>
          <t xml:space="preserve"> </t>
        </is>
      </c>
    </row>
    <row r="11">
      <c r="A11" s="4" t="inlineStr">
        <is>
          <t>Granted (in dollars per share)</t>
        </is>
      </c>
      <c r="B11" s="9" t="n">
        <v>1.32</v>
      </c>
      <c r="C11" s="8" t="n">
        <v>2.58</v>
      </c>
      <c r="D11" s="8" t="n">
        <v>2.27</v>
      </c>
    </row>
    <row r="12">
      <c r="A12" s="4" t="inlineStr">
        <is>
          <t>Vested (restriction lapsed) (in dollars per share)</t>
        </is>
      </c>
      <c r="B12" s="9" t="n">
        <v>1.93</v>
      </c>
      <c r="C12" s="4" t="inlineStr">
        <is>
          <t xml:space="preserve"> </t>
        </is>
      </c>
      <c r="D12" s="4" t="inlineStr">
        <is>
          <t xml:space="preserve"> </t>
        </is>
      </c>
    </row>
    <row r="13">
      <c r="A13" s="4" t="inlineStr">
        <is>
          <t>Forfeited (in dollars per share)</t>
        </is>
      </c>
      <c r="B13" s="9" t="n">
        <v>1.78</v>
      </c>
      <c r="C13" s="4" t="inlineStr">
        <is>
          <t xml:space="preserve"> </t>
        </is>
      </c>
      <c r="D13" s="4" t="inlineStr">
        <is>
          <t xml:space="preserve"> </t>
        </is>
      </c>
    </row>
    <row r="14">
      <c r="A14" s="4" t="inlineStr">
        <is>
          <t>Ending balance (in dollars per share)</t>
        </is>
      </c>
      <c r="B14" s="8" t="n">
        <v>1.56</v>
      </c>
      <c r="C14" s="8" t="n">
        <v>2.08</v>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chedule Assumptions Used to Calculate Fair Value of PSUs (Details) - Performance stock unit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3" t="n">
        <v>0.793</v>
      </c>
      <c r="C4" s="13" t="n">
        <v>0.6860000000000001</v>
      </c>
      <c r="D4" s="13" t="n">
        <v>0.658</v>
      </c>
    </row>
    <row r="5">
      <c r="A5" s="4" t="inlineStr">
        <is>
          <t>Risk-free interest rate</t>
        </is>
      </c>
      <c r="B5" s="13" t="n">
        <v>0.037</v>
      </c>
      <c r="C5" s="13" t="n">
        <v>0.028</v>
      </c>
      <c r="D5" s="13" t="n">
        <v>0.003</v>
      </c>
    </row>
    <row r="6">
      <c r="A6" s="4" t="inlineStr">
        <is>
          <t>Expected dividend yield</t>
        </is>
      </c>
      <c r="B6" s="11" t="n">
        <v>0</v>
      </c>
      <c r="C6" s="11" t="n">
        <v>0</v>
      </c>
      <c r="D6" s="11"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chedule of PSUs Outstanding and Activity (Details) - Performance stock units - $ / shares shares in Thousands</t>
        </is>
      </c>
      <c r="B1" s="2" t="inlineStr">
        <is>
          <t>12 Months Ended</t>
        </is>
      </c>
    </row>
    <row r="2">
      <c r="B2" s="2" t="inlineStr">
        <is>
          <t>Dec. 31, 2023</t>
        </is>
      </c>
      <c r="C2" s="2" t="inlineStr">
        <is>
          <t>Dec. 31, 2022</t>
        </is>
      </c>
      <c r="D2" s="2" t="inlineStr">
        <is>
          <t>Dec. 31, 2021</t>
        </is>
      </c>
    </row>
    <row r="3">
      <c r="A3" s="3" t="inlineStr">
        <is>
          <t>Number of PSUs</t>
        </is>
      </c>
      <c r="B3" s="4" t="inlineStr">
        <is>
          <t xml:space="preserve"> </t>
        </is>
      </c>
      <c r="C3" s="4" t="inlineStr">
        <is>
          <t xml:space="preserve"> </t>
        </is>
      </c>
      <c r="D3" s="4" t="inlineStr">
        <is>
          <t xml:space="preserve"> </t>
        </is>
      </c>
    </row>
    <row r="4">
      <c r="A4" s="4" t="inlineStr">
        <is>
          <t>Beginning balance (in shares)</t>
        </is>
      </c>
      <c r="B4" s="6" t="n">
        <v>7564</v>
      </c>
      <c r="C4" s="4" t="inlineStr">
        <is>
          <t xml:space="preserve"> </t>
        </is>
      </c>
      <c r="D4" s="4" t="inlineStr">
        <is>
          <t xml:space="preserve"> </t>
        </is>
      </c>
    </row>
    <row r="5">
      <c r="A5" s="4" t="inlineStr">
        <is>
          <t>Granted (in shares)</t>
        </is>
      </c>
      <c r="B5" s="6" t="n">
        <v>3433</v>
      </c>
      <c r="C5" s="4" t="inlineStr">
        <is>
          <t xml:space="preserve"> </t>
        </is>
      </c>
      <c r="D5" s="4" t="inlineStr">
        <is>
          <t xml:space="preserve"> </t>
        </is>
      </c>
    </row>
    <row r="6">
      <c r="A6" s="4" t="inlineStr">
        <is>
          <t>Vested (in shares)</t>
        </is>
      </c>
      <c r="B6" s="6" t="n">
        <v>-2400</v>
      </c>
      <c r="C6" s="4" t="inlineStr">
        <is>
          <t xml:space="preserve"> </t>
        </is>
      </c>
      <c r="D6" s="4" t="inlineStr">
        <is>
          <t xml:space="preserve"> </t>
        </is>
      </c>
    </row>
    <row r="7">
      <c r="A7" s="4" t="inlineStr">
        <is>
          <t>Forfeited (in shares)</t>
        </is>
      </c>
      <c r="B7" s="6" t="n">
        <v>-1310</v>
      </c>
      <c r="C7" s="4" t="inlineStr">
        <is>
          <t xml:space="preserve"> </t>
        </is>
      </c>
      <c r="D7" s="4" t="inlineStr">
        <is>
          <t xml:space="preserve"> </t>
        </is>
      </c>
    </row>
    <row r="8">
      <c r="A8" s="4" t="inlineStr">
        <is>
          <t>Ending balance (in shares)</t>
        </is>
      </c>
      <c r="B8" s="6" t="n">
        <v>7287</v>
      </c>
      <c r="C8" s="6" t="n">
        <v>7564</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Beginning balance (in dollars per share)</t>
        </is>
      </c>
      <c r="B10" s="8" t="n">
        <v>1.83</v>
      </c>
      <c r="C10" s="4" t="inlineStr">
        <is>
          <t xml:space="preserve"> </t>
        </is>
      </c>
      <c r="D10" s="4" t="inlineStr">
        <is>
          <t xml:space="preserve"> </t>
        </is>
      </c>
    </row>
    <row r="11">
      <c r="A11" s="4" t="inlineStr">
        <is>
          <t>Granted (in dollars per share)</t>
        </is>
      </c>
      <c r="B11" s="9" t="n">
        <v>1.62</v>
      </c>
      <c r="C11" s="8" t="n">
        <v>2.69</v>
      </c>
      <c r="D11" s="8" t="n">
        <v>2.55</v>
      </c>
    </row>
    <row r="12">
      <c r="A12" s="4" t="inlineStr">
        <is>
          <t>Vested (in dollars per share)</t>
        </is>
      </c>
      <c r="B12" s="6" t="n">
        <v>1</v>
      </c>
      <c r="C12" s="4" t="inlineStr">
        <is>
          <t xml:space="preserve"> </t>
        </is>
      </c>
      <c r="D12" s="4" t="inlineStr">
        <is>
          <t xml:space="preserve"> </t>
        </is>
      </c>
    </row>
    <row r="13">
      <c r="A13" s="4" t="inlineStr">
        <is>
          <t>Forfeited (in dollars per share)</t>
        </is>
      </c>
      <c r="B13" s="6" t="n">
        <v>1</v>
      </c>
      <c r="C13" s="4" t="inlineStr">
        <is>
          <t xml:space="preserve"> </t>
        </is>
      </c>
      <c r="D13" s="4" t="inlineStr">
        <is>
          <t xml:space="preserve"> </t>
        </is>
      </c>
    </row>
    <row r="14">
      <c r="A14" s="4" t="inlineStr">
        <is>
          <t>Ending balance (in dollars per share)</t>
        </is>
      </c>
      <c r="B14" s="8" t="n">
        <v>2.15</v>
      </c>
      <c r="C14" s="8" t="n">
        <v>1.83</v>
      </c>
      <c r="D14" s="4" t="inlineStr">
        <is>
          <t xml:space="preserve"> </t>
        </is>
      </c>
    </row>
    <row r="15">
      <c r="A15" s="4" t="inlineStr">
        <is>
          <t>Share-based compensation arrangement by share-based payment award, award requisite service period</t>
        </is>
      </c>
      <c r="B15" s="4" t="inlineStr">
        <is>
          <t>3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loss</t>
        </is>
      </c>
      <c r="B4" s="7" t="n">
        <v>-308816</v>
      </c>
      <c r="C4" s="7" t="n">
        <v>-94388</v>
      </c>
      <c r="D4" s="7" t="n">
        <v>-433120</v>
      </c>
    </row>
    <row r="5">
      <c r="A5" s="3" t="inlineStr">
        <is>
          <t>Reconciling items:</t>
        </is>
      </c>
      <c r="B5" s="4" t="inlineStr">
        <is>
          <t xml:space="preserve"> </t>
        </is>
      </c>
      <c r="C5" s="4" t="inlineStr">
        <is>
          <t xml:space="preserve"> </t>
        </is>
      </c>
      <c r="D5" s="4" t="inlineStr">
        <is>
          <t xml:space="preserve"> </t>
        </is>
      </c>
    </row>
    <row r="6">
      <c r="A6" s="4" t="inlineStr">
        <is>
          <t>Depreciation, amortization and impairment charges</t>
        </is>
      </c>
      <c r="B6" s="6" t="n">
        <v>258344</v>
      </c>
      <c r="C6" s="6" t="n">
        <v>293355</v>
      </c>
      <c r="D6" s="6" t="n">
        <v>372105</v>
      </c>
    </row>
    <row r="7">
      <c r="A7" s="4" t="inlineStr">
        <is>
          <t>Non-cash operating lease expense</t>
        </is>
      </c>
      <c r="B7" s="6" t="n">
        <v>299339</v>
      </c>
      <c r="C7" s="6" t="n">
        <v>334827</v>
      </c>
      <c r="D7" s="6" t="n">
        <v>361672</v>
      </c>
    </row>
    <row r="8">
      <c r="A8" s="4" t="inlineStr">
        <is>
          <t>(Gain) loss on extinguishment of debt</t>
        </is>
      </c>
      <c r="B8" s="6" t="n">
        <v>-3817</v>
      </c>
      <c r="C8" s="6" t="n">
        <v>0</v>
      </c>
      <c r="D8" s="6" t="n">
        <v>102757</v>
      </c>
    </row>
    <row r="9">
      <c r="A9" s="4" t="inlineStr">
        <is>
          <t>Deferred taxes</t>
        </is>
      </c>
      <c r="B9" s="6" t="n">
        <v>-12243</v>
      </c>
      <c r="C9" s="6" t="n">
        <v>-81840</v>
      </c>
      <c r="D9" s="6" t="n">
        <v>-31582</v>
      </c>
    </row>
    <row r="10">
      <c r="A10" s="4" t="inlineStr">
        <is>
          <t>Share-based compensation</t>
        </is>
      </c>
      <c r="B10" s="6" t="n">
        <v>20488</v>
      </c>
      <c r="C10" s="6" t="n">
        <v>21148</v>
      </c>
      <c r="D10" s="6" t="n">
        <v>19398</v>
      </c>
    </row>
    <row r="11">
      <c r="A11" s="4" t="inlineStr">
        <is>
          <t>Amortization of deferred financing charges and note discounts</t>
        </is>
      </c>
      <c r="B11" s="6" t="n">
        <v>11666</v>
      </c>
      <c r="C11" s="6" t="n">
        <v>11236</v>
      </c>
      <c r="D11" s="6" t="n">
        <v>11538</v>
      </c>
    </row>
    <row r="12">
      <c r="A12" s="4" t="inlineStr">
        <is>
          <t>Credit loss expense (reversal)</t>
        </is>
      </c>
      <c r="B12" s="6" t="n">
        <v>4096</v>
      </c>
      <c r="C12" s="6" t="n">
        <v>6479</v>
      </c>
      <c r="D12" s="6" t="n">
        <v>-2727</v>
      </c>
    </row>
    <row r="13">
      <c r="A13" s="4" t="inlineStr">
        <is>
          <t>Loss (gain) on disposition of businesses and/or operating assets, net</t>
        </is>
      </c>
      <c r="B13" s="6" t="n">
        <v>100043</v>
      </c>
      <c r="C13" s="6" t="n">
        <v>-12035</v>
      </c>
      <c r="D13" s="6" t="n">
        <v>-1722</v>
      </c>
    </row>
    <row r="14">
      <c r="A14" s="4" t="inlineStr">
        <is>
          <t>Foreign exchange transaction (gain) loss</t>
        </is>
      </c>
      <c r="B14" s="6" t="n">
        <v>-12372</v>
      </c>
      <c r="C14" s="6" t="n">
        <v>39141</v>
      </c>
      <c r="D14" s="6" t="n">
        <v>3981</v>
      </c>
    </row>
    <row r="15">
      <c r="A15" s="4" t="inlineStr">
        <is>
          <t>Other reconciling items, net</t>
        </is>
      </c>
      <c r="B15" s="6" t="n">
        <v>2305</v>
      </c>
      <c r="C15" s="6" t="n">
        <v>-2143</v>
      </c>
      <c r="D15" s="6" t="n">
        <v>1389</v>
      </c>
    </row>
    <row r="16">
      <c r="A16" s="3" t="inlineStr">
        <is>
          <t>Changes in operating assets and liabilities, net of effects of dispositions:</t>
        </is>
      </c>
      <c r="B16" s="4" t="inlineStr">
        <is>
          <t xml:space="preserve"> </t>
        </is>
      </c>
      <c r="C16" s="4" t="inlineStr">
        <is>
          <t xml:space="preserve"> </t>
        </is>
      </c>
      <c r="D16" s="4" t="inlineStr">
        <is>
          <t xml:space="preserve"> </t>
        </is>
      </c>
    </row>
    <row r="17">
      <c r="A17" s="4" t="inlineStr">
        <is>
          <t>Increase in accounts receivable</t>
        </is>
      </c>
      <c r="B17" s="6" t="n">
        <v>-35757</v>
      </c>
      <c r="C17" s="6" t="n">
        <v>-20532</v>
      </c>
      <c r="D17" s="6" t="n">
        <v>-177069</v>
      </c>
    </row>
    <row r="18">
      <c r="A18" s="4" t="inlineStr">
        <is>
          <t>Increase in prepaid expenses and other operating assets</t>
        </is>
      </c>
      <c r="B18" s="6" t="n">
        <v>-17986</v>
      </c>
      <c r="C18" s="6" t="n">
        <v>-15294</v>
      </c>
      <c r="D18" s="6" t="n">
        <v>-8839</v>
      </c>
    </row>
    <row r="19">
      <c r="A19" s="4" t="inlineStr">
        <is>
          <t>Increase in accounts payable and accrued expenses</t>
        </is>
      </c>
      <c r="B19" s="6" t="n">
        <v>6819</v>
      </c>
      <c r="C19" s="6" t="n">
        <v>638</v>
      </c>
      <c r="D19" s="6" t="n">
        <v>94689</v>
      </c>
    </row>
    <row r="20">
      <c r="A20" s="4" t="inlineStr">
        <is>
          <t>Decrease in operating lease liabilities</t>
        </is>
      </c>
      <c r="B20" s="6" t="n">
        <v>-306970</v>
      </c>
      <c r="C20" s="6" t="n">
        <v>-349204</v>
      </c>
      <c r="D20" s="6" t="n">
        <v>-389335</v>
      </c>
    </row>
    <row r="21">
      <c r="A21" s="4" t="inlineStr">
        <is>
          <t>Increase (decrease) in accrued interest</t>
        </is>
      </c>
      <c r="B21" s="6" t="n">
        <v>17896</v>
      </c>
      <c r="C21" s="6" t="n">
        <v>14005</v>
      </c>
      <c r="D21" s="6" t="n">
        <v>-48032</v>
      </c>
    </row>
    <row r="22">
      <c r="A22" s="4" t="inlineStr">
        <is>
          <t>Increase (decrease) in deferred revenue</t>
        </is>
      </c>
      <c r="B22" s="6" t="n">
        <v>5449</v>
      </c>
      <c r="C22" s="6" t="n">
        <v>-2780</v>
      </c>
      <c r="D22" s="6" t="n">
        <v>1162</v>
      </c>
    </row>
    <row r="23">
      <c r="A23" s="4" t="inlineStr">
        <is>
          <t>Increase (decrease) in other operating liabilities</t>
        </is>
      </c>
      <c r="B23" s="6" t="n">
        <v>2770</v>
      </c>
      <c r="C23" s="6" t="n">
        <v>-2621</v>
      </c>
      <c r="D23" s="6" t="n">
        <v>-9760</v>
      </c>
    </row>
    <row r="24">
      <c r="A24" s="4" t="inlineStr">
        <is>
          <t>Net cash provided by (used for) operating activities</t>
        </is>
      </c>
      <c r="B24" s="6" t="n">
        <v>31254</v>
      </c>
      <c r="C24" s="6" t="n">
        <v>139992</v>
      </c>
      <c r="D24" s="6" t="n">
        <v>-133495</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166594</v>
      </c>
      <c r="C26" s="6" t="n">
        <v>-184679</v>
      </c>
      <c r="D26" s="6" t="n">
        <v>-148006</v>
      </c>
    </row>
    <row r="27">
      <c r="A27" s="4" t="inlineStr">
        <is>
          <t>Asset acquisitions</t>
        </is>
      </c>
      <c r="B27" s="6" t="n">
        <v>-12140</v>
      </c>
      <c r="C27" s="6" t="n">
        <v>-61984</v>
      </c>
      <c r="D27" s="6" t="n">
        <v>-18523</v>
      </c>
    </row>
    <row r="28">
      <c r="A28" s="4" t="inlineStr">
        <is>
          <t>Proceeds from disposition of businesses and/or assets, net of direct costs to sell and cash sold</t>
        </is>
      </c>
      <c r="B28" s="6" t="n">
        <v>59848</v>
      </c>
      <c r="C28" s="6" t="n">
        <v>27082</v>
      </c>
      <c r="D28" s="6" t="n">
        <v>13208</v>
      </c>
    </row>
    <row r="29">
      <c r="A29" s="4" t="inlineStr">
        <is>
          <t>Other investing activities, net</t>
        </is>
      </c>
      <c r="B29" s="6" t="n">
        <v>-687</v>
      </c>
      <c r="C29" s="6" t="n">
        <v>-2115</v>
      </c>
      <c r="D29" s="6" t="n">
        <v>618</v>
      </c>
    </row>
    <row r="30">
      <c r="A30" s="4" t="inlineStr">
        <is>
          <t>Net cash used for investing activities</t>
        </is>
      </c>
      <c r="B30" s="6" t="n">
        <v>-119573</v>
      </c>
      <c r="C30" s="6" t="n">
        <v>-221696</v>
      </c>
      <c r="D30" s="6" t="n">
        <v>-152703</v>
      </c>
    </row>
    <row r="31">
      <c r="A31" s="3" t="inlineStr">
        <is>
          <t>Cash flows from financing activities:</t>
        </is>
      </c>
      <c r="B31" s="4" t="inlineStr">
        <is>
          <t xml:space="preserve"> </t>
        </is>
      </c>
      <c r="C31" s="4" t="inlineStr">
        <is>
          <t xml:space="preserve"> </t>
        </is>
      </c>
      <c r="D31" s="4" t="inlineStr">
        <is>
          <t xml:space="preserve"> </t>
        </is>
      </c>
    </row>
    <row r="32">
      <c r="A32" s="4" t="inlineStr">
        <is>
          <t>Payments on credit facilities</t>
        </is>
      </c>
      <c r="B32" s="6" t="n">
        <v>0</v>
      </c>
      <c r="C32" s="6" t="n">
        <v>0</v>
      </c>
      <c r="D32" s="6" t="n">
        <v>-130000</v>
      </c>
    </row>
    <row r="33">
      <c r="A33" s="4" t="inlineStr">
        <is>
          <t>Proceeds from long-term debt</t>
        </is>
      </c>
      <c r="B33" s="6" t="n">
        <v>750000</v>
      </c>
      <c r="C33" s="6" t="n">
        <v>0</v>
      </c>
      <c r="D33" s="6" t="n">
        <v>2085570</v>
      </c>
    </row>
    <row r="34">
      <c r="A34" s="4" t="inlineStr">
        <is>
          <t>Payments on long-term debt</t>
        </is>
      </c>
      <c r="B34" s="6" t="n">
        <v>-683544</v>
      </c>
      <c r="C34" s="6" t="n">
        <v>-21377</v>
      </c>
      <c r="D34" s="6" t="n">
        <v>-2011042</v>
      </c>
    </row>
    <row r="35">
      <c r="A35" s="4" t="inlineStr">
        <is>
          <t>Debt issuance and modification costs</t>
        </is>
      </c>
      <c r="B35" s="6" t="n">
        <v>-13359</v>
      </c>
      <c r="C35" s="6" t="n">
        <v>0</v>
      </c>
      <c r="D35" s="6" t="n">
        <v>-24438</v>
      </c>
    </row>
    <row r="36">
      <c r="A36" s="4" t="inlineStr">
        <is>
          <t>Taxes paid related to net share settlement of equity awards</t>
        </is>
      </c>
      <c r="B36" s="6" t="n">
        <v>-4782</v>
      </c>
      <c r="C36" s="6" t="n">
        <v>-10945</v>
      </c>
      <c r="D36" s="6" t="n">
        <v>-4762</v>
      </c>
    </row>
    <row r="37">
      <c r="A37" s="4" t="inlineStr">
        <is>
          <t>Other financing activities, net</t>
        </is>
      </c>
      <c r="B37" s="6" t="n">
        <v>-2677</v>
      </c>
      <c r="C37" s="6" t="n">
        <v>-396</v>
      </c>
      <c r="D37" s="6" t="n">
        <v>-565</v>
      </c>
    </row>
    <row r="38">
      <c r="A38" s="4" t="inlineStr">
        <is>
          <t>Net cash provided by (used for) financing activities</t>
        </is>
      </c>
      <c r="B38" s="6" t="n">
        <v>45638</v>
      </c>
      <c r="C38" s="6" t="n">
        <v>-32718</v>
      </c>
      <c r="D38" s="6" t="n">
        <v>-85237</v>
      </c>
    </row>
    <row r="39">
      <c r="A39" s="4" t="inlineStr">
        <is>
          <t>Effect of exchange rate changes on cash, cash equivalents and restricted cash</t>
        </is>
      </c>
      <c r="B39" s="6" t="n">
        <v>4540</v>
      </c>
      <c r="C39" s="6" t="n">
        <v>-6867</v>
      </c>
      <c r="D39" s="6" t="n">
        <v>-3655</v>
      </c>
    </row>
    <row r="40">
      <c r="A40" s="4" t="inlineStr">
        <is>
          <t>Net decrease in cash, cash equivalents and restricted cash</t>
        </is>
      </c>
      <c r="B40" s="6" t="n">
        <v>-38141</v>
      </c>
      <c r="C40" s="6" t="n">
        <v>-121289</v>
      </c>
      <c r="D40" s="6" t="n">
        <v>-375090</v>
      </c>
    </row>
    <row r="41">
      <c r="A41" s="4" t="inlineStr">
        <is>
          <t>Cash, cash equivalents and restricted cash at beginning of year</t>
        </is>
      </c>
      <c r="B41" s="6" t="n">
        <v>298682</v>
      </c>
      <c r="C41" s="6" t="n">
        <v>419971</v>
      </c>
      <c r="D41" s="6" t="n">
        <v>795061</v>
      </c>
    </row>
    <row r="42">
      <c r="A42" s="4" t="inlineStr">
        <is>
          <t>Cash, cash equivalents and restricted cash at end of year</t>
        </is>
      </c>
      <c r="B42" s="6" t="n">
        <v>260541</v>
      </c>
      <c r="C42" s="6" t="n">
        <v>298682</v>
      </c>
      <c r="D42" s="6" t="n">
        <v>419971</v>
      </c>
    </row>
    <row r="43">
      <c r="A43" s="3" t="inlineStr">
        <is>
          <t>Supplemental Disclosures:</t>
        </is>
      </c>
      <c r="B43" s="4" t="inlineStr">
        <is>
          <t xml:space="preserve"> </t>
        </is>
      </c>
      <c r="C43" s="4" t="inlineStr">
        <is>
          <t xml:space="preserve"> </t>
        </is>
      </c>
      <c r="D43" s="4" t="inlineStr">
        <is>
          <t xml:space="preserve"> </t>
        </is>
      </c>
    </row>
    <row r="44">
      <c r="A44" s="4" t="inlineStr">
        <is>
          <t>Cash paid for interest</t>
        </is>
      </c>
      <c r="B44" s="6" t="n">
        <v>404398</v>
      </c>
      <c r="C44" s="6" t="n">
        <v>341444</v>
      </c>
      <c r="D44" s="6" t="n">
        <v>387582</v>
      </c>
    </row>
    <row r="45">
      <c r="A45" s="4" t="inlineStr">
        <is>
          <t>Cash paid for income taxes, net of refunds</t>
        </is>
      </c>
      <c r="B45" s="7" t="n">
        <v>10346</v>
      </c>
      <c r="C45" s="7" t="n">
        <v>4956</v>
      </c>
      <c r="D45" s="7" t="n">
        <v>47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DEFICIT - Schedule of Stock Options Outstanding and Stock Option Activity (Details) - USD ($) $ / shares in Units, shares in Thousands, $ in Thousands</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Beginning balance (in shares)</t>
        </is>
      </c>
      <c r="B4" s="6" t="n">
        <v>3373</v>
      </c>
      <c r="C4" s="4" t="inlineStr">
        <is>
          <t xml:space="preserve"> </t>
        </is>
      </c>
    </row>
    <row r="5">
      <c r="A5" s="4" t="inlineStr">
        <is>
          <t>Expired (in shares)</t>
        </is>
      </c>
      <c r="B5" s="6" t="n">
        <v>-156</v>
      </c>
      <c r="C5" s="4" t="inlineStr">
        <is>
          <t xml:space="preserve"> </t>
        </is>
      </c>
    </row>
    <row r="6">
      <c r="A6" s="4" t="inlineStr">
        <is>
          <t>Ending balance (in shares)</t>
        </is>
      </c>
      <c r="B6" s="6" t="n">
        <v>3217</v>
      </c>
      <c r="C6" s="6" t="n">
        <v>3373</v>
      </c>
    </row>
    <row r="7">
      <c r="A7" s="3" t="inlineStr">
        <is>
          <t>Weighted-Average Exercise Price</t>
        </is>
      </c>
      <c r="B7" s="4" t="inlineStr">
        <is>
          <t xml:space="preserve"> </t>
        </is>
      </c>
      <c r="C7" s="4" t="inlineStr">
        <is>
          <t xml:space="preserve"> </t>
        </is>
      </c>
    </row>
    <row r="8">
      <c r="A8" s="4" t="inlineStr">
        <is>
          <t>Beginning balance (in dollars per share)</t>
        </is>
      </c>
      <c r="B8" s="8" t="n">
        <v>5.55</v>
      </c>
      <c r="C8" s="4" t="inlineStr">
        <is>
          <t xml:space="preserve"> </t>
        </is>
      </c>
    </row>
    <row r="9">
      <c r="A9" s="4" t="inlineStr">
        <is>
          <t>Expired (in dollars per share)</t>
        </is>
      </c>
      <c r="B9" s="9" t="n">
        <v>5.89</v>
      </c>
      <c r="C9" s="4" t="inlineStr">
        <is>
          <t xml:space="preserve"> </t>
        </is>
      </c>
    </row>
    <row r="10">
      <c r="A10" s="4" t="inlineStr">
        <is>
          <t>Ending balance (in dollars per share)</t>
        </is>
      </c>
      <c r="B10" s="8" t="n">
        <v>5.53</v>
      </c>
      <c r="C10" s="8" t="n">
        <v>5.55</v>
      </c>
    </row>
    <row r="11">
      <c r="A11" s="3" t="inlineStr">
        <is>
          <t>Weighted-Average Remaining Contractual Term</t>
        </is>
      </c>
      <c r="B11" s="4" t="inlineStr">
        <is>
          <t xml:space="preserve"> </t>
        </is>
      </c>
      <c r="C11" s="4" t="inlineStr">
        <is>
          <t xml:space="preserve"> </t>
        </is>
      </c>
    </row>
    <row r="12">
      <c r="A12" s="4" t="inlineStr">
        <is>
          <t>Outstanding</t>
        </is>
      </c>
      <c r="B12" s="4" t="inlineStr">
        <is>
          <t>3 years 2 months 12 days</t>
        </is>
      </c>
      <c r="C12" s="4" t="inlineStr">
        <is>
          <t>4 years</t>
        </is>
      </c>
    </row>
    <row r="13">
      <c r="A13" s="3" t="inlineStr">
        <is>
          <t>Aggregate Intrinsic Value</t>
        </is>
      </c>
      <c r="B13" s="4" t="inlineStr">
        <is>
          <t xml:space="preserve"> </t>
        </is>
      </c>
      <c r="C13" s="4" t="inlineStr">
        <is>
          <t xml:space="preserve"> </t>
        </is>
      </c>
    </row>
    <row r="14">
      <c r="A14" s="4" t="inlineStr">
        <is>
          <t>Outstanding at beginning of year</t>
        </is>
      </c>
      <c r="B14" s="7" t="n">
        <v>0</v>
      </c>
      <c r="C14" s="4" t="inlineStr">
        <is>
          <t xml:space="preserve"> </t>
        </is>
      </c>
    </row>
    <row r="15">
      <c r="A15" s="4" t="inlineStr">
        <is>
          <t>Outstanding at end of year</t>
        </is>
      </c>
      <c r="B15" s="7" t="n">
        <v>0</v>
      </c>
      <c r="C15" s="7"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TOCKHOLDERS' DEFICIT - Schedule Computation of Earnings (Loss) Per Share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c r="N2" s="2" t="inlineStr">
        <is>
          <t>Dec. 31, 2021</t>
        </is>
      </c>
    </row>
    <row r="3">
      <c r="A3" s="3" t="inlineStr">
        <is>
          <t>Numera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Loss from continuing operations</t>
        </is>
      </c>
      <c r="B4" s="7" t="n">
        <v>25386</v>
      </c>
      <c r="C4" s="7" t="n">
        <v>-51082</v>
      </c>
      <c r="D4" s="7" t="n">
        <v>-38806</v>
      </c>
      <c r="E4" s="7" t="n">
        <v>-92605</v>
      </c>
      <c r="F4" s="7" t="n">
        <v>106496</v>
      </c>
      <c r="G4" s="7" t="n">
        <v>-18798</v>
      </c>
      <c r="H4" s="7" t="n">
        <v>-73939</v>
      </c>
      <c r="I4" s="7" t="n">
        <v>-61062</v>
      </c>
      <c r="J4" s="7" t="n">
        <v>-157107</v>
      </c>
      <c r="L4" s="7" t="n">
        <v>-47303</v>
      </c>
      <c r="N4" s="7" t="n">
        <v>-358144</v>
      </c>
    </row>
    <row r="5">
      <c r="A5" s="4" t="inlineStr">
        <is>
          <t>Less: Net income from continuing operation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09</v>
      </c>
      <c r="L5" s="6" t="n">
        <v>2253</v>
      </c>
      <c r="N5" s="6" t="n">
        <v>599</v>
      </c>
    </row>
    <row r="6">
      <c r="A6" s="4" t="inlineStr">
        <is>
          <t>Net loss from continuing operations attributable to the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9116</v>
      </c>
      <c r="L6" s="6" t="n">
        <v>-49556</v>
      </c>
      <c r="N6" s="6" t="n">
        <v>-358743</v>
      </c>
    </row>
    <row r="7">
      <c r="A7" s="4" t="inlineStr">
        <is>
          <t>Loss from discontinued operations</t>
        </is>
      </c>
      <c r="B7" s="6" t="n">
        <v>617</v>
      </c>
      <c r="C7" s="6" t="n">
        <v>-211736</v>
      </c>
      <c r="D7" s="6" t="n">
        <v>2227</v>
      </c>
      <c r="E7" s="6" t="n">
        <v>57183</v>
      </c>
      <c r="F7" s="6" t="n">
        <v>-7058</v>
      </c>
      <c r="G7" s="6" t="n">
        <v>-19982</v>
      </c>
      <c r="H7" s="6" t="n">
        <v>8622</v>
      </c>
      <c r="I7" s="6" t="n">
        <v>-28667</v>
      </c>
      <c r="J7" s="6" t="n">
        <v>-151709</v>
      </c>
      <c r="L7" s="6" t="n">
        <v>-47085</v>
      </c>
      <c r="N7" s="6" t="n">
        <v>-74976</v>
      </c>
    </row>
    <row r="8">
      <c r="A8" s="4" t="inlineStr">
        <is>
          <t>Less: Net income (loss) from discontinued operations attributable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7</v>
      </c>
      <c r="L8" s="6" t="n">
        <v>-37</v>
      </c>
      <c r="N8" s="6" t="n">
        <v>96</v>
      </c>
    </row>
    <row r="9">
      <c r="A9" s="4" t="inlineStr">
        <is>
          <t>Net loss from discontinued operations attributable to the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1806</v>
      </c>
      <c r="L9" s="6" t="n">
        <v>-47048</v>
      </c>
      <c r="N9" s="6" t="n">
        <v>-75072</v>
      </c>
    </row>
    <row r="10">
      <c r="A10" s="4" t="inlineStr">
        <is>
          <t>Net loss attributable to the Company</t>
        </is>
      </c>
      <c r="B10" s="7" t="n">
        <v>24777</v>
      </c>
      <c r="C10" s="7" t="n">
        <v>-263490</v>
      </c>
      <c r="D10" s="7" t="n">
        <v>-37297</v>
      </c>
      <c r="E10" s="7" t="n">
        <v>-34912</v>
      </c>
      <c r="F10" s="7" t="n">
        <v>98685</v>
      </c>
      <c r="G10" s="7" t="n">
        <v>-39757</v>
      </c>
      <c r="H10" s="7" t="n">
        <v>-65664</v>
      </c>
      <c r="I10" s="7" t="n">
        <v>-89868</v>
      </c>
      <c r="J10" s="7" t="n">
        <v>-310922</v>
      </c>
      <c r="L10" s="7" t="n">
        <v>-96604</v>
      </c>
      <c r="N10" s="7" t="n">
        <v>-433815</v>
      </c>
    </row>
    <row r="11">
      <c r="A11" s="3" t="inlineStr">
        <is>
          <t>Denomina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row>
    <row r="12">
      <c r="A12" s="4" t="inlineStr">
        <is>
          <t>Weighted average common shares outstanding - Basic (in shares)</t>
        </is>
      </c>
      <c r="B12" s="6" t="n">
        <v>483027</v>
      </c>
      <c r="C12" s="6" t="n">
        <v>482945</v>
      </c>
      <c r="D12" s="6" t="n">
        <v>482373</v>
      </c>
      <c r="E12" s="6" t="n">
        <v>478501</v>
      </c>
      <c r="F12" s="6" t="n">
        <v>476069</v>
      </c>
      <c r="G12" s="6" t="n">
        <v>475612</v>
      </c>
      <c r="H12" s="6" t="n">
        <v>475125</v>
      </c>
      <c r="I12" s="6" t="n">
        <v>470568</v>
      </c>
      <c r="J12" s="6" t="n">
        <v>481727</v>
      </c>
      <c r="L12" s="6" t="n">
        <v>474362</v>
      </c>
      <c r="N12" s="6" t="n">
        <v>468491</v>
      </c>
    </row>
    <row r="13">
      <c r="A13" s="4" t="inlineStr">
        <is>
          <t>Weighted average common shares outstanding - Diluted (in shares)</t>
        </is>
      </c>
      <c r="B13" s="6" t="n">
        <v>489132</v>
      </c>
      <c r="C13" s="6" t="n">
        <v>482945</v>
      </c>
      <c r="D13" s="6" t="n">
        <v>482373</v>
      </c>
      <c r="E13" s="6" t="n">
        <v>478501</v>
      </c>
      <c r="F13" s="6" t="n">
        <v>481664</v>
      </c>
      <c r="G13" s="6" t="n">
        <v>475612</v>
      </c>
      <c r="H13" s="6" t="n">
        <v>475125</v>
      </c>
      <c r="I13" s="6" t="n">
        <v>470568</v>
      </c>
      <c r="J13" s="6" t="n">
        <v>481727</v>
      </c>
      <c r="L13" s="6" t="n">
        <v>474362</v>
      </c>
      <c r="N13" s="6" t="n">
        <v>468491</v>
      </c>
    </row>
    <row r="14">
      <c r="A14" s="3" t="inlineStr">
        <is>
          <t>Net loss attributable to the Company per share of common stock — Bas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row>
    <row r="15">
      <c r="A15" s="4" t="inlineStr">
        <is>
          <t>Net loss from continuing operations attributable to the Company per share of common stock - basic (in dollars per share)</t>
        </is>
      </c>
      <c r="B15" s="8" t="n">
        <v>0.05</v>
      </c>
      <c r="C15" s="8" t="n">
        <v>-0.11</v>
      </c>
      <c r="D15" s="8" t="n">
        <v>-0.08</v>
      </c>
      <c r="E15" s="8" t="n">
        <v>-0.19</v>
      </c>
      <c r="F15" s="8" t="n">
        <v>0.22</v>
      </c>
      <c r="G15" s="8" t="n">
        <v>-0.04</v>
      </c>
      <c r="H15" s="8" t="n">
        <v>-0.16</v>
      </c>
      <c r="I15" s="8" t="n">
        <v>-0.13</v>
      </c>
      <c r="J15" s="8" t="n">
        <v>-0.33</v>
      </c>
      <c r="L15" s="8" t="n">
        <v>-0.1</v>
      </c>
      <c r="N15" s="8" t="n">
        <v>-0.77</v>
      </c>
    </row>
    <row r="16">
      <c r="A16" s="4" t="inlineStr">
        <is>
          <t>Net loss from discontinued operations attributable to the Company per share of common stock - basic (in dollars per share)</t>
        </is>
      </c>
      <c r="B16" s="6" t="n">
        <v>0</v>
      </c>
      <c r="C16" s="9" t="n">
        <v>-0.44</v>
      </c>
      <c r="D16" s="6" t="n">
        <v>0</v>
      </c>
      <c r="E16" s="9" t="n">
        <v>0.12</v>
      </c>
      <c r="F16" s="9" t="n">
        <v>-0.01</v>
      </c>
      <c r="G16" s="9" t="n">
        <v>-0.04</v>
      </c>
      <c r="H16" s="9" t="n">
        <v>0.02</v>
      </c>
      <c r="I16" s="9" t="n">
        <v>-0.06</v>
      </c>
      <c r="J16" s="9" t="n">
        <v>-0.32</v>
      </c>
      <c r="L16" s="9" t="n">
        <v>-0.1</v>
      </c>
      <c r="N16" s="9" t="n">
        <v>-0.16</v>
      </c>
    </row>
    <row r="17">
      <c r="A17" s="4" t="inlineStr">
        <is>
          <t>Net loss attributable to the Company per share of common stock - basic (in dollars per share)</t>
        </is>
      </c>
      <c r="B17" s="9" t="n">
        <v>0.05</v>
      </c>
      <c r="C17" s="9" t="n">
        <v>-0.55</v>
      </c>
      <c r="D17" s="9" t="n">
        <v>-0.08</v>
      </c>
      <c r="E17" s="9" t="n">
        <v>-0.07000000000000001</v>
      </c>
      <c r="F17" s="9" t="n">
        <v>0.21</v>
      </c>
      <c r="G17" s="9" t="n">
        <v>-0.08</v>
      </c>
      <c r="H17" s="9" t="n">
        <v>-0.14</v>
      </c>
      <c r="I17" s="9" t="n">
        <v>-0.19</v>
      </c>
      <c r="J17" s="9" t="n">
        <v>-0.65</v>
      </c>
      <c r="K17" s="4" t="inlineStr">
        <is>
          <t>[1]</t>
        </is>
      </c>
      <c r="L17" s="9" t="n">
        <v>-0.2</v>
      </c>
      <c r="M17" s="4" t="inlineStr">
        <is>
          <t>[1]</t>
        </is>
      </c>
      <c r="N17" s="9" t="n">
        <v>-0.93</v>
      </c>
      <c r="O17" s="4" t="inlineStr">
        <is>
          <t>[1]</t>
        </is>
      </c>
    </row>
    <row r="18">
      <c r="A18" s="3" t="inlineStr">
        <is>
          <t>Net loss attributable to the Company per share of common stock — 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row>
    <row r="19">
      <c r="A19" s="4" t="inlineStr">
        <is>
          <t>Net loss from continuing operations attributable to the Company per share of common stock - diluted (in dollars per share)</t>
        </is>
      </c>
      <c r="B19" s="9" t="n">
        <v>0.05</v>
      </c>
      <c r="C19" s="9" t="n">
        <v>-0.11</v>
      </c>
      <c r="D19" s="9" t="n">
        <v>-0.08</v>
      </c>
      <c r="E19" s="9" t="n">
        <v>-0.19</v>
      </c>
      <c r="F19" s="9" t="n">
        <v>0.22</v>
      </c>
      <c r="G19" s="9" t="n">
        <v>-0.04</v>
      </c>
      <c r="H19" s="9" t="n">
        <v>-0.16</v>
      </c>
      <c r="I19" s="9" t="n">
        <v>-0.13</v>
      </c>
      <c r="J19" s="9" t="n">
        <v>-0.33</v>
      </c>
      <c r="L19" s="9" t="n">
        <v>-0.1</v>
      </c>
      <c r="N19" s="9" t="n">
        <v>-0.77</v>
      </c>
    </row>
    <row r="20">
      <c r="A20" s="4" t="inlineStr">
        <is>
          <t>Net loss from discontinued operations attributable to the Company per share of common stock - diluted (in dollars per share)</t>
        </is>
      </c>
      <c r="B20" s="6" t="n">
        <v>0</v>
      </c>
      <c r="C20" s="9" t="n">
        <v>-0.44</v>
      </c>
      <c r="D20" s="6" t="n">
        <v>0</v>
      </c>
      <c r="E20" s="9" t="n">
        <v>0.12</v>
      </c>
      <c r="F20" s="9" t="n">
        <v>-0.01</v>
      </c>
      <c r="G20" s="9" t="n">
        <v>-0.04</v>
      </c>
      <c r="H20" s="9" t="n">
        <v>0.02</v>
      </c>
      <c r="I20" s="9" t="n">
        <v>-0.06</v>
      </c>
      <c r="J20" s="9" t="n">
        <v>-0.32</v>
      </c>
      <c r="L20" s="9" t="n">
        <v>-0.1</v>
      </c>
      <c r="N20" s="9" t="n">
        <v>-0.16</v>
      </c>
    </row>
    <row r="21">
      <c r="A21" s="4" t="inlineStr">
        <is>
          <t>Net loss attributable to the Company per share of common stock - diluted (in dollars per share)</t>
        </is>
      </c>
      <c r="B21" s="8" t="n">
        <v>0.05</v>
      </c>
      <c r="C21" s="8" t="n">
        <v>-0.55</v>
      </c>
      <c r="D21" s="8" t="n">
        <v>-0.08</v>
      </c>
      <c r="E21" s="8" t="n">
        <v>-0.07000000000000001</v>
      </c>
      <c r="F21" s="8" t="n">
        <v>0.2</v>
      </c>
      <c r="G21" s="8" t="n">
        <v>-0.08</v>
      </c>
      <c r="H21" s="8" t="n">
        <v>-0.14</v>
      </c>
      <c r="I21" s="8" t="n">
        <v>-0.19</v>
      </c>
      <c r="J21" s="8" t="n">
        <v>-0.65</v>
      </c>
      <c r="K21" s="4" t="inlineStr">
        <is>
          <t>[1]</t>
        </is>
      </c>
      <c r="L21" s="8" t="n">
        <v>-0.2</v>
      </c>
      <c r="M21" s="4" t="inlineStr">
        <is>
          <t>[1]</t>
        </is>
      </c>
      <c r="N21" s="8" t="n">
        <v>-0.93</v>
      </c>
      <c r="O21" s="4" t="inlineStr">
        <is>
          <t>[1]</t>
        </is>
      </c>
    </row>
    <row r="22"/>
    <row r="23">
      <c r="A23" s="4" t="inlineStr">
        <is>
          <t>[1] Due to rounding, the total may not equal the sum of the line items in the table above.</t>
        </is>
      </c>
    </row>
  </sheetData>
  <mergeCells count="8">
    <mergeCell ref="A1:A2"/>
    <mergeCell ref="B1:I1"/>
    <mergeCell ref="J1:O1"/>
    <mergeCell ref="J2:K2"/>
    <mergeCell ref="L2:M2"/>
    <mergeCell ref="N2:O2"/>
    <mergeCell ref="A22:O22"/>
    <mergeCell ref="A23:O2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Percent of first pay contributed the company will match (as a percent)</t>
        </is>
      </c>
      <c r="B4" s="11" t="n">
        <v>0.5</v>
      </c>
      <c r="C4" s="4" t="inlineStr">
        <is>
          <t xml:space="preserve"> </t>
        </is>
      </c>
      <c r="D4" s="4" t="inlineStr">
        <is>
          <t xml:space="preserve"> </t>
        </is>
      </c>
    </row>
    <row r="5">
      <c r="A5" s="4" t="inlineStr">
        <is>
          <t>First pay contributed that will be matched (as a percent)</t>
        </is>
      </c>
      <c r="B5" s="11" t="n">
        <v>0.05</v>
      </c>
      <c r="C5" s="4" t="inlineStr">
        <is>
          <t xml:space="preserve"> </t>
        </is>
      </c>
      <c r="D5" s="4" t="inlineStr">
        <is>
          <t xml:space="preserve"> </t>
        </is>
      </c>
    </row>
    <row r="6">
      <c r="A6" s="4" t="inlineStr">
        <is>
          <t>Maximum contribution</t>
        </is>
      </c>
      <c r="B6" s="7" t="n">
        <v>5000</v>
      </c>
      <c r="C6" s="4" t="inlineStr">
        <is>
          <t xml:space="preserve"> </t>
        </is>
      </c>
      <c r="D6" s="4" t="inlineStr">
        <is>
          <t xml:space="preserve"> </t>
        </is>
      </c>
    </row>
    <row r="7">
      <c r="A7" s="4" t="inlineStr">
        <is>
          <t>Company matching contributions</t>
        </is>
      </c>
      <c r="B7" s="6" t="n">
        <v>3300000</v>
      </c>
      <c r="C7" s="7" t="n">
        <v>2900000</v>
      </c>
      <c r="D7" s="7" t="n">
        <v>2400000</v>
      </c>
    </row>
    <row r="8">
      <c r="A8" s="4" t="inlineStr">
        <is>
          <t>Accumulated benefit obligation</t>
        </is>
      </c>
      <c r="B8" s="6" t="n">
        <v>90200000</v>
      </c>
      <c r="C8" s="6" t="n">
        <v>73300000</v>
      </c>
      <c r="D8" s="4" t="inlineStr">
        <is>
          <t xml:space="preserve"> </t>
        </is>
      </c>
    </row>
    <row r="9">
      <c r="A9" s="4" t="inlineStr">
        <is>
          <t>Increase (decrease) in deferred income tax liabilities</t>
        </is>
      </c>
      <c r="B9" s="6" t="n">
        <v>-100000</v>
      </c>
      <c r="C9" s="6" t="n">
        <v>-400000</v>
      </c>
      <c r="D9" s="6" t="n">
        <v>200000</v>
      </c>
    </row>
    <row r="10">
      <c r="A10" s="4" t="inlineStr">
        <is>
          <t>Contributions by Company</t>
        </is>
      </c>
      <c r="B10" s="6" t="n">
        <v>7156000</v>
      </c>
      <c r="C10" s="6" t="n">
        <v>1348000</v>
      </c>
      <c r="D10" s="6" t="n">
        <v>2800000</v>
      </c>
    </row>
    <row r="11">
      <c r="A11" s="4" t="inlineStr">
        <is>
          <t>International</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Company matching contributions</t>
        </is>
      </c>
      <c r="B13" s="7" t="n">
        <v>7300000</v>
      </c>
      <c r="C13" s="7" t="n">
        <v>7600000</v>
      </c>
      <c r="D13" s="7" t="n">
        <v>28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EMPLOYEE BENEFIT PLANS - Schedule of Net Periodic Cost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137</v>
      </c>
      <c r="C4" s="7" t="n">
        <v>162</v>
      </c>
      <c r="D4" s="4" t="inlineStr">
        <is>
          <t xml:space="preserve"> </t>
        </is>
      </c>
    </row>
    <row r="5">
      <c r="A5" s="4" t="inlineStr">
        <is>
          <t>Interest cost</t>
        </is>
      </c>
      <c r="B5" s="6" t="n">
        <v>3318</v>
      </c>
      <c r="C5" s="6" t="n">
        <v>1912</v>
      </c>
      <c r="D5" s="4" t="inlineStr">
        <is>
          <t xml:space="preserve"> </t>
        </is>
      </c>
    </row>
    <row r="6">
      <c r="A6" s="4" t="inlineStr">
        <is>
          <t>Amortization of prior service costs</t>
        </is>
      </c>
      <c r="B6" s="6" t="n">
        <v>-85</v>
      </c>
      <c r="C6" s="6" t="n">
        <v>-289</v>
      </c>
      <c r="D6" s="7" t="n">
        <v>-4911</v>
      </c>
    </row>
    <row r="7">
      <c r="A7" s="4" t="inlineStr">
        <is>
          <t>Continuing Operatio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Service cost</t>
        </is>
      </c>
      <c r="B9" s="6" t="n">
        <v>137</v>
      </c>
      <c r="C9" s="6" t="n">
        <v>162</v>
      </c>
      <c r="D9" s="6" t="n">
        <v>99</v>
      </c>
    </row>
    <row r="10">
      <c r="A10" s="4" t="inlineStr">
        <is>
          <t>Interest cost</t>
        </is>
      </c>
      <c r="B10" s="7" t="n">
        <v>3318</v>
      </c>
      <c r="C10" s="7" t="n">
        <v>1912</v>
      </c>
      <c r="D10" s="7" t="n">
        <v>1732</v>
      </c>
    </row>
    <row r="11">
      <c r="A11" s="4" t="inlineStr">
        <is>
          <t>Defined Benefit Plan, Net Periodic Benefit Cost (Credit), Interest Cost, Statement of Income or Comprehensive Income [Extensible Enumeration]</t>
        </is>
      </c>
      <c r="B11" s="4" t="inlineStr">
        <is>
          <t>Other Operating Income (Expense), Net</t>
        </is>
      </c>
      <c r="C11" s="4" t="inlineStr">
        <is>
          <t>Other Operating Income (Expense), Net</t>
        </is>
      </c>
      <c r="D11" s="4" t="inlineStr">
        <is>
          <t>Other Operating Income (Expense), Net</t>
        </is>
      </c>
    </row>
    <row r="12">
      <c r="A12" s="4" t="inlineStr">
        <is>
          <t>Expected return on plan assets</t>
        </is>
      </c>
      <c r="B12" s="7" t="n">
        <v>-5028</v>
      </c>
      <c r="C12" s="7" t="n">
        <v>-4680</v>
      </c>
      <c r="D12" s="7" t="n">
        <v>-4476</v>
      </c>
    </row>
    <row r="13">
      <c r="A13" s="4" t="inlineStr">
        <is>
          <t>Defined Benefit Plan Net Periodic Benefit Cost Credit Expected Return Loss Statement Of Income Or Comprehensive Income Extensible List Not Disclosed Flag</t>
        </is>
      </c>
      <c r="B13" s="4" t="inlineStr">
        <is>
          <t>Expected return on plan assets</t>
        </is>
      </c>
      <c r="C13" s="4" t="inlineStr">
        <is>
          <t>Expected return on plan assets</t>
        </is>
      </c>
      <c r="D13" s="4" t="inlineStr">
        <is>
          <t>Expected return on plan assets</t>
        </is>
      </c>
    </row>
    <row r="14">
      <c r="A14" s="4" t="inlineStr">
        <is>
          <t>Amortization of actuarial losses</t>
        </is>
      </c>
      <c r="B14" s="7" t="n">
        <v>1050</v>
      </c>
      <c r="C14" s="7" t="n">
        <v>452</v>
      </c>
      <c r="D14" s="7" t="n">
        <v>1227</v>
      </c>
    </row>
    <row r="15">
      <c r="A15" s="4" t="inlineStr">
        <is>
          <t>Defined Benefit Plan Net Periodic Benefit Cost Credit Amortization Of Gain Loss Statement Of Income Or Comprehensive Income Extensible List Not Disclosed Flag</t>
        </is>
      </c>
      <c r="B15" s="4" t="inlineStr">
        <is>
          <t>Amortization of actuarial losses</t>
        </is>
      </c>
      <c r="C15" s="4" t="inlineStr">
        <is>
          <t>Amortization of actuarial losses</t>
        </is>
      </c>
      <c r="D15" s="4" t="inlineStr">
        <is>
          <t>Amortization of actuarial losses</t>
        </is>
      </c>
    </row>
    <row r="16">
      <c r="A16" s="4" t="inlineStr">
        <is>
          <t>Amortization of prior service costs</t>
        </is>
      </c>
      <c r="B16" s="7" t="n">
        <v>-85</v>
      </c>
      <c r="C16" s="7" t="n">
        <v>15</v>
      </c>
      <c r="D16" s="7" t="n">
        <v>-4939</v>
      </c>
    </row>
    <row r="17">
      <c r="A17" s="4" t="inlineStr">
        <is>
          <t>Defined Benefit Plan Net Periodic Benefit Cost Credit Amortization Of Prior Service Cost Credit Statement Of Income Or Comprehensive Income Extensible List Not Disclosed Flag</t>
        </is>
      </c>
      <c r="B17" s="4" t="inlineStr">
        <is>
          <t>Amortization of prior service costs</t>
        </is>
      </c>
      <c r="C17" s="4" t="inlineStr">
        <is>
          <t>Amortization of prior service costs</t>
        </is>
      </c>
      <c r="D17" s="4" t="inlineStr">
        <is>
          <t>Amortization of prior service costs</t>
        </is>
      </c>
    </row>
    <row r="18">
      <c r="A18" s="4" t="inlineStr">
        <is>
          <t>Curtailment/forfeiture gain</t>
        </is>
      </c>
      <c r="B18" s="7" t="n">
        <v>-19</v>
      </c>
      <c r="C18" s="7" t="n">
        <v>0</v>
      </c>
      <c r="D18" s="7" t="n">
        <v>0</v>
      </c>
    </row>
    <row r="19">
      <c r="A19" s="4" t="inlineStr">
        <is>
          <t>Total net periodic pension benefit</t>
        </is>
      </c>
      <c r="B19" s="7" t="n">
        <v>-627</v>
      </c>
      <c r="C19" s="7" t="n">
        <v>-2139</v>
      </c>
      <c r="D19" s="7" t="n">
        <v>-635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Benefit Obligations and Plan Assets (Details) - USD ($) $ in Thousands</t>
        </is>
      </c>
      <c r="B1" s="2" t="inlineStr">
        <is>
          <t>12 Months Ended</t>
        </is>
      </c>
    </row>
    <row r="2">
      <c r="B2" s="2" t="inlineStr">
        <is>
          <t>Dec. 31, 2023</t>
        </is>
      </c>
      <c r="C2" s="2" t="inlineStr">
        <is>
          <t>Dec. 31, 2022</t>
        </is>
      </c>
      <c r="D2" s="2" t="inlineStr">
        <is>
          <t>Dec. 31, 2021</t>
        </is>
      </c>
    </row>
    <row r="3">
      <c r="A3" s="3" t="inlineStr">
        <is>
          <t>Projected benefit obligation:</t>
        </is>
      </c>
      <c r="B3" s="4" t="inlineStr">
        <is>
          <t xml:space="preserve"> </t>
        </is>
      </c>
      <c r="C3" s="4" t="inlineStr">
        <is>
          <t xml:space="preserve"> </t>
        </is>
      </c>
      <c r="D3" s="4" t="inlineStr">
        <is>
          <t xml:space="preserve"> </t>
        </is>
      </c>
    </row>
    <row r="4">
      <c r="A4" s="4" t="inlineStr">
        <is>
          <t>Beginning balance, projected benefit obligation</t>
        </is>
      </c>
      <c r="B4" s="7" t="n">
        <v>73669</v>
      </c>
      <c r="C4" s="7" t="n">
        <v>124199</v>
      </c>
      <c r="D4" s="4" t="inlineStr">
        <is>
          <t xml:space="preserve"> </t>
        </is>
      </c>
    </row>
    <row r="5">
      <c r="A5" s="4" t="inlineStr">
        <is>
          <t>Service cost</t>
        </is>
      </c>
      <c r="B5" s="6" t="n">
        <v>137</v>
      </c>
      <c r="C5" s="6" t="n">
        <v>162</v>
      </c>
      <c r="D5" s="4" t="inlineStr">
        <is>
          <t xml:space="preserve"> </t>
        </is>
      </c>
    </row>
    <row r="6">
      <c r="A6" s="4" t="inlineStr">
        <is>
          <t>Interest cost</t>
        </is>
      </c>
      <c r="B6" s="6" t="n">
        <v>3318</v>
      </c>
      <c r="C6" s="6" t="n">
        <v>1912</v>
      </c>
      <c r="D6" s="4" t="inlineStr">
        <is>
          <t xml:space="preserve"> </t>
        </is>
      </c>
    </row>
    <row r="7">
      <c r="A7" s="4" t="inlineStr">
        <is>
          <t>Contributions by plan participants</t>
        </is>
      </c>
      <c r="B7" s="6" t="n">
        <v>97</v>
      </c>
      <c r="C7" s="6" t="n">
        <v>88</v>
      </c>
      <c r="D7" s="4" t="inlineStr">
        <is>
          <t xml:space="preserve"> </t>
        </is>
      </c>
    </row>
    <row r="8">
      <c r="A8" s="4" t="inlineStr">
        <is>
          <t>Actuarial loss (gain)</t>
        </is>
      </c>
      <c r="B8" s="6" t="n">
        <v>12686</v>
      </c>
      <c r="C8" s="6" t="n">
        <v>-36785</v>
      </c>
      <c r="D8" s="4" t="inlineStr">
        <is>
          <t xml:space="preserve"> </t>
        </is>
      </c>
    </row>
    <row r="9">
      <c r="A9" s="4" t="inlineStr">
        <is>
          <t>Foreign exchange impact</t>
        </is>
      </c>
      <c r="B9" s="6" t="n">
        <v>3938</v>
      </c>
      <c r="C9" s="6" t="n">
        <v>-12748</v>
      </c>
      <c r="D9" s="4" t="inlineStr">
        <is>
          <t xml:space="preserve"> </t>
        </is>
      </c>
    </row>
    <row r="10">
      <c r="A10" s="4" t="inlineStr">
        <is>
          <t>Benefits paid</t>
        </is>
      </c>
      <c r="B10" s="6" t="n">
        <v>-3414</v>
      </c>
      <c r="C10" s="6" t="n">
        <v>-3159</v>
      </c>
      <c r="D10" s="4" t="inlineStr">
        <is>
          <t xml:space="preserve"> </t>
        </is>
      </c>
    </row>
    <row r="11">
      <c r="A11" s="4" t="inlineStr">
        <is>
          <t>Plan curtailment/forfeitures</t>
        </is>
      </c>
      <c r="B11" s="6" t="n">
        <v>-19</v>
      </c>
      <c r="C11" s="6" t="n">
        <v>0</v>
      </c>
      <c r="D11" s="4" t="inlineStr">
        <is>
          <t xml:space="preserve"> </t>
        </is>
      </c>
    </row>
    <row r="12">
      <c r="A12" s="4" t="inlineStr">
        <is>
          <t>Ending balance, projected benefit obligation</t>
        </is>
      </c>
      <c r="B12" s="6" t="n">
        <v>90412</v>
      </c>
      <c r="C12" s="6" t="n">
        <v>73669</v>
      </c>
      <c r="D12" s="7" t="n">
        <v>124199</v>
      </c>
    </row>
    <row r="13">
      <c r="A13" s="3" t="inlineStr">
        <is>
          <t>Fair value of plan assets:</t>
        </is>
      </c>
      <c r="B13" s="4" t="inlineStr">
        <is>
          <t xml:space="preserve"> </t>
        </is>
      </c>
      <c r="C13" s="4" t="inlineStr">
        <is>
          <t xml:space="preserve"> </t>
        </is>
      </c>
      <c r="D13" s="4" t="inlineStr">
        <is>
          <t xml:space="preserve"> </t>
        </is>
      </c>
    </row>
    <row r="14">
      <c r="A14" s="4" t="inlineStr">
        <is>
          <t>Beginning balance, fair value of plan assets</t>
        </is>
      </c>
      <c r="B14" s="6" t="n">
        <v>76336</v>
      </c>
      <c r="C14" s="6" t="n">
        <v>132490</v>
      </c>
      <c r="D14" s="4" t="inlineStr">
        <is>
          <t xml:space="preserve"> </t>
        </is>
      </c>
    </row>
    <row r="15">
      <c r="A15" s="4" t="inlineStr">
        <is>
          <t>Actual return (loss) on plan assets</t>
        </is>
      </c>
      <c r="B15" s="6" t="n">
        <v>4755</v>
      </c>
      <c r="C15" s="6" t="n">
        <v>-40743</v>
      </c>
      <c r="D15" s="4" t="inlineStr">
        <is>
          <t xml:space="preserve"> </t>
        </is>
      </c>
    </row>
    <row r="16">
      <c r="A16" s="4" t="inlineStr">
        <is>
          <t>Foreign exchange impact</t>
        </is>
      </c>
      <c r="B16" s="6" t="n">
        <v>4167</v>
      </c>
      <c r="C16" s="6" t="n">
        <v>-13688</v>
      </c>
      <c r="D16" s="4" t="inlineStr">
        <is>
          <t xml:space="preserve"> </t>
        </is>
      </c>
    </row>
    <row r="17">
      <c r="A17" s="4" t="inlineStr">
        <is>
          <t>Contributions by Company</t>
        </is>
      </c>
      <c r="B17" s="6" t="n">
        <v>7156</v>
      </c>
      <c r="C17" s="6" t="n">
        <v>1348</v>
      </c>
      <c r="D17" s="6" t="n">
        <v>2800</v>
      </c>
    </row>
    <row r="18">
      <c r="A18" s="4" t="inlineStr">
        <is>
          <t>Contributions by plan participants</t>
        </is>
      </c>
      <c r="B18" s="6" t="n">
        <v>97</v>
      </c>
      <c r="C18" s="6" t="n">
        <v>88</v>
      </c>
      <c r="D18" s="4" t="inlineStr">
        <is>
          <t xml:space="preserve"> </t>
        </is>
      </c>
    </row>
    <row r="19">
      <c r="A19" s="4" t="inlineStr">
        <is>
          <t>Benefits paid</t>
        </is>
      </c>
      <c r="B19" s="6" t="n">
        <v>-3414</v>
      </c>
      <c r="C19" s="6" t="n">
        <v>-3159</v>
      </c>
      <c r="D19" s="4" t="inlineStr">
        <is>
          <t xml:space="preserve"> </t>
        </is>
      </c>
    </row>
    <row r="20">
      <c r="A20" s="4" t="inlineStr">
        <is>
          <t>Ending balance, fair value of plan assets</t>
        </is>
      </c>
      <c r="B20" s="6" t="n">
        <v>89097</v>
      </c>
      <c r="C20" s="6" t="n">
        <v>76336</v>
      </c>
      <c r="D20" s="7" t="n">
        <v>132490</v>
      </c>
    </row>
    <row r="21">
      <c r="A21" s="4" t="inlineStr">
        <is>
          <t>(Underfunded) Overfunded status, net</t>
        </is>
      </c>
      <c r="B21" s="6" t="n">
        <v>-1315</v>
      </c>
      <c r="C21" s="6" t="n">
        <v>2667</v>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Underfunded) Overfunded status, net</t>
        </is>
      </c>
      <c r="B23" s="6" t="n">
        <v>-1315</v>
      </c>
      <c r="C23" s="6" t="n">
        <v>2667</v>
      </c>
      <c r="D23" s="4" t="inlineStr">
        <is>
          <t xml:space="preserve"> </t>
        </is>
      </c>
    </row>
    <row r="24">
      <c r="A24" s="4" t="inlineStr">
        <is>
          <t>Other long-term liabilities</t>
        </is>
      </c>
      <c r="B24" s="4" t="inlineStr">
        <is>
          <t xml:space="preserve"> </t>
        </is>
      </c>
      <c r="C24" s="4" t="inlineStr">
        <is>
          <t xml:space="preserve"> </t>
        </is>
      </c>
      <c r="D24" s="4" t="inlineStr">
        <is>
          <t xml:space="preserve"> </t>
        </is>
      </c>
    </row>
    <row r="25">
      <c r="A25" s="3" t="inlineStr">
        <is>
          <t>Fair value of plan assets:</t>
        </is>
      </c>
      <c r="B25" s="4" t="inlineStr">
        <is>
          <t xml:space="preserve"> </t>
        </is>
      </c>
      <c r="C25" s="4" t="inlineStr">
        <is>
          <t xml:space="preserve"> </t>
        </is>
      </c>
      <c r="D25" s="4" t="inlineStr">
        <is>
          <t xml:space="preserve"> </t>
        </is>
      </c>
    </row>
    <row r="26">
      <c r="A26" s="4" t="inlineStr">
        <is>
          <t>(Underfunded) Overfunded status, net</t>
        </is>
      </c>
      <c r="B26" s="6" t="n">
        <v>-1300</v>
      </c>
      <c r="C26" s="6" t="n">
        <v>-1000</v>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Underfunded) Overfunded status, net</t>
        </is>
      </c>
      <c r="B28" s="7" t="n">
        <v>-1300</v>
      </c>
      <c r="C28" s="6" t="n">
        <v>-1000</v>
      </c>
      <c r="D28" s="4" t="inlineStr">
        <is>
          <t xml:space="preserve"> </t>
        </is>
      </c>
    </row>
    <row r="29">
      <c r="A29" s="4" t="inlineStr">
        <is>
          <t>Other Assets</t>
        </is>
      </c>
      <c r="B29" s="4" t="inlineStr">
        <is>
          <t xml:space="preserve"> </t>
        </is>
      </c>
      <c r="C29" s="4" t="inlineStr">
        <is>
          <t xml:space="preserve"> </t>
        </is>
      </c>
      <c r="D29" s="4" t="inlineStr">
        <is>
          <t xml:space="preserve"> </t>
        </is>
      </c>
    </row>
    <row r="30">
      <c r="A30" s="3" t="inlineStr">
        <is>
          <t>Fair value of plan assets:</t>
        </is>
      </c>
      <c r="B30" s="4" t="inlineStr">
        <is>
          <t xml:space="preserve"> </t>
        </is>
      </c>
      <c r="C30" s="4" t="inlineStr">
        <is>
          <t xml:space="preserve"> </t>
        </is>
      </c>
      <c r="D30" s="4" t="inlineStr">
        <is>
          <t xml:space="preserve"> </t>
        </is>
      </c>
    </row>
    <row r="31">
      <c r="A31" s="4" t="inlineStr">
        <is>
          <t>(Underfunded) Overfunded status, net</t>
        </is>
      </c>
      <c r="B31" s="4" t="inlineStr">
        <is>
          <t xml:space="preserve"> </t>
        </is>
      </c>
      <c r="C31" s="6" t="n">
        <v>3700</v>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Underfunded) Overfunded status, net</t>
        </is>
      </c>
      <c r="B33" s="4" t="inlineStr">
        <is>
          <t xml:space="preserve"> </t>
        </is>
      </c>
      <c r="C33" s="7" t="n">
        <v>3700</v>
      </c>
      <c r="D3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mortization of Prior Service Costs and Changes in Pre-tax Net Loss (Gain) Recognized in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Defined Benefit Plan, Accumulated Other Comprehensive Income Loss Before Tax [Roll Forward]</t>
        </is>
      </c>
      <c r="B3" s="4" t="inlineStr">
        <is>
          <t xml:space="preserve"> </t>
        </is>
      </c>
      <c r="C3" s="4" t="inlineStr">
        <is>
          <t xml:space="preserve"> </t>
        </is>
      </c>
      <c r="D3" s="4" t="inlineStr">
        <is>
          <t xml:space="preserve"> </t>
        </is>
      </c>
    </row>
    <row r="4">
      <c r="A4" s="4" t="inlineStr">
        <is>
          <t>Beginning balance, accumulated other comprehensive loss</t>
        </is>
      </c>
      <c r="B4" s="7" t="n">
        <v>26718</v>
      </c>
      <c r="C4" s="7" t="n">
        <v>24926</v>
      </c>
      <c r="D4" s="7" t="n">
        <v>50985</v>
      </c>
    </row>
    <row r="5">
      <c r="A5" s="4" t="inlineStr">
        <is>
          <t>Reclassification adjustment related to sold businesses</t>
        </is>
      </c>
      <c r="B5" s="6" t="n">
        <v>3106</v>
      </c>
      <c r="C5" s="6" t="n">
        <v>0</v>
      </c>
      <c r="D5" s="6" t="n">
        <v>0</v>
      </c>
    </row>
    <row r="6">
      <c r="A6" s="4" t="inlineStr">
        <is>
          <t>Net actuarial loss (gain) arising during the period</t>
        </is>
      </c>
      <c r="B6" s="6" t="n">
        <v>12959</v>
      </c>
      <c r="C6" s="6" t="n">
        <v>1314</v>
      </c>
      <c r="D6" s="6" t="n">
        <v>-21932</v>
      </c>
    </row>
    <row r="7">
      <c r="A7" s="4" t="inlineStr">
        <is>
          <t>Amortization of net actuarial loss</t>
        </is>
      </c>
      <c r="B7" s="6" t="n">
        <v>-1050</v>
      </c>
      <c r="C7" s="6" t="n">
        <v>-320</v>
      </c>
      <c r="D7" s="6" t="n">
        <v>-923</v>
      </c>
    </row>
    <row r="8">
      <c r="A8" s="4" t="inlineStr">
        <is>
          <t>Amortization of prior service costs</t>
        </is>
      </c>
      <c r="B8" s="6" t="n">
        <v>85</v>
      </c>
      <c r="C8" s="6" t="n">
        <v>289</v>
      </c>
      <c r="D8" s="6" t="n">
        <v>4911</v>
      </c>
    </row>
    <row r="9">
      <c r="A9" s="4" t="inlineStr">
        <is>
          <t>Plan amendments during the period</t>
        </is>
      </c>
      <c r="B9" s="6" t="n">
        <v>0</v>
      </c>
      <c r="C9" s="6" t="n">
        <v>0</v>
      </c>
      <c r="D9" s="6" t="n">
        <v>-4604</v>
      </c>
    </row>
    <row r="10">
      <c r="A10" s="4" t="inlineStr">
        <is>
          <t>Other adjustments</t>
        </is>
      </c>
      <c r="B10" s="6" t="n">
        <v>1532</v>
      </c>
      <c r="C10" s="6" t="n">
        <v>509</v>
      </c>
      <c r="D10" s="6" t="n">
        <v>-3511</v>
      </c>
    </row>
    <row r="11">
      <c r="A11" s="4" t="inlineStr">
        <is>
          <t>Ending balance, accumulated other comprehensive loss</t>
        </is>
      </c>
      <c r="B11" s="6" t="n">
        <v>43350</v>
      </c>
      <c r="C11" s="6" t="n">
        <v>26718</v>
      </c>
      <c r="D11" s="6" t="n">
        <v>24926</v>
      </c>
    </row>
    <row r="12">
      <c r="A12" s="4" t="inlineStr">
        <is>
          <t>Unrecognized net actuarial loss</t>
        </is>
      </c>
      <c r="B12" s="6" t="n">
        <v>43640</v>
      </c>
      <c r="C12" s="6" t="n">
        <v>27822</v>
      </c>
      <c r="D12" s="6" t="n">
        <v>26729</v>
      </c>
    </row>
    <row r="13">
      <c r="A13" s="4" t="inlineStr">
        <is>
          <t>Unrecognized prior service cost</t>
        </is>
      </c>
      <c r="B13" s="6" t="n">
        <v>-290</v>
      </c>
      <c r="C13" s="6" t="n">
        <v>-1104</v>
      </c>
      <c r="D13" s="6" t="n">
        <v>-1803</v>
      </c>
    </row>
    <row r="14">
      <c r="A14" s="4" t="inlineStr">
        <is>
          <t>Total</t>
        </is>
      </c>
      <c r="B14" s="7" t="n">
        <v>43350</v>
      </c>
      <c r="C14" s="7" t="n">
        <v>26718</v>
      </c>
      <c r="D14" s="7" t="n">
        <v>2492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to Measure Net Periodic Cost (Details)</t>
        </is>
      </c>
      <c r="B1" s="2" t="inlineStr">
        <is>
          <t>12 Months Ended</t>
        </is>
      </c>
    </row>
    <row r="2">
      <c r="B2" s="2" t="inlineStr">
        <is>
          <t>Dec. 31, 2023</t>
        </is>
      </c>
      <c r="C2" s="2" t="inlineStr">
        <is>
          <t>Dec. 31, 2022</t>
        </is>
      </c>
      <c r="D2" s="2" t="inlineStr">
        <is>
          <t>Dec. 31, 2021</t>
        </is>
      </c>
    </row>
    <row r="3">
      <c r="A3" s="4" t="inlineStr">
        <is>
          <t>Minimum</t>
        </is>
      </c>
      <c r="B3" s="4" t="inlineStr">
        <is>
          <t xml:space="preserve"> </t>
        </is>
      </c>
      <c r="C3" s="4" t="inlineStr">
        <is>
          <t xml:space="preserve"> </t>
        </is>
      </c>
      <c r="D3" s="4" t="inlineStr">
        <is>
          <t xml:space="preserve"> </t>
        </is>
      </c>
    </row>
    <row r="4">
      <c r="A4" s="3" t="inlineStr">
        <is>
          <t>Weighted-average assumptions used to measure net periodic pension cost (benefit):</t>
        </is>
      </c>
      <c r="B4" s="4" t="inlineStr">
        <is>
          <t xml:space="preserve"> </t>
        </is>
      </c>
      <c r="C4" s="4" t="inlineStr">
        <is>
          <t xml:space="preserve"> </t>
        </is>
      </c>
      <c r="D4" s="4" t="inlineStr">
        <is>
          <t xml:space="preserve"> </t>
        </is>
      </c>
    </row>
    <row r="5">
      <c r="A5" s="4" t="inlineStr">
        <is>
          <t>Discount rates</t>
        </is>
      </c>
      <c r="B5" s="13" t="n">
        <v>0.015</v>
      </c>
      <c r="C5" s="13" t="n">
        <v>0.002</v>
      </c>
      <c r="D5" s="11" t="n">
        <v>0</v>
      </c>
    </row>
    <row r="6">
      <c r="A6" s="4" t="inlineStr">
        <is>
          <t>Expected long-term rates of return on plan assets</t>
        </is>
      </c>
      <c r="B6" s="11" t="n">
        <v>0.02</v>
      </c>
      <c r="C6" s="13" t="n">
        <v>0.015</v>
      </c>
      <c r="D6" s="13" t="n">
        <v>0.015</v>
      </c>
    </row>
    <row r="7">
      <c r="A7" s="4" t="inlineStr">
        <is>
          <t>Rates of compensation increase</t>
        </is>
      </c>
      <c r="B7" s="11" t="n">
        <v>0.01</v>
      </c>
      <c r="C7" s="13" t="n">
        <v>0.005</v>
      </c>
      <c r="D7" s="13" t="n">
        <v>0.005</v>
      </c>
    </row>
    <row r="8">
      <c r="A8" s="3" t="inlineStr">
        <is>
          <t>Weighted-average assumptions used to measure projected benefit obligation:</t>
        </is>
      </c>
      <c r="B8" s="4" t="inlineStr">
        <is>
          <t xml:space="preserve"> </t>
        </is>
      </c>
      <c r="C8" s="4" t="inlineStr">
        <is>
          <t xml:space="preserve"> </t>
        </is>
      </c>
      <c r="D8" s="4" t="inlineStr">
        <is>
          <t xml:space="preserve"> </t>
        </is>
      </c>
    </row>
    <row r="9">
      <c r="A9" s="4" t="inlineStr">
        <is>
          <t>Discount rates</t>
        </is>
      </c>
      <c r="B9" s="13" t="n">
        <v>0.015</v>
      </c>
      <c r="C9" s="13" t="n">
        <v>0.0225</v>
      </c>
      <c r="D9" s="13" t="n">
        <v>0.002</v>
      </c>
    </row>
    <row r="10">
      <c r="A10" s="4" t="inlineStr">
        <is>
          <t>Expected long-term rates of return on plan assets</t>
        </is>
      </c>
      <c r="B10" s="11" t="n">
        <v>0.02</v>
      </c>
      <c r="C10" s="11" t="n">
        <v>0.02</v>
      </c>
      <c r="D10" s="13" t="n">
        <v>0.015</v>
      </c>
    </row>
    <row r="11">
      <c r="A11" s="4" t="inlineStr">
        <is>
          <t>Rates of compensation increase</t>
        </is>
      </c>
      <c r="B11" s="11" t="n">
        <v>0.01</v>
      </c>
      <c r="C11" s="11" t="n">
        <v>0.01</v>
      </c>
      <c r="D11" s="13" t="n">
        <v>0.005</v>
      </c>
    </row>
    <row r="12">
      <c r="A12" s="4" t="inlineStr">
        <is>
          <t>Maximum</t>
        </is>
      </c>
      <c r="B12" s="4" t="inlineStr">
        <is>
          <t xml:space="preserve"> </t>
        </is>
      </c>
      <c r="C12" s="4" t="inlineStr">
        <is>
          <t xml:space="preserve"> </t>
        </is>
      </c>
      <c r="D12" s="4" t="inlineStr">
        <is>
          <t xml:space="preserve"> </t>
        </is>
      </c>
    </row>
    <row r="13">
      <c r="A13" s="3" t="inlineStr">
        <is>
          <t>Weighted-average assumptions used to measure net periodic pension cost (benefit):</t>
        </is>
      </c>
      <c r="B13" s="4" t="inlineStr">
        <is>
          <t xml:space="preserve"> </t>
        </is>
      </c>
      <c r="C13" s="4" t="inlineStr">
        <is>
          <t xml:space="preserve"> </t>
        </is>
      </c>
      <c r="D13" s="4" t="inlineStr">
        <is>
          <t xml:space="preserve"> </t>
        </is>
      </c>
    </row>
    <row r="14">
      <c r="A14" s="4" t="inlineStr">
        <is>
          <t>Discount rates</t>
        </is>
      </c>
      <c r="B14" s="13" t="n">
        <v>0.0465</v>
      </c>
      <c r="C14" s="13" t="n">
        <v>0.018</v>
      </c>
      <c r="D14" s="13" t="n">
        <v>0.013</v>
      </c>
    </row>
    <row r="15">
      <c r="A15" s="4" t="inlineStr">
        <is>
          <t>Expected long-term rates of return on plan assets</t>
        </is>
      </c>
      <c r="B15" s="13" t="n">
        <v>0.068</v>
      </c>
      <c r="C15" s="11" t="n">
        <v>0.04</v>
      </c>
      <c r="D15" s="13" t="n">
        <v>0.039</v>
      </c>
    </row>
    <row r="16">
      <c r="A16" s="4" t="inlineStr">
        <is>
          <t>Rates of compensation increase</t>
        </is>
      </c>
      <c r="B16" s="13" t="n">
        <v>0.0375</v>
      </c>
      <c r="C16" s="13" t="n">
        <v>0.026</v>
      </c>
      <c r="D16" s="13" t="n">
        <v>0.023</v>
      </c>
    </row>
    <row r="17">
      <c r="A17" s="3" t="inlineStr">
        <is>
          <t>Weighted-average assumptions used to measure projected benefit obligation:</t>
        </is>
      </c>
      <c r="B17" s="4" t="inlineStr">
        <is>
          <t xml:space="preserve"> </t>
        </is>
      </c>
      <c r="C17" s="4" t="inlineStr">
        <is>
          <t xml:space="preserve"> </t>
        </is>
      </c>
      <c r="D17" s="4" t="inlineStr">
        <is>
          <t xml:space="preserve"> </t>
        </is>
      </c>
    </row>
    <row r="18">
      <c r="A18" s="4" t="inlineStr">
        <is>
          <t>Discount rates</t>
        </is>
      </c>
      <c r="B18" s="13" t="n">
        <v>0.0415</v>
      </c>
      <c r="C18" s="13" t="n">
        <v>0.0465</v>
      </c>
      <c r="D18" s="13" t="n">
        <v>0.018</v>
      </c>
    </row>
    <row r="19">
      <c r="A19" s="4" t="inlineStr">
        <is>
          <t>Expected long-term rates of return on plan assets</t>
        </is>
      </c>
      <c r="B19" s="13" t="n">
        <v>0.0415</v>
      </c>
      <c r="C19" s="13" t="n">
        <v>0.068</v>
      </c>
      <c r="D19" s="11" t="n">
        <v>0.04</v>
      </c>
    </row>
    <row r="20">
      <c r="A20" s="4" t="inlineStr">
        <is>
          <t>Rates of compensation increase</t>
        </is>
      </c>
      <c r="B20" s="13" t="n">
        <v>0.038</v>
      </c>
      <c r="C20" s="13" t="n">
        <v>0.0375</v>
      </c>
      <c r="D20" s="13" t="n">
        <v>0.0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Defined-benefit Pension Plans’ Assets and Fair Value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89097</v>
      </c>
      <c r="C3" s="7" t="n">
        <v>76336</v>
      </c>
      <c r="D3" s="7" t="n">
        <v>132490</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0</v>
      </c>
      <c r="C6" s="6" t="n">
        <v>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89097</v>
      </c>
      <c r="C9" s="6" t="n">
        <v>76336</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Cash and short-term investments |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0</v>
      </c>
      <c r="C15" s="6" t="n">
        <v>0</v>
      </c>
      <c r="D15" s="4" t="inlineStr">
        <is>
          <t xml:space="preserve"> </t>
        </is>
      </c>
    </row>
    <row r="16">
      <c r="A16" s="4" t="inlineStr">
        <is>
          <t>Cash and short-term investments | Level 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554</v>
      </c>
      <c r="C18" s="6" t="n">
        <v>2174</v>
      </c>
      <c r="D18" s="4" t="inlineStr">
        <is>
          <t xml:space="preserve"> </t>
        </is>
      </c>
    </row>
    <row r="19">
      <c r="A19" s="4" t="inlineStr">
        <is>
          <t>Cash and short-term investments | Level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Credit instruments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4" t="inlineStr">
        <is>
          <t xml:space="preserve"> </t>
        </is>
      </c>
      <c r="C24" s="6" t="n">
        <v>0</v>
      </c>
      <c r="D24" s="4" t="inlineStr">
        <is>
          <t xml:space="preserve"> </t>
        </is>
      </c>
    </row>
    <row r="25">
      <c r="A25" s="4" t="inlineStr">
        <is>
          <t>Credit instruments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4" t="inlineStr">
        <is>
          <t xml:space="preserve"> </t>
        </is>
      </c>
      <c r="C27" s="6" t="n">
        <v>10493</v>
      </c>
      <c r="D27" s="4" t="inlineStr">
        <is>
          <t xml:space="preserve"> </t>
        </is>
      </c>
    </row>
    <row r="28">
      <c r="A28" s="4" t="inlineStr">
        <is>
          <t>Credit instruments |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4" t="inlineStr">
        <is>
          <t xml:space="preserve"> </t>
        </is>
      </c>
      <c r="C30" s="6" t="n">
        <v>0</v>
      </c>
      <c r="D30" s="4" t="inlineStr">
        <is>
          <t xml:space="preserve"> </t>
        </is>
      </c>
    </row>
    <row r="31">
      <c r="A31" s="4" t="inlineStr">
        <is>
          <t>Equity securities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Equity securities |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1243</v>
      </c>
      <c r="C36" s="6" t="n">
        <v>45796</v>
      </c>
      <c r="D36" s="4" t="inlineStr">
        <is>
          <t xml:space="preserve"> </t>
        </is>
      </c>
    </row>
    <row r="37">
      <c r="A37" s="4" t="inlineStr">
        <is>
          <t>Equity securities | Level 3</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Real estate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Real estate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831</v>
      </c>
      <c r="C45" s="6" t="n">
        <v>870</v>
      </c>
      <c r="D45" s="4" t="inlineStr">
        <is>
          <t xml:space="preserve"> </t>
        </is>
      </c>
    </row>
    <row r="46">
      <c r="A46" s="4" t="inlineStr">
        <is>
          <t>Real estate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Corporate bonds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Corporate bonds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1104</v>
      </c>
      <c r="C54" s="6" t="n">
        <v>13781</v>
      </c>
      <c r="D54" s="4" t="inlineStr">
        <is>
          <t xml:space="preserve"> </t>
        </is>
      </c>
    </row>
    <row r="55">
      <c r="A55" s="4" t="inlineStr">
        <is>
          <t>Corporate bonds |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Insurance contracts |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Insurance contracts |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85365</v>
      </c>
      <c r="C63" s="6" t="n">
        <v>3222</v>
      </c>
      <c r="D63" s="4" t="inlineStr">
        <is>
          <t xml:space="preserve"> </t>
        </is>
      </c>
    </row>
    <row r="64">
      <c r="A64" s="4" t="inlineStr">
        <is>
          <t>Insurance contracts | Level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7" t="n">
        <v>0</v>
      </c>
      <c r="C66" s="7" t="n">
        <v>0</v>
      </c>
      <c r="D6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in Thousands</t>
        </is>
      </c>
      <c r="B1" s="2" t="inlineStr">
        <is>
          <t>Dec. 31, 2023 USD ($)</t>
        </is>
      </c>
    </row>
    <row r="2">
      <c r="A2" s="3" t="inlineStr">
        <is>
          <t>Retirement Benefits [Abstract]</t>
        </is>
      </c>
      <c r="B2" s="4" t="inlineStr">
        <is>
          <t xml:space="preserve"> </t>
        </is>
      </c>
    </row>
    <row r="3">
      <c r="A3" s="4" t="inlineStr">
        <is>
          <t>2024</t>
        </is>
      </c>
      <c r="B3" s="7" t="n">
        <v>3149</v>
      </c>
    </row>
    <row r="4">
      <c r="A4" s="4" t="inlineStr">
        <is>
          <t>2025</t>
        </is>
      </c>
      <c r="B4" s="6" t="n">
        <v>3364</v>
      </c>
    </row>
    <row r="5">
      <c r="A5" s="4" t="inlineStr">
        <is>
          <t>2026</t>
        </is>
      </c>
      <c r="B5" s="6" t="n">
        <v>2999</v>
      </c>
    </row>
    <row r="6">
      <c r="A6" s="4" t="inlineStr">
        <is>
          <t>2027</t>
        </is>
      </c>
      <c r="B6" s="6" t="n">
        <v>3168</v>
      </c>
    </row>
    <row r="7">
      <c r="A7" s="4" t="inlineStr">
        <is>
          <t>2028</t>
        </is>
      </c>
      <c r="B7" s="6" t="n">
        <v>3416</v>
      </c>
    </row>
    <row r="8">
      <c r="A8" s="4" t="inlineStr">
        <is>
          <t>2029 - 2033</t>
        </is>
      </c>
      <c r="B8" s="7" t="n">
        <v>206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FORMATION - Reconciliation of Cash (Details) - USD ($) $ in Thousands</t>
        </is>
      </c>
      <c r="B1" s="2" t="inlineStr">
        <is>
          <t>Dec. 31, 2023</t>
        </is>
      </c>
      <c r="C1" s="2" t="inlineStr">
        <is>
          <t>Dec. 31, 2022</t>
        </is>
      </c>
      <c r="D1" s="2" t="inlineStr">
        <is>
          <t>Dec. 31, 2021</t>
        </is>
      </c>
      <c r="E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 in the Balance Sheets</t>
        </is>
      </c>
      <c r="B3" s="7" t="n">
        <v>251652</v>
      </c>
      <c r="C3" s="7" t="n">
        <v>282232</v>
      </c>
      <c r="D3" s="4" t="inlineStr">
        <is>
          <t xml:space="preserve"> </t>
        </is>
      </c>
      <c r="E3" s="4" t="inlineStr">
        <is>
          <t xml:space="preserve"> </t>
        </is>
      </c>
    </row>
    <row r="4">
      <c r="A4" s="4" t="inlineStr">
        <is>
          <t>Cash and cash equivalents included in Current assets of discontinued operations</t>
        </is>
      </c>
      <c r="B4" s="6" t="n">
        <v>651</v>
      </c>
      <c r="C4" s="6" t="n">
        <v>5118</v>
      </c>
      <c r="D4" s="4" t="inlineStr">
        <is>
          <t xml:space="preserve"> </t>
        </is>
      </c>
      <c r="E4" s="4" t="inlineStr">
        <is>
          <t xml:space="preserve"> </t>
        </is>
      </c>
    </row>
    <row r="5">
      <c r="A5" s="3" t="inlineStr">
        <is>
          <t>Restricted cash included in:</t>
        </is>
      </c>
      <c r="B5" s="4" t="inlineStr">
        <is>
          <t xml:space="preserve"> </t>
        </is>
      </c>
      <c r="C5" s="4" t="inlineStr">
        <is>
          <t xml:space="preserve"> </t>
        </is>
      </c>
      <c r="D5" s="4" t="inlineStr">
        <is>
          <t xml:space="preserve"> </t>
        </is>
      </c>
      <c r="E5" s="4" t="inlineStr">
        <is>
          <t xml:space="preserve"> </t>
        </is>
      </c>
    </row>
    <row r="6">
      <c r="A6" s="4" t="inlineStr">
        <is>
          <t>Total cash, cash equivalents and restricted cash in the Statements of Cash Flows</t>
        </is>
      </c>
      <c r="B6" s="6" t="n">
        <v>260541</v>
      </c>
      <c r="C6" s="6" t="n">
        <v>298682</v>
      </c>
      <c r="D6" s="7" t="n">
        <v>419971</v>
      </c>
      <c r="E6" s="7" t="n">
        <v>795061</v>
      </c>
    </row>
    <row r="7">
      <c r="A7" s="4" t="inlineStr">
        <is>
          <t>Continuing Operations</t>
        </is>
      </c>
      <c r="B7" s="4" t="inlineStr">
        <is>
          <t xml:space="preserve"> </t>
        </is>
      </c>
      <c r="C7" s="4" t="inlineStr">
        <is>
          <t xml:space="preserve"> </t>
        </is>
      </c>
      <c r="D7" s="4" t="inlineStr">
        <is>
          <t xml:space="preserve"> </t>
        </is>
      </c>
      <c r="E7" s="4" t="inlineStr">
        <is>
          <t xml:space="preserve"> </t>
        </is>
      </c>
    </row>
    <row r="8">
      <c r="A8" s="3" t="inlineStr">
        <is>
          <t>Restricted cash included in:</t>
        </is>
      </c>
      <c r="B8" s="4" t="inlineStr">
        <is>
          <t xml:space="preserve"> </t>
        </is>
      </c>
      <c r="C8" s="4" t="inlineStr">
        <is>
          <t xml:space="preserve"> </t>
        </is>
      </c>
      <c r="D8" s="4" t="inlineStr">
        <is>
          <t xml:space="preserve"> </t>
        </is>
      </c>
      <c r="E8" s="4" t="inlineStr">
        <is>
          <t xml:space="preserve"> </t>
        </is>
      </c>
    </row>
    <row r="9">
      <c r="A9" s="4" t="inlineStr">
        <is>
          <t>Other current assets</t>
        </is>
      </c>
      <c r="B9" s="6" t="n">
        <v>3051</v>
      </c>
      <c r="C9" s="6" t="n">
        <v>1953</v>
      </c>
      <c r="D9" s="4" t="inlineStr">
        <is>
          <t xml:space="preserve"> </t>
        </is>
      </c>
      <c r="E9" s="4" t="inlineStr">
        <is>
          <t xml:space="preserve"> </t>
        </is>
      </c>
    </row>
    <row r="10">
      <c r="A10" s="4" t="inlineStr">
        <is>
          <t>Other assets</t>
        </is>
      </c>
      <c r="B10" s="6" t="n">
        <v>4463</v>
      </c>
      <c r="C10" s="6" t="n">
        <v>4149</v>
      </c>
      <c r="D10" s="4" t="inlineStr">
        <is>
          <t xml:space="preserve"> </t>
        </is>
      </c>
      <c r="E10" s="4" t="inlineStr">
        <is>
          <t xml:space="preserve"> </t>
        </is>
      </c>
    </row>
    <row r="11">
      <c r="A11" s="4" t="inlineStr">
        <is>
          <t>Discontinued Operations</t>
        </is>
      </c>
      <c r="B11" s="4" t="inlineStr">
        <is>
          <t xml:space="preserve"> </t>
        </is>
      </c>
      <c r="C11" s="4" t="inlineStr">
        <is>
          <t xml:space="preserve"> </t>
        </is>
      </c>
      <c r="D11" s="4" t="inlineStr">
        <is>
          <t xml:space="preserve"> </t>
        </is>
      </c>
      <c r="E11" s="4" t="inlineStr">
        <is>
          <t xml:space="preserve"> </t>
        </is>
      </c>
    </row>
    <row r="12">
      <c r="A12" s="3" t="inlineStr">
        <is>
          <t>Restricted cash included in:</t>
        </is>
      </c>
      <c r="B12" s="4" t="inlineStr">
        <is>
          <t xml:space="preserve"> </t>
        </is>
      </c>
      <c r="C12" s="4" t="inlineStr">
        <is>
          <t xml:space="preserve"> </t>
        </is>
      </c>
      <c r="D12" s="4" t="inlineStr">
        <is>
          <t xml:space="preserve"> </t>
        </is>
      </c>
      <c r="E12" s="4" t="inlineStr">
        <is>
          <t xml:space="preserve"> </t>
        </is>
      </c>
    </row>
    <row r="13">
      <c r="A13" s="4" t="inlineStr">
        <is>
          <t>Other current assets</t>
        </is>
      </c>
      <c r="B13" s="6" t="n">
        <v>724</v>
      </c>
      <c r="C13" s="6" t="n">
        <v>1322</v>
      </c>
      <c r="D13" s="4" t="inlineStr">
        <is>
          <t xml:space="preserve"> </t>
        </is>
      </c>
      <c r="E13" s="4" t="inlineStr">
        <is>
          <t xml:space="preserve"> </t>
        </is>
      </c>
    </row>
    <row r="14">
      <c r="A14" s="4" t="inlineStr">
        <is>
          <t>Other assets</t>
        </is>
      </c>
      <c r="B14" s="7" t="n">
        <v>0</v>
      </c>
      <c r="C14" s="7" t="n">
        <v>3908</v>
      </c>
      <c r="D14" s="4" t="inlineStr">
        <is>
          <t xml:space="preserve"> </t>
        </is>
      </c>
      <c r="E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DESCRIPTION OF BUSINESS Clear Channel Outdoor Holdings, Inc. (“CCOH”) is a publicly traded company that sells out-of-home advertising on billboards, street furniture, airport advertising displays and other displays that it owns or operates in key markets worldwide. The Company’s shares of common stock trade on the New York Stock Exchange under the symbol “CCO.” All references in these financial statements to the “Company,” “we,” “us” and “our” refer to Clear Channel Outdoor Holdings, Inc. and its consolidated subsidiaries. The Company has four reportable segments: America, which consists of operations in the United States (“U.S.”) excluding airports; Airports, which includes revenue from U.S. and Caribbean airports; Europe-North, which consists of operations in the United Kingdom (“U.K.”), the Nordics and several other countries throughout northern and central Europe; and Europe-South, which consists of operations in Spain and, prior to their sales on March 31, 2023, May 31, 2023 and October 31, 2023, respectively, Switzerland, Italy and France. The Company’s remaining operations in Latin America and Singapore, which do not meet the quantitative thresholds to qualify as reportable segments, are disclosed as “Other.” Refer to Note 4 for additional details on the Company’s segments. During 2023, the Company’s plan to sell the businesses comprising its Europe-South segment met the criteria to be reported as discontinued operations. In accordance with U.S. generally accepted accounting principles (“GAAP”), assets and liabilities of discontinued operations are presented separately in the Consolidated Balance Sheets, and results of discontinued operations are reported as a separate component of Consolidated net loss in the Consolidated Statements of Loss, for all periods presented, resulting in changes to the presentation of certain prior period amounts. Refer to Note 3 for additional discussion of discontinued operations. All other notes to these consolidated financial statements present the results of continuing operations and exclude amounts related to discontinued operations for all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FORMATION - Accounts Receivable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Accounts receivable</t>
        </is>
      </c>
      <c r="B4" s="7" t="n">
        <v>514891</v>
      </c>
      <c r="C4" s="7" t="n">
        <v>467776</v>
      </c>
      <c r="D4" s="4" t="inlineStr">
        <is>
          <t xml:space="preserve"> </t>
        </is>
      </c>
    </row>
    <row r="5">
      <c r="A5" s="4" t="inlineStr">
        <is>
          <t>Less: Allowance for credit losses</t>
        </is>
      </c>
      <c r="B5" s="6" t="n">
        <v>-15080</v>
      </c>
      <c r="C5" s="6" t="n">
        <v>-14093</v>
      </c>
      <c r="D5" s="4" t="inlineStr">
        <is>
          <t xml:space="preserve"> </t>
        </is>
      </c>
    </row>
    <row r="6">
      <c r="A6" s="4" t="inlineStr">
        <is>
          <t>Accounts receivable, net</t>
        </is>
      </c>
      <c r="B6" s="6" t="n">
        <v>499811</v>
      </c>
      <c r="C6" s="6" t="n">
        <v>453683</v>
      </c>
      <c r="D6" s="4" t="inlineStr">
        <is>
          <t xml:space="preserve"> </t>
        </is>
      </c>
    </row>
    <row r="7">
      <c r="A7" s="4" t="inlineStr">
        <is>
          <t>Credit loss expense (reversal)</t>
        </is>
      </c>
      <c r="B7" s="7" t="n">
        <v>3800</v>
      </c>
      <c r="C7" s="7" t="n">
        <v>5700</v>
      </c>
      <c r="D7" s="7" t="n">
        <v>-3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Schedule of Accrued Expenses (Details) - USD ($) $ in Thousands</t>
        </is>
      </c>
      <c r="B1" s="2" t="inlineStr">
        <is>
          <t>Dec. 31, 2023</t>
        </is>
      </c>
      <c r="C1" s="2" t="inlineStr">
        <is>
          <t>Dec. 31, 2022</t>
        </is>
      </c>
    </row>
    <row r="2">
      <c r="A2" s="3" t="inlineStr">
        <is>
          <t>Other Income and Expenses [Abstract]</t>
        </is>
      </c>
      <c r="B2" s="4" t="inlineStr">
        <is>
          <t xml:space="preserve"> </t>
        </is>
      </c>
      <c r="C2" s="4" t="inlineStr">
        <is>
          <t xml:space="preserve"> </t>
        </is>
      </c>
    </row>
    <row r="3">
      <c r="A3" s="4" t="inlineStr">
        <is>
          <t>Accrued rent</t>
        </is>
      </c>
      <c r="B3" s="7" t="n">
        <v>114489</v>
      </c>
      <c r="C3" s="7" t="n">
        <v>86892</v>
      </c>
    </row>
    <row r="4">
      <c r="A4" s="4" t="inlineStr">
        <is>
          <t>Accrued employee compensation and benefits</t>
        </is>
      </c>
      <c r="B4" s="6" t="n">
        <v>73422</v>
      </c>
      <c r="C4" s="6" t="n">
        <v>86630</v>
      </c>
    </row>
    <row r="5">
      <c r="A5" s="4" t="inlineStr">
        <is>
          <t>Accrued taxes</t>
        </is>
      </c>
      <c r="B5" s="6" t="n">
        <v>51209</v>
      </c>
      <c r="C5" s="6" t="n">
        <v>37590</v>
      </c>
    </row>
    <row r="6">
      <c r="A6" s="4" t="inlineStr">
        <is>
          <t>Accrued agency commissions and incentives</t>
        </is>
      </c>
      <c r="B6" s="6" t="n">
        <v>42736</v>
      </c>
      <c r="C6" s="6" t="n">
        <v>31675</v>
      </c>
    </row>
    <row r="7">
      <c r="A7" s="4" t="inlineStr">
        <is>
          <t>Accrued other</t>
        </is>
      </c>
      <c r="B7" s="6" t="n">
        <v>103764</v>
      </c>
      <c r="C7" s="6" t="n">
        <v>87963</v>
      </c>
    </row>
    <row r="8">
      <c r="A8" s="4" t="inlineStr">
        <is>
          <t>Total accrued expenses</t>
        </is>
      </c>
      <c r="B8" s="7" t="n">
        <v>385620</v>
      </c>
      <c r="C8" s="7" t="n">
        <v>3307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INFORMATION - Components of Other Income (Expens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oreign exchange gain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1895</v>
      </c>
      <c r="K4" s="7" t="n">
        <v>-39666</v>
      </c>
      <c r="L4" s="7" t="n">
        <v>-3062</v>
      </c>
    </row>
    <row r="5">
      <c r="A5" s="4" t="inlineStr">
        <is>
          <t>Equity in earnings of nonconsolidated affil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43</v>
      </c>
      <c r="K5" s="6" t="n">
        <v>1943</v>
      </c>
      <c r="L5" s="6" t="n">
        <v>176</v>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235</v>
      </c>
      <c r="K6" s="6" t="n">
        <v>663</v>
      </c>
      <c r="L6" s="6" t="n">
        <v>1244</v>
      </c>
    </row>
    <row r="7">
      <c r="A7" s="4" t="inlineStr">
        <is>
          <t>Total other income (expense), net</t>
        </is>
      </c>
      <c r="B7" s="7" t="n">
        <v>2681</v>
      </c>
      <c r="C7" s="7" t="n">
        <v>-17269</v>
      </c>
      <c r="D7" s="7" t="n">
        <v>12211</v>
      </c>
      <c r="E7" s="7" t="n">
        <v>8780</v>
      </c>
      <c r="F7" s="7" t="n">
        <v>23203</v>
      </c>
      <c r="G7" s="7" t="n">
        <v>-27968</v>
      </c>
      <c r="H7" s="7" t="n">
        <v>-26401</v>
      </c>
      <c r="I7" s="7" t="n">
        <v>-5894</v>
      </c>
      <c r="J7" s="7" t="n">
        <v>6403</v>
      </c>
      <c r="K7" s="7" t="n">
        <v>-37060</v>
      </c>
      <c r="L7" s="7" t="n">
        <v>-1642</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RESULTS OF OPERATIONS (Unaudited)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c r="N2" s="2" t="inlineStr">
        <is>
          <t>Dec. 31, 2021</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Revenue</t>
        </is>
      </c>
      <c r="B4" s="7" t="n">
        <v>632114</v>
      </c>
      <c r="C4" s="7" t="n">
        <v>526786</v>
      </c>
      <c r="D4" s="7" t="n">
        <v>530820</v>
      </c>
      <c r="E4" s="7" t="n">
        <v>437420</v>
      </c>
      <c r="F4" s="7" t="n">
        <v>562247</v>
      </c>
      <c r="G4" s="7" t="n">
        <v>503344</v>
      </c>
      <c r="H4" s="7" t="n">
        <v>512299</v>
      </c>
      <c r="I4" s="7" t="n">
        <v>436138</v>
      </c>
      <c r="J4" s="7" t="n">
        <v>2127140</v>
      </c>
      <c r="L4" s="7" t="n">
        <v>2014028</v>
      </c>
      <c r="N4" s="7" t="n">
        <v>1768758</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row>
    <row r="6">
      <c r="A6" s="4" t="inlineStr">
        <is>
          <t>Direct operating expenses</t>
        </is>
      </c>
      <c r="B6" s="6" t="n">
        <v>302480</v>
      </c>
      <c r="C6" s="6" t="n">
        <v>271377</v>
      </c>
      <c r="D6" s="6" t="n">
        <v>266226</v>
      </c>
      <c r="E6" s="6" t="n">
        <v>252603</v>
      </c>
      <c r="F6" s="6" t="n">
        <v>260637</v>
      </c>
      <c r="G6" s="6" t="n">
        <v>241389</v>
      </c>
      <c r="H6" s="6" t="n">
        <v>244073</v>
      </c>
      <c r="I6" s="6" t="n">
        <v>235880</v>
      </c>
      <c r="J6" s="6" t="n">
        <v>1092686</v>
      </c>
      <c r="K6" s="4" t="inlineStr">
        <is>
          <t>[1]</t>
        </is>
      </c>
      <c r="L6" s="6" t="n">
        <v>981979</v>
      </c>
      <c r="M6" s="4" t="inlineStr">
        <is>
          <t>[1]</t>
        </is>
      </c>
      <c r="N6" s="6" t="n">
        <v>887034</v>
      </c>
      <c r="O6" s="4" t="inlineStr">
        <is>
          <t>[1]</t>
        </is>
      </c>
    </row>
    <row r="7">
      <c r="A7" s="4" t="inlineStr">
        <is>
          <t>Selling, general and administrative expenses</t>
        </is>
      </c>
      <c r="B7" s="6" t="n">
        <v>105351</v>
      </c>
      <c r="C7" s="6" t="n">
        <v>87083</v>
      </c>
      <c r="D7" s="6" t="n">
        <v>89314</v>
      </c>
      <c r="E7" s="6" t="n">
        <v>89895</v>
      </c>
      <c r="F7" s="6" t="n">
        <v>93900</v>
      </c>
      <c r="G7" s="6" t="n">
        <v>90381</v>
      </c>
      <c r="H7" s="6" t="n">
        <v>90182</v>
      </c>
      <c r="I7" s="6" t="n">
        <v>83126</v>
      </c>
      <c r="J7" s="6" t="n">
        <v>371643</v>
      </c>
      <c r="K7" s="4" t="inlineStr">
        <is>
          <t>[1]</t>
        </is>
      </c>
      <c r="L7" s="6" t="n">
        <v>357589</v>
      </c>
      <c r="M7" s="4" t="inlineStr">
        <is>
          <t>[1]</t>
        </is>
      </c>
      <c r="N7" s="6" t="n">
        <v>329629</v>
      </c>
      <c r="O7" s="4" t="inlineStr">
        <is>
          <t>[1]</t>
        </is>
      </c>
    </row>
    <row r="8">
      <c r="A8" s="4" t="inlineStr">
        <is>
          <t>Corporate expenses</t>
        </is>
      </c>
      <c r="B8" s="6" t="n">
        <v>42897</v>
      </c>
      <c r="C8" s="6" t="n">
        <v>34931</v>
      </c>
      <c r="D8" s="6" t="n">
        <v>58316</v>
      </c>
      <c r="E8" s="6" t="n">
        <v>36180</v>
      </c>
      <c r="F8" s="6" t="n">
        <v>38529</v>
      </c>
      <c r="G8" s="6" t="n">
        <v>38299</v>
      </c>
      <c r="H8" s="6" t="n">
        <v>39925</v>
      </c>
      <c r="I8" s="6" t="n">
        <v>45099</v>
      </c>
      <c r="J8" s="6" t="n">
        <v>172324</v>
      </c>
      <c r="K8" s="4" t="inlineStr">
        <is>
          <t>[1]</t>
        </is>
      </c>
      <c r="L8" s="6" t="n">
        <v>161852</v>
      </c>
      <c r="M8" s="4" t="inlineStr">
        <is>
          <t>[1]</t>
        </is>
      </c>
      <c r="N8" s="6" t="n">
        <v>158241</v>
      </c>
      <c r="O8" s="4" t="inlineStr">
        <is>
          <t>[1]</t>
        </is>
      </c>
    </row>
    <row r="9">
      <c r="A9" s="4" t="inlineStr">
        <is>
          <t>Depreciation and amortization</t>
        </is>
      </c>
      <c r="B9" s="6" t="n">
        <v>55419</v>
      </c>
      <c r="C9" s="6" t="n">
        <v>57699</v>
      </c>
      <c r="D9" s="6" t="n">
        <v>64502</v>
      </c>
      <c r="E9" s="6" t="n">
        <v>64208</v>
      </c>
      <c r="F9" s="6" t="n">
        <v>65483</v>
      </c>
      <c r="G9" s="6" t="n">
        <v>49871</v>
      </c>
      <c r="H9" s="6" t="n">
        <v>51229</v>
      </c>
      <c r="I9" s="6" t="n">
        <v>51252</v>
      </c>
      <c r="J9" s="6" t="n">
        <v>241828</v>
      </c>
      <c r="L9" s="6" t="n">
        <v>217835</v>
      </c>
      <c r="N9" s="6" t="n">
        <v>213098</v>
      </c>
    </row>
    <row r="10">
      <c r="A10" s="4" t="inlineStr">
        <is>
          <t>Impairment charges</t>
        </is>
      </c>
      <c r="B10" s="6" t="n">
        <v>0</v>
      </c>
      <c r="C10" s="6" t="n">
        <v>0</v>
      </c>
      <c r="D10" s="6" t="n">
        <v>0</v>
      </c>
      <c r="E10" s="6" t="n">
        <v>0</v>
      </c>
      <c r="F10" s="6" t="n">
        <v>0</v>
      </c>
      <c r="G10" s="6" t="n">
        <v>871</v>
      </c>
      <c r="H10" s="6" t="n">
        <v>21805</v>
      </c>
      <c r="I10" s="6" t="n">
        <v>0</v>
      </c>
      <c r="J10" s="6" t="n">
        <v>0</v>
      </c>
      <c r="L10" s="6" t="n">
        <v>22676</v>
      </c>
      <c r="N10" s="6" t="n">
        <v>118950</v>
      </c>
    </row>
    <row r="11">
      <c r="A11" s="4" t="inlineStr">
        <is>
          <t>Other operating expense (income), net</t>
        </is>
      </c>
      <c r="B11" s="6" t="n">
        <v>1647</v>
      </c>
      <c r="C11" s="6" t="n">
        <v>6179</v>
      </c>
      <c r="D11" s="6" t="n">
        <v>23</v>
      </c>
      <c r="E11" s="6" t="n">
        <v>3920</v>
      </c>
      <c r="F11" s="6" t="n">
        <v>1457</v>
      </c>
      <c r="G11" s="6" t="n">
        <v>1863</v>
      </c>
      <c r="H11" s="6" t="n">
        <v>3741</v>
      </c>
      <c r="I11" s="6" t="n">
        <v>-4928</v>
      </c>
      <c r="J11" s="6" t="n">
        <v>11769</v>
      </c>
      <c r="L11" s="6" t="n">
        <v>2133</v>
      </c>
      <c r="N11" s="6" t="n">
        <v>3014</v>
      </c>
    </row>
    <row r="12">
      <c r="A12" s="4" t="inlineStr">
        <is>
          <t>Operating income</t>
        </is>
      </c>
      <c r="B12" s="6" t="n">
        <v>124320</v>
      </c>
      <c r="C12" s="6" t="n">
        <v>69517</v>
      </c>
      <c r="D12" s="6" t="n">
        <v>52439</v>
      </c>
      <c r="E12" s="6" t="n">
        <v>-9386</v>
      </c>
      <c r="F12" s="6" t="n">
        <v>102241</v>
      </c>
      <c r="G12" s="6" t="n">
        <v>80670</v>
      </c>
      <c r="H12" s="6" t="n">
        <v>61344</v>
      </c>
      <c r="I12" s="6" t="n">
        <v>25709</v>
      </c>
      <c r="J12" s="6" t="n">
        <v>236890</v>
      </c>
      <c r="L12" s="6" t="n">
        <v>269964</v>
      </c>
      <c r="N12" s="6" t="n">
        <v>58792</v>
      </c>
    </row>
    <row r="13">
      <c r="A13" s="4" t="inlineStr">
        <is>
          <t>Interest expense, net</t>
        </is>
      </c>
      <c r="B13" s="6" t="n">
        <v>-106810</v>
      </c>
      <c r="C13" s="6" t="n">
        <v>-107391</v>
      </c>
      <c r="D13" s="6" t="n">
        <v>-104733</v>
      </c>
      <c r="E13" s="6" t="n">
        <v>-102500</v>
      </c>
      <c r="F13" s="6" t="n">
        <v>-98895</v>
      </c>
      <c r="G13" s="6" t="n">
        <v>-92620</v>
      </c>
      <c r="H13" s="6" t="n">
        <v>-86485</v>
      </c>
      <c r="I13" s="6" t="n">
        <v>-82599</v>
      </c>
      <c r="J13" s="6" t="n">
        <v>-421434</v>
      </c>
      <c r="L13" s="6" t="n">
        <v>-360599</v>
      </c>
      <c r="N13" s="6" t="n">
        <v>-348995</v>
      </c>
    </row>
    <row r="14">
      <c r="A14" s="4" t="inlineStr">
        <is>
          <t>Gain (loss) on extinguishment of debt</t>
        </is>
      </c>
      <c r="B14" s="6" t="n">
        <v>0</v>
      </c>
      <c r="C14" s="6" t="n">
        <v>3817</v>
      </c>
      <c r="D14" s="6" t="n">
        <v>0</v>
      </c>
      <c r="E14" s="6" t="n">
        <v>0</v>
      </c>
      <c r="F14" s="6" t="n">
        <v>0</v>
      </c>
      <c r="G14" s="6" t="n">
        <v>0</v>
      </c>
      <c r="H14" s="6" t="n">
        <v>0</v>
      </c>
      <c r="I14" s="6" t="n">
        <v>0</v>
      </c>
      <c r="J14" s="6" t="n">
        <v>3817</v>
      </c>
      <c r="L14" s="6" t="n">
        <v>0</v>
      </c>
      <c r="N14" s="6" t="n">
        <v>-102757</v>
      </c>
    </row>
    <row r="15">
      <c r="A15" s="4" t="inlineStr">
        <is>
          <t>Other income (expense), net</t>
        </is>
      </c>
      <c r="B15" s="6" t="n">
        <v>2681</v>
      </c>
      <c r="C15" s="6" t="n">
        <v>-17269</v>
      </c>
      <c r="D15" s="6" t="n">
        <v>12211</v>
      </c>
      <c r="E15" s="6" t="n">
        <v>8780</v>
      </c>
      <c r="F15" s="6" t="n">
        <v>23203</v>
      </c>
      <c r="G15" s="6" t="n">
        <v>-27968</v>
      </c>
      <c r="H15" s="6" t="n">
        <v>-26401</v>
      </c>
      <c r="I15" s="6" t="n">
        <v>-5894</v>
      </c>
      <c r="J15" s="6" t="n">
        <v>6403</v>
      </c>
      <c r="L15" s="6" t="n">
        <v>-37060</v>
      </c>
      <c r="N15" s="6" t="n">
        <v>-1642</v>
      </c>
    </row>
    <row r="16">
      <c r="A16" s="4" t="inlineStr">
        <is>
          <t>Loss from continuing operations before income taxes</t>
        </is>
      </c>
      <c r="B16" s="6" t="n">
        <v>20191</v>
      </c>
      <c r="C16" s="6" t="n">
        <v>-51326</v>
      </c>
      <c r="D16" s="6" t="n">
        <v>-40083</v>
      </c>
      <c r="E16" s="6" t="n">
        <v>-103106</v>
      </c>
      <c r="F16" s="6" t="n">
        <v>26549</v>
      </c>
      <c r="G16" s="6" t="n">
        <v>-39918</v>
      </c>
      <c r="H16" s="6" t="n">
        <v>-51542</v>
      </c>
      <c r="I16" s="6" t="n">
        <v>-62784</v>
      </c>
      <c r="J16" s="6" t="n">
        <v>-174324</v>
      </c>
      <c r="L16" s="6" t="n">
        <v>-127695</v>
      </c>
      <c r="N16" s="6" t="n">
        <v>-394602</v>
      </c>
    </row>
    <row r="17">
      <c r="A17" s="4" t="inlineStr">
        <is>
          <t>Income tax benefit (expense) attributable to continuing operations</t>
        </is>
      </c>
      <c r="B17" s="6" t="n">
        <v>5195</v>
      </c>
      <c r="C17" s="6" t="n">
        <v>244</v>
      </c>
      <c r="D17" s="6" t="n">
        <v>1277</v>
      </c>
      <c r="E17" s="6" t="n">
        <v>10501</v>
      </c>
      <c r="F17" s="6" t="n">
        <v>79947</v>
      </c>
      <c r="G17" s="6" t="n">
        <v>21120</v>
      </c>
      <c r="H17" s="6" t="n">
        <v>-22397</v>
      </c>
      <c r="I17" s="6" t="n">
        <v>1722</v>
      </c>
      <c r="J17" s="6" t="n">
        <v>17217</v>
      </c>
      <c r="L17" s="6" t="n">
        <v>80392</v>
      </c>
      <c r="N17" s="6" t="n">
        <v>36458</v>
      </c>
    </row>
    <row r="18">
      <c r="A18" s="4" t="inlineStr">
        <is>
          <t>Loss from continuing operations</t>
        </is>
      </c>
      <c r="B18" s="6" t="n">
        <v>25386</v>
      </c>
      <c r="C18" s="6" t="n">
        <v>-51082</v>
      </c>
      <c r="D18" s="6" t="n">
        <v>-38806</v>
      </c>
      <c r="E18" s="6" t="n">
        <v>-92605</v>
      </c>
      <c r="F18" s="6" t="n">
        <v>106496</v>
      </c>
      <c r="G18" s="6" t="n">
        <v>-18798</v>
      </c>
      <c r="H18" s="6" t="n">
        <v>-73939</v>
      </c>
      <c r="I18" s="6" t="n">
        <v>-61062</v>
      </c>
      <c r="J18" s="6" t="n">
        <v>-157107</v>
      </c>
      <c r="L18" s="6" t="n">
        <v>-47303</v>
      </c>
      <c r="N18" s="6" t="n">
        <v>-358144</v>
      </c>
    </row>
    <row r="19">
      <c r="A19" s="4" t="inlineStr">
        <is>
          <t>Income (loss) from discontinued operations</t>
        </is>
      </c>
      <c r="B19" s="6" t="n">
        <v>617</v>
      </c>
      <c r="C19" s="6" t="n">
        <v>-211736</v>
      </c>
      <c r="D19" s="6" t="n">
        <v>2227</v>
      </c>
      <c r="E19" s="6" t="n">
        <v>57183</v>
      </c>
      <c r="F19" s="6" t="n">
        <v>-7058</v>
      </c>
      <c r="G19" s="6" t="n">
        <v>-19982</v>
      </c>
      <c r="H19" s="6" t="n">
        <v>8622</v>
      </c>
      <c r="I19" s="6" t="n">
        <v>-28667</v>
      </c>
      <c r="J19" s="6" t="n">
        <v>-151709</v>
      </c>
      <c r="L19" s="6" t="n">
        <v>-47085</v>
      </c>
      <c r="N19" s="6" t="n">
        <v>-74976</v>
      </c>
    </row>
    <row r="20">
      <c r="A20" s="4" t="inlineStr">
        <is>
          <t>Consolidated net loss</t>
        </is>
      </c>
      <c r="B20" s="6" t="n">
        <v>26003</v>
      </c>
      <c r="C20" s="6" t="n">
        <v>-262818</v>
      </c>
      <c r="D20" s="6" t="n">
        <v>-36579</v>
      </c>
      <c r="E20" s="6" t="n">
        <v>-35422</v>
      </c>
      <c r="F20" s="6" t="n">
        <v>99438</v>
      </c>
      <c r="G20" s="6" t="n">
        <v>-38780</v>
      </c>
      <c r="H20" s="6" t="n">
        <v>-65317</v>
      </c>
      <c r="I20" s="6" t="n">
        <v>-89729</v>
      </c>
      <c r="J20" s="6" t="n">
        <v>-308816</v>
      </c>
      <c r="L20" s="6" t="n">
        <v>-94388</v>
      </c>
      <c r="N20" s="6" t="n">
        <v>-433120</v>
      </c>
    </row>
    <row r="21">
      <c r="A21" s="4" t="inlineStr">
        <is>
          <t>Less: Net income (loss) attributable to noncontrolling interests</t>
        </is>
      </c>
      <c r="B21" s="6" t="n">
        <v>1226</v>
      </c>
      <c r="C21" s="6" t="n">
        <v>672</v>
      </c>
      <c r="D21" s="6" t="n">
        <v>718</v>
      </c>
      <c r="E21" s="6" t="n">
        <v>-510</v>
      </c>
      <c r="F21" s="6" t="n">
        <v>753</v>
      </c>
      <c r="G21" s="6" t="n">
        <v>977</v>
      </c>
      <c r="H21" s="6" t="n">
        <v>347</v>
      </c>
      <c r="I21" s="6" t="n">
        <v>139</v>
      </c>
      <c r="J21" s="6" t="n">
        <v>2106</v>
      </c>
      <c r="L21" s="6" t="n">
        <v>2216</v>
      </c>
      <c r="N21" s="6" t="n">
        <v>695</v>
      </c>
    </row>
    <row r="22">
      <c r="A22" s="4" t="inlineStr">
        <is>
          <t>Net loss attributable to the Company</t>
        </is>
      </c>
      <c r="B22" s="7" t="n">
        <v>24777</v>
      </c>
      <c r="C22" s="7" t="n">
        <v>-263490</v>
      </c>
      <c r="D22" s="7" t="n">
        <v>-37297</v>
      </c>
      <c r="E22" s="7" t="n">
        <v>-34912</v>
      </c>
      <c r="F22" s="7" t="n">
        <v>98685</v>
      </c>
      <c r="G22" s="7" t="n">
        <v>-39757</v>
      </c>
      <c r="H22" s="7" t="n">
        <v>-65664</v>
      </c>
      <c r="I22" s="7" t="n">
        <v>-89868</v>
      </c>
      <c r="J22" s="7" t="n">
        <v>-310922</v>
      </c>
      <c r="L22" s="7" t="n">
        <v>-96604</v>
      </c>
      <c r="N22" s="7" t="n">
        <v>-433815</v>
      </c>
    </row>
    <row r="23">
      <c r="A23" s="3" t="inlineStr">
        <is>
          <t>Weighted average common shares outstanding - Basic and Dilu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row>
    <row r="24">
      <c r="A24" s="4" t="inlineStr">
        <is>
          <t>Weighted average common shares outstanding - Basic (in shares)</t>
        </is>
      </c>
      <c r="B24" s="6" t="n">
        <v>483027</v>
      </c>
      <c r="C24" s="6" t="n">
        <v>482945</v>
      </c>
      <c r="D24" s="6" t="n">
        <v>482373</v>
      </c>
      <c r="E24" s="6" t="n">
        <v>478501</v>
      </c>
      <c r="F24" s="6" t="n">
        <v>476069</v>
      </c>
      <c r="G24" s="6" t="n">
        <v>475612</v>
      </c>
      <c r="H24" s="6" t="n">
        <v>475125</v>
      </c>
      <c r="I24" s="6" t="n">
        <v>470568</v>
      </c>
      <c r="J24" s="6" t="n">
        <v>481727</v>
      </c>
      <c r="L24" s="6" t="n">
        <v>474362</v>
      </c>
      <c r="N24" s="6" t="n">
        <v>468491</v>
      </c>
    </row>
    <row r="25">
      <c r="A25" s="4" t="inlineStr">
        <is>
          <t>Weighted average common shares outstanding - Diluted (in shares)</t>
        </is>
      </c>
      <c r="B25" s="6" t="n">
        <v>489132</v>
      </c>
      <c r="C25" s="6" t="n">
        <v>482945</v>
      </c>
      <c r="D25" s="6" t="n">
        <v>482373</v>
      </c>
      <c r="E25" s="6" t="n">
        <v>478501</v>
      </c>
      <c r="F25" s="6" t="n">
        <v>481664</v>
      </c>
      <c r="G25" s="6" t="n">
        <v>475612</v>
      </c>
      <c r="H25" s="6" t="n">
        <v>475125</v>
      </c>
      <c r="I25" s="6" t="n">
        <v>470568</v>
      </c>
      <c r="J25" s="6" t="n">
        <v>481727</v>
      </c>
      <c r="L25" s="6" t="n">
        <v>474362</v>
      </c>
      <c r="N25" s="6" t="n">
        <v>468491</v>
      </c>
    </row>
    <row r="26">
      <c r="A26" s="3" t="inlineStr">
        <is>
          <t>Net income (loss) attributable to the Company per share of common stock - Bas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row>
    <row r="27">
      <c r="A27" s="4" t="inlineStr">
        <is>
          <t>Net income (loss) from continuing operations attributable to the Company per share of common stock - basic (in dollars per share)</t>
        </is>
      </c>
      <c r="B27" s="8" t="n">
        <v>0.05</v>
      </c>
      <c r="C27" s="8" t="n">
        <v>-0.11</v>
      </c>
      <c r="D27" s="8" t="n">
        <v>-0.08</v>
      </c>
      <c r="E27" s="8" t="n">
        <v>-0.19</v>
      </c>
      <c r="F27" s="8" t="n">
        <v>0.22</v>
      </c>
      <c r="G27" s="8" t="n">
        <v>-0.04</v>
      </c>
      <c r="H27" s="8" t="n">
        <v>-0.16</v>
      </c>
      <c r="I27" s="8" t="n">
        <v>-0.13</v>
      </c>
      <c r="J27" s="8" t="n">
        <v>-0.33</v>
      </c>
      <c r="L27" s="8" t="n">
        <v>-0.1</v>
      </c>
      <c r="N27" s="8" t="n">
        <v>-0.77</v>
      </c>
    </row>
    <row r="28">
      <c r="A28" s="4" t="inlineStr">
        <is>
          <t>Net income (loss) from discontinued operations attributable to the Company per share of common stock - basic (in dollars per share)</t>
        </is>
      </c>
      <c r="B28" s="6" t="n">
        <v>0</v>
      </c>
      <c r="C28" s="9" t="n">
        <v>-0.44</v>
      </c>
      <c r="D28" s="6" t="n">
        <v>0</v>
      </c>
      <c r="E28" s="9" t="n">
        <v>0.12</v>
      </c>
      <c r="F28" s="9" t="n">
        <v>-0.01</v>
      </c>
      <c r="G28" s="9" t="n">
        <v>-0.04</v>
      </c>
      <c r="H28" s="9" t="n">
        <v>0.02</v>
      </c>
      <c r="I28" s="9" t="n">
        <v>-0.06</v>
      </c>
      <c r="J28" s="9" t="n">
        <v>-0.32</v>
      </c>
      <c r="L28" s="9" t="n">
        <v>-0.1</v>
      </c>
      <c r="N28" s="9" t="n">
        <v>-0.16</v>
      </c>
    </row>
    <row r="29">
      <c r="A29" s="4" t="inlineStr">
        <is>
          <t>Net loss attributable to the Company per share of common stock - basic (in dollars per share)</t>
        </is>
      </c>
      <c r="B29" s="9" t="n">
        <v>0.05</v>
      </c>
      <c r="C29" s="9" t="n">
        <v>-0.55</v>
      </c>
      <c r="D29" s="9" t="n">
        <v>-0.08</v>
      </c>
      <c r="E29" s="9" t="n">
        <v>-0.07000000000000001</v>
      </c>
      <c r="F29" s="9" t="n">
        <v>0.21</v>
      </c>
      <c r="G29" s="9" t="n">
        <v>-0.08</v>
      </c>
      <c r="H29" s="9" t="n">
        <v>-0.14</v>
      </c>
      <c r="I29" s="9" t="n">
        <v>-0.19</v>
      </c>
      <c r="J29" s="9" t="n">
        <v>-0.65</v>
      </c>
      <c r="K29" s="4" t="inlineStr">
        <is>
          <t>[2]</t>
        </is>
      </c>
      <c r="L29" s="9" t="n">
        <v>-0.2</v>
      </c>
      <c r="M29" s="4" t="inlineStr">
        <is>
          <t>[2]</t>
        </is>
      </c>
      <c r="N29" s="9" t="n">
        <v>-0.93</v>
      </c>
      <c r="O29" s="4" t="inlineStr">
        <is>
          <t>[2]</t>
        </is>
      </c>
    </row>
    <row r="30">
      <c r="A30" s="3" t="inlineStr">
        <is>
          <t>Net income (loss) attributable to the Company per share of common stock - Dilu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row>
    <row r="31">
      <c r="A31" s="4" t="inlineStr">
        <is>
          <t>Net income (loss) from continuing operations attributable to the Company per share of common stock</t>
        </is>
      </c>
      <c r="B31" s="9" t="n">
        <v>0.05</v>
      </c>
      <c r="C31" s="9" t="n">
        <v>-0.11</v>
      </c>
      <c r="D31" s="9" t="n">
        <v>-0.08</v>
      </c>
      <c r="E31" s="9" t="n">
        <v>-0.19</v>
      </c>
      <c r="F31" s="9" t="n">
        <v>0.22</v>
      </c>
      <c r="G31" s="9" t="n">
        <v>-0.04</v>
      </c>
      <c r="H31" s="9" t="n">
        <v>-0.16</v>
      </c>
      <c r="I31" s="9" t="n">
        <v>-0.13</v>
      </c>
      <c r="J31" s="9" t="n">
        <v>-0.33</v>
      </c>
      <c r="L31" s="9" t="n">
        <v>-0.1</v>
      </c>
      <c r="N31" s="9" t="n">
        <v>-0.77</v>
      </c>
    </row>
    <row r="32">
      <c r="A32" s="4" t="inlineStr">
        <is>
          <t>Net income (loss) from discontinued operations attributable to the Company per share of common stock</t>
        </is>
      </c>
      <c r="B32" s="6" t="n">
        <v>0</v>
      </c>
      <c r="C32" s="9" t="n">
        <v>-0.44</v>
      </c>
      <c r="D32" s="6" t="n">
        <v>0</v>
      </c>
      <c r="E32" s="9" t="n">
        <v>0.12</v>
      </c>
      <c r="F32" s="9" t="n">
        <v>-0.01</v>
      </c>
      <c r="G32" s="9" t="n">
        <v>-0.04</v>
      </c>
      <c r="H32" s="9" t="n">
        <v>0.02</v>
      </c>
      <c r="I32" s="9" t="n">
        <v>-0.06</v>
      </c>
      <c r="J32" s="9" t="n">
        <v>-0.32</v>
      </c>
      <c r="L32" s="9" t="n">
        <v>-0.1</v>
      </c>
      <c r="N32" s="9" t="n">
        <v>-0.16</v>
      </c>
    </row>
    <row r="33">
      <c r="A33" s="4" t="inlineStr">
        <is>
          <t>Net loss attributable to the Company per share of common stock - diluted (in dollars per share)</t>
        </is>
      </c>
      <c r="B33" s="8" t="n">
        <v>0.05</v>
      </c>
      <c r="C33" s="8" t="n">
        <v>-0.55</v>
      </c>
      <c r="D33" s="8" t="n">
        <v>-0.08</v>
      </c>
      <c r="E33" s="8" t="n">
        <v>-0.07000000000000001</v>
      </c>
      <c r="F33" s="8" t="n">
        <v>0.2</v>
      </c>
      <c r="G33" s="8" t="n">
        <v>-0.08</v>
      </c>
      <c r="H33" s="8" t="n">
        <v>-0.14</v>
      </c>
      <c r="I33" s="8" t="n">
        <v>-0.19</v>
      </c>
      <c r="J33" s="8" t="n">
        <v>-0.65</v>
      </c>
      <c r="K33" s="4" t="inlineStr">
        <is>
          <t>[2]</t>
        </is>
      </c>
      <c r="L33" s="8" t="n">
        <v>-0.2</v>
      </c>
      <c r="M33" s="4" t="inlineStr">
        <is>
          <t>[2]</t>
        </is>
      </c>
      <c r="N33" s="8" t="n">
        <v>-0.93</v>
      </c>
      <c r="O33" s="4" t="inlineStr">
        <is>
          <t>[2]</t>
        </is>
      </c>
    </row>
    <row r="34"/>
    <row r="35">
      <c r="A35" s="4" t="inlineStr">
        <is>
          <t>[1] Excludes depreciation and amortization Due to rounding, the total may not equal the sum of the line items in the table above.</t>
        </is>
      </c>
    </row>
  </sheetData>
  <mergeCells count="8">
    <mergeCell ref="A1:A2"/>
    <mergeCell ref="B1:I1"/>
    <mergeCell ref="J1:O1"/>
    <mergeCell ref="J2:K2"/>
    <mergeCell ref="L2:M2"/>
    <mergeCell ref="N2:O2"/>
    <mergeCell ref="A34:O34"/>
    <mergeCell ref="A35:O3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Allowance for Doubtful Accounts (Details) - Allowance for Doubtful Accounts - USD ($) $ in Thousands</t>
        </is>
      </c>
      <c r="B1" s="2" t="inlineStr">
        <is>
          <t>12 Months Ended</t>
        </is>
      </c>
    </row>
    <row r="2">
      <c r="B2" s="2" t="inlineStr">
        <is>
          <t>Dec. 31, 2023</t>
        </is>
      </c>
      <c r="C2" s="2" t="inlineStr">
        <is>
          <t>Dec. 31, 2022</t>
        </is>
      </c>
      <c r="D2" s="2" t="inlineStr">
        <is>
          <t>Dec. 31, 2021</t>
        </is>
      </c>
    </row>
    <row r="3">
      <c r="A3" s="3" t="inlineStr">
        <is>
          <t>Movement in Valuation Allowances and Reserves</t>
        </is>
      </c>
      <c r="B3" s="4" t="inlineStr">
        <is>
          <t xml:space="preserve"> </t>
        </is>
      </c>
      <c r="C3" s="4" t="inlineStr">
        <is>
          <t xml:space="preserve"> </t>
        </is>
      </c>
      <c r="D3" s="4" t="inlineStr">
        <is>
          <t xml:space="preserve"> </t>
        </is>
      </c>
    </row>
    <row r="4">
      <c r="A4" s="4" t="inlineStr">
        <is>
          <t>Balance at Beginning of Period</t>
        </is>
      </c>
      <c r="B4" s="7" t="n">
        <v>14093</v>
      </c>
      <c r="C4" s="7" t="n">
        <v>14047</v>
      </c>
      <c r="D4" s="7" t="n">
        <v>20600</v>
      </c>
    </row>
    <row r="5">
      <c r="A5" s="4" t="inlineStr">
        <is>
          <t>Charges to Costs, Expenses and other</t>
        </is>
      </c>
      <c r="B5" s="6" t="n">
        <v>3765</v>
      </c>
      <c r="C5" s="6" t="n">
        <v>5679</v>
      </c>
      <c r="D5" s="6" t="n">
        <v>-2963</v>
      </c>
    </row>
    <row r="6">
      <c r="A6" s="4" t="inlineStr">
        <is>
          <t>Write-off of Accounts Receivable</t>
        </is>
      </c>
      <c r="B6" s="6" t="n">
        <v>-2884</v>
      </c>
      <c r="C6" s="6" t="n">
        <v>-4976</v>
      </c>
      <c r="D6" s="6" t="n">
        <v>-3639</v>
      </c>
    </row>
    <row r="7">
      <c r="A7" s="4" t="inlineStr">
        <is>
          <t>Other</t>
        </is>
      </c>
      <c r="B7" s="6" t="n">
        <v>106</v>
      </c>
      <c r="C7" s="6" t="n">
        <v>-657</v>
      </c>
      <c r="D7" s="6" t="n">
        <v>49</v>
      </c>
    </row>
    <row r="8">
      <c r="A8" s="4" t="inlineStr">
        <is>
          <t>Balance at End of Period</t>
        </is>
      </c>
      <c r="B8" s="7" t="n">
        <v>15080</v>
      </c>
      <c r="C8" s="7" t="n">
        <v>14093</v>
      </c>
      <c r="D8" s="7" t="n">
        <v>1404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Deferred Tax Asset Valuation Allowance (Details) - Deferred Tax Asset Valuation Allowance - USD ($) $ in Thousands</t>
        </is>
      </c>
      <c r="B1" s="2" t="inlineStr">
        <is>
          <t>12 Months Ended</t>
        </is>
      </c>
    </row>
    <row r="2">
      <c r="B2" s="2" t="inlineStr">
        <is>
          <t>Dec. 31, 2023</t>
        </is>
      </c>
      <c r="C2" s="2" t="inlineStr">
        <is>
          <t>Dec. 31, 2022</t>
        </is>
      </c>
      <c r="D2" s="2" t="inlineStr">
        <is>
          <t>Dec. 31, 2021</t>
        </is>
      </c>
    </row>
    <row r="3">
      <c r="A3" s="3" t="inlineStr">
        <is>
          <t>Movement in Valuation Allowances and Reserves</t>
        </is>
      </c>
      <c r="B3" s="4" t="inlineStr">
        <is>
          <t xml:space="preserve"> </t>
        </is>
      </c>
      <c r="C3" s="4" t="inlineStr">
        <is>
          <t xml:space="preserve"> </t>
        </is>
      </c>
      <c r="D3" s="4" t="inlineStr">
        <is>
          <t xml:space="preserve"> </t>
        </is>
      </c>
    </row>
    <row r="4">
      <c r="A4" s="4" t="inlineStr">
        <is>
          <t>Balance at Beginning of Period</t>
        </is>
      </c>
      <c r="B4" s="7" t="n">
        <v>180730</v>
      </c>
      <c r="C4" s="7" t="n">
        <v>252171</v>
      </c>
      <c r="D4" s="7" t="n">
        <v>191854</v>
      </c>
    </row>
    <row r="5">
      <c r="A5" s="4" t="inlineStr">
        <is>
          <t>Charges to Costs, Expenses and other</t>
        </is>
      </c>
      <c r="B5" s="6" t="n">
        <v>46562</v>
      </c>
      <c r="C5" s="6" t="n">
        <v>22065</v>
      </c>
      <c r="D5" s="6" t="n">
        <v>66160</v>
      </c>
    </row>
    <row r="6">
      <c r="A6" s="4" t="inlineStr">
        <is>
          <t>Reversal</t>
        </is>
      </c>
      <c r="B6" s="6" t="n">
        <v>-18492</v>
      </c>
      <c r="C6" s="6" t="n">
        <v>-81398</v>
      </c>
      <c r="D6" s="6" t="n">
        <v>-2091</v>
      </c>
    </row>
    <row r="7">
      <c r="A7" s="4" t="inlineStr">
        <is>
          <t>Adjustments</t>
        </is>
      </c>
      <c r="B7" s="6" t="n">
        <v>-1352</v>
      </c>
      <c r="C7" s="6" t="n">
        <v>-12108</v>
      </c>
      <c r="D7" s="6" t="n">
        <v>-3752</v>
      </c>
    </row>
    <row r="8">
      <c r="A8" s="4" t="inlineStr">
        <is>
          <t>Balance at End of Period</t>
        </is>
      </c>
      <c r="B8" s="6" t="n">
        <v>207448</v>
      </c>
      <c r="C8" s="7" t="n">
        <v>180730</v>
      </c>
      <c r="D8" s="7" t="n">
        <v>252171</v>
      </c>
    </row>
    <row r="9">
      <c r="A9" s="4" t="inlineStr">
        <is>
          <t>Domestic tax authority</t>
        </is>
      </c>
      <c r="B9" s="4" t="inlineStr">
        <is>
          <t xml:space="preserve"> </t>
        </is>
      </c>
      <c r="C9" s="4" t="inlineStr">
        <is>
          <t xml:space="preserve"> </t>
        </is>
      </c>
      <c r="D9" s="4" t="inlineStr">
        <is>
          <t xml:space="preserve"> </t>
        </is>
      </c>
    </row>
    <row r="10">
      <c r="A10" s="3" t="inlineStr">
        <is>
          <t>Movement in Valuation Allowances and Reserves</t>
        </is>
      </c>
      <c r="B10" s="4" t="inlineStr">
        <is>
          <t xml:space="preserve"> </t>
        </is>
      </c>
      <c r="C10" s="4" t="inlineStr">
        <is>
          <t xml:space="preserve"> </t>
        </is>
      </c>
      <c r="D10" s="4" t="inlineStr">
        <is>
          <t xml:space="preserve"> </t>
        </is>
      </c>
    </row>
    <row r="11">
      <c r="A11" s="4" t="inlineStr">
        <is>
          <t>Charges to Costs, Expenses and other</t>
        </is>
      </c>
      <c r="B11" s="6" t="n">
        <v>25900</v>
      </c>
      <c r="C11" s="4" t="inlineStr">
        <is>
          <t xml:space="preserve"> </t>
        </is>
      </c>
      <c r="D11" s="4" t="inlineStr">
        <is>
          <t xml:space="preserve"> </t>
        </is>
      </c>
    </row>
    <row r="12">
      <c r="A12" s="4" t="inlineStr">
        <is>
          <t>Foreign tax authority</t>
        </is>
      </c>
      <c r="B12" s="4" t="inlineStr">
        <is>
          <t xml:space="preserve"> </t>
        </is>
      </c>
      <c r="C12" s="4" t="inlineStr">
        <is>
          <t xml:space="preserve"> </t>
        </is>
      </c>
      <c r="D12" s="4" t="inlineStr">
        <is>
          <t xml:space="preserve"> </t>
        </is>
      </c>
    </row>
    <row r="13">
      <c r="A13" s="3" t="inlineStr">
        <is>
          <t>Movement in Valuation Allowances and Reserves</t>
        </is>
      </c>
      <c r="B13" s="4" t="inlineStr">
        <is>
          <t xml:space="preserve"> </t>
        </is>
      </c>
      <c r="C13" s="4" t="inlineStr">
        <is>
          <t xml:space="preserve"> </t>
        </is>
      </c>
      <c r="D13" s="4" t="inlineStr">
        <is>
          <t xml:space="preserve"> </t>
        </is>
      </c>
    </row>
    <row r="14">
      <c r="A14" s="4" t="inlineStr">
        <is>
          <t>Charges to Costs, Expenses and other</t>
        </is>
      </c>
      <c r="B14" s="7" t="n">
        <v>20700</v>
      </c>
      <c r="C14" s="4" t="inlineStr">
        <is>
          <t xml:space="preserve"> </t>
        </is>
      </c>
      <c r="D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11:18:02Z</dcterms:created>
  <dcterms:modified xmlns:dcterms="http://purl.org/dc/terms/" xmlns:xsi="http://www.w3.org/2001/XMLSchema-instance" xsi:type="dcterms:W3CDTF">2024-02-26T11:18:02Z</dcterms:modified>
</cp:coreProperties>
</file>